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Stoc" sheetId="8" r:id="rId8"/>
    <s:sheet name="Basis Of Presentation (Notes)" sheetId="9" r:id="rId9"/>
    <s:sheet name="Summary of Significant Accounti" sheetId="10" r:id="rId10"/>
    <s:sheet name="Restructuring Charges (Notes)" sheetId="11" r:id="rId11"/>
    <s:sheet name="Inventories (Notes)" sheetId="12" r:id="rId12"/>
    <s:sheet name="Property, Plant and Equipment (" sheetId="13" r:id="rId13"/>
    <s:sheet name="Intangible Assets (Notes)" sheetId="14" r:id="rId14"/>
    <s:sheet name="Accrued and Other Long-Term Lia" sheetId="15" r:id="rId15"/>
    <s:sheet name="Asset Retirement Obligation (No" sheetId="16" r:id="rId16"/>
    <s:sheet name="Long-Term Debt (Notes)" sheetId="17" r:id="rId17"/>
    <s:sheet name="Employee Benefit Plans (Notes)" sheetId="18" r:id="rId18"/>
    <s:sheet name="Stock-Based Compensation (Notes" sheetId="19" r:id="rId19"/>
    <s:sheet name="Derivative And Other Financial " sheetId="20" r:id="rId20"/>
    <s:sheet name="Income Taxes (Notes)" sheetId="21" r:id="rId21"/>
    <s:sheet name="Commitments And Contingencies (" sheetId="22" r:id="rId22"/>
    <s:sheet name="Segment amd Geographic Informat" sheetId="23" r:id="rId23"/>
    <s:sheet name="Accumulated Other Comprehensive" sheetId="24" r:id="rId24"/>
    <s:sheet name="Business Combinations (Notes)" sheetId="25" r:id="rId25"/>
    <s:sheet name="Discontinued Operations (Notes)" sheetId="26" r:id="rId26"/>
    <s:sheet name="Supplemental Information (Notes" sheetId="27" r:id="rId27"/>
    <s:sheet name="Stockholders' Equity and Redeem" sheetId="28" r:id="rId28"/>
    <s:sheet name="Condensed Consolidating Financi" sheetId="29" r:id="rId29"/>
    <s:sheet name="Basis Of Presentation (Policies" sheetId="30" r:id="rId30"/>
    <s:sheet name="Summary of Significant Accoun31" sheetId="31" r:id="rId31"/>
    <s:sheet name="Summary of Significant Accoun32" sheetId="32" r:id="rId32"/>
    <s:sheet name="Inventories (Tables)" sheetId="33" r:id="rId33"/>
    <s:sheet name="Property, Plant and Equipment34" sheetId="34" r:id="rId34"/>
    <s:sheet name="Intangible Assets (Tables)" sheetId="35" r:id="rId35"/>
    <s:sheet name="Accrued and Other Long-Term L36" sheetId="36" r:id="rId36"/>
    <s:sheet name="Asset Retirement Obligation (Ta" sheetId="37" r:id="rId37"/>
    <s:sheet name="Long-Term Debt (Tables)" sheetId="38" r:id="rId38"/>
    <s:sheet name="Employee Benefit Plans  (Tables" sheetId="39" r:id="rId39"/>
    <s:sheet name="Stock-Based Compensation (Table" sheetId="40" r:id="rId40"/>
    <s:sheet name="Derivative And Other Financia41" sheetId="41" r:id="rId41"/>
    <s:sheet name="Income Taxes (Tables)" sheetId="42" r:id="rId42"/>
    <s:sheet name="Commitments And Contingencies43" sheetId="43" r:id="rId43"/>
    <s:sheet name="Segment amd Geographic Inform44" sheetId="44" r:id="rId44"/>
    <s:sheet name="Accumulated Other Comprehensi45" sheetId="45" r:id="rId45"/>
    <s:sheet name="Business Combinations (Tables)" sheetId="46" r:id="rId46"/>
    <s:sheet name="Discontinued Operations (Tables" sheetId="47" r:id="rId47"/>
    <s:sheet name="Supplemental Information (Table" sheetId="48" r:id="rId48"/>
    <s:sheet name="Stockholders' Equity and Rede49" sheetId="49" r:id="rId49"/>
    <s:sheet name="Condensed Consolidating Fina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Restructuring Charges (Details)" sheetId="55" r:id="rId55"/>
    <s:sheet name="Inventories (Details)" sheetId="56" r:id="rId56"/>
    <s:sheet name="Property, Plant and Equipment P" sheetId="57" r:id="rId57"/>
    <s:sheet name="Property, Plant and Equipment N" sheetId="58" r:id="rId58"/>
    <s:sheet name="Property, Plant and Equipment D" sheetId="59" r:id="rId59"/>
    <s:sheet name="Intangible Assets Schedule of I" sheetId="60" r:id="rId60"/>
    <s:sheet name="Intangible Assets Schedule of A" sheetId="61" r:id="rId61"/>
    <s:sheet name="Intangible Assets Schedule of F" sheetId="62" r:id="rId62"/>
    <s:sheet name="Accrued and Other Long-Term L63" sheetId="63" r:id="rId63"/>
    <s:sheet name="Asset Retirement Obligation (De" sheetId="64" r:id="rId64"/>
    <s:sheet name="Schedule of Debt (Details)" sheetId="65" r:id="rId65"/>
    <s:sheet name="Long-Term Debt Schedule of Matu" sheetId="66" r:id="rId66"/>
    <s:sheet name="Long-Term Debt Narratives (Deta" sheetId="67" r:id="rId67"/>
    <s:sheet name="Employee Benefit Plans Company " sheetId="68" r:id="rId68"/>
    <s:sheet name="Components of the Net Periodic " sheetId="69" r:id="rId69"/>
    <s:sheet name="Employee Benefit Plans Changes " sheetId="70" r:id="rId70"/>
    <s:sheet name="Employee Benefit Plans Defined " sheetId="71" r:id="rId71"/>
    <s:sheet name="Employee Benefit Plans Assumpti" sheetId="72" r:id="rId72"/>
    <s:sheet name="Employee Benefit Plans Assump73" sheetId="73" r:id="rId73"/>
    <s:sheet name="Employee Benefit Plans Plan Ass" sheetId="74" r:id="rId74"/>
    <s:sheet name="Employee Benefit Plans Fair Val" sheetId="75" r:id="rId75"/>
    <s:sheet name="Employee Benefit Plans Expected" sheetId="76" r:id="rId76"/>
    <s:sheet name="Employee Benefit Plans Effect o" sheetId="77" r:id="rId77"/>
    <s:sheet name="Employee Benefit Plans Unfunded" sheetId="78" r:id="rId78"/>
    <s:sheet name="Stock-Based Compensation Narrat" sheetId="79" r:id="rId79"/>
    <s:sheet name="Stock-Based Compensation Stock " sheetId="80" r:id="rId80"/>
    <s:sheet name="Stock-Based Compensation Fair V" sheetId="81" r:id="rId81"/>
    <s:sheet name="Stock-Based Compensation Restri" sheetId="82" r:id="rId82"/>
    <s:sheet name="Derivative And Other Financia83" sheetId="83" r:id="rId83"/>
    <s:sheet name="Derivative And Other Financia84" sheetId="84" r:id="rId84"/>
    <s:sheet name="Derivative And Other Financia85" sheetId="85" r:id="rId85"/>
    <s:sheet name="Schedule of Realized (Gains) an" sheetId="86" r:id="rId86"/>
    <s:sheet name="Schedule of Fair Value for Asse" sheetId="87" r:id="rId87"/>
    <s:sheet name="Income Taxes Narratives (Detail" sheetId="88" r:id="rId88"/>
    <s:sheet name="Income Taxes Schedule of Income" sheetId="89" r:id="rId89"/>
    <s:sheet name="Income Taxes Schedule of Provis" sheetId="90" r:id="rId90"/>
    <s:sheet name="Income Taxes Reconciliation of " sheetId="91" r:id="rId91"/>
    <s:sheet name="Income Taxes Schedule of Deferr" sheetId="92" r:id="rId92"/>
    <s:sheet name="Income Taxes Deferred Tax Asset" sheetId="93" r:id="rId93"/>
    <s:sheet name="Income Taxes Unrecognized Tax B" sheetId="94" r:id="rId94"/>
    <s:sheet name="Commitments And Contingencies N" sheetId="95" r:id="rId95"/>
    <s:sheet name="Commitments And Contingencies O" sheetId="96" r:id="rId96"/>
    <s:sheet name="Commitments And Contingencies P" sheetId="97" r:id="rId97"/>
    <s:sheet name="Commitments And Contingencies E" sheetId="98" r:id="rId98"/>
    <s:sheet name="Segment amd Geographic Inform99" sheetId="99" r:id="rId99"/>
    <s:sheet name="Segment amd Geographic Infor100" sheetId="100" r:id="rId100"/>
    <s:sheet name="Segment amd Geographic Infor101" sheetId="101" r:id="rId101"/>
    <s:sheet name="Segment amd Geographic Infor102" sheetId="102" r:id="rId102"/>
    <s:sheet name="Segment amd Geographic Infor103" sheetId="103" r:id="rId103"/>
    <s:sheet name="Accumulated Other Comprehens104" sheetId="104" r:id="rId104"/>
    <s:sheet name="Business Combinations Narrative" sheetId="105" r:id="rId105"/>
    <s:sheet name="Business Combinations Schedule " sheetId="106" r:id="rId106"/>
    <s:sheet name="Discontinued Operations Narrati" sheetId="107" r:id="rId107"/>
    <s:sheet name="Discontinued Operations Balance" sheetId="108" r:id="rId108"/>
    <s:sheet name="Discontinued Operations Stateme" sheetId="109" r:id="rId109"/>
    <s:sheet name="Discontinued Operations Stat110" sheetId="110" r:id="rId110"/>
    <s:sheet name="Supplemental Information (Detai" sheetId="111" r:id="rId111"/>
    <s:sheet name="Stockholders' Equity and Red112" sheetId="112" r:id="rId112"/>
    <s:sheet name="Stockholders' Equity and Red113" sheetId="113" r:id="rId113"/>
    <s:sheet name="Condensed Consolidating Fina114" sheetId="114" r:id="rId114"/>
    <s:sheet name="Condensed Consolidating Fina115" sheetId="115" r:id="rId115"/>
    <s:sheet name="Condensed Consolidating Fina116" sheetId="116" r:id="rId116"/>
  </s:sheets>
  <s:definedNames/>
  <s:calcPr calcId="124519" calcMode="auto" fullCalcOnLoad="1"/>
</s:workbook>
</file>

<file path=xl/sharedStrings.xml><?xml version="1.0" encoding="utf-8"?>
<sst xmlns="http://schemas.openxmlformats.org/spreadsheetml/2006/main" uniqueCount="1222">
  <si>
    <t>Document And Entity Information - USD ($)</t>
  </si>
  <si>
    <t>12 Months Ended</t>
  </si>
  <si>
    <t>Dec. 31, 2015</t>
  </si>
  <si>
    <t>Feb. 05, 2016</t>
  </si>
  <si>
    <t>Jun. 30, 2015</t>
  </si>
  <si>
    <t>Entity Registrant Name</t>
  </si>
  <si>
    <t>Aleris Corporation</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 - USD ($) $ in Millions</t>
  </si>
  <si>
    <t>Dec. 31, 2014</t>
  </si>
  <si>
    <t>Current Assets</t>
  </si>
  <si>
    <t>Cash and cash equivalents of continuing operations</t>
  </si>
  <si>
    <t>Accounts receivable (net of allowances of $7.7 and $6.5 at December 31, 2015 and 2014, respectively)</t>
  </si>
  <si>
    <t>Inventories</t>
  </si>
  <si>
    <t>Prepaid expenses and other current assets</t>
  </si>
  <si>
    <t>Assets of discontinued operations - current</t>
  </si>
  <si>
    <t>Total Current Assets</t>
  </si>
  <si>
    <t>Property, plant and equipment, net</t>
  </si>
  <si>
    <t>Intangible assets, net</t>
  </si>
  <si>
    <t>Deferred income taxes</t>
  </si>
  <si>
    <t>Other long-term assets</t>
  </si>
  <si>
    <t>Assets of discontinued operations - long-term</t>
  </si>
  <si>
    <t>Total Assets</t>
  </si>
  <si>
    <t>Current Liabilities</t>
  </si>
  <si>
    <t>Accounts payable</t>
  </si>
  <si>
    <t>Accrued Liabilities, Current</t>
  </si>
  <si>
    <t>Current portion of long-term debt</t>
  </si>
  <si>
    <t>Liabilities of discontinued operations - current</t>
  </si>
  <si>
    <t>Total Current Liabilities</t>
  </si>
  <si>
    <t>Long-term debt</t>
  </si>
  <si>
    <t>Accrued pension benefits</t>
  </si>
  <si>
    <t>Accrued postretirement benefits</t>
  </si>
  <si>
    <t>Other long-term liabilities</t>
  </si>
  <si>
    <t>Liabilities of discontinued operations - long-term</t>
  </si>
  <si>
    <t>Total Long-Term Liabilities</t>
  </si>
  <si>
    <t>Redeemable noncontrolling interest</t>
  </si>
  <si>
    <t>Stockholders' Equity</t>
  </si>
  <si>
    <t>Common stock; par value $.01; 45,000,000 shares authorized and 31,768,819 and 31,281,513 shares issued at December 31, 2015 and 2014, respectively</t>
  </si>
  <si>
    <t>Preferred stock; par value $.01; 1,000,000 shares authorized; none issued</t>
  </si>
  <si>
    <t>Additional paid-in capital</t>
  </si>
  <si>
    <t>Retained earnings</t>
  </si>
  <si>
    <t>Accumulated other comprehensive loss</t>
  </si>
  <si>
    <t>Total Aleris Corporation Equity</t>
  </si>
  <si>
    <t>Noncontrolling interest</t>
  </si>
  <si>
    <t>Total Equity</t>
  </si>
  <si>
    <t>Total Liabilities and Equity</t>
  </si>
  <si>
    <t>Consolidated Balance Sheet (Parenthetical) - USD ($) $ in Millions</t>
  </si>
  <si>
    <t>Allowance for doubtful accounts receivable</t>
  </si>
  <si>
    <t>Common stock, par value (in dollars per share)</t>
  </si>
  <si>
    <t>Common stock, shares authorized</t>
  </si>
  <si>
    <t>Common stock, shares issued</t>
  </si>
  <si>
    <t>Preferred Stock, Par or Stated Value Per Share (in dollars per share)</t>
  </si>
  <si>
    <t>Preferred Stock, Shares Authorized</t>
  </si>
  <si>
    <t>Redeemable preferred stock, shares issued</t>
  </si>
  <si>
    <t>Consolidated Statements of Operations - USD ($) $ in Millions</t>
  </si>
  <si>
    <t>Dec. 31, 2013</t>
  </si>
  <si>
    <t>Revenues</t>
  </si>
  <si>
    <t>Cost of sales</t>
  </si>
  <si>
    <t>Gross profit</t>
  </si>
  <si>
    <t>Selling, general and administrative expenses</t>
  </si>
  <si>
    <t>Restructuring charges</t>
  </si>
  <si>
    <t>Losses (gains) on derivative financial instruments</t>
  </si>
  <si>
    <t>Other operating expense (income), net</t>
  </si>
  <si>
    <t>Operating income</t>
  </si>
  <si>
    <t>Interest expense, net</t>
  </si>
  <si>
    <t>Other (income) expense, net</t>
  </si>
  <si>
    <t>Loss from continuing operations before income taxes</t>
  </si>
  <si>
    <t>Benefit from income taxes</t>
  </si>
  <si>
    <t>(Loss) income from continuing operations</t>
  </si>
  <si>
    <t>Income from discontinued operations, net of tax</t>
  </si>
  <si>
    <t>Net income (loss)</t>
  </si>
  <si>
    <t>Net income from discontinued operations attributable to noncontrolling interest</t>
  </si>
  <si>
    <t>Net income (loss) attributable to Aleris Corporation</t>
  </si>
  <si>
    <t>Consolidated Statements of Comprehensive Income (Loss) - USD ($) $ in Millions</t>
  </si>
  <si>
    <t>Income Statement [Abstract]</t>
  </si>
  <si>
    <t>Currency translation adjustments</t>
  </si>
  <si>
    <t>Reclassification into earnings due to the sale of businesses</t>
  </si>
  <si>
    <t>Pension and other postretirement liability adjustments</t>
  </si>
  <si>
    <t>Other comprehensive (loss) income, before tax</t>
  </si>
  <si>
    <t>Income tax expense (benefit) related to items of other comprehensive (loss) income</t>
  </si>
  <si>
    <t>Other comprehensive (loss) income, net of tax</t>
  </si>
  <si>
    <t>Comprehensive income (loss)</t>
  </si>
  <si>
    <t>Comprehensive income attributable to noncontrolling interest</t>
  </si>
  <si>
    <t>Comprehensive income (loss) attributable to Aleris Corporation</t>
  </si>
  <si>
    <t>Consolidated Statements Of Cash Flows - USD ($) $ in Millions</t>
  </si>
  <si>
    <t>Operating activities</t>
  </si>
  <si>
    <t>Adjustments to reconcile net income to net cash used by operating activities:</t>
  </si>
  <si>
    <t>Depreciation and amortization</t>
  </si>
  <si>
    <t>Provision for (benefit from) deferred income taxes</t>
  </si>
  <si>
    <t>Stock-based compensation expense</t>
  </si>
  <si>
    <t>Unrealized losses (gains) on derivative financial instruments</t>
  </si>
  <si>
    <t>Amortization of debt issuance costs</t>
  </si>
  <si>
    <t>Net gain on sale of discontinued operations</t>
  </si>
  <si>
    <t>Other</t>
  </si>
  <si>
    <t>Changes in operating assets and liabilities:</t>
  </si>
  <si>
    <t>Change in accounts receivable</t>
  </si>
  <si>
    <t>Change in inventories</t>
  </si>
  <si>
    <t>Change in other assets</t>
  </si>
  <si>
    <t>Change in accounts payable</t>
  </si>
  <si>
    <t>Change in accrued liabilities</t>
  </si>
  <si>
    <t>Net cash provided by operating activities</t>
  </si>
  <si>
    <t>Investing activities</t>
  </si>
  <si>
    <t>Purchase of a business</t>
  </si>
  <si>
    <t>Payments for property, plant and equipment</t>
  </si>
  <si>
    <t>Proceeds from the sale of businesses, net of cash transferred</t>
  </si>
  <si>
    <t>Net cash used by investing activities</t>
  </si>
  <si>
    <t>Financing activities</t>
  </si>
  <si>
    <t>Proceeds from revolving credit facilities</t>
  </si>
  <si>
    <t>Payments on revolving credit facilities</t>
  </si>
  <si>
    <t>Payments on the Senior Notes</t>
  </si>
  <si>
    <t>Net payments on other long-term debt</t>
  </si>
  <si>
    <t>Debt issuance costs</t>
  </si>
  <si>
    <t>Redemption of noncontrolling interest</t>
  </si>
  <si>
    <t>Dividends paid</t>
  </si>
  <si>
    <t>Net cash (used) provided by financing activities</t>
  </si>
  <si>
    <t>Effect of exchange rate differences on cash and cash equivalents</t>
  </si>
  <si>
    <t>Net increase (decrease) in cash and cash equivalents</t>
  </si>
  <si>
    <t>Cash and cash equivalents at beginning of period</t>
  </si>
  <si>
    <t>Cash and cash equivalents at end of period</t>
  </si>
  <si>
    <t>Cash and cash equivalents included within assets of discontinued operations - current</t>
  </si>
  <si>
    <t>Consolidated Statements Of Cash Flows (Parenthetical) $ in Millions</t>
  </si>
  <si>
    <t>Dec. 31, 2015USD ($)</t>
  </si>
  <si>
    <t>7 7/8% Senior Notes [Member]</t>
  </si>
  <si>
    <t>Discount on senior notes</t>
  </si>
  <si>
    <t>Consolidated Statements of Stockholders' Equity and Redeemable Noncontrolling Interest Consolidated Statements of Stockholders' Equity and Redeemable Noncontrolling Interest - USD ($) $ in Millions</t>
  </si>
  <si>
    <t>Total</t>
  </si>
  <si>
    <t>Common Stock [Member]</t>
  </si>
  <si>
    <t>Additional Paid-in Capital [Member]</t>
  </si>
  <si>
    <t>Retained Earnings [Member]</t>
  </si>
  <si>
    <t>Accumulated Other Comprehensive Income (Loss) [Member]</t>
  </si>
  <si>
    <t>Parent [Member]</t>
  </si>
  <si>
    <t>Noncontrolling Interest [Member]</t>
  </si>
  <si>
    <t>Stockholders' Equity, Total [Member]</t>
  </si>
  <si>
    <t>Redeemable Noncontrolling Interest [Member]</t>
  </si>
  <si>
    <t>Total Equity at beginning of period at Dec. 31, 2012</t>
  </si>
  <si>
    <t>Increase (Decrease) in Stockholders' Equity [Roll Forward]</t>
  </si>
  <si>
    <t>Distributions to noncontrolling interests</t>
  </si>
  <si>
    <t>Stock-based compensation activity</t>
  </si>
  <si>
    <t>Modification of stock option resulting in liability classification</t>
  </si>
  <si>
    <t>Total Equity at end of period at Dec. 31, 2013</t>
  </si>
  <si>
    <t>Total Equity at end of period at Dec. 31, 2014</t>
  </si>
  <si>
    <t>Conversion of Aleris International preferred stock to common stock</t>
  </si>
  <si>
    <t>Total Equity at end of period at Dec. 31, 2015</t>
  </si>
  <si>
    <t>Basis Of Presentation (Notes)</t>
  </si>
  <si>
    <t>Organization, Consolidation and Presentation of Financial Statements [Abstract]</t>
  </si>
  <si>
    <t>Basis Of Presentation</t>
  </si>
  <si>
    <t>1. BASIS OF PRESENTATION Nature of Operations Aleris Corporation and all of its subsidiaries (collectively, except where the context otherwise requires, referred to as “Aleris,” “we,” “our,” “us,” and the “Company” or similar terms) is a Delaware corporation with its principal executive offices located in Cleveland, Ohio. The principal business of the Company has historically involved the production of aluminum rolled and extruded products as well as the recycling of aluminum and specification alloy manufacturing. We completed the sale of our recycling and specification alloys businesses and our extrusions business in 2015. See Note 17, “Discontinued Operations.” Our aluminum rolled products business produces aluminum sheet and fabricated products using continuous cast and direct-chill processes. Our aluminum sheet products are sold to customers and distributors serving the aerospace, automotive, building and construction, truck trailer, consumer durables, other general industrial and distribution industries. Basis of Presentation Aleris Corporation is a holding company and currently conducts its business and operations through its direct wholly owned subsidiary, Aleris International, Inc. and its consolidated subsidiaries. Aleris International, Inc. is referred to herein as Aleris International. The accompanying consolidated financial statements have been prepared in conformity with accounting principles generally accepted in the United States of America (“GAAP”).</t>
  </si>
  <si>
    <t>Summary of Significant Accounting Policies (Notes)</t>
  </si>
  <si>
    <t>Accounting Policies [Abstract]</t>
  </si>
  <si>
    <t>Summary of Significant Accounting Policies</t>
  </si>
  <si>
    <t>2. SUMMARY OF SIGNIFICANT ACCOUNTING POLICIES Use of Accounting Estimates The consolidated financial statements are prepared in conformity with GAAP and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inherent in the valuations of derivatives, property, plant and equipment, intangible assets, assets held in escrow, the assumptions used to estimate the fair value of stock-based payments, pension and postretirement benefit obligations, workers’ compensation, medical and environmental liabilities, deferred tax asset valuation allowances, reserves for uncertain tax positions and allowances for uncollectible accounts receivable. Principles of Consolidation The accompanying consolidated financial statements include the accounts of the Company and our majority owned subsidiaries. All intercompany accounts and transactions have been eliminated upon consolidation. Business Combinations All business combinations are accounted for using the acquisition method as prescribed by Accounting Standards Codification (“ASC”) 805, “Business Combinations” (“ASC 805”). The purchase price paid is allocated to the assets acquired and liabilities assumed based on their estimated fair values. Any excess purchase price over the fair value of the net assets acquired is recorded as goodwill. Discontinued Operations In accordance with ASC 205-20, “Discontinued Operations,” a component of an entity that is disposed of or classified as held for sale is reported as a discontinued operation if the transaction represents a strategic shift that will have a major effect on an entity’s operations and financial results. The results of discontinued operations are aggregated and presented separately in the Consolidated Statements of Operations. Assets and liabilities of the discontinued operations are aggregated and reported separately as assets and liabilities of discontinued operations in the Consolidated Balance Sheet, including the comparative prior year period. Amounts presented in discontinued operations have been derived from our consolidated financial statements and accounting records using the historical basis of assets and liabilities to be disposed and historical results of operations related to our recycling and specification alloys businesses and the extrusions business. The discontinued operations exclude general corporate allocations of certain functions historically provided by our corporate offices, such as accounting, treasury, tax, human resources, facility maintenance and other services. Interest costs have been excluded from discontinued operations except for the interest expense on the debt and capital leases that have been assumed by the buyers. See Note 17, “Discontinued Operations” for more information. Revenue Recognition and Shipping and Handling Costs Revenues are recognized when title transfers and risk of loss passes to the customer in accordance with the provisions of the Securities and Exchange Commission (“SEC”) Staff Accounting Bulletin (“SAB”) No. 104, “Revenue Recognition” (codified in ASC 605). This occurs at various points in the delivery process. In North America, substantially all revenue is recognized at the point of shipment. In Europe and China, the timing of revenue recognition varies depending on individual customer arrangements. For material that is consigned, revenue is not recognized until the product is used by the customer. We occasionally enter into long-term supply contracts with customers and receive advance payments for product to be delivered in future periods. These advance payments are recorded as deferred revenue, and revenue is recognized as shipments are made and title, ownership, and risk of loss pass to the customer during the term of the applicable contract. Shipping and handling costs are included within “ Cost of sales ” in the Consolidated Statements of Operations. Cash Equivalents All highly liquid investments with a maturity of three months or less when purchased are considered cash equivalents. The carrying amount of cash equivalents approximates fair value because of the short maturity of those instruments. Accounts Receivable Allowances and Credit Risk We extend credit to our customers based on an evaluation of their financial condition; generally, collateral is not required. Substantially all of the accounts receivable associated with our European operations and a portion of the accounts receivable associated with our China operations are insured against loss by third party credit insurers. We maintain an allowance against our accounts receivable for the estimated probable losses on uncollectible accounts and sales returns and allowances. The valuation reserve is based upon our historical loss experience, current economic conditions within the industries we serve and our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 The movement of the accounts receivable allowances is as follows: For the years ended December 31, 2015 2014 2013 Balance at beginning of the period $ 7.7 $ 7.7 $ 8.1 Expenses for uncollectible accounts, sales returns and allowances, net of recoveries 40.3 43.4 42.7 Divestitures (1.0 ) — — Receivables written off against the valuation reserve (39.3 ) (43.4 ) (43.1 ) Balance at end of the period 7.7 7.7 7.7 Balance reclassified to assets of discontinued operations - current — (1.2 ) (1.5 ) Balance related to continuing operations $ 7.7 $ 6.5 $ 6.2 Concentration of credit risk with respect to trade accounts receivable is limited due to the large number of customers in various industry segments comprising our customer base. Inventories Our inventories are stated at the lower of cost or net realizable value. Cost is determined primarily on the average cost or specific identification method and includes material, labor and overhead related to the manufacturing process. We recorded charges associated with lower of cost or net realizable value adjustments of $0.6 , $0.1 and $4.5 for the years ended December 31, 2015 , 2014 and 2013 , respectively. The cost of inventories acquired in business combinations are recorded at fair value in accordance with ASC 805. Our consigned inventory held at third party warehouses and customer locations was approximately $21.9 and $22.7 as of December 31, 2015 and 2014 , respectively. Property, Plant and Equipment Property, plant and equipment is stated at cost, net of asset impairments. The cost of property, plant and equipment acquired in business combinations represents the fair value of the acquired assets at the time of acquisition. The fair values of asset retirement obligations are capitalized to the related long-lived asset at the time the obligation is incurred and depreciated over the remaining useful life of the related asset. Major renewals and improvements that extend an asset’s useful life are capitalized to property, plant and equipment. Major repair and maintenance projects are expensed over periods not exceeding 18 months while normal maintenance and repairs are expensed as incurred. Depreciation is primarily computed using the straight-line method over the estimated useful lives of the related assets, as follows: Buildings and improvements 5 - 33 years Production equipment and machinery 2 - 25 years Office furniture, equipment and other 3 - 10 years Interest is capitalized in connection with major construction projects. Capitalized interest costs are as follows: For the years ended December 31, 2015 2014 2013 Capitalized interest $ 8.0 $ 1.1 $ 7.7 Intangible Assets Intangible assets are primarily related to trade names, technology and customer relationships. Acquired intangible assets are recorded at their estimated fair value in the allocation of the purchase price paid. Intangible assets with indefinite useful lives are not amortized and intangible assets with finite useful lives are amortized over their estimated useful lives, ranging from 15 to 25 years. See Note 6, “Intangible Assets,” for additional information. Impairment of Property, Plant, Equipment and Finite-Lived Intangible Assets We review our long-lived assets for impairment when changes in circumstances indicate that the carrying amount may not be recoverable. Once an impairment indicator has been identified, the asset impairment test is a two-step process. The first step consists of determining whether the sum of the estimated undiscounted future cash flows attributable to the specific asset group being tested is less than its carrying value. Estimated future cash flows used to test for recoverability include only the future cash flows that are directly associated with and are expected to arise as a direct result of the use and eventual disposition of the relevant asset group. If the carrying value of the asset group exceeds the future undiscounted cash flows expected from the asset group, a second step is performed to compute the extent of the impairment. Impairment charges are determined as the amount by which the carrying value of the asset group exceeds the estimated fair value of the asset group. As outlined in ASC 820, “Fair Value Measurements and Disclosures” (“ASC 820”), the fair value measurement of our long-lived assets assumes the highest and best use of the asset by market participants, considering the use of the asset that is physically possible, legally permissible, and financially feasible at the measurement date. Highest and best use is determined based on the use of the asset by market participants, even if the intended use of the asset by the Company is different. The highest and best use of an asset establishes the valuation premise. The valuation premise is used to measure the fair value of an asset. ASC 820-10-35-10 states that the valuation premise of an asset is either of the following: ▪ In-use : The highest and best use of the asset is in-use if the asset would provide maximum value to market participants principally through its use in combination with other assets as a group (as installed or otherwise configured for use). ▪ In-exchange : The highest and best use of the asset is in-exchange if the asset would provide maximum value to market participants principally on a stand-alone basis. Once a premise is selected, the approaches considered in the estimation of the fair values of the Company’s long-lived assets tested for impairment, which represent level 3 measurements within the fair value hierarchy, include the income approach, sales comparison approach and the cost approach. Indefinite-Lived Intangible Assets Indefinite-lived intangible assets are tested for impairment as of October 1st of each year and may be tested more frequently if changes in circumstances or the occurrence of events indicates that a potential impairment exists. Under ASC 350, “Intangibles - Goodwill and Other,” intangible assets determined to have indefinite lives are not amortized, but are tested for impairment at least annually. As part of the annual impairment test, the non-amortized intangible assets are reviewed to determine if the indefinite status remains appropriate. Based on the annual test performed as of October 1, 2015 , no impairments relating to our indefinite lived intangible assets were necessary. Deferred Financing Costs The costs related to the issuance of debt are capitalized and amortized over the terms of the related debt agreements as interest expense using the effective interest method. Research and Development Our Research and Development organization includes three locations in Europe, one location in the United States and one location in China, along with support staff focused on new product and alloy offerings and process performance technology. Research and development expenses were $11.2 , $12.9 and $12.4 for the years ended December 31, 2015 , 2014 and 2013 , respectively. Stock-Based Compensation We recognize compensation expense for stock options, restricted stock units and restricted shares under the provisions of ASC 718, “Compensation—Stock Compensation,” using the non-substantive vesting period approach, in which the expense (net of estimated forfeitures) is recognized ratably over the requisite service period based on the grant date fair value. The fair value of each new stock option is estimated on the date of grant using a Black-Scholes option pricing model. Determining the fair value of stock options at the grant date requires judgment, including estimates for the average risk-free interest rate, dividend yield, volatility, annual forfeiture rate, and exercise behavior. The fair value of restricted stock units and restricted shares are based on the estimated fair value of our common stock on the date of grant. The fair value of our common stock is estimated based upon a present value technique using discounted cash flows, forecasted over a six-year period with residual growth rates thereafter, and a market comparable approach. From these two approaches, the discounted cash flow analysis is weighted at 50% and the comparable public company analysis is weighted at 50% . The discounted cash flow analysis is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determination of the fair value of our common stock. The discounted cash flow analysis is based on production volume projections developed by internal forecasts, as well as commercial, wage and benefit and inflation assumptions. The discounted cash flow analysis includes the sum of (i) the present value of the projected unlevered cash flows for a six-year period (the “Projection Period”); and (ii) the present value of a terminal value, which represents the estimate of value attributable to periods beyond the Projection Period. For 2015 , all cash flows were discounted using weighted-average cost of capital (“WACC”) percentages ranging from 10.8% to 11.5% . To calculate the terminal value, a perpetuity growth rate approach is used. For 2015 , a growth rate of three percent was used and was determined based on research of long-term aluminum demand growth rates. Other significant assumptions include future capital expenditures and changes in working capital requirements. The comparable public company analysis identifies a group of comparable companies giving consideration to, among other relevant characteristics, similar lines of business, business risks, growth prospects, business maturity, market presence, leverage, size and scale of operations. The analysis compares the public market implied fair value for each comparable public company to its historical and projected revenues,and earnings before interest, taxes, depreciation and amortization (“EBITDA”). The calculated range of multiples for the comparable companies is used to estimate a range of 6.5 x to 11.5 x and 0.40 x to 0.60 x, which is applied to our historical and projected EBITDA and revenues, respectively, to determine a range of fair values. Total stock-based compensation expense included in “ Selling, general and administrative expenses ” in the Consolidated Statements of Operations for the years ended December 31, 2015 , 2014 and 2013 was $4.8 , $13.8 and $14.3 , respectively. Derivatives and Hedging We are engaged in activities that expose us to various market risks, including changes in the prices of primary aluminum, aluminum alloys, scrap aluminum, copper, zinc, natural gas and diesel, as well as changes in currency and interest rates. Certain of these financial exposures are managed as an integral part of our risk management program, which seeks to reduce the potentially adverse effects that the volatility of the markets may have on operating results. We do not hold or issue derivative financial instruments for trading purposes. We maintain a natural gas pricing strategy to minimize significant fluctuations in earnings caused by the volatility of gas prices. Our metal pricing strategy is designed to minimize significant, unanticipated fluctuations in earnings caused by the volatility of aluminum pric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all positions expected to settle in less than one year with these counterparties as a net current asset or liability and all long-term positions as a net long-term asset or liability. The fair values of our derivative financial instruments are recognized as assets or liabilities at the balance sheet date. Fair values for our metal and energy derivative instruments are determined based on the differences between contractual and forward rates of identical hedge positions as of the balance sheet date. Our currency derivative instruments are valued using observable or market-corroborated inputs such as exchange rates, volatility and forward yield curves. In accordance with the requirements of ASC 820, we have included an estimate of the risk associated with non-performance by either ourselves or our counterparties in developing these fair values. See Note 12, “Derivative and Other Financial Instruments,” for additional information. The Company does not currently account for its derivative financial instruments as hedges. The changes in fair value of derivative financial instruments that are not accounted for as hedges and the associated gains and losses realized upon settlement are recorded in “ Losses (gains) on derivative financial instruments ” or “Income from discontinued operations, net of tax” in the Consolidated Statements of Operations. All realized gains and losses are included within “ Net cash provided by operating activities ” in the Consolidated Statements of Cash Flows. We are exposed to losses in the event of non-performance by counterparties to derivative contracts. Counterparties are evaluated for creditworthiness and a risk assessment is completed prior to our initiating contract activities. The counterparties’ creditworthiness is then monitored on an ongoing basis, and credit levels are reviewed to ensure there is not an inappropriate concentration of credit outstanding to any particular counterparty. Although non-performance by counterparties is possible, we do not currently anticipate non-performance by any of these parties. At December 31, 2015 , substantially all of our derivative financial instruments were maintained with eleven counterparties. We have the right to require cash collateral from our counterparties based on the fair value of the underlying derivative financial instruments. Currency Translation The majority of our international subsidiaries use the local currency as their functional currency. Individually significant transactions are translated at the applicable currency exchange rate on the date of the transaction. We translate all of the other amounts included in our Consolidated Statements of Operations from our international subsidiaries into U.S. dollars at average monthly exchange rates, which we believe are representative of the actual exchange rates on the dates of the transactions. Adjustments resulting from the translation of the assets and liabilities of our international operations into U.S. dollars at the balance sheet date exchange rates are reflected as a separate component of stockholders’ equity. Currency translation adjustments accumulate in consolidated equity until the disposition or liquidation of the international entities. Except for intercompany debt determined to be of a long-term investment nature, current intercompany accounts and transactional gains and losses associated with receivables, payables and debt denominated in currencies other than the functional currency are included within “ Other (income) expense, net ” or “Income from discontinued operations, net of tax” in the Consolidated Statements of Operations. The translation of accounts receivables, payables and debt denominated in currencies other than the functional currencies resulted in transactional (gains) losses of $ (7.7) , $ (17.5) and $ 6.2 for the years ended December 31, 2015 , 2014 and 2013 , respectively, of which (gains) losses of $(0.2) , $0.2 and $1.1 have been included within “Income from discontinued operations, net of tax” in the Consolidated Statements of Operations. Income Taxes We account for income taxes using the asset and liability method, whereby deferred income taxes reflect the tax effect of temporary differences between the carrying amount of assets and liabilities for financial reporting purposes and the amounts used for income tax purposes. In valuing deferred tax assets, we use judgment in determining if it is more likely than not that some portion or all of a deferred tax asset will not be realized and the amount of the required valuation allowance. Tax benefits from uncertain tax positions are recognized in the financial statements when it is more likely than not that the position is sustainable, based solely on its technical merits and considerations of the relevant taxing authority, widely understood practices and precedents. We recognize interest and penalties related to uncertain tax positions within “ Benefit from income taxes ” in the Consolidated Statements of Operations. 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that mitigate or prevent future environmental contamination are capitalized in property, plant and equipment. Obligations are recorded when their occurrence is probable and the associated costs can be reasonably estimated in accordance with ASC 410-30, “Environmental Obligations.” While our accruals are based on management’s current best estimate of the future costs of remedial action, these liabilities can change substantially due to factors such as the nature and extent of contamination, changes in the required remedial actions and technological advancements. Our existing environmental liabilities are not discounted to their present values as the amount and timing of the expenditures are not fixed or reliably determinable. Asset retirement obligations represent obligations associated with the retirement of tangible long-lived assets. Our asset retirement obligations relate primarily to the requirements related to the future removal of asbestos and underground storage tanks. The costs associated with such legal obligations are accounted for under the provisions of ASC 410-20, “Asset Retirement Obligations,” which requires that the fair value of a liability for an asset retirement obligation be recognized in the period in which it is incurred and capitalized as part of the carrying amount of the long-lived asset. These fair values are based upon the present value of the future cash flows expected to be incurred to satisfy the obligation. Determining the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is depreciated over the useful life of the related asset. Retirement, Early Retirement and Postemployment Benefits Our defined benefit pension and other postretirement benefit plans are accounted for in accordance with ASC 715, “Compensation—Retirement Benefits.” Pension and postretirement benefit obligations are actuarially calculated using management’s best estimates of assumptions which include the expected return on plan assets (calculated using the fair value of plan assets), the rate at which plan liabilities may be effectively settled (discount rate), health care cost trend rates and rates of compensation increases.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Benefits provided to employees after employment but prior to retirement are accounted for under ASC 712, “Compensation—Nonretirement Postemployment Benefits” (“ASC 712”). Such postemployment benefits include severance and medical continuation benefits that are offered pursuant to an ongoing benefit arrangement and do not represent a one-time benefit termination arrangement. Under ASC 712, liabilities for postemployment benefits are recorded at the time the obligations are probable of being incurred and can be reasonably estimated. This is typically at the time a triggering event occurs, such as the decision by management to close a facility. Benefits related to the relocation of employees and certain other termination benefits are accounted for under ASC 420, “Exit or Disposal Cost Obligations,” and are expensed over the required service period. General Guarantees and Indemnifications It is common in long-term processing agreements for us to agree to indemnify customers for tort liabilities that arise out of, or relate to, the processing of their material. Additionally, we typically indemnify such parties for certain environmental liabilities that arise out of or relate to the processing of their material. In our equipment financing agreements, we typically indemnify the financing parties, trustees acting on their behalf and other related parties against liabilities that arise from the manufacture, design, ownership, financing, use, operation and maintenance of the equipment and for tort liability, whether or not these liabilities arise out of or relate to the negligence of these indemnified parties, except for their gross negligence or willful misconduct. We expect that we would be covered by insurance (subject to deductibles) for most tort liabilities and related indemnities described above with respect to equipment we lease and material we process. Although we cannot estimate the potential amount of future payments under the foregoing indemnities and agreements, we are not aware of any events or actions that will require payment. New Accounting Pronouncements In February 2016, the Financial Accounting Standards Board (“FASB”) issued Accounting Standards Update (“ASU”) 2016-02, “Leases” (“ASU 2016-02”). This guidances requires lessees to put most leases on their balance sheets but recognize expense on the income statement in a manner similar to current guidance. The guidance is effective for fiscal years beginning after December 15, 2018, and a modified retrospective approach is required for leases that exist or are entered into after the beginning of the earliest comparative period in the financial statements. We are currently evaluating the impact the application of ASU No. 2016-02 will have on the Company’s consolidated financial statements. In November 2015, the FASB issued ASU 2015-17, “Balance Sheet Classification of Deferred Taxes.” This guidance requires companies to classify all deferred tax assets and liabilities as noncurrent on the balance sheet instead of separating deferred taxes into current and noncurrent amounts. This guidance was early adopted in the fourth quarter of 2015 and applied retrospectively. As a result of the application of the guidance, all deferred tax assets and deferred tax liabilities are presented as noncurrent assets or liabilities on the Consolidated Balance Sheet. This change increased non-current deferred tax assets by $22.0 and decreased non-current assets of discontinued operations by $2.7 at December 31, 2014. Other than the current year Consolidated Balance Sheet presentation and the reclassification for prior periods, the adoption of this new guidance did not have an impact on the Company’s consolidated financial statements. In July 2015, the FASB issued ASU 2015-11, “Inventory (Topic 330): Simplifying the Measurement of Inventory.” This guidance simplifies the subsequent measurement of inventories by replacing the lower of cost or market test with a lower of cost or net realizable value test. The guidance is effective for fiscal years beginning after December 15, 2016. However, we early adopted in the fourth quarter of 2015. The adoption of this standard did not have a material effect on the Company’s consolidated financial statements. In April 2015, the FASB issued ASU 2015-03, “Interest - Imputation of Interest (Subtopic 835-30): Simplifying the Presentation of Debt Issuance Costs.” This guidance requires that debt issuance costs be presented as a direct reduction to the carrying amount of the related debt in the balance sheet rather than as a deferred charge, consistent with the presentation of discounts on debt. The guidance is effective for fiscal years beginning after December 15, 2015, and is to be applied retrospectively. The adoption of this guidance is not expected to have a significant impact on the Company’s consolidated financial statements, other than the reclassification of deferred issuance costs in accordance with the new presentation requirements. At December 31, 2015 , our deferred debt issuance costs subject to the change in presentation were $2.6 , and are included in “Other long-term assets” on the Consolidated Balance Sheet. In May 2014, the FASB issued ASU No. 2014-09, “Revenue from Contracts with Customers (Topic 606)” (“ASU No. 2014-09”), which was the result of a joint project by the FASB and International Accounting Standards Board to clarify the principles for recognizing revenue and to develop a common revenue standard for GAAP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standard will require additional disclosures to help financial statement users better understand the nature, amount, timing, and potential uncertainty of the revenue that is recognized. In March 2015, the FASB voted to defer the effective date by one year, but allow adoption as of the original adoption date. ASU No. 2014-09 will be effective for the Company on January 1, 2018, and will require either retrospective application to each prior reporting period presented or retrospective application with the cumulative effect of initially applying the standard recognized at the date of adoption. We are evaluating the impact this guidance will have on the Company’s consolidated financial statements and determining which transition method we will use.</t>
  </si>
  <si>
    <t>Restructuring Charges (Notes)</t>
  </si>
  <si>
    <t>Restructuring and Related Activities [Abstract]</t>
  </si>
  <si>
    <t>Restructuring Charges</t>
  </si>
  <si>
    <t>3. RESTRUCTURING CHARGES 2015 Initiatives During the year ended December 31, 2015 , we recorded restructuring charges of $10.5 , including $0.1 that have been reclassified to “Income from discontinued operations, net of tax” in the Consolidated Statements of Operations. These charges included $3.4 related to severance and other termination benefits associated with personnel reductions. The personnel reductions included charges of $1.1 related to the Europe segment, $0.5 related to the North America segment, and $1.8 related to our corporate locations. Cash payments of approximately $2.5 were made during the year ended December 31, 2015, associated with these personnel reductions and no further charges are anticipated. The charges also include $6.6 of exit and environmental remediation costs of closed facilities, primarily within the North America segment. 2014 Initiatives During the year ended December 31, 2014 , we recorded restructuring charges of $8.6 , including $5.8 that have been reclassified to “Income from discontinued operations, net of tax” in the Consolidated Statements of Operations. These charges included $6.1 related to severance and other termination benefits associated with personnel reductions. The personnel reductions included charges of $0.7 related to the North America segment, as well as $0.4 and $5.0 of charges associated with personnel reductions at our corporate locations and discontinued operations, respectively. Cash payments of approximately $1.9 and $2.7 were made during the years ended December 31, 2015 and 2014, respectively, associated with these personnel reductions and no further charges are anticipated. The charges also include $1.9 of exit and environmental remediation costs of closed facilities, including $1.1 related to discontinued operations. 2013 Initiatives During the year ended December 31, 2013 , we recorded restructuring charges of $10.7 , including $5.7 that have been reclassified to “Income from discontinued operations, net of tax” in the Consolidated Statements of Operations. These charges included $8.6 related to severance and other termination benefits associated with personnel reductions. The personnel reductions impacted certain selling, general and administrative positions across the Company in an effort to reduce our global cost structure and improve operating results. These personnel reductions included charges of $4.5 related to the Europe segment, as well as $1.5 and $2.5 of charges at our corporate locations and discontinued operations, respectively. Cash payments of approximately $1.2 , $2.7 and $4.0 were made during the years ended December 31, 2015, 2014 and 2013 respectively, associated with these personnel reductions and no further charges are anticipated.</t>
  </si>
  <si>
    <t>Inventories (Notes)</t>
  </si>
  <si>
    <t>Inventory, Net [Abstract]</t>
  </si>
  <si>
    <t>4. INVENTORIES The components of our “Inventories” as of December 31, 2015 and 2014 are as follows: December 31, 2015 2014 Raw materials $ 146.4 $ 217.3 Work in process 176.8 228.2 Finished goods 131.4 155.9 Supplies 25.7 26.5 Total inventories of continuing operations 480.3 627.9 Total inventories included within assets of discontinued operations - current — 225.2 Total inventories $ 480.3 $ 853.1</t>
  </si>
  <si>
    <t>Property, Plant and Equipment (Notes)</t>
  </si>
  <si>
    <t>Property, Plant and Equipment [Abstract]</t>
  </si>
  <si>
    <t>Property, Plant and Equipment</t>
  </si>
  <si>
    <t>5. PROPERTY, PLANT AND EQUIPMENT The components of our consolidated property, plant and equipment are as follows: December 31, 2015 2014 Land $ 83.4 $ 85.2 Buildings and improvements 205.0 204.4 Production equipment and machinery 832.6 841.1 Office furniture and computer software and equipment 87.6 83.6 Construction work-in-progress 347.5 71.5 Property, plant and equipment 1,556.1 1,285.8 Accumulated depreciation (417.4 ) (342.9 ) Property, plant and equipment, net of continuing operations 1,138.7 942.9 Property, plant and equipment, net included within assets of discontinued operations - long-term — 251.6 Total property, plant and equipment, net $ 1,138.7 $ 1,194.5 Capital lease assets totaled $7.1 and $12.2 at December 31, 2015 and 2014 , respectively. Accumulated amortization of capital lease assets totaled $3.0 and $4.9 at December 31, 2015 and 2014 , respectively. Capital expenditures included in accounts payable totaled $31.4 and $27.6 at December 31, 2015 and 2014 , respectively. Capital expenditures included in accrued liabilities totaled 78.9 and 30.8 at December 31, 2015 and 2014 , respectively. Our depreciation expense, including amortization of capital lease assets, and repair and maintenance expense, was as follows: For the years ended December 31, 2015 2014 2013 Depreciation expense included within selling, general and administrative (“SG&amp;A”) expenses $ 17.7 $ 18.2 $ 18.9 Depreciation expense included within cost of sales 102.2 102.6 77.8 Depreciation expense included within income from discontinued operations, net of tax — 34.4 30.7 Repair and maintenance expense included within income from continuing operations 89.4 85.5 71.5 Repair and maintenance expense included within income from discontinued operations, net of tax 8.1 53.9 48.6</t>
  </si>
  <si>
    <t>Intangible Assets (Notes)</t>
  </si>
  <si>
    <t>Goodwill and Intangible Assets Disclosure [Abstract]</t>
  </si>
  <si>
    <t>Intangible Assets</t>
  </si>
  <si>
    <t>6. INTANGIBLE ASSETS The following table details our intangible assets as of December 31, 2015 and 2014 : December 31, 2015 December 31, 2014 Gross Gross carrying Accumulated Net Average carrying Accumulated Net amount amortization amount life amount amortization amount Trade names $ 15.9 $ — $ 15.9 Indefinite $ 16.8 $ — $ 16.8 Technology 5.9 (1.3 ) 4.6 25 years 5.9 (1.1 ) 4.8 Customer relationships 28.3 (9.9 ) 18.4 15 years 31.0 (8.6 ) 22.4 Total $ 50.1 $ (11.2 ) $ 38.9 17 years $ 53.7 $ (9.7 ) $ 44.0 The following table presents amortization expense, which has been classified within “Selling, general and administrative expenses” in the Consolidated Statements of Operations: For the years ended December 31, 2015 2014 2013 Amortization expense $ 3.9 $ 2.4 $ 2.1 The following table presents estimated amortization expense for the next five years: 2016 $ 2.1 2017 2.1 2018 2.1 2019 2.1 2020 2.1 Total $ 10.5</t>
  </si>
  <si>
    <t>Accrued and Other Long-Term Liabilities (Notes)</t>
  </si>
  <si>
    <t>Accrued Liabilities, Current [Abstract]</t>
  </si>
  <si>
    <t>Accrued and Other Long-Term Liabilities</t>
  </si>
  <si>
    <t>7. ACCRUED AND OTHER LONG-TERM LIABILITIES Accrued liabilities at December 31, 2015 and 2014 consisted of the following: December 31, 2015 2014 Accrued capital expenditures $ 78.9 $ 30.8 Employee-related costs 56.5 60.0 Accrued interest 19.9 22.1 Accrued taxes 21.8 10.7 Derivative financial instruments 17.5 3.9 Accrued professional fees 5.7 16.8 Other liabilities 33.5 39.0 Total accrued liabilities $ 233.8 $ 183.3 Other long-term liabilities at December 31, 2015 and 2014 consisted of the following: December 31, 2015 2014 Accrued environmental and ARO liabilities $ 26.9 $ 25.5 Deferred revenue 20.0 — Employee-related costs 11.5 13.7 Other long-term liabilities 9.2 10.0 Total other long-term liabilities $ 67.6 $ 49.2</t>
  </si>
  <si>
    <t>Asset Retirement Obligation (Notes)</t>
  </si>
  <si>
    <t>Asset Retirement Obligation [Abstract]</t>
  </si>
  <si>
    <t>Asset Retirement Obligations</t>
  </si>
  <si>
    <t>8. ASSET RETIREMENT OBLIGATIONS Our asset retirement obligations consist of legal obligations associated with costs to remove asbestos and underground storage tanks and other legal or contractual obligations associated with the ultimate closure of our manufacturing facilities. The changes in the carrying amount of asset retirement obligations for the years ended December 31, 2015 , 2014 and 2013 are as follows: For the years ended December 31, 2015 2014 2013 Balance at the beginning of the period $ 13.0 $ 12.4 $ 14.6 Revisions and liabilities incurred 0.1 1.0 0.2 Accretion expense 0.1 0.3 0.5 Payments (0.6 ) (0.6 ) (2.9 ) Divestitures (7.9 ) — — Translation and other charges (0.1 ) (0.1 ) — Balance at the end of the period 4.6 13.0 12.4 Asset retirement obligations included within liabilities of discontinued operations — (8.4 ) (8.3 ) Balance related to continuing operations $ 4.6 $ 4.6 $ 4.1</t>
  </si>
  <si>
    <t>Long-Term Debt (Notes)</t>
  </si>
  <si>
    <t>Debt Disclosure [Abstract]</t>
  </si>
  <si>
    <t>Long-Term Debt</t>
  </si>
  <si>
    <t>9. LONG-TERM DEBT Our debt is summarized as follows: December 31, 2015 2014 ABL facilities $ — $ 224.0 7 5/8% Senior Notes due 2018, net of discount of $2.6 and $4.5 at December 31, 2015 and December 31, 2014, respectively 432.3 495.5 7 7/8% Senior Notes due 2020, net of discount of $4.7 and $6.4 at December 31, 2015 and December 31, 2014, respectively 435.4 493.6 Exchangeable notes, net of discount of $0.5 and $0.6 at December 31, 2015 and December 31, 2014, respectively 44.3 44.2 Zhenjiang term loans, net of discount of $0.7 and $0.9 at December 31, 2015 and December 31, 2014, respectively 178.3 191.5 Zhenjiang revolver, net of discount of $0.2 at December 31, 2015 and December 31, 2014 25.5 24.2 Other 5.1 5.2 Total debt 1,120.9 1,478.2 Less: Current portion of long-term debt 8.7 3.3 Total long-term debt $ 1,112.2 $ 1,474.9 Maturities of Debt Scheduled maturities of our debt and capital leases subsequent to December 31, 2015 are as follows: Debt Capital leases 2016 $ 6.6 $ 2.0 2017 39.1 1.3 2018 463.4 1.0 2019 36.9 0.6 2020 521.7 0.2 After 2020 56.7 — Total $ 1,124.4 $ 5.1 2015 ABL Facility On June 15, 2015, Aleris International entered into a credit agreement providing for a $600.0 revolving credit facility (the “2015 ABL Facility”) which permits multi-currency borrowings up to $600.0 by Aleris International and its U.S. subsidiaries and up to a combined $300.0 by Aleris Switzerland GmbH, a wholly owned Swiss subsidiary, Aleris Aluminum Duffel BVBA, a wholly owned Belgian subsidiary, Aleris Rolled Products Germany GmbH, a wholly owned German subsidiary and, upon its accession to the credit agreement, Aleris Casthouse Germany GmbH, a wholly owned German subsidiary (but limited to $600.0 in total). The availability of funds to the borrowers located in each jurisdiction is subject to a borrowing base for that jurisdiction and the jurisdictions in which certain subsidiaries of such borrowers are located. The 2015 ABL Facility contains, in the aggregate, a $45.0 sublimit for swingline loans and also provides for the issuance of up to $125.0 of letters of credit. The credit agreement provides that commitments under the 2015 ABL Facility may be increased at any time by up to an additional $300.0 , subject to certain conditions. As of December 31, 2015 , we estimate that the borrowing base would have supported borrowings of $393.1 . After giving effect to outstanding letters of credit of $19.9 , Aleris International had $373.2 available for borrowing under the 2015 ABL Facility as of December 31, 2015 . Borrowings under the 2015 ABL Facility bear interest at rates equal to the following: ▪ in the case of borrowings in U.S. dollars, (a) a LIBOR determined by reference to the offered rate for deposits in dollars for the interest period relevant to such borrowing (the “Eurodollar Rate”), plus an applicable margin ranging from 1.50% to 2.00% based on excess availability under the 2015 ABL Facility or (b) a base rate determined by reference to the higher of (1) JPMorgan Chase Bank, N.A.’s prime lending rate and (2) the one month Eurodollar Rate, plus an applicable margin ranging from 0.50% to 1.00% based on excess availability under the 2015 ABL Facility; ▪ in the case of borrowings in euros, a EURIBOR determined by the administrative agent plus an applicable margin ranging from 1.50% to 2.00% based on excess availability under the 2015 ABL Facility; and ▪ in the case of borrowings in Sterling, a LIBOR determined by reference to the offered rate for deposits in Sterling for the interest period relevant to such borrowing, plus an applicable margin ranging from 1.50% to 2.00% based on excess availability under the 2015 ABL Facility. In addition to paying interest on any outstanding principal under the 2015 ABL Facility, Aleris International is required to pay a commitment fee in respect of unutilized commitments ranging from 0.250% to 0.375% based on average utilization for the applicable period. Aleris International must also pay customary letter of credit fees and agency fees. The 2015 ABL Facility is subject to mandatory prepayment with (i) 100% of the net cash proceeds of certain asset sales and casualty proceeds relating to the collateral for the 2015 ABL Facility under certain circumstances, and (ii) 100% of the net cash proceeds from issuance of debt, other than debt permitted under the 2015 ABL Facility. In addition, if at any time outstanding loans, unreimbursed letter of credit drawings and undrawn letters of credit under the 2015 ABL Facility exceed the applicable borrowing base in effect at such time, Aleris International is required to repay outstanding loans or cash collateralize letters of credit in an aggregate amount equal to such excess, with no reduction of the commitment amount. There is no scheduled amortization under the 2015 ABL Facility. The principal amount outstanding will be due and payable in full on June 15, 2020. However, an early maturity provision would be triggered 60 days prior to the stated maturity of each of Aleris International’s 7 5 / 8 % Senior Notes (as defined below) and 7 7 / 8 % Senior Notes (as defined below) unless less than $10.0 of the applicable Senior Notes remain outstanding and more than $100.0 is available under the 2015 ABL Facility. Aleris International may voluntarily reduce the unutilized portion of the commitment amount and repay outstanding loans at any time upon three business days’ prior written notice without premium or penalty other than customary “breakage” costs with respect to Eurodollar Rate loans, Sterling LIBOR loans and EURIBOR loans. The credit agreement governing the 2015 ABL Facility contains a number of covenants that, subject to certain exceptions, impose restrictions on Aleris International and certain of its subsidiaries, including, without limitation, restrictions on the ability to, among other things: ▪ incur additional debt; ▪ create liens; ▪ merge, consolidate or sell assets; ▪ make investments, loans and acquisitions; ▪ pay dividends and make certain payments; or ▪ enter into affiliate transactions. Although the credit agreement governing the 2015 ABL Facility generally does not require us to comply with any financial ratio maintenance covenants, if combined availability is less than the greater of (a) 10% of the lesser of the combined borrowing base and the combined commitments and (b) $40.0 , a minimum fixed charge coverage ratio (as defined in the credit agreement) of at least 1.0 to 1.0 will apply. The credit agreement also contains certain customary affirmative covenants and events of default. Aleris International was in compliance with all of the covenants set forth under the credit agreement as of December 31, 2015 . The 2015 ABL Facility is secured, subject to certain exceptions, by a first-priority security interest in substantially all of Aleris International’s current assets and related intangible assets located in the U.S. and substantially all of the current assets and related intangible assets of substantially all of its wholly owned U.S. subsidiaries under a pledge and security agreement. The obligations of the Swiss borrower, the Belgian borrower and the German borrowers are secured by their respective current assets and related intangible assets, if any. Former ABL Facility In connection with the entry into the 2015 ABL Facility described above, on June 15, 2015, Aleris International terminated the Amended and Restated Credit Agreement, dated June 30, 2011, among Aleris International, each subsidiary of Aleris International a party thereto, the lenders party thereto from time to time, Bank of America, N.A., as Administrative Agent, and the other parties thereto. 7 5 / 8 % Senior Notes due 2018 On February 9, 2011, Aleris International issued $500.0 aggregate original principal amount of 7 5 / 8 % Senior Notes due 2018 under an indenture (the “7 5 / 8 % Indenture”) with U.S. Bank National Association, as trustee, and on October 14, 2011, Aleris International exchanged the $500.0 aggregate original principal amount of 7 5 / 8 % Senior Notes due 2018 for $500.0 of its new 7 5 / 8 % Senior Notes due 2018 that have been registered under the Securities Act of 1933, as amended (the “7 5 / 8 % Senior Notes”). Interest on the 7 5 / 8 % Senior Notes is payable in cash semi-annually in arrears on February 15th and August 15th of each year. The 7 5 / 8 % Senior Notes mature on February 15, 2018. The 7 5 / 8 % Senior Notes are jointly and severally, irrevocably and unconditionally guaranteed on a senior unsecured basis, by us and each direct and indirect restricted subsidiary that is a domestic subsidiary and that guarantees Aleris International’s obligations under the 2015 ABL Facility, as primary obligor and not merely as surety. The 7 5 / 8 % Senior Notes and the guarantees thereof are our unsecured senior obligations and rank (i) equally in right of payment to all of our existing and future debt and other obligations that are not, by their terms, expressly subordinated in right of payment to the 7 5 / 8 % Senior Notes; (ii) effectively subordinated in right of payment to all of Aleris International’s existing and future secured debt (including any borrowings under the 2015 ABL Facility), to the extent of the value of the assets securing such debt; (iii) structurally subordinated to all existing and future debt and other obligations, including trade payables, of each of our subsidiaries that is not a guarantor of the 7 5 / 8 % Senior Notes; and (iv) senior in right of payment to our existing and future debt and other obligations that are, by their terms, expressly subordinated in right of payment to the 7 5 / 8 % Senior Notes, including Aleris International’s Exchangeable Notes (defined below). Aleris International is not required to make any mandatory redemption or sinking fund payments with respect to the 7 5 / 8 % Senior Notes other than as set forth in the 7 5 / 8 % Indenture relating to certain tax matters, but under certain circumstances, it may be required to offer to purchase 7 5 / 8 % Senior Notes as described below. Aleris International may from time to time acquire 7 5 / 8 % Senior Notes by means other than redemption, whether by tender offer, in open market purchases, through negotiated transactions or otherwise, in accordance with applicable securities laws. Aleris International may redeem the 7 5 / 8 % Senior Notes, in whole or in part, upon not less than 30 nor more than 60 days prior notice at a redemption price equal to 101.9% of the principal amount, declining to 100.0% of the principal amount on February 15, 2017, plus accrued and unpaid interest, and Additional Interest (as defined in the 7 5 / 8 % Indenture), if any, thereon to the applicable redemption date. Upon the occurrence of a change in control (as defined in the 7 5 / 8 % Indenture), each holder of the 7 5 / 8 % Senior Notes has the right to require us to repurchase some or all of such holder’s Senior Notes at a price in cash equal to 101% of the aggregate principal amount thereof plus accrued and unpaid interest and Additional Interest, if any, to the date of purchase. If Aleris International or its restricted subsidiaries engage in an asset sale (as defined in the 7 5 / 8 % Indenture), it generally must either invest the net cash proceeds from such sales in our business within a specified period of time, permanently reduce senior debt, permanently reduce senior subordinated debt, permanently reduce debt of a restricted subsidiary that is not a subsidiary guarantor or make an offer to purchase a principal amount of the notes equal to the net cash proceeds, subject to certain exceptions. The purchase price of the notes will be 100% of their principal amount, plus accrued and unpaid interest (see “Asset Sale Offer” below). The 7 5 / 8 % Indenture contains covenants that limit Aleris International’s ability and certain of its subsidiaries’ ability to: ▪ incur additional debt; ▪ pay dividends or distributions on capital stock or redeem, repurchase or retire capital stock or subordinated debt; ▪ issue preferred stock of restricted subsidiaries; ▪ make certain investments; ▪ create liens on our or our subsidiary guarantors’ assets to secure debt; ▪ enter into sale and leaseback transactions; ▪ create restrictions on the payments of dividends or other amounts to Aleris International from the restricted subsidiaries that are not guarantors of the 7 5 / 8 % Senior Notes; ▪ enter into transactions with affiliates; ▪ merge or consolidate with another company; and ▪ sell assets, including capital stock of our subsidiaries. These covenants are subject to a number of important limitations and exceptions. The 7 5 / 8 % Indenture also provides for events of default, which, if any of them occurs, would permit or require the principal, premium, if any, interest and any other monetary obligations on all outstanding 7 5 / 8 % Senior Notes to be due and payable immediately. Aleris International was in compliance with all covenants set forth in the 7 5 / 8 % Indenture as of December 31, 2015 . 7 7 / 8 % Senior Notes due 2020 On October 23, 2012, Aleris International issued $500.0 aggregate original principal amount of 7 7 / 8 % Senior Notes due 2020 (the “7 7 / 8 % Senior Notes” and, together with the 7 5 / 8 % Senior Notes, the “Senior Notes”) under an indenture (the “7 7 / 8 % Indenture”) with U.S. Bank National Association, as trustee, and on January 31, 2013, Aleris International exchanged the $500.0 million aggregate original principal amount of 7 7 / 8 % Senior Notes due 2020 for $500.0 million of its new 7 7 / 8 % Senior Notes due 2020 that have been registered under the Securities Act of 1933, as amended (the “7 7 / 8 % Senior Notes” and, together with the 7 5 / 8 % Senior Notes, the “Senior Notes”). Interest on the 7 7 / 8 % Senior Notes is payable in cash semi-annually in arrears on May 1st and November 1st of each year. The 7 7 / 8 % Senior Notes mature on November 1, 2020. The 7 7 / 8 % Senior Notes are jointly and severally, irrevocably and unconditionally guaranteed on a senior unsecured basis, by us and each direct and indirect restricted subsidiary that is a domestic subsidiary and that guarantees Aleris International’s obligations under the 2015 ABL Facility and the 7 5 / 8 % Senior Notes, as primary obligor and not merely as surety. The 7 7 / 8 % Senior Notes and the guarantees thereof are our unsecured senior obligations and rank (i) equally in right of payment to all of our existing and future debt and other obligations that are not, by their terms, expressly subordinated in right of payment to the 7 7 / 8 % Senior Notes (including the existing 7 5 / 8 % Senior Notes); (ii) be effectively subordinated in right of payment to all of Aleris International’s existing and future secured debt (including any borrowings under the 2015 ABL Facility), to the extent of the value of the assets securing such debt; (iii) be structurally subordinated to all existing and future debt and other obligations, including trade payables, of each of our subsidiaries that is not a guarantor of the 7 7 / 8 % Senior Notes; and (iv) rank senior in right of payment to our existing and future debt and other obligations that are, by their terms, expressly subordinated in right of payment to the 7 7 / 8 % Senior Notes, including Aleris International’s Exchangeable Notes. Aleris International is not required to make any mandatory redemption or sinking fund payments with respect to the 7 7 / 8 % Senior Notes other than as set forth in the 7 7 / 8 % Indenture relating to certain tax matters, but under certain circumstances, it may be required to offer to purchase 7 7 / 8 % Senior Notes as described below. Aleris International may from time to time acquire 7 7 / 8 % Senior Notes by means other than redemption, whether by tender offer, in open market purchases, through negotiated transactions or otherwise, in accordance with applicable securities laws. From and after November 1, 2015, Aleris International may redeem the 7 7 / 8 % Senior Notes, in whole or in part, upon not less than 30 nor more than 60 days’ prior notice at a redemption price equal to 103.9% of principal amount, declining annually to 100.0% of the principal amount on November 1, 2018, plus accrued and unpaid interest, and Additional Interest (as defined in the 7 7 / 8 % Indenture), if any, thereon to the applicable redemption date. Upon the occurrence of a change in control (as defined in the 7 7 / 8 % Indenture), each holder of the 7 7 / 8 % Senior Notes has the right to require Aleris International to repurchase some or all of such holder’s 7 7 / 8 % Senior Notes at a price in cash equal to 101% of the aggregate principal amount thereof plus accrued and unpaid interest and Additional Interest, if any, to the date of purchase. If Aleris International or the restricted subsidiaries engage in an asset sale (as defined in the 7 7 / 8 % Indenture), it generally must either invest the net cash proceeds from such sales in the business within a specified period of time, permanently reduce senior debt, permanently reduce senior subordinated debt, permanently reduce debt of a restricted subsidiary that is not a subsidiary guarantor or make an offer to purchase a principal amount of the notes equal to the net cash proceeds, subject to certain exceptions. The purchase price of the notes will be 100% of their principal amount, plus accrued and unpaid interest (see “Asset Sale Offer” below). The 7 7 / 8 % Indenture contains covenants that limit Aleris International’s ability and certain of its subsidiaries’ ability to: ▪ incur additional debt; ▪ pay dividends or distributions on capital stock or redeem, repurchase or retire capital stock or subordinated debt; ▪ issue preferred stock of restricted subsidiaries; ▪ make certain investments; ▪ create liens on its or its subsidiary guarantors’ assets to secure debt; ▪ enter into sale and leaseback transactions; ▪ create restrictions on the payments of dividends or other amounts to Aleris International from the restricted subsidiaries that are not guarantors of the 7 7 / 8 % Senior Notes; ▪ enter into transactions with affiliates; ▪ merge or consolidate with another company; and ▪ sell assets, including capital stock of its subsidiaries. These covenants are subject to a number of important limitations and exceptions. The 7 7 / 8 % Indenture also provides for events of default, which, if any of them occurs, would permit or require the principal, premium, if any, interest and any other monetary obligations on all outstanding 7 7 / 8 % Senior Notes to be due and payable immediately. Aleris International was in compliance with all covenants set forth in the 7 7 / 8 % Indenture as of December 31, 2015 . Aleris International used a portion of the net proceeds from the sale of the 7 7 / 8 % Senior Notes to pay us cash dividends of approximately $313.0 , which we then paid as dividends, pro rata, to our stockholders in 2013. Asset Sale Offer On September 8, 2015, Aleris International purchased $65.1 aggregate principal amount of the 7 5 / 8 % Senior Notes and $59.9 aggregate principal amount of the 7 7 / 8 % Senior Notes pursuant to an asset sale offer (the “Asset Sale Offer”) to purchase, on a pro rata basis, up to $125.0 of the Senior Notes at a cash purchase price of 100% of the aggregate principal amount of the Senior Notes, plus accrued and unpaid interest. After consummation of the Asset Sale Offer, Aleris International had $434.9 aggregate principal amount outstanding on the 7 5 / 8 % Senior Notes and $440.1 aggregate principal amount outstanding on the 7 7 / 8 % Senior Notes. In connection with the payment, we recorded a loss on extinguishment of debt of $1.5 in “Other expense (income), net”, consisting of the remaining unamortized debt discount and issuance costs. Exchangeable Notes On June 1, 2010, Aleris International issued $45.0 aggregate principal amount of 6.0% senior subordinated exchangeable notes (the “Exchangeable Notes”). The Exchangeable Notes are scheduled to mature on June 1, 2020. The Exchangeable Notes have exchange rights at the holder’s option and are exchangeable for our common stock at a rate equivalent to 59.63 shares of our common stock per $1,000 principal amount of the Exchangeable Notes (after adjustment for the payments of dividends in 2011 and 2013), subject to further adjustment. The Exchangeable Notes may currently be redeemed at Aleris International’s option at specified redemption prices. The Exchangeable Notes are the unsecured, senior subordinated obligations of Aleris International and rank (i) junior to all of its existing and future senior indebtedness, including the 2015 ABL Facility; (ii) equally to all of its existing and future senior subordinated indebtedness; and (iii) senior to all of its existing and future subordinated indebtedness. China Loan Facility Aleris Aluminum Zhenjiang Co., Ltd. (“Aleris Zhenjiang”) entered into a loan agreement comprised of non-recourse multi-currency secured term loan facilities and a revolving facility (collectively, the “China Loan Facility”). The China Loan Facility consists of a $30.6 U.S. dollar term loan facility, an RMB 963.6 (or equivalent to approximately $148.4 ) term loan facility (collectively referred to as the “Zhenjiang Term Loans”) and an RMB 410.0 (or equivalent to approximately $63.1 ) revolving facility, as amended, that provides Aleris Zhenjiang with a working capital line of credit (referred to as the “Zhenjiang Revolver”). The Zhenjiang Revolver has certain restrictions that impact the term and the source of repayment for amounts drawn which may limit our ability to borrow funds on the Zhenjiang Revolver in the future. The interest rate on the U.S. dollar term facility is six month U.S. dollar LIBOR plus 5.0% and the interest rate on the RMB term facility and the Zhenjiang Revolver is 110% of the base rate applicable to any loan denominated in RMB of the same tenor, as announced by the People’s Bank of China. The full amount of the Zhenjiang Term Loans has been drawn. As of December 31, 2015 and 2014, $25.6 and $24.2 , respectively, were outstanding under the Zhenjiang Revolver. The final maturity date for all borrowings under the China Loan Facility is May 18, 2021. The repayment of borrowings under the Zhenjiang Term Loans are due semi-annually beginning in 2016 initially at RMB 29.9 million increasing to RMB 209.5 million in 2021. Aleris Zhenjiang made the first semi-annual payment of RMB 29.9 million in December 2015. Aleris Zhenjiang is an unrestricted subsidiary and non-guarantor under the indentures governing the Senior Notes. The China Loan Facility contains certain customary covenants and events of default. The China Loan Facility requires Aleris Zhenjiang to, among other things, maintain a certain ratio of outstanding term loans to invested equity capital. In addition, among other things and subject to certain exceptions, Aleris Zhenjiang is restricted in its ability to: ▪ repay loans extended by the shareholders of Aleris Zhenjiang prior to repaying loans under the China Loan Facility or make the China Loan Facility junior to any other debts incurred of the same class for the project; ▪ distribute any dividend or bonus to shareholders if its pre-tax profit is insufficient to cover a loss or not used to discharge principal, interest and expenses; ▪ dispose of any assets in a manner that will materially impair its ability to repay debts; ▪ provide guarantees to third parties above a certain threshold that use assets that are financed by the China Loan Facility; ▪ permit any individual investor or key management personnel changes that result in a material adverse effect; ▪ use any proceeds from the China Loan Facility for any purpose other than as set forth therein; and ▪ enter into additional financing to expand or increase the production capacity of the project. Aleris Zhenjiang was in compliance with all of the covenants set forth in the China Loan Facility as of December 31, 2015 . Aleris Zhenjiang has had delays in its ability to make timely draws of amounts committed under the China Loan Facility in the past and we cannot be certain that Aleris Zhenjiang will be able to draw all amounts committed under the Zhenjiang Revolver in the future or as to the timing or cost of any such draws.</t>
  </si>
  <si>
    <t>Employee Benefit Plans (Notes)</t>
  </si>
  <si>
    <t>Defined Benefit Plans and Other Postretirement Benefit Plans Disclosures [Abstract]</t>
  </si>
  <si>
    <t>Employee Benefit Plans</t>
  </si>
  <si>
    <t>10. EMPLOYEE BENEFIT PLANS Defined Contribution Pension Plans The Company’s defined contribution plans cover substantially all U.S. employees not covered under collective bargaining agreements and certain employees covered by collective bargaining agreements. The plans provide both profit sharing and employer matching contributions as well as an age and salary based contribution. Our match of employees’ contributions under our defined contribution plans and supplemental employer contributions for the years ended December 31, 2015 , 2014 and 2013 were as follows: For the years ended December 31, 2015 2014 2013 Company match of employee contributions $ 5.0 $ 5.3 $ 4.3 Supplemental employer contributions 1.5 1.4 1.4 Defined Benefit Pension Plans Our U.S. defined benefit pension plans cover certain salaried and non-salaried employees at our corporate headquarters and within our North America segment. The plan benefits are based on age, years of service and employees’ eligible compensation during employment for all employees not covered under a collective bargaining agreement and on stated amounts based on job grade and years of service prior to retirement for non-salaried employees covered under a collective bargaining agreement. Our German subsidiaries sponsor various defined benefit pension plans for their employees. These plans are based on final pay and service, but some senior officers are entitled to receive enhanced pension benefits. Benefit payments are financed, in part, by contributions to a relief fund which establishes a life insurance contract to secure future pension payments; however, the plans are substantially unfunded plans under German law. The unfunded accrued pension costs are covered under a pension insurance association under German law if we are unable to fulfill our obligations. The components of the net periodic benefit expense for the years ended December 31, 2015 , 2014 and 2013 are as follows: U.S. Pension Benefits For the years ended December 31, 2015 2014 2013 Service cost $ 3.8 $ 3.1 $ 3.7 Interest cost 7.1 7.3 6.6 Amortization of net loss 1.9 — 1.5 Amortization of prior service cost 0.2 — 0.1 Expected return on plan assets (10.8 ) (10.5 ) (9.5 ) Settlement loss — — 0.2 Net periodic benefit cost included in continuing operations $ 2.2 $ (0.1 ) $ 2.6 Non-U.S. Pension Benefits For the years ended December 31, 2015 2014 2013 Service cost $ 2.9 $ 3.8 $ 5.0 Interest cost 2.8 7.5 7.3 Amortization of net loss 3.0 1.3 1.7 Expected return on plan assets — (0.2 ) (0.2 ) Net periodic benefit cost 8.7 12.4 13.8 Net periodic benefit cost reclassified to income from discontinued operations (1.2 ) (5.9 ) (6.5 ) Net periodic benefit cost included in continuing operations $ 7.5 $ 6.5 $ 7.3 The changes in projected benefit obligations and plan assets during the years ended December 31, 2015 and 2014 are as follows: U.S. Pension Benefits Non-U.S. Pension Benefits For the years ended December 31, For the years ended December 31, 2015 2014 2015 2014 Change in projected benefit obligations Projected benefit obligation at beginning of period $ 192.5 $ 163.7 $ 249.5 $ 205.8 Service cost 3.8 3.1 2.9 3.8 Interest cost 7.1 7.3 2.8 7.5 Actuarial (gain) loss (10.5 ) 28.2 (11.0 ) 69.8 Expenses paid (1.6 ) (1.2 ) — — Benefits paid (10.0 ) (10.1 ) (3.4 ) (6.8 ) Divestitures — — (118.7 ) — Translation and other — 1.5 (19.3 ) (30.6 ) Projected benefit obligation at end of period $ 181.3 $ 192.5 $ 102.8 $ 249.5 Change in plan assets Fair value of plan assets at beginning of period $ 135.2 $ 130.0 $ 5.2 $ 5.2 Employer contributions 7.1 9.9 3.4 7.6 Actual return on plan assets — 6.6 — (0.1 ) Expenses paid (1.6 ) (1.2 ) — — Benefits paid (10.0 ) (10.1 ) (3.4 ) (6.8 ) Divestitures — — (4.0 ) — Translation and other — — (0.3 ) (0.7 ) Fair value of plan assets at end of period $ 130.7 $ 135.2 $ 0.9 $ 5.2 Net amount recognized $ (50.6 ) $ (57.3 ) $ (101.9 ) $ (244.3 ) The following table provides the amounts recognized in the Consolidated Balance Sheet as of December 31, 2015 and 2014 : U.S. Pension Benefits Non-U.S. Pension Benefits December 31, December 31, 2015 2014 2015 2014 Accrued liabilities $ — $ — $ (3.3 ) $ (3.5 ) Accrued pension benefits (50.6 ) (57.3 ) (98.6 ) (121.4 ) Liabilities of discontinued operations - current — — — (1.9 ) Liabilities of discontinued operations - non-current — — — (117.5 ) Net amount recognized $ (50.6 ) $ (57.3 ) $ (101.9 ) $ (244.3 ) Amounts recognized in accumulated other comprehensive loss (before tax) consist of: Net actuarial loss $ 36.8 $ 38.6 $ 30.5 $ 95.9 Net prior service cost 2.0 2.2 — — $ 38.8 $ 40.8 $ 30.5 $ 95.9 Amortization expected to be recognized during next fiscal year (before tax): Amortization of net actuarial loss $ (1.9 ) $ (1.6 ) Amortization of net prior service cost (0.2 ) — $ (2.1 ) $ (1.6 ) Additional Information Accumulated benefit obligation for all defined benefit pension plans $ 181.3 $ 192.5 $ 100.7 $ 239.4 For defined benefit pension plans with projected benefit obligations in excess of plan assets: Aggregate projected benefit obligation 181.3 192.5 102.9 249.5 Aggregate fair value of plan assets 130.7 135.2 1.0 5.2 For defined benefit pension plans with accumulated benefit obligations in excess of plan assets: Aggregate accumulated benefit obligation 181.3 192.5 100.4 239.3 Aggregate fair value of plan assets 130.7 135.2 0.7 5.2 Projected employer contributions for 2016 7.0 3.3 Plan Assumptions. We are required to make assumptions regarding such variables as the expected long-term rate of return on plan assets and the discount rate applied to determine service cost and interest cost. Our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Through the year ended December 31, 2015, we have used a single weighted-average discount rate approach to develop the interest and service cost components of the net periodic benefit costs. This method represented the constant annual rate that would be required to discount all future benefit payments related to past service from the date of expected future payment to the measurement date such that the aggregate present value equals the obligation. During the fourth quarter of 2015, we updated the method previously used for substantially all of our pension plans. Beginning with our 2016 fiscal year, we have elected to use an approach that discounts the individual expected cash flows underlying interest and service costs using the applicable spot rates derived from the yield curve used to determine the benefit obligation to the relevant projected cash flows. The election and adoption of this method will provide a more precise measurement of service and interest costs by improving the correlation between projected benefit cash flows and the corresponding spot yield curve rates. The change in estimate will result in a decrease in the service and interest components for benefit cost starting in 2016. The spot rates used to determine service and interest costs ranged from 3.1% to 4.6% for the U.S. pension plans and 1.9% and 2.9% for the non-U.S. pension plans. Based on current economic conditions, the Company estimates that the service cost and interest cost in 2016 will be reduced by approximately $1.5 and $0.6 for the U.S. and non-U.S. pension plans, respectively. The Company has accounted for this change in estimate on a prospective basis. Assumptions for long-term rates of return on plan assets are based upon historical returns, future expectations for returns for each asset class and the effect of periodic target asset allocation rebalancing. The results are adjusted for the payment of reasonable expenses of the plan from plan assets. We believe these assumptions are appropriate based upon the mix of the investments and the long-term nature of the plans’ investments. The weighted average assumptions used to determine benefit obligations are as follows: U.S. Pension Benefits As of December 31, 2015 2014 2013 Discount rate 4.2 % 3.8 % 4.6 % Non-U.S. Pension Benefits As of December 31, 2015 2014 2013 Discount rate 2.6 % 2.2 % 3.9 % Rate of compensation increases, if applicable 3.0 3.0 3.0 The weighted average assumptions used to determine the net periodic benefit cost for the years ended December 31, 2015 , 2014 and 2013 are as follows: U.S. Pension Benefits For the years ended December 31, 2015 2014 2013 Discount rate 3.8 % 4.6 % 3.6 % Expected return on plan assets 8.0 8.0 8.3 Non-U.S. Pension Benefits For the years ended December 31, 2015 2014 2013 Discount rate 2.2 % 3.9 % 3.7 % Expected return on plan assets 2.9 3.1 3.5 Rate of compensation increase 3.0 3.0 3.0 Plan Assets. The weighted average plan asset allocations at December 31, 2015 and 2014 and the target allocations are as follows: Percentage of Plan Assets 2015 2014 Target Allocation Cash 1 % 1 % — % Equity 62 62 63 Fixed income 23 22 25 Real estate 13 11 12 Other 1 4 — Total 100 % 100 % 100 % The principal objectives underlying the investment of the pension plans’ assets are to ensure that the Company can properly fund benefit obligations as they be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strategy balances the requirement to maximize returns using potentially higher return generating assets, such as equity securities, with the need to control the risk versus the benefit obligations with less volatile assets, such as fixed-income securities. Investment practices must comply with the requirements of ERISA and any other applicable laws and regulations. The use of derivative instruments is permitted where appropriate and necessary for achieving overall investment policy objectives. Currently, we do not use derivative instruments. The fair values of the Company’s pension plan assets at December 31, 2015 by asset class are as follows: Fair Value Measurements at December 31, 2015 Using: Quoted Prices in Significant Significant Active Markets for Observable Unobservable Identical Assets Inputs Inputs Asset Class: Fair Value (Level 1) (Level 2) (Level 3) Cash $ 1.3 $ 1.3 $ — $ — Registered Investment Companies: Large U.S. Equity 17.3 17.3 — — Small / Mid U.S. Equity 7.1 7.1 — — International Equity 12.0 12.0 — — Commingled and Limited Partnership Funds: Hedged Equity 19.9 — 19.9 — Core Real Estate 17.9 — 17.9 — International Large Cap Equity 13.1 — 13.1 — Core Fixed Income 30.1 — 30.1 — Small Cap Value Equity 11.9 — 11.9 — Other 1.2 — 1.2 — Total $ 131.8 $ 37.7 $ 94.1 $ — The fair values of the Company’s pension plan assets at December 31, 2014 by asset class are as follows: Fair Value Measurements at December 31, 2014 Using: Quoted Prices in Significant Significant Active Markets for Observable Unobservable Identical Assets Inputs Inputs Asset Class: Fair Value (Level 1) (Level 2) (Level 3) Cash $ 2.4 $ 2.4 $ — $ — Registered Investment Companies: Large U.S. Equity 18.7 18.7 — — Small / Mid U.S. Equity 13.4 13.4 — — International Equity 12.9 12.9 — — Commingled and Limited Partnership Funds: Hedged Equity 19.9 — 19.9 — Core Real Estate 15.3 — 15.3 — International Large Cap Equity 14.4 — 14.4 — Core Fixed Income 30.4 — 30.4 — Small Cap Value Equity 7.8 — 7.8 — Other 5.2 — 5.2 — Total $ 140.4 $ 47.4 $ 93.0 $ — The following section describes the valuation methodologies used to measure the fair values of pension plan assets. There have been no changes in the methodologies used at December 31, 2015 and 2014 . ▪ Registered investment companies —These investments are valued at net asset value (“NAV”) of shares at year-end based on quoted market prices and are categorized within Level 1 of the fair value hierarchy. ▪ Commingled and limited partnership funds —These investments are valued at the NAV of units held or ownership interest in partners’ capital at year-end. NAV is determined by dividing the fair value of the fund’s net assets by its units outstanding at the valuation date. Partnership interests are also based on the net asset fair value at the valuation date. All commingled fund and limited partnership investments are categorized within Level 2 of the fair value hierarchy. Each of the commingled funds and limited partnership investments are further described below: • Hedged Equity —Hedged equity funds are primarily comprised of shares or units in other investment companies or trusts. Trading positions are valued in the investment funds at fair value. ▪ Core Real Estate —Core real estate funds are composed primarily of real estate investments owned directly or through partnership interests and mortgage loans on income-producing real estate. ▪ International Large Cap Equity —International large cap equity funds invest in equity securities of companies ordinarily located outside the U.S. and Canada. ▪ Core Fixed Income —Core fixed income funds primarily invest in fixed income securities. ▪ Small Cap Value Equity —Limited partnership invested primarily in equity securities of small capitalization companies. Plan Contributions. Our funding policy for funded pensions is to make annual contributions based on advice from our actuaries and the evaluation of our cash position, but not less than minimum statutory requirements. Contributions for unfunded plans were equal to benefit payments. Expected Future Benefit Payments . The following benefit payments for our pension plans, which reflect expected future service, as appropriate, are expected to be paid for the periods indicated: U.S. Non-U.S. Pension Benefits Pension Benefits 2016 $ 10.6 $ 3.3 2017 11.1 3.4 2018 11.0 4.2 2019 11.4 3.9 2020 11.6 3.5 2021 - 2025 57.2 19.4 Other Postretirement Benefit Plans We maintain health care and life insurance benefit plans covering certain corporate and North America segment employees. We accrue the cost of postretirement benefits within the covered employees’ active service periods. The financial status of the plans at December 31, 2015 and 2014 is as follows: For the years ended December 31, 2015 2014 Change in benefit obligations Benefit obligation at beginning of period $ 50.4 $ 45.0 Service cost 0.2 0.1 Interest cost 1.7 1.8 Benefits paid (5.5 ) (4.8 ) Employee contributions 0.8 0.8 Medicare subsidies received 0.2 0.3 Actuarial (gain) loss (5.0 ) 7.0 Other (0.3 ) 0.2 Benefit obligation at end of period $ 42.5 $ 50.4 Change in plan assets Fair value of plan assets at beginning of period $ — $ — Employer contributions 4.5 3.7 Employee contributions 0.8 0.8 Medicare subsidies received 0.2 0.3 Benefits paid (5.5 ) (4.8 ) Fair value of plan assets at end of period $ — $ — Net amount recognized $ (42.5 ) $ (50.4 ) The following table provides the amounts recognized in the Consolidated Balance Sheet as of December 31, 2015 and 2014 : December 31, 2015 2014 Accrued liabilities $ (3.7 ) $ (4.0 ) Accrued postretirement benefits (38.8 ) (46.4 ) Net amount recognized $ (42.5 ) $ (50.4 ) Amounts recognized in accumulated other comprehensive loss (before tax) consist of: Net actuarial loss $ 0.5 $ 6.0 Net prior service cost — 0.2 $ 0.5 $ 6.2 Amortization expected to be recognized during next fiscal year (before tax): Amortization of net actuarial gain $ (0.1 ) The components of net postretirement benefit expense for the years ended December 31, 2015 , 2014 and 2013 are as follows: For the years ended December 31, 2015 2014 2013 Service cost $ 0.2 $ 0.1 $ 0.2 Interest cost 1.7 1.8 1.8 Amortization of net loss (gain) 0.5 (0.4 ) 0.4 Net postretirement benefit expense $ 2.4 $ 1.5 $ 2.4 Plan Assumptions. We are required to make an assumption regarding the discount rate applied to determine service cost and interest cost. Our objective in selecting a discount rate is to select the best estimate of the rate at which the benefit obligations could be effectively settled. In making this estimate, projected cash flows are developed and are then matched with a yield curve based on an appropriate universe of high-quality corporate bonds. Similar to the changes in the discount rate approach discussed for the pension plans above, beginning with our 2016 fiscal year we elected to use an approach that discounts the individual expected cash flows underlying interest and service costs using the applicable spot rates derived from the yield curve used to determine the benefit obligation to the relevant projected cash flows. The spot rates used to determine service and interest costs ranged from 2.9% to 4.3% for the postretirement benefit plans. Based on current economic conditions, the Company estimates that the service cost and interest cost in 2016 will be reduced by approximately $0.4 . The Company has accounted for this change in estimate on a prospective basis. The weighted average assumptions used to determine net postretirement benefit expense and benefit obligations are as follows: For the years ended December 31, 2015 2014 2013 Discount rate used to determine expense 3.6 % 4.2 % 3.2 % Discount rate used to determine end of period benefit obligations 4.0 % 3.6 % 4.2 % Health care cost trend rate assumed for next year 7.0 % 7.2 % 7.2 % Ultimate trend rate 4.5 % 4.5 % 4.5 % Year rate reaches ultimate trend rate 2027 2027 2027 Assumed health care cost trend rates have an effect on the amounts reported for postretirement benefit plans. A one-percentage change in assumed health care cost trend rates would have the following effects: 1% increase 1% decrease Effect on total service and interest components $ 0.1 $ (0.1 ) Effect on postretirement benefit obligations 2.1 (1.7 ) Plan Contributions. Our policy for the plan is to make contributions equal to the benefits paid during the year. Expected Future Benefit Payments . The following benefit payments are expected to be paid for the periods indicated: Gross Benefit Payment Net of Medicare Part D Subsidy 2016 $ 4.0 $ 3.7 2017 3.9 3.6 2018 3.8 3.5 2019 3.6 3.3 2020 3.3 3.3 2021 - 2025 14.1 14.1 Early Retirement Plans Our Belgian and German subsidiaries sponsor various unfunded early retirement benefit plans. The obligations under these plans at December 31, 2015 and 2014 totaled $7.7 and $11.9 , respectively, of which $2.3 , the estimated payments under these plans for the year ending December 31, 2016 , was classified as a current liability at December 31, 2015 .</t>
  </si>
  <si>
    <t>Stock-Based Compensation (Notes)</t>
  </si>
  <si>
    <t>Share-based Compensation [Abstract]</t>
  </si>
  <si>
    <t>Stock-Based Compensation</t>
  </si>
  <si>
    <t>11. STOCK-BASED COMPENSATION On June 1, 2010, the Board of Directors of Aleris Corporation (the “Board”) approved the Aleris Corporation 2010 Equity Incentive Plan (the “2010 Equity Plan”). Stock options, restricted stock units and restricted shares have been granted under the 2010 Equity Plan to certain members of senior management of the Company and other non-employee directors. All stock options granted have a life not to exceed ten years and vest over a period not to exceed four years. New shares of common stock are issued upon stock option exercises from available shares of common stock. The restricted stock units and restricted shares also vest over a period not to exceed four years. A portion of the stock options, as well as a portion of the restricted stock units and restricted shares, may vest upon a change in control event should the event occur prior to full vesting of these awards, depending on the amount of vesting that has already occurred at the time of the event in comparison to the change in our largest stockholders’ overall level of the ownership that results from the event. We recorded stock compensation expense of $4.8 , $13.8 and $14.3 during the years ended December 31, 2015 , 2014 and 2013 , respectively. On April 30, 2013, we paid a cash dividend of $10.00 per share, or approximately $313.0 , pro rata, to our stockholders of record as of April 19, 2013. As provided in the 2010 Equity Plan, the Board approved the necessary actions to effectuate an option adjustment to (i) increase the number of shares underlying each option outstanding as of the dividend record date and (ii) proportionately decrease the exercise price of each option to reflect the dilutive impact of the dividends paid. The option adjustments did not result in incremental compensation costs. All stock option activity shown below has been adjusted to reflect the option adjustments approved by the Board. A summary of stock option activity for the year ended December 31, 2015 is as follows: Weighted Weighted average Weighted average remaining average exercise price contractual grant date Service-based options Options per option term in years fair value Outstanding at January 1, 2015 4,075,285 $ 24.84 $ 10.40 Granted 304,000 23.70 10.54 Exercised (635,089 ) 16.78 8.61 Forfeited (1,363,580 ) 30.05 11.41 Outstanding at December 31, 2015 2,380,616 $ 23.87 5.9 $ 10.31 Options vested and expected to vest at December 31, 2015 2,328,131 $ 23.81 5.8 $ 10.24 Options exercisable at December 31, 2015 1,773,862 $ 23.27 4.9 $ 9.56 The range of exercise prices of options outstanding at December 31, 2015 was $16.78 - $47.58 . Because the Company does not have historical stock option exercise experience, excluding former option holders that have terminated employment, which would provide a reasonable basis upon which to estimate the expected life of the stock options granted during the years ended December 31, 2015 , 2014 and 2013 , the Company has elected to use the simplified method to estimate the expected life of the stock options granted, as allowed by SEC SAB No. 107, and the continued acceptance of the simplified method indicated in SEC SAB No. 110. At December 31, 2015 , there was $7.7 of unrecognized compensation expense related to the stock options and restricted stock units. These amounts are expected to be recognized over a weighted-average period of 1.4 years. The Black-Scholes method was used to estimate the fair value of the stock options granted. Under this method, the estimate of fair value is affected by the assumptions included in the following table. Expected equity volatility was determined based on historical stock prices and implied and stated volatilities of our peer companies. Intrinsic value is measured using the fair value at the date of exercise less the applicable exercise price. The following table summarizes the significant assumptions used to determine the fair value of the stock options granted during the years ended December 31, 2015 , 2014 and 2013 and other information: For the years ended December 31, 2015 2014 2013 Weighted average expected option life in years 6.0 6.0 3.6 Weighted average grant date fair value $10.54 $14.29 $10.68 Risk-free interest rate 1.5% - 1.6% 2.0 % 1.1% - 1.6% Equity volatility factor 45% - 50% 55 % 41 % Dividend yield — % — % — % Intrinsic value of options exercised $4.4 $0.1 $5.0 A summary of restricted stock units activity for the year ended December 31, 2015 is as follows: Weighted average grant date Restricted Stock Units Shares fair value Outstanding at January 1, 2015 418,915 $ 29.09 Granted 99,476 23.70 Vested (107,903 ) 28.53 Forfeited (160,346 ) 30.99 Outstanding at December 31, 2015 250,142 $ 25.97 The fair value of shares vested during the years ended December 31, 2015 , 2014 and 2013 was $3.1 , $2.9 and $2.8 , respectively. The weighted average grant date fair value of restricted stock units granted during the years ended December 31, 2015 , 2014 and 2013 was $23.70 , $27.17 and $34.65 , respectively.</t>
  </si>
  <si>
    <t>Derivative And Other Financial Instruments (Notes)</t>
  </si>
  <si>
    <t>Derivative Instruments and Hedging Activities Disclosure [Abstract]</t>
  </si>
  <si>
    <t>Derivative and Other Financial Instruments</t>
  </si>
  <si>
    <t>12. DERIVATIVE AND OTHER FINANCIAL INSTRUMENTS We use forward contracts and options, as well as contractual price escalators, to reduce the risks associated with our metal, natural gas and other supply requirements, as well as fuel costs and certain currency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At December 31, 2015 , $5.2 of cash collateral was posted and at December 31, 2014 , no cash collateral was posted. The amounts shown in the table below represent the gross amounts of recognized assets and liabilities, the amounts offset in the Consolidated Balance Sheet and the net amounts of assets and liabilities presented therein. As of December 31, 2015 and 2014 , there were no amounts subject to an enforceable master netting arrangement or similar agreement that have not been offset in the Consolidated Balance Sheet. Fair Value of Derivatives as of December 31, 2015 2014 Derivatives by Type Asset Liability Asset Liability Metal $ 5.4 $ (28.4 ) $ 28.6 $ (21.4 ) Energy 0.1 (0.3 ) — (3.4 ) Currency — (0.8 ) — — Total 5.5 (29.5 ) 28.6 (24.8 ) Effect of counterparty netting (5.4 ) 5.4 (19.6 ) 19.6 Effect of cash collateral — 5.2 — — Net derivatives as classified in the balance sheet $ 0.1 $ (18.9 ) $ 9.0 $ (5.2 ) The fair value of our derivative financial instruments at December 31, 2015 and 2014 are recorded on the Consolidated Balance Sheet as follows: December 31, Asset Derivatives Balance Sheet Location 2015 2014 Metal Prepaid expenses and other current assets $ — $ 8.7 Other long-term assets 0.1 0.3 Total $ 0.1 $ 9.0 December 31, Liability Derivatives Balance Sheet Location 2015 2014 Metal Accrued liabilities $ 16.6 $ 0.5 Other long-term liabilities 1.3 1.3 Energy Accrued liabilities 0.2 3.4 Currency Accrued liabilities 0.7 — Other long-term liabilities 0.1 — Total $ 18.9 $ 5.2 Both realized and unrealized gains and losses on derivative financial instruments are included within “Losses (gains) on derivative financial instruments” in the Consolidated Statements of Operations. Realized losses (gains) on derivative financial instruments totaled the following during the years ended December 31, 2015 , 2014 and 2013 : For the years ended December 31, 2015 2014 2013 Metal $ (26.0 ) $ 17.6 $ (26.3 ) Energy 3.5 (1.1 ) 0.6 Currency 0.4 — — Total realized (gains) losses (22.1 ) 16.5 (25.7 ) Realized losses reclassified to income from discontinued operations 1.1 0.3 3.7 Realized (gains) losses of continuing operations $ (23.2 ) $ 16.2 $ (29.4 ) Metal Hedging The selling prices of the majority of the orders for our products are established at the time of order entry or, for certain customers, under long-term contracts. As the related raw materials used to produce these orders are purchased several months or years after the selling prices are fixed, margins are subject to the risk of changes in the purchase price of the raw materials used for these fixed price sales. In order to manage this transactional exposure, future, swaps or forward purchase contracts are purchased at the time the selling prices are fixed. As metal is purchased to fill these fixed price sales orders, future, swaps or forward contracts are then sold. We also maintain a significant amount of inventory on-hand to meet anticipated and unpriced future sales. In order to preserve the value of this inventory, future or forward contracts are sold at the time inventory is purchased. As sales orders are priced,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LME closing price is less than the strike price of the put option. If the put option strike price is less than the LME closing price, no amount is paid and the option expires. As of December 31, 2015 and 2014 , we had 0.2 metric tons and 0.2 metric tons of metal buy and sell derivative contracts, respectively. Energy Hedging 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also use a combination of call option contracts and put option contracts for managing the exposure to increasing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December 31, 2015 and 2014 , we had 4.2 million and 3.5 million of British thermal unit forward buy contracts, respectively. We use independent freight carriers to deliver our products. As part of the total freight charge, these carriers include a per mile diesel surcharge based on the Department of Energy, Energy Information Administration’s (“DOE”) Weekly Retail Automotive Diesel National Average Price. From time to time, we have entered, and may enter, into over-the-counter DOE diesel fuel swaps with financial counterparties to mitigate the impact of the volatility of diesel fuel prices on our freight costs. Under these swap agreements, we pay a fixed price per gallon of diesel fuel determined at the time the agreements were executed and receive a floating rate payment that is determined on a monthly basis based on the average price of the DOE Diesel Fuel Index during the applicable month. The swaps are designed to offset increases or decreases in fuel surcharges that we pay to our carriers. All swaps are financially settled. There is no possibility of physical settlement. As of December 31, 2015 and December 31, 2014 , we had no diesel swap contracts. Currency Hedging Our aerospace and heat exchanger businesses expose the U.S. dollar operating results of our European operations to fluctuations in the Euro as the sales contracts are generally in U.S. dollars while the costs of production are in Euros. In order to mitigate the risk that fluctuations in the Euro may have on our business, we have entered into forward currency contracts. As of December 31, 2015 , we had Euro forward contracts covering a notional amount of €18.9 . We had no Euro forward contracts at December 31, 2014 . Credit Risk 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Recurring Fair Value Measurements Derivative contracts are recorded at fair value under ASC 820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s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As of December 31, 2015 and 2014 , all of our derivative assets and liabilities represent Level 2 fair value measurements. Other Financial Instruments The carrying amount, fair values and level in the fair value hierarchy of our other financial instruments at December 31, 2015 and 2014 are as follows: December 31, 2015 2014 Carrying Amount Fair Value Level in the Fair Value Hierarchy Amount Fair Value Level in the Fair Value Hierarchy Cash and cash equivalents $ 62.2 $ 62.2 Level 1 28.6 28.6 Level 1 Receivables held in escrow 25.1 25.1 Level 2 — — n/a ABL facilities — — Level 2 224.0 224.0 Level 2 Exchangeable Notes 44.3 63.3 Level 3 44.2 63.3 Level 3 7 5 / 8 % Senior Notes 432.3 362.1 Level 1 495.5 508.0 Level 1 7 7 / 8 % Senior Notes 435.4 336.7 Level 1 493.6 497.5 Level 1 Zhenjiang Term Loans 178.3 179.0 Level 3 191.5 192.4 Level 3 Zhenjiang Revolver 25.5 25.6 Level 3 24.2 24.4 Level 3 The receivables held in escrow include shares of Real Industry Inc.’s Series B non-participating preferred stock. The fair value was estimated using a lattice model based on the expected time to maturity, cash flows of the preferred stock and an estimated yield using available market data. The principal amount of the ABL facilities approximates fair value because the interest rate paid is variable and there have been no significant changes in the credit risk of Aleris International subsequent to the borrowings. The fair value of Aleris International’s Exchangeable Notes was estimated using a binomial lattice pricing model based on the fair value of our common stock, a risk-free interest rate of 1.6% as of December 31, 2015 and 1.7% as of December 31, 2014 and expected equity volatility of 45% as of December 31, 2015 and 55% as of December 31, 2014 . Expected equity volatility was determined based on historical stock prices and implied and stated volatilities of our peer companies. The fair values of the 7 5 / 8 % Senior Notes and the 7 7 / 8 % Senior Notes were estimated using market quotations. The principal amount of the Zhenjiang Term Loans and Zhenjiang Revolver approximates fair value because the interest rate paid is variable, is set for periods of six months or less and there have been no significant changes in the credit risk of Aleris Zhenjiang subsequent to the inception of the China Loan Facility.</t>
  </si>
  <si>
    <t>Income Taxes (Notes)</t>
  </si>
  <si>
    <t>Income Tax Disclosure [Abstract]</t>
  </si>
  <si>
    <t>Income Taxes</t>
  </si>
  <si>
    <t>13. INCOME TAXES The income (loss) before income taxes was as follows: For the years ended December 31, 2015 2014 2013 U.S. $ (126.2 ) $ (133.3 ) $ (101.1 ) International 31.2 57.6 23.9 Loss from continuing operations before income taxes (95.0 ) (75.7 ) (77.2 ) Income from discontinued operations before income taxes 203.3 36.2 38.5 Total income (loss) before income taxes $ 108.3 $ (39.5 ) $ (38.7 ) The provision for (benefit from) income taxes, which reflects the application of the intraperiod tax allocation requirements of ASC 740-20, “Intraperiod Tax Allocation,” was as follows: For the years ended December 31, 2015 2014 2013 Current: Federal $ — $ (0.3 ) $ (0.1 ) State 0.1 — (0.2 ) International 21.5 8.4 11.1 21.6 8.1 10.8 Deferred: Federal (39.3 ) (32.0 ) (8.6 ) State (2.4 ) (3.0 ) (1.5 ) International (2.6 ) (102.6 ) (14.9 ) (44.3 ) (137.6 ) (25.0 ) Benefit from income taxes of continuing operations (22.7 ) (129.5 ) (14.2 ) Provision for income taxes of discontinued operations 82.2 2.0 11.6 Total provision for (benefit from) income taxes $ 59.5 $ (127.5 ) $ (2.6 ) The income tax benefit of continuing operations, computed by applying the federal statutory tax rate to the loss from continuing operations before income taxes, differed from the benefit from income taxes of continuing operations as follows: For the years ended December 31, 2015 2014 2013 Income tax benefit at the federal statutory rate $ (33.2 ) $ (26.5 ) $ (27.0 ) Foreign income tax rate differential and permanent differences, net 39.2 (24.3 ) (15.6 ) State income taxes, net (0.4 ) (0.7 ) (5.4 ) Permanent differences, net — 0.9 2.1 Tax on deemed dividend of foreign earnings, net of foreign tax credit 6.0 (1.3 ) (3.8 ) Change in uncertain tax position 0.1 0.1 0.8 Change in valuation allowance (34.3 ) (89.2 ) 33.9 Effect of intraperiod tax allocation — 11.2 — Other, net (0.1 ) 0.3 0.8 Benefit from income taxes of continuing operations $ (22.7 ) $ (129.5 ) $ (14.2 ) $36.1 of the unfavorable foreign income tax rate differential in 2015 resulted primarily from the elimination of deferred tax assets upon the merger of two non-U.S. entities, resulting in the elimination of net operating loss carryforwards for which a valuation allowance had previously been recorded. The favorable foreign income tax rate differential in 2014 and 2013 resulted primarily from notional interest deductions of certain foreign entities and the establishment, in 2014, of a deferred tax asset for the difference between outside book and tax basis on foreign subsidiaries held for sale. A $(146.3) tax effect and corresponding valuation allowance related to a change in the tax net operating loss in a non-U.S. tax jurisdiction was excluded from “Foreign income tax rate differential and permanent differences, net” and “Change in valuation allowance” in the preceding reconciliation for the year ended December 31, 2014. Deferred income taxes reflect the net tax effects of temporary differences between the carrying amounts of assets and liabilities for financial reporting purposes and the amounts used for income tax purposes. Significant components of our deferred tax liabilities and assets are as follows: December 31, 2015 2014 Deferred Tax Liabilities Property, plant and equipment and intangible assets $ 36.9 $ 38.6 Undistributed foreign earnings 6.0 — Other 4.7 13.1 Total deferred tax liabilities 47.6 51.7 Deferred Tax Assets Net operating loss carryforwards 196.6 280.3 Property, plant and equipment and intangible assets 56.9 61.9 Deferred revenue 7.8 — Accrued pension benefits 35.8 45.2 Accrued liabilities 22.1 24.5 Other 57.0 70.4 376.2 482.3 Valuation allowance (218.5 ) (262.3 ) Total deferred tax assets 157.7 220.0 Net deferred tax assets of continuing operations 110.1 168.3 Net deferred tax assets included within assets and liabilities of discontinued operations — 24.1 Net deferred tax assets $ 110.1 $ 192.4 At December 31, 2015 and 2014 , we had valuation allowances recorded against deferred tax assets of continuing operations of $218.5 and $262.3 , respectively, to reduce certain deferred tax assets to amounts that are more likely than not to be realized. Of the total December 31, 2015 and 2014 valuation allowances, $68.9 and $109.0 relate primarily to net operating losses and future tax deductions for pension benefits in non-U.S. tax jurisdictions, $135.0 and $137.6 relate primarily to the U.S. federal effects of net operating losses and amortization and $14.6 and $15.7 relate primarily to the state effects of net operating losses and amortization, respectively. The net decrease in the valuation allowance is primarily attributable to the merger of two non-U.S. entities, resulting in the elimination of net operating loss carryforwards for which a valuation allowance had previously been recorded. We will maintain valuation allowances against our net deferred tax assets in the U.S. and other applicable jurisdictions until objective positive evidence exists to reduce or eliminate the valuation allowance. The following table summarizes the change in the valuation allowances: For the years ended December 31, 2015 2014 2013 Balance at beginning of the period $ 271.8 $ 533.9 $ 502.8 (Reversals) additions recorded in the (benefit from) provision for income taxes (40.6 ) (234.4 ) 33.0 Accumulated other comprehensive (loss) income (2.9 ) 15.6 (15.3 ) Currency translation (9.8 ) (43.3 ) 13.4 Balance at end of the period 218.5 271.8 533.9 Balance at end of the period included within discontinued operations — (9.5 ) (18.7 ) Balance related to continuing operations $ 218.5 $ 262.3 $ 515.2 The provisions related to the tax accounting for stock-based compensation prohibit the recognition of a deferred tax asset for an excess tax benefit that has not yet been realized. As a result, we will recognize a tax benefit from $4.5 of stock-based compensation expense in additional paid-in capital if an incremental tax benefit is realized or realizable after all other tax attributes currently available to us have been utilized. At December 31, 2015 , we had approximately $448.2 of unused net operating loss carryforwards associated with non-U.S. tax jurisdictions, of which $278.8 can be carried forward indefinitely. The non-U.S. net operating loss carryforwards will begin to expire in 2016. In addition, we had $29.9 of unused capital loss carryforwards associated with non-U.S. tax jurisdictions, which can be carried forward indefinitely but can only offset against capital gains. At December 31, 2015 , the U.S. federal net operating loss carryforward was $150.1 . The tax benefits associated with state net operating loss carryforwards at December 31, 2015 were $7.0 . At December 31, 2015 and 2014 , we had $0.2 and $5.0 , respectively, of net unused state tax credit carryforwards. A valuation allowance has been provided against all of the 2015 balance and most of the 2014 balance. At December 31, 2015 we had $164.4 of undistributed earnings in our non-U.S. investments. The U.S. entities may temporarily borrow from the non-U.S. entities during 2016 which would result in a $17.3 deemed distribution, for which a corresponding $6.0 deferred tax liability was recorded in 2015. All undistributed earnings in excess of this temporary borrowing are considered permanently reinvested and, accordingly, no additional U.S. income taxes or non-U.S. withholding taxes have been provided. It is not practicable to calculate the deferred taxes associated with the remittance of these earnings. Aleris Corporation and its subsidiaries file income tax returns in the U.S. federal jurisdiction, and various state and foreign jurisdictions. The following table summarizes the change in uncertain tax positions, all of which are recorded in continuing operations: For the years ended December 31, 2015 2014 2013 Balance at beginning of the period $ 2.7 $ 2.8 $ 18.5 Additions for tax positions of prior years — 0.5 2.2 Reductions for tax positions of prior years (0.3 ) (0.5 ) (0.2 ) Settlements — (0.1 ) (17.7 ) Balance at end of period $ 2.4 $ 2.7 $ 2.8 The majority of the gross unrecognized tax benefits, if recognized, would affect the annual effective tax rate. We recognize interest and penalties related to uncertain tax positions within “ Benefit from income taxes ” in the Consolidated Statements of Operations. Interest of $0.4 and $0.3 was accrued on the uncertain tax positions as of December 31, 2015 and 2014 , respectively. Total interest of $0.1 , $0.2 and $0.3 , was recognized as part of the benefit from income taxes for the years ended December 31, 2015 , 2014 and 2013 , respectively. Accrued penalties are not significant. The 2009 through 2014 tax years remain open to examination. During the fourth quarter of 2013, a non-U.S. taxing jurisdiction commenced an examination of our tax returns for the years ended December 31, 2012, 2011, 2010 and 2009 that is anticipated to be completed within nine months of the reporting date.</t>
  </si>
  <si>
    <t>Commitments And Contingencies (Notes)</t>
  </si>
  <si>
    <t>Commitments and Contingencies Disclosure [Abstract]</t>
  </si>
  <si>
    <t>Commitments and Contingencies</t>
  </si>
  <si>
    <t>14. COMMITMENTS AND CONTINGENCIES Operating Leases We lease various types of equipment and property, primarily office space at various locations and the equipment utilized in our operations. The future minimum lease payments required under operating leases that have initial or remaining non-cancellable lease terms in excess of one year, which may also contain renewal options, as of December 31, 2015 , are as follows: 2016 2017 2018 2019 2020 Thereafter Operating leases $ 3.1 $ 2.0 $ 1.9 $ 1.6 $ 1.5 $ 5.4 Rental expense for the years ended December 31, 2015 , 2014 and 2013 was $10.3 , $15.1 and $14.9 , respectively. Of these amounts, $0.9 , $6.1 and $7.0 have been included within “Income from discontinued operations, net of tax” in the Consolidated Statements of Operations for the years ended December 31, 2015 , 2014 and 2013 , respectively. Purchase Obligations Our non-cancellable purchase obligations are principally for materials, such as metals and fluxes used in our manufacturing operations, natural gas and other services. Our purchase obligations are long-term agreements to purchase goods or services that are enforceable and legally binding on us that specify all significant terms, including fixed or minimum quantities to be purchased; fixed, minimum or variable price provisions; and the approximate timing of the transaction. Purchase obligations include the pricing of anticipated metal purchases using contractual prices or, where pricing is dependent upon the prevailing LME metal prices at the time of delivery, market prices as of December 31, 2015 , as well as natural gas and electricity purchases using minimum contractual quantities and either contractual prices or prevailing rates. As a result of the variability in the pricing of many of our metals purchase obligations, actual amounts paid may vary from the amounts shown below. As of December 31, 2015 , amounts due under long-term non-cancellable purchase obligations are as follows: 2016 2017 2018 2019 2020 Thereafter Purchase obligations $ 275.2 $ 163.1 $ 122.4 $ 12.9 $ 0.2 $ — Amounts purchased under long-term purchase obligations during the years ended December 31, 2015 , 2014 and 2013 approximated previously projected amounts. Employees Approximately 64% of our U.S. employees and substantially all of our non-U.S. employees are covered by collective bargaining agreements. Environmental Proceedings Our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We have been named as a potentially responsible party in certain proceedings initiated pursuant to the Comprehensive Environmental Response, Compensation, and Liability Act and similar stated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We are performing operations and maintenance at two Superfund sites for matters arising out of past waste disposal activity associated with closed facilities. We are also under orders to perform environmental remediation by agencies in four states and one non-U.S. country at seven sites. The changes in our accruals for environmental liabilities are as follows: For the years ended December 31, 2015 2014 2013 Balance at the beginning of the period $ 46.7 $ 35.3 $ 34.2 Revisions and liabilities incurred 4.0 2.2 1.1 Liabilities acquired — 12.0 — Payments (2.3 ) (1.9 ) (1.7 ) Divestitures (21.7 ) — — Translation and other charges (0.5 ) (0.9 ) 1.7 Balance at the end of the period 26.2 46.7 35.3 Balance reclassified to liabilities of discontinued operations — (22.3 ) (21.3 ) Balance related to continuing operations $ 26.2 $ 24.4 $ 14.0 Our reserves for environmental remediation liabilities related to continuing operations have been classified as “Other long-term liabilities” and “Accrued liabilities” in the Consolidated Balance Sheet, of which $12.8 and $15.0 , respectively, are subject to indemnification by third parties at December 31, 2015 and December 31, 2014 . These amounts are in addition to our asset retirement obligations discussed in Note 8, “Asset Retirement Obligations,” and represent the most probable costs of remedial actions. We estimate the costs related to currently identified remedial actions will be paid out primarily over the next 10 years . Legal Proceedings 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egment amd Geographic Information (Notes)</t>
  </si>
  <si>
    <t>Segment Reporting [Abstract]</t>
  </si>
  <si>
    <t>Segment and Geographic Information</t>
  </si>
  <si>
    <t>15. SEGMENT AND GEOGRAPHIC INFORMATION Our operating structure provides the appropriate focus on our global rolled products markets, including aerospace, automotive, building and construction, and commercial and defense plate and heat exchangers, as well as on our regionally-based products and customers. We report three operating segments, each of which is considered a reportable segment. The reportable segments are based on the organizational structure that is used by our chief operating decision maker to evaluate performance, make decisions on resource allocation and for which discrete financial information is available. Our operating segments are North America, Europe and Asia Pacific. North America Our North America segment consists of nine manufacturing facilities located throughout the United States that produce rolled aluminum and coated products for the building and construction, truck trailer, automotive, consumer durables, other general industrial and distribution end-uses. Substantially all of our North America segment’s products are manufactured to specific customer requirements, using continuous cast and direct-chill technologies that provide us with significant flexibility to produce a wide range of products. Specifically, those products are integrated into, among other applications, building products, truck trailers, gutters, appliances, cars and recreational vehicles. In connection with the auto body sheet (“ABS”) project at our Lewisport facility, the North America segment has been incurring labor, consulting and other expenses associated with start-up activities, including the design and development of new products and processes. These start-up costs are not included in management’s definition of segment income, as defined below. Europe Our Europe segment consists of two world-class aluminum rolling mills, one in Germany and the other in Belgium, and an aluminum cast house in Germany, that produce aerospace plate and sheet, ABS, clad brazing sheet (clad aluminum material used for, among other applications, vehicle radiators and HVAC systems) and heat-treated plate for engineered product applications. Substantially all of our Europe segment’s products are manufactured to specific customer requirements using direct-chill ingot cast technologies that allow us to use and offer a variety of alloys and products for a number of technically demanding end-uses. Asia Pacific Our Asia Pacific segment consists of the Zhenjiang rolling mill that produces technically demanding and value-added plate products for the aerospace, engineering, distribution and other transportation end-uses worldwide. Substantially all of our Asia Pacific segment’s products are manufactured to specific customer requirements using direct-chill ingot cast technologies that allow us to use and offer a variety of alloys and products principally for aerospace and also for a number of other technically demanding end-uses. The Zhenjiang rolling mill commenced operations in the first quarter of 2013 and achieved Nadcap certification, an industry standard for the production of aerospace aluminum, in 2014. Since then, the Zhenjiang rolling mill has received qualifications from several industry-leading aircraft manufacturers, including Airbus, Boeing, Bombardier and COMAC. The mill continued to incur start-up costs through December 31, 2014 as we increased volume to full production and obtained qualifications from our aerospace customers. These start-up costs represent operating losses incurred while the mill was ramping up production, as well as expenses associated with obtaining certifications. For the years ended December 31, 2014 and 2013 , substantially all of Aleris Zhenjiang’s operating losses were categorized as start-up costs. Measurement of Segment Income or Loss and Segment Assets The accounting policies of the reportable segments are the same as those described in Note 2, “Summary of Significant Accounting Policies.” Our measure of profitability for our operating segments is referred to as segment income and loss. Segment income and loss includes gross profits, segment specific realized gains and losses on derivative financial instruments, segment specific other income and expense, segment specific selling, general and administrative (“SG&amp;A”) expense and an allocation of certain global functional SG&amp;A expenses. Segment income and loss excludes provisions for and benefits from income taxes, restructuring items, interest, depreciation and amortization, unrealized and certain realized gains and losses on derivative financial instruments, corporate general and administrative costs, start-up costs, gains and losses on asset sales, currency exchange gains and losses on debt and certain other gains and losses. Intra-entity sales and transfers are recorded at market value. Consolidated cash, net capitalized debt costs, deferred tax assets and assets related to our headquarters offices are not allocated to the segments. Reportable Segment Information The following table shows our revenues, segment income (loss) and other financial information for each of our reportable segments: North Asia Intra-entity America Europe Pacific Revenues Total Year Ended December 31, 2015 Revenues to external customers $ 1,531.8 $ 1,296.0 $ 90.0 $ 2,917.8 Intra-entity revenues 1.0 39.3 6.4 $ (46.7 ) — Total revenues 1,532.8 1,335.3 96.4 (46.7 ) 2,917.8 Segment income 107.9 131.8 — 239.7 Segment assets 882.4 632.8 395.9 1,911.1 Payments for property, plant and equipment 246.3 34.4 12.4 293.1 Year Ended December 31, 2014 Revenues to external customers $ 1,558.0 $ 1,279.6 $ 44.8 $ 2,882.4 Intra-entity revenues 3.8 122.8 7.9 $ (134.5 ) — Total revenues 1,561.8 1,402.4 52.7 (134.5 ) 2,882.4 Segment income (loss) 94.6 147.6 — 242.2 Segment assets 790.9 701.9 433.3 1,926.1 Payments for property, plant and equipment 62.4 34.9 17.8 115.1 Year Ended December 31, 2013 Revenues to external customers $ 1,192.6 $ 1,317.7 $ 10.5 $ 2,520.8 Intra-entity revenues 2.2 125.5 10.2 $ (137.9 ) — Total revenues 1,194.8 1,443.2 20.7 (137.9 ) 2,520.8 Segment income 81.8 132.1 (0.2 ) 213.7 Payments for property, plant and equipment 44.1 41.0 92.5 177.6 Reconciliations of total reportable segment disclosures to our consolidated financial statements are as follows: For the years ended December 31, 2015 2014 2013 Profits Total segment income $ 239.7 $ 242.2 $ 213.7 Unallocated amounts: Depreciation and amortization (123.8 ) (123.2 ) (98.8 ) Corporate general and administrative expenses, excluding depreciation, amortization and start-up costs (48.4 ) (77.8 ) (50.4 ) Restructuring charges (10.3 ) (2.8 ) (5.0 ) Interest expense, net (94.1 ) (107.4 ) (97.4 ) Unallocated gains on derivative financial instruments (30.2 ) 5.4 2.1 Unallocated currency exchange gains (losses) 1.2 12.6 (3.8 ) Start-up costs (21.1 ) (24.5 ) (35.6 ) Other expense, net (8.0 ) (0.2 ) (2.0 ) Income from continuing operations before income taxes $ (95.0 ) $ (75.7 ) $ (77.2 ) Payments for property, plant and equipment Total payments for property, plant and equipment for reportable segments $ 293.1 $ 115.1 $ 177.6 Other payments for property, plant and equipment 20.5 49.7 60.7 Total consolidated payments for property, plant and equipment $ 313.6 $ 164.8 $ 238.3 Assets Total assets for reportable segments $ 1,911.1 $ 1,926.1 Assets of discontinued operations — 652.6 Unallocated assets 252.0 274.3 Total consolidated assets $ 2,163.1 $ 2,853.0 Geographic Information of Continuing Operations The following table sets forth the geographic breakout of our revenues (based on customer location) and long-lived tangible assets (net of accumulated depreciation and amortization): For the years ended December 31, 2015 2014 2013 Revenues United States $ 1,499.2 $ 1,489.6 $ 1,239.4 International: Asia 204.0 200.8 132.1 Germany 479.4 445.0 474.1 Other Europe 546.1 536.9 553.6 Mexico, Canada and South America 168.4 192.2 116.6 Other 20.7 17.9 5.0 Total international revenues 1,418.6 1,392.8 1,281.4 Consolidated revenues $ 2,917.8 $ 2,882.4 $ 2,520.8 December 31, 2015 2014 Long-lived tangible assets United States $ 586.5 $ 355.5 International: Asia 307.7 337.7 Europe 244.5 249.7 Total international 552.2 587.4 Consolidated total $ 1,138.7 $ 942.9</t>
  </si>
  <si>
    <t>Accumulated Other Comprehensive Loss (Notes)</t>
  </si>
  <si>
    <t>Other Comprehensive Income [Abstract]</t>
  </si>
  <si>
    <t>Accumulated Other Comprehensive Loss</t>
  </si>
  <si>
    <t>16. ACCUMULATED OTHER COMPREHENSIVE LOSS The following table presents the components of “ Accumulated other comprehensive loss ” in the Consolidated Balance Sheet, which are items that change equity during the reporting period, but are not included in earnings: Currency Pension and other Total translation postretirement Balance at January 1, 2013 $ (62.4 ) $ 12.6 $ (75.0 ) Current year currency translation adjustments 31.5 33.2 (1.7 ) Recognition of net actuarial losses 41.9 — 41.9 Amortization of net actuarial losses and prior service cost, including recognition of settlement loss 4.0 — 4.0 Deferred tax expense on pension and other postretirement liability adjustments (1.2 ) — (1.2 ) Balance at December 31, 2013 13.8 45.8 (32.0 ) Current year currency translation adjustments (82.5 ) (93.0 ) 10.5 Recognition of net actuarial gains (109.0 ) — (109.0 ) Amortization of net actuarial losses and prior service cost (0.9 ) — (0.9 ) Deferred tax benefit on pension and other postretirement liability adjustments 17.7 — 17.7 Balance at December 31, 2014 (160.9 ) (47.2 ) (113.7 ) Current year currency translation adjustments (80.3 ) (87.9 ) 7.6 Reclassification into earnings due to the sale of businesses 45.2 16.4 28.8 Recognition of net actuarial gains 15.9 — 15.9 Amortization of net actuarial losses and prior service cost 5.7 — 5.7 Deferred tax expense on pension and other postretirement liability adjustments (8.3 ) — (8.3 ) Balance at December 31, 2015 $ (182.7 ) $ (118.7 ) $ (64.0 ) A summary of reclassifications out of accumulated other comprehensive loss for the year ended December 31, 2015 is provided below: Description of reclassifications out of accumulated other comprehensive loss Amount reclassified Reclassification into earnings due to the sale of businesses $ (45.2 ) (a) Amortization of net actuarial losses and prior service cost, before tax (5.7 ) (b) Deferred tax benefit on pension and other postretirement liability adjustments 0.9 Losses reclassified into earnings, net of tax $ (50.0 ) (a) This reclassification out of accumulated other comprehensive loss is included in “Income from discontinued operations, net of tax” in the Consolidated Statements of Operations. (b) This component of accumulated other comprehensive loss is included in the computation of net periodic benefit expense and net postretirement benefit expense (see Note 10, “Employee Benefit Plans,” for additional detail).</t>
  </si>
  <si>
    <t>Business Combinations (Notes)</t>
  </si>
  <si>
    <t>Business Combinations [Abstract]</t>
  </si>
  <si>
    <t>Business Combination</t>
  </si>
  <si>
    <t>17. BUSINESS COMBINATIONS On April 1, 2014, we acquired Nichols, a wholly owned subsidiary of Quanex Building Products Corporation, and a producer of aluminum sheet for the transportation, building and construction, machinery and equipment, consumer durables and electrical industries in North America for cash consideration of $107.4 . The acquisition includes casting and finishing operations at two facilities in Davenport, Iowa, as well as finishing operations in Decatur, Alabama and Lincolnshire, Illinois. We incurred transaction related expenses totaling approximately $2.9 , which were recorded in “Selling, general and administrative expenses” in the Consolidated Statements of Operations. The acquisition was accounted for as a business combination, with the purchase price allocated based on the fair values of the assets acquired and liabilities assumed. The following table presents the final allocation of the Nichols acquisition purchase price. Accounts receivable $ 40.1 Inventories 47.8 Property, plant and equipment 71.3 Intangible assets 2.9 Other assets 11.7 Total assets acquired 173.8 Accounts payable 47.3 Accrued expenses and other liabilities 22.0 Total liabilities assumed 69.3 Net assets acquired 104.5 Goodwill resulting from purchase 2.9 Total consideration transferred $ 107.4 Recognized goodwill of $2.9 is attributable to anticipated synergies with Nichols, and is deductible for tax purposes. Intangible assets include estimated amounts recognized for the fair value of customer relationships. These intangible assets have a weighted average useful life of approximately 15 years. The valuation of the intangible assets acquired was based on management’s estimates, available information, and reasonable and supportable assumptions. The fair value of these assets was estimated using the income approach. The liabilities assumed include $12.0 of estimated costs to perform environmental remediation at the Decatur, Alabama facility, which has been recognized based on the guidance in ASC 450, “Contingencies” and ASC 410-30, “Environmental Obligations.” Refer to Note 14, “Commitments and Contingencies,” for additional detail regarding environmental proceedings. The Company is indemnified for the costs of these remedial activities by Blue Point Capital Partners, the successor to the former owners of the Decatur facility, in an amount estimated to be $10.8 at the acquisition date, which has been recorded in “Prepaid expenses and other current assets” and “Other long-term assets” on the Consolidated Balance Sheet. The operating results of Nichols were reported within the North America segment from the date of acquisition, which includes revenues of $90.8 during the year ended December 31, 2015 . The pro forma effects of this acquisition would not materially impact the Company’s reported results for any period presented, and as a result no pro forma financial statements are included herein.</t>
  </si>
  <si>
    <t>Discontinued Operations (Notes)</t>
  </si>
  <si>
    <t>Discontinued Operations and Disposal Groups [Abstract]</t>
  </si>
  <si>
    <t>Discontinued Operations</t>
  </si>
  <si>
    <t>17. DISCONTINUED OPERATIONS On February 27, 2015, we finalized the sale of our North American and European recycling and specification alloys businesses to Real Industry, Inc. (formerly known as Signature Group Holdings, Inc.) and certain of its affiliates. These businesses included substantially all of the operations and assets previously reported in the Recycling and Specification Alloys North America and Recycling and Specification Alloys Europe segments. Upon closing, we received $496.2 of cash and an additional $5.0 of cash and 25,000 shares of Real Industry, Inc.’s Series B non-participating preferred stock that have been placed in escrow to secure our indemnification obligations under the agreement. We received an additional $60.3 of cash from an adjustment to the sale price as a result of the final working capital adjustment. Transaction costs associated with the sale were $16.4 . The majority of these costs consisted of consulting and professional fees associated with preparing for and executing the transaction. On March 1, 2015, we finalized the sale of our extrusions business to Sankyo Tateyama (“Sankyo”), a Japanese building products and extrusions manufacturer. This business included substantially all of the operations and assets previously reported in the Extrusions segment. Upon closing, we received approximately €29.6 (or equivalent to approximately $33.5 ) of cash, and in August 2015, we received €4.4 (or equivalent to approximately $4.9 ) for the final working capital adjustment. Transaction costs associated with the sale were $5.1 . The majority of these costs consisted of consulting and professional fees associated with preparing for and executing the transaction. The operations of the recycling and specification alloys and extrusions businesses have been reported as discontinued operations in the Consolidated Statements of Operations for the years ended December 31, 2015, 2014 and 2013 and the assets and liabilities are reported in current and long-term assets and liabilities of discontinued operations in the Consolidated Balance Sheet as of December 31, 2014. The results of the prior periods have been restated to reflect this presentation. The shares of preferred stock held in escrow as consideration for the sale of the recycling and specification alloys businesses were recorded on the transaction date at their estimated fair value of $19.3 . The fair value of these shares, included in “Other long-term assets” on the Consolidated Balance Sheet, represents a level 2 fair value measurement, and was estimated using a lattice model based on the expected time to maturity, cash flows of the preferred stock and an estimated yield using available market data. The following table reconciles the major classes of assets and liabilities of discontinued operations of the recycling and specification alloys and extrusions businesses to the assets held for sale that are presented separately in the Consolidated Balance Sheet: December 31, 2014 Cash and cash equivalents $ 7.4 Accounts receivable, net 143.7 Inventories 225.2 Other assets 9.2 Total Current Assets $ 385.5 Property, plant and equipment, net $ 251.6 Other long-term assets 26.7 Loss recognized on classification as held for sale (11.2 ) Total Long-Term Assets $ 267.1 Accounts payable $ 139.6 Accrued and other liabilities 43.5 Current portion of long-term debt 10.1 Total Current Liabilities $ 193.2 Accrued pension benefits 117.5 Other long-term liabilities 38.9 Total Long-Term Liabilities $ 156.4 The following table reconciles the major line items constituting “Income from discontinued operations, net of tax” presented in the Consolidated Statements of Operations: For the years ended December 31, 2015 2014 2013 Revenues $ 287.7 $ 1,833.5 $ 1,811.7 Cost of sales 267.8 1,718.8 1,705.3 Selling, general and administrative expenses 8.7 57.0 53.9 Loss recognized on classification as held for sale — 11.2 — Other operating (income) expense, net (0.4 ) 9.7 12.4 Operating income from discontinued operations 11.6 36.8 40.1 Net gain on sale of discontinued operations 191.7 — — Other expense, net — 0.6 1.6 Income from discontinued operations before income taxes 203.3 36.2 38.5 Provision for income taxes 82.2 2.0 11.6 Income from discontinued operations, net of tax $ 121.1 $ 34.2 $ 26.9 The following table provides the depreciation, capital expenditures and significant operating noncash items of the discontinued operations that are included in the Consolidated Statements of Cash Flows: For the years ended December 31, 2015 2014 2013 Depreciation $ — $ 34.4 $ 30.7 Payments for property, plant and equipment 15.5 (43.4 ) (50.0 ) Loss recognized on classification as held for sale — 11.2 — Net gain on sale of discontinued operations 191.7 — — Provision for deferred income taxes 78.8 5.6 11.3 We have entered into contractual arrangements with the disposed entities for the purchase and sale of products in the normal course of business. Subsequent to the finalization of the transactions, we have recorded sales of $69.8 to the disposed entities and purchases of $21.8 from the disposed entities (which were previously eliminated as intra-entity transactions). Such transactions will continue as long as commercially beneficial to the parties involved. In addition, transition services agreements were entered into with each of the disposed entities upon the completion of the transactions. Under these agreements, we continue to provide support services such as information technology, human resources, accounting and other services to the disposed entities. Such services will continue for a period of up to two years from the sale date, or until the disposed entities no longer have need for such services. Subsequent to the closing of the transactions, we invoiced $10.8 to the disposed entities under the transition services agreements during the year ended December 31, 2015 . This amount is reflected as a reduction of expense in the Consolidated Statements of Operations.</t>
  </si>
  <si>
    <t>Supplemental Information (Notes)</t>
  </si>
  <si>
    <t>Supplemental Cash Flow Information [Abstract]</t>
  </si>
  <si>
    <t>Supplemental Information</t>
  </si>
  <si>
    <t>18. SUPPLEMENTAL INFORMATION Supplemental cash flow information is as follows: For the years ended December 31, 2015 2014 2013 Cash payments for: Interest $ 95.8 $ 100.5 $ 99.5 Income taxes 4.9 9.2 37.2 Non-cash financing activity associated with lease contracts 4.1 4.9 6.6</t>
  </si>
  <si>
    <t>Stockholders' Equity and Redeemable Preferred Stock (Notes)</t>
  </si>
  <si>
    <t>Stockholders' Equity Note [Abstract]</t>
  </si>
  <si>
    <t>Stockholders' Equity and Redeemable Preferred Stock</t>
  </si>
  <si>
    <t>. STOCKHOLDERS’ EQUITY AND REDEEMABLE PREFERRED STOCK The following table shows changes in the number of our outstanding shares of common stock: Outstanding common shares Balance at January 1, 2013 31,097,272 Issuance associated with options exercised 69,794 Issuance associated with vested restricted stock units 51,698 Issuance upon conversion of Exchangeable Notes 10,300 Balance at December 31, 2013 31,229,064 Issuance associated with options exercised 3,434 Issuance associated with vested restricted stock units 47,808 Issuance upon conversion of Exchangeable Notes 1,207 Balance at December 31, 2014 31,281,513 Issuance associated with options exercised 101,976 Issuance associated with vested restricted stock units 80,781 Issuance upon conversion of Aleris International preferred stock to common stock 304,549 Balance at December 31, 2015 31,768,819 Our capital structure previously included 5,000 shares of Aleris International Series A exchangeable preferred stock (the “Redeemable Preferred Stock”) with a liquidation preference of one thousand dollars per share and a par value of $0.01 per share. The Redeemable Preferred Stock was issued on June 1, 2010 to Oaktree Capital Management, L.P., on behalf of the Oaktree Funds, certain investment funds managed by affiliates of Apollo Management Holdings, L.P., and Sankaty Advisors, LLC, on behalf of the investment funds advised by it, in exchange for $5.0 . Substantially all of the Redeemable Preferred Stock was exchanged into our common stock on June 1, 2015 on a per share dollar exchange ratio of $18.45 . Prior to the exchange, the Redeemable Preferred Stock was classified as “Redeemable noncontrolling interest” (temporary equity) because its terms included a mandatory redemption feature on a fixed date for a fixed price.</t>
  </si>
  <si>
    <t>Condensed Consolidating Financial Statements (Notes)</t>
  </si>
  <si>
    <t>Condensed Financial Information of Parent Company Only Disclosure [Abstract]</t>
  </si>
  <si>
    <t>Condensed Consolidating Financial Statements</t>
  </si>
  <si>
    <t>20. CONDENSED CONSOLIDATING FINANCIAL STATEMENTS On February 9, 2011 and October 23, 2012, Aleris International issued the 7 5 / 8 % Senior Notes and the 7 7 / 8 % Senior Notes, respectively. Aleris Corporation, the direct parent of Aleris International, and certain of its subsidiaries (the “Guarantor Subsidiaries”) are guarantors of the indebtedness under the Senior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Senior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Senior Notes (the “Non-Guarantor Subsidiaries”). The condensed consolidating balance sheets are presented as of December 31, 2015 and 2014 . The condensed consolidating statements of comprehensive (loss) income and cash flows are presented for the years ended December 31, 2015 , 2014 and 2013 . The guarantee of a Guarantor Subsidiary will be automatically and unconditionally released and discharged in the event of: ▪ any sale of the Guarantor Subsidiary or of all or substantially all of its assets; ▪ a Guarantor Subsidiary being designated as an “unrestricted subsidiary” in accordance with the indentures governing the Senior Notes; ▪ the release or discharge of a Guarantor Subsidiary from its guarantee under the 2015 ABL Facility or other indebtedness that resulted in the obligation of the Guarantor Subsidiary under the indentures governing the Senior Notes; and ▪ the requirements for legal defeasance or covenant defeasance or discharge of the indentures governing the Senior Notes having been satisfied. Upon the completion of the sale of the recycling and specification alloys business on February 27, 2015, the guarantees of the Guarantor Subsidiaries that were sold were automatically and unconditionally released. As of December 31, 2015 Aleris Corporation (Parent) Aleris International, Inc. Guarantor Subsidiaries Non-Guarantor Subsidiaries Eliminations Consolidated ASSETS Current Assets Cash and cash equivalents $ — $ — $ — $ 62.2 $ — $ 62.2 Accounts receivable, net — 1.5 73.5 141.2 — 216.2 Inventories — — 191.3 289.0 — 480.3 Prepaid expenses and other current assets — 3.2 14.2 11.3 — 28.7 Intercompany receivables — 152.4 29.1 18.2 (199.7 ) — Total Current Assets — 157.1 308.1 521.9 (199.7 ) 787.4 Property, plant and equipment, net — — 582.6 556.1 — 1,138.7 Intangible assets, net — — 23.0 15.9 — 38.9 Deferred income taxes — — — 112.6 — 112.6 Other long-term assets — 18.2 5.4 61.9 — 85.5 Investments in subsidiaries 327.7 1,175.0 5.0 — (1,507.7 ) — Total Assets $ 327.7 $ 1,350.3 $ 924.1 $ 1,268.4 $ (1,707.4 ) $ 2,163.1 LIABILITIES AND STOCKHOLDERS’ EQUITY Current Liabilities Accounts payable $ — $ 1.3 $ 102.9 $ 119.0 $ — $ 223.2 Accrued liabilities — 20.8 108.7 104.3 — 233.8 Current portion of long-term debt — — 0.6 8.1 — 8.7 Intercompany payables 0.4 88.5 75.1 35.7 (199.7 ) — Total Current Liabilities 0.4 110.6 287.3 267.1 (199.7 ) 465.7 Long-term debt — 912.0 0.4 199.8 — 1,112.2 Deferred income taxes — — 0.2 2.3 — 2.5 Accrued pension benefits — — 50.5 98.6 — 149.1 Accrued postretirement benefits — — 38.8 — — 38.8 Other long-term liabilities — — 36.5 31.1 — 67.6 Total Long-Term Liabilities — 912.0 126.4 331.8 — 1,370.2 Total Aleris Corporation Equity 327.3 327.7 510.4 669.5 (1,507.7 ) 327.2 Total Liabilities and Equity $ 327.7 $ 1,350.3 $ 924.1 $ 1,268.4 $ (1,707.4 ) $ 2,163.1 As of December 31, 2014 Aleris Corporation (Parent) Aleris International, Inc. Guarantor Subsidiaries Non-Guarantor Subsidiaries Eliminations Consolidated ASSETS Current Assets Cash and cash equivalents $ — $ — $ — $ 28.6 $ — $ 28.6 Accounts receivable, net — — 122.8 148.2 — 271.0 Inventories — — 272.6 355.3 — 627.9 Prepaid expenses and other current assets — 0.6 14.8 29.5 — 44.9 Intercompany receivables — 86.4 65.4 27.6 (179.4 ) — Assets of discontinued operations - current — — 131.1 254.4 — 385.5 Total Current Assets — 87.0 606.7 843.6 (179.4 ) 1,357.9 Property, plant and equipment, net — — 336.6 606.3 — 942.9 Intangible assets, net — — 28.1 15.9 — 44.0 Deferred income taxes — — 35.3 133.4 168.7 Other long-term assets — 8.3 7.0 57.1 — 72.4 Intercompany receivables — 4.3 — — (4.3 ) — Investments in subsidiaries 296.9 1,566.4 10.4 — (1,873.7 ) — Assets of discontinued operations - non-current — — 107.5 159.6 — 267.1 Total Assets $ 296.9 $ 1,666.0 $ 1,131.6 $ 1,815.9 $ (2,057.4 ) $ 2,853.0 LIABILITIES AND STOCKHOLDERS’ EQUITY Current Liabilities Accounts payable $ — $ 10.4 $ 131.2 $ 126.6 $ — $ 268.2 Accrued liabilities — 32.7 73.1 77.5 — 183.3 Current portion of long-term debt — — 0.3 3.0 — 3.3 Intercompany payables — 62.9 89.7 26.8 (179.4 ) — Liabilities of discontinued operations - current — — 71.1 122.1 — 193.2 Total Current Liabilities — 106.0 365.4 356.0 (179.4 ) 648.0 Long-term debt — 1,257.4 0.2 217.3 — 1,474.9 Deferred income taxes — — — 0.4 — 0.4 Accrued pension benefits — — 57.4 121.3 — 178.7 Accrued postretirement benefits — — 46.4 — — 46.4 Other long-term liabilities — — 14.8 34.4 — 49.2 Intercompany payables 4.3 — — — (4.3 ) — Liabilities of discontinued operations - non-current — — 18.9 137.5 — 156.4 Total Long-Term Liabilities 4.3 1,257.4 137.7 510.9 (4.3 ) 1,906.0 Redeemable noncontrolling interest — 5.7 — — — 5.7 Total Aleris Corporation Equity 292.6 296.9 628.5 948.3 (1,873.7 ) 292.6 Noncontrolling interest — — — 0.7 — 0.7 Total Liabilities and Equity $ 296.9 $ 1,666.0 $ 1,131.6 $ 1,815.9 $ (2,057.4 ) $ 2,853.0 For the year ended December 31, 2015 Aleris Corporation (Parent) Aleris International, Inc. Guarantor Subsidiaries Non-Guarantor Subsidiaries Eliminations Consolidated Revenues $ — $ — $ 1,530.7 $ 1,410.3 $ (23.2 ) $ 2,917.8 Cost of sales — — 1,449.2 1,276.9 (23.2 ) 2,702.9 Gross profit — — 81.5 133.4 — 214.9 Selling, general and administrative expenses — 3.8 103.4 96.3 — 203.5 Restructuring charges — — 5.0 5.3 — 10.3 (Gains) losses on derivative financial instruments — — (2.4 ) 9.3 — 6.9 Other operating expense, net — — 1.7 0.8 — 2.5 Operating (loss) income — (3.8 ) (26.2 ) 21.7 — (8.3 ) Interest expense, net — — 55.7 38.4 — 94.1 Other expense (income), net — 1.6 (4.3 ) (4.7 ) — (7.4 ) Equity in net (earnings) loss of affiliates (48.7 ) 123.0 (1.8 ) — (72.5 ) — Income (loss) before income taxes 48.7 (128.4 ) (75.8 ) (12.0 ) 72.5 (95.0 ) (Benefit from) provision for income taxes — — (41.7 ) 19.0 — (22.7 ) Income (loss) from continuing operations 48.7 (128.4 ) (34.1 ) (31.0 ) 72.5 (72.3 ) Income (loss) from discontinued operations, net of tax — 177.1 (95.6 ) 39.6 — 121.1 Net income (loss) 48.7 48.7 (129.7 ) 8.6 72.5 48.8 Net income from discontinued operations attributable to noncontrolling interest — — — 0.1 — 0.1 Net income (loss) attributable to Aleris Corporation $ 48.7 $ 48.7 $ (129.7 ) $ 8.5 $ 72.5 $ 48.7 Comprehensive income (loss) $ 26.9 $ 26.9 $ (128.6 ) $ (14.2 ) $ 116.0 $ 27.0 Comprehensive income attributable to noncontrolling interest — — — 0.1 — 0.1 Comprehensive income (loss) attributable to Aleris Corporation $ 26.9 $ 26.9 $ (128.6 ) $ (14.3 ) $ 116.0 $ 26.9 For the year ended December 31, 2014 Aleris Corporation (Parent) Aleris International, Inc. Guarantor Subsidiaries Non-Guarantor Subsidiaries Eliminations Consolidated Revenues $ — $ — $ 1,559.5 $ 1,403.9 $ (81.0 ) $ 2,882.4 Cost of sales — — 1,480.8 1,235.1 (81.0 ) 2,634.9 Gross profit — — 78.7 168.8 — 247.5 Selling, general and administrative expenses — 13.6 112.2 96.1 — 221.9 Restructuring charges — — 1.6 1.2 — 2.8 Gains on derivative financial instruments — — (2.3 ) 13.2 — 10.9 Other operating expense (income), net — — 0.5 (0.3 ) — 0.2 Operating (loss) income — (13.6 ) (33.3 ) 58.6 — 11.7 Interest expense, net — — 90.6 16.8 — 107.4 Other income, net — (2.0 ) (5.9 ) (12.1 ) — (20.0 ) Equity in net earnings of affiliates (87.1 ) (98.7 ) (0.8 ) — 186.6 — Income (loss) before income taxes 87.1 87.1 (117.2 ) 53.9 (186.6 ) (75.7 ) Benefit from income taxes — — (35.7 ) (93.8 ) — (129.5 ) Income (loss) from continuing operations 87.1 87.1 (81.5 ) 147.7 (186.6 ) 53.8 Income from discontinued operations, net of tax — — 30.1 4.1 — 34.2 Net income (loss) 87.1 87.1 (51.4 ) 151.8 (186.6 ) 88.0 Net income from discontinued operations attributable to noncontrolling interest — — — 0.9 — 0.9 Net income (loss) attributable to Aleris Corporation $ 87.1 $ 87.1 $ (51.4 ) $ 150.9 $ (186.6 ) $ 87.1 Comprehensive (loss) income $ (87.6 ) $ (87.6 ) $ (90.8 ) $ 16.5 $ 162.8 $ (86.7 ) Comprehensive income attributable to noncontrolling interest — — — 0.9 — 0.9 Comprehensive (loss) income attributable to Aleris Corporation $ (87.6 ) $ (87.6 ) $ (90.8 ) $ 15.6 $ 162.8 $ (87.6 ) For the year ended December 31, 2013 Aleris Corporation (Parent) Aleris International, Inc. Guarantor Subsidiaries Non-Guarantor Subsidiaries Eliminations Consolidated Revenues $ — $ — $ 1,192.7 $ 1,329.1 $ (1.0 ) $ 2,520.8 Cost of sales — — 1,137.4 1,200.9 (1.0 ) 2,337.3 Gross profit — — 55.3 128.2 — 183.5 Selling, general and administrative expenses — 0.2 91.6 92.3 — 184.1 Restructuring charges — — 1.6 3.4 — 5.0 Gains on derivative financial instruments — — (17.9 ) (13.6 ) — (31.5 ) Other operating expense, net — — 0.7 (1.0 ) — (0.3 ) Operating (loss) income — (0.2 ) (20.7 ) 47.1 — 26.2 Interest expense, net — — 88.9 8.5 — 97.4 Other (income) expense, net — — (3.8 ) 9.8 — 6.0 Equity in net losses (earnings) of affiliates 37.1 36.9 (1.1 ) — (72.9 ) — (Loss) income before income taxes (37.1 ) (37.1 ) (104.7 ) 28.8 72.9 (77.2 ) Benefit from income taxes — — (10.7 ) (3.5 ) — (14.2 ) (Loss) income from continuing operations (37.1 ) (37.1 ) (94.0 ) 32.3 72.9 (63.0 ) Income from discontinued operations, net of tax — — 14.0 12.9 — 26.9 Net (loss) income (37.1 ) (37.1 ) (80.0 ) 45.2 72.9 (36.1 ) Net income from discontinued operations attributable to noncontrolling interest — — — 1.0 — 1.0 Net (loss) income attributable to Aleris Corporation $ (37.1 ) $ (37.1 ) $ (80.0 ) $ 44.2 $ 72.9 $ (37.1 ) Comprehensive income (loss) $ 39.1 $ 39.1 $ (41.0 ) $ 80.3 $ (77.4 ) $ 40.1 Comprehensive income attributable to noncontrolling interest — — — 1.0 — 1.0 Comprehensive income (loss) attributable to Aleris Corporation $ 39.1 $ 39.1 $ (41.0 ) $ 79.3 $ (77.4 ) $ 39.1 For the year ended December 31, 2015 Aleris Corporation (Parent) Aleris International, Inc. Guarantor Subsidiaries Non-Guarantor Subsidiaries Eliminations Consolidated Net cash provided by operating activities $ 1.4 $ 67.3 $ 235.0 $ 81.2 $ (265.4 ) $ 119.5 Investing activities Payments for property, plant and equipment — — (258.2 ) (55.4 ) — (313.6 ) Proceeds from the sale of businesses, net of cash transferred — 319.4 4.5 263.5 — 587.4 Disbursements of intercompany loans — (46.7 ) (0.2 ) (20.3 ) 67.2 — Repayments from intercompany loans — 46.7 3.9 34.3 (84.9 ) — Equity contributions in subsidiaries (5.2 ) (190.5 ) (9.5 ) — 205.2 — Return of investments in subsidiaries 6.0 173.6 11.5 — (191.1 ) — Other — (1.1 ) (0.3 ) 1.3 — (0.1 ) Net cash provided (used) by investing activities 0.8 301.4 (248.3 ) 223.4 (3.6 ) 273.7 Financing activities Proceeds from revolving credit facilities — 111.0 — 48.5 — 159.5 Payments on revolving credit facilities — (335.0 ) — (45.8 ) — (380.8 ) Payments on the Senior Notes — (125.0 ) — — — (125.0 ) Net proceeds from (payments on) other long-term debt — 0.1 (0.4 ) (6.1 ) — (6.4 ) Debt issuance costs — (4.6 ) — — — (4.6 ) Proceeds from intercompany loans — 20.3 — 46.9 (67.2 ) — Repayments on intercompany loans — (34.3 ) — (50.6 ) 84.9 — Proceeds from intercompany equity contributions — 5.2 190.4 9.6 (205.2 ) — Dividends paid — (6.0 ) (176.7 ) (273.8 ) 456.5 — Other (2.2 ) (0.4 ) — — — (2.6 ) Net cash (used) provided by financing activities (2.2 ) (368.7 ) 13.3 (271.3 ) 269.0 (359.9 ) Effect of exchange rate differences on cash and cash equivalents — — — (7.1 ) — (7.1 ) Net increase in cash and cash equivalents — — — 26.2 — 26.2 Cash and cash equivalents at beginning of period — — — 36.0 — 36.0 Cash and cash equivalents at end of period — — — 62.2 — 62.2 For the year ended December 31, 2014 Aleris Corporation (Parent) Aleris International, Inc. Guarantor Subsidiaries Non-Guarantor Subsidiaries Eliminations Consolidated Net cash provided (used) by operating activities $ 1.0 $ (108.9 ) $ (32.6 ) $ 147.4 $ (6.9 ) $ — Investing activities Payments for property, plant and equipment — — (81.9 ) (82.9 ) — (164.8 ) Purchase of a business — — (77.5 ) (29.9 ) — (107.4 ) Disbursements of intercompany loans — (15.0 ) (17.8 ) (101.0 ) 133.8 — Repayments from intercompany loans — 15.0 17.0 87.0 (119.0 ) — Equity contributions in subsidiaries — (201.3 ) — — 201.3 — Return of investments in subsidiaries — 68.9 98.2 — (167.1 ) — Other — — 1.8 5.1 — 6.9 Net cash used by investing activities — (132.4 ) (60.2 ) (121.7 ) 49.0 (265.3 ) Financing activities Proceeds from revolving credit facilities — 389.0 — 69.4 — 458.4 Payments on revolving credit facilities — (165.0 ) — (45.0 ) — (210.0 ) Net (payments on) proceeds other long-term debt — — (0.5 ) 0.2 — (0.3 ) Proceeds from intercompany loans — 96.0 5.0 32.8 (133.8 ) — Repayments on intercompany loans — (82.0 ) (5.0 ) (32.0 ) 119.0 — Proceeds from intercompany equity contributions — — 162.2 39.1 (201.3 ) — Dividends paid — — (68.9 ) (107.6 ) 176.5 — Other (1.0 ) (0.4 ) — (0.6 ) — (2.0 ) Net cash (used) provided by financing activities (1.0 ) 237.6 92.8 (43.7 ) (39.6 ) 246.1 Effect of exchange rate differences on cash and cash equivalents — — — (4.9 ) — (4.9 ) Net decrease in cash and cash equivalents — (3.7 ) — (22.9 ) 2.5 (24.1 ) Cash and cash equivalents at beginning of period — 3.7 — 58.9 (2.5 ) 60.1 Cash and cash equivalents at end of period — — — 36.0 — 36.0 Cash and cash equivalents included within assets of discontinued operations - current — — — (7.4 ) — (7.4 ) Cash and cash equivalents of continuing operations $ — $ — $ — $ 28.6 $ — $ 28.6 For the year ended December 31, 2013 Aleris Corporation (Parent) Aleris International, Inc. Guarantor Subsidiaries Non-Guarantor Subsidiaries Eliminations Consolidated Net cash provided by operating activities $ 132.1 $ 66.2 $ 119.6 $ 13.5 $ (299.5 ) $ 31.9 Investing activities Payments for property, plant and equipment — — (73.3 ) (165.0 ) — (238.3 ) Disbursements of intercompany loans — (60.0 ) (50.8 ) — 110.8 — Repayments from intercompany loans — 60.0 66.0 0.9 (126.9 ) — Equity contributions in subsidiaries — (510.7 ) (16.8 ) — 527.5 — Return of investments in subsidiaries 180.9 292.6 — — (473.5 ) — Other — — 0.9 2.0 — 2.9 Net cash provided (used) by investing activities 180.9 (218.1 ) (74.0 ) (162.1 ) 37.9 (235.4 ) Financing activities Proceeds from revolving credit facilities — 10.3 — 24.2 — 34.5 Payments on revolving credit facilities — (10.3 ) — (24.2 ) — (34.5 ) Net payments on other long-term debt — — — (5.0 ) — (5.0 ) Redemption of noncontrolling interest — — — (8.9 ) — (8.9 ) Proceeds from intercompany loans — — — 110.8 (110.8 ) — Repayments on intercompany loans — — (0.9 ) (126.0 ) 126.9 — Proceeds from intercompany equity contributions — — 247.9 279.6 (527.5 ) — Dividends paid (313.0 ) (313.0 ) (292.6 ) (166.0 ) 771.6 (313.0 ) Other — (3.8 ) — (0.9 ) — (4.7 ) Net cash (used) provided by financing activities (313.0 ) (316.8 ) (45.6 ) 83.6 260.2 (331.6 ) Effect of exchange rate differences on cash and cash equivalents — — — 2.3 — 2.3 Net decrease in cash and cash equivalents — (468.7 ) — (62.7 ) (1.4 ) (532.8 ) Cash and cash equivalents at beginning of period — 472.4 — 121.6 (1.1 ) 592.9 Cash and cash equivalents at end of period — 3.7 — 58.9 (2.5 ) 60.1 Cash and cash equivalents included within assets of discontinued operations - current — — — (8.8 ) — (8.8 ) Cash and cash equivalents of continuing operations $ — $ 3.7 $ — $ 50.1 $ (2.5 ) $ 51.3</t>
  </si>
  <si>
    <t>Basis Of Presentation (Policies)</t>
  </si>
  <si>
    <t>Basis of Presentation</t>
  </si>
  <si>
    <t>Basis of Presentation Aleris Corporation is a holding company and currently conducts its business and operations through its direct wholly owned subsidiary, Aleris International, Inc. and its consolidated subsidiaries. Aleris International, Inc. is referred to herein as Aleris International. The accompanying consolidated financial statements have been prepared in conformity with accounting principles generally accepted in the United States of America (“GAAP”).</t>
  </si>
  <si>
    <t>Summary of Significant Accounting Policies (Policies)</t>
  </si>
  <si>
    <t>Use of Accounting Estimates</t>
  </si>
  <si>
    <t xml:space="preserve">Use of Accounting Estimates The consolidated financial statements are prepared in conformity with GAAP and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inherent in the valuations of derivatives, property, plant and equipment, intangible assets, assets held in escrow, the assumptions used to estimate the fair value of stock-based payments, pension and postretirement benefit obligations, workers’ compensation, medical and environmental liabilities, deferred tax asset valuation allowances, reserves for uncertain tax positions and allowances for uncollectible accounts receivable. </t>
  </si>
  <si>
    <t>Principles of Consolidation</t>
  </si>
  <si>
    <t xml:space="preserve">Principles of Consolidation The accompanying consolidated financial statements include the accounts of the Company and our majority owned subsidiaries. All intercompany accounts and transactions have been eliminated upon consolidation. </t>
  </si>
  <si>
    <t>Business Combinations</t>
  </si>
  <si>
    <t xml:space="preserve">Business Combinations All business combinations are accounted for using the acquisition method as prescribed by Accounting Standards Codification (“ASC”) 805, “Business Combinations” (“ASC 805”). The purchase price paid is allocated to the assets acquired and liabilities assumed based on their estimated fair values. Any excess purchase price over the fair value of the net assets acquired is recorded as goodwill. </t>
  </si>
  <si>
    <t xml:space="preserve">Discontinued Operations In accordance with ASC 205-20, “Discontinued Operations,” a component of an entity that is disposed of or classified as held for sale is reported as a discontinued operation if the transaction represents a strategic shift that will have a major effect on an entity’s operations and financial results. The results of discontinued operations are aggregated and presented separately in the Consolidated Statements of Operations. Assets and liabilities of the discontinued operations are aggregated and reported separately as assets and liabilities of discontinued operations in the Consolidated Balance Sheet, including the comparative prior year period. Amounts presented in discontinued operations have been derived from our consolidated financial statements and accounting records using the historical basis of assets and liabilities to be disposed and historical results of operations related to our recycling and specification alloys businesses and the extrusions business. The discontinued operations exclude general corporate allocations of certain functions historically provided by our corporate offices, such as accounting, treasury, tax, human resources, facility maintenance and other services. Interest costs have been excluded from discontinued operations except for the interest expense on the debt and capital leases that have been assumed by the buyers. See Note 17, “Discontinued Operations” for more information. </t>
  </si>
  <si>
    <t>Revenue Recognition</t>
  </si>
  <si>
    <t>Revenue Recognition and Shipping and Handling Costs Revenues are recognized when title transfers and risk of loss passes to the customer in accordance with the provisions of the Securities and Exchange Commission (“SEC”) Staff Accounting Bulletin (“SAB”) No. 104, “Revenue Recognition” (codified in ASC 605). This occurs at various points in the delivery process. In North America, substantially all revenue is recognized at the point of shipment. In Europe and China, the timing of revenue recognition varies depending on individual customer arrangements. For material that is consigned, revenue is not recognized until the product is used by the customer.</t>
  </si>
  <si>
    <t>Shipping and Handling Costs</t>
  </si>
  <si>
    <t>Shipping and handling costs are included within “ Cost of sales ” in the Consolidated Statements of Operations.</t>
  </si>
  <si>
    <t>Cash Equivalents</t>
  </si>
  <si>
    <t xml:space="preserve">Cash Equivalents All highly liquid investments with a maturity of three months or less when purchased are considered cash equivalents. The carrying amount of cash equivalents approximates fair value because of the short maturity of those instruments. </t>
  </si>
  <si>
    <t>Accounts Receivable Allowances and Credit Risk</t>
  </si>
  <si>
    <t>Accounts Receivable Allowances and Credit Risk We extend credit to our customers based on an evaluation of their financial condition; generally, collateral is not required. Substantially all of the accounts receivable associated with our European operations and a portion of the accounts receivable associated with our China operations are insured against loss by third party credit insurers. We maintain an allowance against our accounts receivable for the estimated probable losses on uncollectible accounts and sales returns and allowances. The valuation reserve is based upon our historical loss experience, current economic conditions within the industries we serve and our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t>
  </si>
  <si>
    <t>Inventories Our inventories are stated at the lower of cost or net realizable value. Cost is determined primarily on the average cost or specific identification method and includes material, labor and overhead related to the manufacturing process. We recorded charges associated with lower of cost or net realizable value adjustments of $0.6 , $0.1 and $4.5 for the years ended December 31, 2015 , 2014 and 2013 , respectively. The cost of inventories acquired in business combinations are recorded at fair value in accordance with ASC 805. Our consigned inventory held at third party warehouses and customer locations was approximately $21.9 and $22.7 as of December 31, 2015 and 2014 , respectively.</t>
  </si>
  <si>
    <t>Property, Plant and Equipment Property, plant and equipment is stated at cost, net of asset impairments. The cost of property, plant and equipment acquired in business combinations represents the fair value of the acquired assets at the time of acquisition. The fair values of asset retirement obligations are capitalized to the related long-lived asset at the time the obligation is incurred and depreciated over the remaining useful life of the related asset. Major renewals and improvements that extend an asset’s useful life are capitalized to property, plant and equipment. Major repair and maintenance projects are expensed over periods not exceeding 18 months while normal maintenance and repairs are expensed as incurred. Depreciation is primarily computed using the straight-line method over the estimated useful lives of the related assets, as follows: Buildings and improvements 5 - 33 years Production equipment and machinery 2 - 25 years Office furniture, equipment and other 3 - 10 years Interest is capitalized in connection with major construction projects.</t>
  </si>
  <si>
    <t xml:space="preserve">Intangible Assets Intangible assets are primarily related to trade names, technology and customer relationships. Acquired intangible assets are recorded at their estimated fair value in the allocation of the purchase price paid. Intangible assets with indefinite useful lives are not amortized and intangible assets with finite useful lives are amortized over their estimated useful lives, ranging from 15 to 25 years. See Note 6, “Intangible Assets,” for additional information. </t>
  </si>
  <si>
    <t>Impairment of Property, Plant, Equipment and Finite-Lived Intangible Assets</t>
  </si>
  <si>
    <t xml:space="preserve">Impairment of Property, Plant, Equipment and Finite-Lived Intangible Assets We review our long-lived assets for impairment when changes in circumstances indicate that the carrying amount may not be recoverable. Once an impairment indicator has been identified, the asset impairment test is a two-step process. The first step consists of determining whether the sum of the estimated undiscounted future cash flows attributable to the specific asset group being tested is less than its carrying value. Estimated future cash flows used to test for recoverability include only the future cash flows that are directly associated with and are expected to arise as a direct result of the use and eventual disposition of the relevant asset group. If the carrying value of the asset group exceeds the future undiscounted cash flows expected from the asset group, a second step is performed to compute the extent of the impairment. Impairment charges are determined as the amount by which the carrying value of the asset group exceeds the estimated fair value of the asset group. As outlined in ASC 820, “Fair Value Measurements and Disclosures” (“ASC 820”), the fair value measurement of our long-lived assets assumes the highest and best use of the asset by market participants, considering the use of the asset that is physically possible, legally permissible, and financially feasible at the measurement date. Highest and best use is determined based on the use of the asset by market participants, even if the intended use of the asset by the Company is different. The highest and best use of an asset establishes the valuation premise. The valuation premise is used to measure the fair value of an asset. ASC 820-10-35-10 states that the valuation premise of an asset is either of the following: ▪ In-use : The highest and best use of the asset is in-use if the asset would provide maximum value to market participants principally through its use in combination with other assets as a group (as installed or otherwise configured for use). ▪ In-exchange : The highest and best use of the asset is in-exchange if the asset would provide maximum value to market participants principally on a stand-alone basis. Once a premise is selected, the approaches considered in the estimation of the fair values of the Company’s long-lived assets tested for impairment, which represent level 3 measurements within the fair value hierarchy, include the income approach, sales comparison approach and the cost approach. </t>
  </si>
  <si>
    <t>Indefinite-Lived Intangible Assets</t>
  </si>
  <si>
    <t>Indefinite-Lived Intangible Assets Indefinite-lived intangible assets are tested for impairment as of October 1st of each year and may be tested more frequently if changes in circumstances or the occurrence of events indicates that a potential impairment exists. Under ASC 350, “Intangibles - Goodwill and Other,” intangible assets determined to have indefinite lives are not amortized, but are tested for impairment at least annually. As part of the annual impairment test, the non-amortized intangible assets are reviewed to determine if the indefinite status remains appropriate.</t>
  </si>
  <si>
    <t>Deferred Financing Costs</t>
  </si>
  <si>
    <t xml:space="preserve">Deferred Financing Costs The costs related to the issuance of debt are capitalized and amortized over the terms of the related debt agreements as interest expense using the effective interest method. </t>
  </si>
  <si>
    <t>Research and Development</t>
  </si>
  <si>
    <t>Research and Development Our Research and Development organization includes three locations in Europe, one location in the United States and one location in China, along with support staff focused on new product and alloy offerings and process performance technology.</t>
  </si>
  <si>
    <t>Stock-Based Compensation We recognize compensation expense for stock options, restricted stock units and restricted shares under the provisions of ASC 718, “Compensation—Stock Compensation,” using the non-substantive vesting period approach, in which the expense (net of estimated forfeitures) is recognized ratably over the requisite service period based on the grant date fair value. The fair value of each new stock option is estimated on the date of grant using a Black-Scholes option pricing model. Determining the fair value of stock options at the grant date requires judgment, including estimates for the average risk-free interest rate, dividend yield, volatility, annual forfeiture rate, and exercise behavior. The fair value of restricted stock units and restricted shares are based on the estimated fair value of our common stock on the date of grant. The fair value of our common stock is estimated based upon a present value technique using discounted cash flows, forecasted over a six-year period with residual growth rates thereafter, and a market comparable approach. From these two approaches, the discounted cash flow analysis is weighted at 50% and the comparable public company analysis is weighted at 50% . The discounted cash flow analysis is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determination of the fair value of our common stock. The discounted cash flow analysis is based on production volume projections developed by internal forecasts, as well as commercial, wage and benefit and inflation assumptions. The discounted cash flow analysis includes the sum of (i) the present value of the projected unlevered cash flows for a six-year period (the “Projection Period”); and (ii) the present value of a terminal value, which represents the estimate of value attributable to periods beyond the Projection Period. For 2015 , all cash flows were discounted using weighted-average cost of capital (“WACC”) percentages ranging from 10.8% to 11.5% . To calculate the terminal value, a perpetuity growth rate approach is used. For 2015 , a growth rate of three percent was used and was determined based on research of long-term aluminum demand growth rates. Other significant assumptions include future capital expenditures and changes in working capital requirements. The comparable public company analysis identifies a group of comparable companies giving consideration to, among other relevant characteristics, similar lines of business, business risks, growth prospects, business maturity, market presence, leverage, size and scale of operations. The analysis compares the public market implied fair value for each comparable public company to its historical and projected revenues,and earnings before interest, taxes, depreciation and amortization (“EBITDA”). The calculated range of multiples for the comparable companies is used to estimate a range of 6.5 x to 11.5 x and 0.40 x to 0.60 x, which is applied to our historical and projected EBITDA and revenues, respectively, to determine a range of fair values.</t>
  </si>
  <si>
    <t>Derivatives and Hedging</t>
  </si>
  <si>
    <t>Derivatives and Hedging We are engaged in activities that expose us to various market risks, including changes in the prices of primary aluminum, aluminum alloys, scrap aluminum, copper, zinc, natural gas and diesel, as well as changes in currency and interest rates. Certain of these financial exposures are managed as an integral part of our risk management program, which seeks to reduce the potentially adverse effects that the volatility of the markets may have on operating results. We do not hold or issue derivative financial instruments for trading purposes. We maintain a natural gas pricing strategy to minimize significant fluctuations in earnings caused by the volatility of gas prices. Our metal pricing strategy is designed to minimize significant, unanticipated fluctuations in earnings caused by the volatility of aluminum pric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all positions expected to settle in less than one year with these counterparties as a net current asset or liability and all long-term positions as a net long-term asset or liability. The fair values of our derivative financial instruments are recognized as assets or liabilities at the balance sheet date. Fair values for our metal and energy derivative instruments are determined based on the differences between contractual and forward rates of identical hedge positions as of the balance sheet date. Our currency derivative instruments are valued using observable or market-corroborated inputs such as exchange rates, volatility and forward yield curves. In accordance with the requirements of ASC 820, we have included an estimate of the risk associated with non-performance by either ourselves or our counterparties in developing these fair values. See Note 12, “Derivative and Other Financial Instruments,” for additional information. The Company does not currently account for its derivative financial instruments as hedges. The changes in fair value of derivative financial instruments that are not accounted for as hedges and the associated gains and losses realized upon settlement are recorded in “ Losses (gains) on derivative financial instruments ” or “Income from discontinued operations, net of tax” in the Consolidated Statements of Operations. All realized gains and losses are included within “ Net cash provided by operating activities ” in the Consolidated Statements of Cash Flows. We are exposed to losses in the event of non-performance by counterparties to derivative contracts. Counterparties are evaluated for creditworthiness and a risk assessment is completed prior to our initiating contract activities. The counterparties’ creditworthiness is then monitored on an ongoing basis, and credit levels are reviewed to ensure there is not an inappropriate concentration of credit outstanding to any particular counterparty.</t>
  </si>
  <si>
    <t>Currency Translation</t>
  </si>
  <si>
    <t xml:space="preserve">Currency Translation The majority of our international subsidiaries use the local currency as their functional currency. Individually significant transactions are translated at the applicable currency exchange rate on the date of the transaction. We translate all of the other amounts included in our Consolidated Statements of Operations from our international subsidiaries into U.S. dollars at average monthly exchange rates, which we believe are representative of the actual exchange rates on the dates of the transactions. Adjustments resulting from the translation of the assets and liabilities of our international operations into U.S. dollars at the balance sheet date exchange rates are reflected as a separate component of stockholders’ equity. Currency translation adjustments accumulate in consolidated equity until the disposition or liquidation of the international entities. Except for intercompany debt determined to be of a long-term investment nature, current intercompany accounts and transactional gains and losses associated with receivables, payables and debt denominated in currencies other than the functional currency are included within “ Other (income) expense, net ” or “Income from discontinued operations, net of tax” in the Consolidated Statements of Operations. </t>
  </si>
  <si>
    <t>Income Taxes We account for income taxes using the asset and liability method, whereby deferred income taxes reflect the tax effect of temporary differences between the carrying amount of assets and liabilities for financial reporting purposes and the amounts used for income tax purposes. In valuing deferred tax assets, we use judgment in determining if it is more likely than not that some portion or all of a deferred tax asset will not be realized and the amount of the required valuation allowance. Tax benefits from uncertain tax positions are recognized in the financial statements when it is more likely than not that the position is sustainable, based solely on its technical merits and considerations of the relevant taxing authority, widely understood practices and precedents. We recognize interest and penalties related to uncertain tax positions within “ Benefit from income taxes ” in the Consolidated Statements of Operations.</t>
  </si>
  <si>
    <t>Environmental and Asset Retirement Obligations</t>
  </si>
  <si>
    <t xml:space="preserve">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that mitigate or prevent future environmental contamination are capitalized in property, plant and equipment. Obligations are recorded when their occurrence is probable and the associated costs can be reasonably estimated in accordance with ASC 410-30, “Environmental Obligations.” While our accruals are based on management’s current best estimate of the future costs of remedial action, these liabilities can change substantially due to factors such as the nature and extent of contamination, changes in the required remedial actions and technological advancements. Our existing environmental liabilities are not discounted to their present values as the amount and timing of the expenditures are not fixed or reliably determinable. Asset retirement obligations represent obligations associated with the retirement of tangible long-lived assets. Our asset retirement obligations relate primarily to the requirements related to the future removal of asbestos and underground storage tanks. The costs associated with such legal obligations are accounted for under the provisions of ASC 410-20, “Asset Retirement Obligations,” which requires that the fair value of a liability for an asset retirement obligation be recognized in the period in which it is incurred and capitalized as part of the carrying amount of the long-lived asset. These fair values are based upon the present value of the future cash flows expected to be incurred to satisfy the obligation. Determining the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is depreciated over the useful life of the related asset. </t>
  </si>
  <si>
    <t>Retirement, Early Retirement and Postemployment Benefits</t>
  </si>
  <si>
    <t xml:space="preserve">Retirement, Early Retirement and Postemployment Benefits Our defined benefit pension and other postretirement benefit plans are accounted for in accordance with ASC 715, “Compensation—Retirement Benefits.” Pension and postretirement benefit obligations are actuarially calculated using management’s best estimates of assumptions which include the expected return on plan assets (calculated using the fair value of plan assets), the rate at which plan liabilities may be effectively settled (discount rate), health care cost trend rates and rates of compensation increases.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Benefits provided to employees after employment but prior to retirement are accounted for under ASC 712, “Compensation—Nonretirement Postemployment Benefits” (“ASC 712”). Such postemployment benefits include severance and medical continuation benefits that are offered pursuant to an ongoing benefit arrangement and do not represent a one-time benefit termination arrangement. Under ASC 712, liabilities for postemployment benefits are recorded at the time the obligations are probable of being incurred and can be reasonably estimated. This is typically at the time a triggering event occurs, such as the decision by management to close a facility. Benefits related to the relocation of employees and certain other termination benefits are accounted for under ASC 420, “Exit or Disposal Cost Obligations,” and are expensed over the required service period. </t>
  </si>
  <si>
    <t>General Guarantees and Indemnifications</t>
  </si>
  <si>
    <t xml:space="preserve">General Guarantees and Indemnifications It is common in long-term processing agreements for us to agree to indemnify customers for tort liabilities that arise out of, or relate to, the processing of their material. Additionally, we typically indemnify such parties for certain environmental liabilities that arise out of or relate to the processing of their material. In our equipment financing agreements, we typically indemnify the financing parties, trustees acting on their behalf and other related parties against liabilities that arise from the manufacture, design, ownership, financing, use, operation and maintenance of the equipment and for tort liability, whether or not these liabilities arise out of or relate to the negligence of these indemnified parties, except for their gross negligence or willful misconduct. We expect that we would be covered by insurance (subject to deductibles) for most tort liabilities and related indemnities described above with respect to equipment we lease and material we process. Although we cannot estimate the potential amount of future payments under the foregoing indemnities and agreements, we are not aware of any events or actions that will require payment. </t>
  </si>
  <si>
    <t>New Accounting Pronouncements</t>
  </si>
  <si>
    <t>New Accounting Pronouncements In February 2016, the Financial Accounting Standards Board (“FASB”) issued Accounting Standards Update (“ASU”) 2016-02, “Leases” (“ASU 2016-02”). This guidances requires lessees to put most leases on their balance sheets but recognize expense on the income statement in a manner similar to current guidance. The guidance is effective for fiscal years beginning after December 15, 2018, and a modified retrospective approach is required for leases that exist or are entered into after the beginning of the earliest comparative period in the financial statements. We are currently evaluating the impact the application of ASU No. 2016-02 will have on the Company’s consolidated financial statements. In November 2015, the FASB issued ASU 2015-17, “Balance Sheet Classification of Deferred Taxes.” This guidance requires companies to classify all deferred tax assets and liabilities as noncurrent on the balance sheet instead of separating deferred taxes into current and noncurrent amounts. This guidance was early adopted in the fourth quarter of 2015 and applied retrospectively. As a result of the application of the guidance, all deferred tax assets and deferred tax liabilities are presented as noncurrent assets or liabilities on the Consolidated Balance Sheet. This change increased non-current deferred tax assets by $22.0 and decreased non-current assets of discontinued operations by $2.7 at December 31, 2014. Other than the current year Consolidated Balance Sheet presentation and the reclassification for prior periods, the adoption of this new guidance did not have an impact on the Company’s consolidated financial statements. In July 2015, the FASB issued ASU 2015-11, “Inventory (Topic 330): Simplifying the Measurement of Inventory.” This guidance simplifies the subsequent measurement of inventories by replacing the lower of cost or market test with a lower of cost or net realizable value test. The guidance is effective for fiscal years beginning after December 15, 2016. However, we early adopted in the fourth quarter of 2015. The adoption of this standard did not have a material effect on the Company’s consolidated financial statements. In April 2015, the FASB issued ASU 2015-03, “Interest - Imputation of Interest (Subtopic 835-30): Simplifying the Presentation of Debt Issuance Costs.” This guidance requires that debt issuance costs be presented as a direct reduction to the carrying amount of the related debt in the balance sheet rather than as a deferred charge, consistent with the presentation of discounts on debt. The guidance is effective for fiscal years beginning after December 15, 2015, and is to be applied retrospectively. The adoption of this guidance is not expected to have a significant impact on the Company’s consolidated financial statements, other than the reclassification of deferred issuance costs in accordance with the new presentation requirements. At December 31, 2015 , our deferred debt issuance costs subject to the change in presentation were $2.6 , and are included in “Other long-term assets” on the Consolidated Balance Sheet. In May 2014, the FASB issued ASU No. 2014-09, “Revenue from Contracts with Customers (Topic 606)” (“ASU No. 2014-09”), which was the result of a joint project by the FASB and International Accounting Standards Board to clarify the principles for recognizing revenue and to develop a common revenue standard for GAAP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standard will require additional disclosures to help financial statement users better understand the nature, amount, timing, and potential uncertainty of the revenue that is recognized. In March 2015, the FASB voted to defer the effective date by one year, but allow adoption as of the original adoption date. ASU No. 2014-09 will be effective for the Company on January 1, 2018, and will require either retrospective application to each prior reporting period presented or retrospective application with the cumulative effect of initially applying the standard recognized at the date of adoption. We are evaluating the impact this guidance will have on the Company’s consolidated financial statements and determining which transition method we will use.</t>
  </si>
  <si>
    <t>Summary of Significant Accounting Policies (Tables)</t>
  </si>
  <si>
    <t>Schedule of Accounts Receivable, Allowance for Bad Debt</t>
  </si>
  <si>
    <t>The movement of the accounts receivable allowances is as follows: For the years ended December 31, 2015 2014 2013 Balance at beginning of the period $ 7.7 $ 7.7 $ 8.1 Expenses for uncollectible accounts, sales returns and allowances, net of recoveries 40.3 43.4 42.7 Divestitures (1.0 ) — — Receivables written off against the valuation reserve (39.3 ) (43.4 ) (43.1 ) Balance at end of the period 7.7 7.7 7.7 Balance reclassified to assets of discontinued operations - current — (1.2 ) (1.5 ) Balance related to continuing operations $ 7.7 $ 6.5 $ 6.2</t>
  </si>
  <si>
    <t>Depreciation is primarily computed using the straight-line method over the estimated useful lives of the related assets, as follows: Buildings and improvements 5 - 33 years Production equipment and machinery 2 - 25 years Office furniture, equipment and other 3 - 10 years The components of our consolidated property, plant and equipment are as follows: December 31, 2015 2014 Land $ 83.4 $ 85.2 Buildings and improvements 205.0 204.4 Production equipment and machinery 832.6 841.1 Office furniture and computer software and equipment 87.6 83.6 Construction work-in-progress 347.5 71.5 Property, plant and equipment 1,556.1 1,285.8 Accumulated depreciation (417.4 ) (342.9 ) Property, plant and equipment, net of continuing operations 1,138.7 942.9 Property, plant and equipment, net included within assets of discontinued operations - long-term — 251.6 Total property, plant and equipment, net $ 1,138.7 $ 1,194.5</t>
  </si>
  <si>
    <t>Schedule of Capitalized Interest Costs</t>
  </si>
  <si>
    <t>Capitalized interest costs are as follows: For the years ended December 31, 2015 2014 2013 Capitalized interest $ 8.0 $ 1.1 $ 7.7</t>
  </si>
  <si>
    <t>Inventories (Tables)</t>
  </si>
  <si>
    <t>Schedule of Inventory, Current</t>
  </si>
  <si>
    <t>The components of our “Inventories” as of December 31, 2015 and 2014 are as follows: December 31, 2015 2014 Raw materials $ 146.4 $ 217.3 Work in process 176.8 228.2 Finished goods 131.4 155.9 Supplies 25.7 26.5 Total inventories of continuing operations 480.3 627.9 Total inventories included within assets of discontinued operations - current — 225.2 Total inventories $ 480.3 $ 853.1</t>
  </si>
  <si>
    <t>Property, Plant and Equipment (Tables)</t>
  </si>
  <si>
    <t>Schedule of Depreciation and Maintenance Expense</t>
  </si>
  <si>
    <t>Our depreciation expense, including amortization of capital lease assets, and repair and maintenance expense, was as follows: For the years ended December 31, 2015 2014 2013 Depreciation expense included within selling, general and administrative (“SG&amp;A”) expenses $ 17.7 $ 18.2 $ 18.9 Depreciation expense included within cost of sales 102.2 102.6 77.8 Depreciation expense included within income from discontinued operations, net of tax — 34.4 30.7 Repair and maintenance expense included within income from continuing operations 89.4 85.5 71.5 Repair and maintenance expense included within income from discontinued operations, net of tax 8.1 53.9 48.6</t>
  </si>
  <si>
    <t>Intangible Assets (Tables)</t>
  </si>
  <si>
    <t>Schedule of Intangible Assets</t>
  </si>
  <si>
    <t>The following table details our intangible assets as of December 31, 2015 and 2014 : December 31, 2015 December 31, 2014 Gross Gross carrying Accumulated Net Average carrying Accumulated Net amount amortization amount life amount amortization amount Trade names $ 15.9 $ — $ 15.9 Indefinite $ 16.8 $ — $ 16.8 Technology 5.9 (1.3 ) 4.6 25 years 5.9 (1.1 ) 4.8 Customer relationships 28.3 (9.9 ) 18.4 15 years 31.0 (8.6 ) 22.4 Total $ 50.1 $ (11.2 ) $ 38.9 17 years $ 53.7 $ (9.7 ) $ 44.0</t>
  </si>
  <si>
    <t>Schedule of Amortization Expense, Intangible Assets</t>
  </si>
  <si>
    <t>The following table presents amortization expense, which has been classified within “Selling, general and administrative expenses” in the Consolidated Statements of Operations: For the years ended December 31, 2015 2014 2013 Amortization expense $ 3.9 $ 2.4 $ 2.1</t>
  </si>
  <si>
    <t>Schedule of Finite-Lived Intangible Assets, Future Amortization Expense</t>
  </si>
  <si>
    <t>The following table presents estimated amortization expense for the next five years: 2016 $ 2.1 2017 2.1 2018 2.1 2019 2.1 2020 2.1 Total $ 10.5</t>
  </si>
  <si>
    <t>Accrued and Other Long-Term Liabilities (Tables)</t>
  </si>
  <si>
    <t>Schedule of Accrued Liabilities</t>
  </si>
  <si>
    <t>Accrued liabilities at December 31, 2015 and 2014 consisted of the following: December 31, 2015 2014 Accrued capital expenditures $ 78.9 $ 30.8 Employee-related costs 56.5 60.0 Accrued interest 19.9 22.1 Accrued taxes 21.8 10.7 Derivative financial instruments 17.5 3.9 Accrued professional fees 5.7 16.8 Other liabilities 33.5 39.0 Total accrued liabilities $ 233.8 $ 183.3</t>
  </si>
  <si>
    <t>Schedule of Other long-term liabilities</t>
  </si>
  <si>
    <t>Other long-term liabilities at December 31, 2015 and 2014 consisted of the following: December 31, 2015 2014 Accrued environmental and ARO liabilities $ 26.9 $ 25.5 Deferred revenue 20.0 — Employee-related costs 11.5 13.7 Other long-term liabilities 9.2 10.0 Total other long-term liabilities $ 67.6 $ 49.2 Other long-term liabilities at December 31, 2015 and 2014 consisted of the following: December 31, 2015 2014 Accrued environmental and ARO liabilities $ 26.9 $ 25.5 Deferred revenue 20.0 — Employee-related costs 11.5 13.7 Other long-term liabilities 9.2 10.0 Total other long-term liabilities $ 67.6 $ 49.2</t>
  </si>
  <si>
    <t>Asset Retirement Obligation (Tables)</t>
  </si>
  <si>
    <t>Schedule of Change in Asset Retirement Obligation</t>
  </si>
  <si>
    <t>The changes in the carrying amount of asset retirement obligations for the years ended December 31, 2015 , 2014 and 2013 are as follows: For the years ended December 31, 2015 2014 2013 Balance at the beginning of the period $ 13.0 $ 12.4 $ 14.6 Revisions and liabilities incurred 0.1 1.0 0.2 Accretion expense 0.1 0.3 0.5 Payments (0.6 ) (0.6 ) (2.9 ) Divestitures (7.9 ) — — Translation and other charges (0.1 ) (0.1 ) — Balance at the end of the period 4.6 13.0 12.4 Asset retirement obligations included within liabilities of discontinued operations — (8.4 ) (8.3 ) Balance related to continuing operations $ 4.6 $ 4.6 $ 4.1</t>
  </si>
  <si>
    <t>Long-Term Debt (Tables)</t>
  </si>
  <si>
    <t>Schedule of Debt</t>
  </si>
  <si>
    <t>Our debt is summarized as follows: December 31, 2015 2014 ABL facilities $ — $ 224.0 7 5/8% Senior Notes due 2018, net of discount of $2.6 and $4.5 at December 31, 2015 and December 31, 2014, respectively 432.3 495.5 7 7/8% Senior Notes due 2020, net of discount of $4.7 and $6.4 at December 31, 2015 and December 31, 2014, respectively 435.4 493.6 Exchangeable notes, net of discount of $0.5 and $0.6 at December 31, 2015 and December 31, 2014, respectively 44.3 44.2 Zhenjiang term loans, net of discount of $0.7 and $0.9 at December 31, 2015 and December 31, 2014, respectively 178.3 191.5 Zhenjiang revolver, net of discount of $0.2 at December 31, 2015 and December 31, 2014 25.5 24.2 Other 5.1 5.2 Total debt 1,120.9 1,478.2 Less: Current portion of long-term debt 8.7 3.3 Total long-term debt $ 1,112.2 $ 1,474.9</t>
  </si>
  <si>
    <t>Schedule of Maturities of Long-term Debt</t>
  </si>
  <si>
    <t>Scheduled maturities of our debt and capital leases subsequent to December 31, 2015 are as follows: Debt Capital leases 2016 $ 6.6 $ 2.0 2017 39.1 1.3 2018 463.4 1.0 2019 36.9 0.6 2020 521.7 0.2 After 2020 56.7 — Total $ 1,124.4 $ 5.1</t>
  </si>
  <si>
    <t>Employee Benefit Plans  (Tables)</t>
  </si>
  <si>
    <t>Company Match of Employee Contributions</t>
  </si>
  <si>
    <t>Our match of employees’ contributions under our defined contribution plans and supplemental employer contributions for the years ended December 31, 2015 , 2014 and 2013 were as follows: For the years ended December 31, 2015 2014 2013 Company match of employee contributions $ 5.0 $ 5.3 $ 4.3 Supplemental employer contributions 1.5 1.4 1.4</t>
  </si>
  <si>
    <t>Schedule of Net Benefit Costs</t>
  </si>
  <si>
    <t>The components of net postretirement benefit expense for the years ended December 31, 2015 , 2014 and 2013 are as follows: For the years ended December 31, 2015 2014 2013 Service cost $ 0.2 $ 0.1 $ 0.2 Interest cost 1.7 1.8 1.8 Amortization of net loss (gain) 0.5 (0.4 ) 0.4 Net postretirement benefit expense $ 2.4 $ 1.5 $ 2.4 The components of the net periodic benefit expense for the years ended December 31, 2015 , 2014 and 2013 are as follows: U.S. Pension Benefits For the years ended December 31, 2015 2014 2013 Service cost $ 3.8 $ 3.1 $ 3.7 Interest cost 7.1 7.3 6.6 Amortization of net loss 1.9 — 1.5 Amortization of prior service cost 0.2 — 0.1 Expected return on plan assets (10.8 ) (10.5 ) (9.5 ) Settlement loss — — 0.2 Net periodic benefit cost included in continuing operations $ 2.2 $ (0.1 ) $ 2.6 Non-U.S. Pension Benefits For the years ended December 31, 2015 2014 2013 Service cost $ 2.9 $ 3.8 $ 5.0 Interest cost 2.8 7.5 7.3 Amortization of net loss 3.0 1.3 1.7 Expected return on plan assets — (0.2 ) (0.2 ) Net periodic benefit cost 8.7 12.4 13.8 Net periodic benefit cost reclassified to income from discontinued operations (1.2 ) (5.9 ) (6.5 ) Net periodic benefit cost included in continuing operations $ 7.5 $ 6.5 $ 7.3</t>
  </si>
  <si>
    <t>Changes in Projected Benefit Obligations, Fair Value of Plan Assets, and Funded Status of Plan</t>
  </si>
  <si>
    <t>The financial status of the plans at December 31, 2015 and 2014 is as follows: For the years ended December 31, 2015 2014 Change in benefit obligations Benefit obligation at beginning of period $ 50.4 $ 45.0 Service cost 0.2 0.1 Interest cost 1.7 1.8 Benefits paid (5.5 ) (4.8 ) Employee contributions 0.8 0.8 Medicare subsidies received 0.2 0.3 Actuarial (gain) loss (5.0 ) 7.0 Other (0.3 ) 0.2 Benefit obligation at end of period $ 42.5 $ 50.4 Change in plan assets Fair value of plan assets at beginning of period $ — $ — Employer contributions 4.5 3.7 Employee contributions 0.8 0.8 Medicare subsidies received 0.2 0.3 Benefits paid (5.5 ) (4.8 ) Fair value of plan assets at end of period $ — $ — Net amount recognized $ (42.5 ) $ (50.4 ) The changes in projected benefit obligations and plan assets during the years ended December 31, 2015 and 2014 are as follows: U.S. Pension Benefits Non-U.S. Pension Benefits For the years ended December 31, For the years ended December 31, 2015 2014 2015 2014 Change in projected benefit obligations Projected benefit obligation at beginning of period $ 192.5 $ 163.7 $ 249.5 $ 205.8 Service cost 3.8 3.1 2.9 3.8 Interest cost 7.1 7.3 2.8 7.5 Actuarial (gain) loss (10.5 ) 28.2 (11.0 ) 69.8 Expenses paid (1.6 ) (1.2 ) — — Benefits paid (10.0 ) (10.1 ) (3.4 ) (6.8 ) Divestitures — — (118.7 ) — Translation and other — 1.5 (19.3 ) (30.6 ) Projected benefit obligation at end of period $ 181.3 $ 192.5 $ 102.8 $ 249.5 Change in plan assets Fair value of plan assets at beginning of period $ 135.2 $ 130.0 $ 5.2 $ 5.2 Employer contributions 7.1 9.9 3.4 7.6 Actual return on plan assets — 6.6 — (0.1 ) Expenses paid (1.6 ) (1.2 ) — — Benefits paid (10.0 ) (10.1 ) (3.4 ) (6.8 ) Divestitures — — (4.0 ) — Translation and other — — (0.3 ) (0.7 ) Fair value of plan assets at end of period $ 130.7 $ 135.2 $ 0.9 $ 5.2 Net amount recognized $ (50.6 ) $ (57.3 ) $ (101.9 ) $ (244.3 )</t>
  </si>
  <si>
    <t>Schedule of Amounts Recognized in Balance Sheet</t>
  </si>
  <si>
    <t xml:space="preserve">The following table provides the amounts recognized in the Consolidated Balance Sheet as of December 31, 2015 and 2014 : U.S. Pension Benefits Non-U.S. Pension Benefits December 31, December 31, 2015 2014 2015 2014 Accrued liabilities $ — $ — $ (3.3 ) $ (3.5 ) Accrued pension benefits (50.6 ) (57.3 ) (98.6 ) (121.4 ) Liabilities of discontinued operations - current — — — (1.9 ) Liabilities of discontinued operations - non-current — — — (117.5 ) Net amount recognized $ (50.6 ) $ (57.3 ) $ (101.9 ) $ (244.3 ) Amounts recognized in accumulated other comprehensive loss (before tax) consist of: Net actuarial loss $ 36.8 $ 38.6 $ 30.5 $ 95.9 Net prior service cost 2.0 2.2 — — $ 38.8 $ 40.8 $ 30.5 $ 95.9 Amortization expected to be recognized during next fiscal year (before tax): Amortization of net actuarial loss $ (1.9 ) $ (1.6 ) Amortization of net prior service cost (0.2 ) — $ (2.1 ) $ (1.6 ) Additional Information Accumulated benefit obligation for all defined benefit pension plans $ 181.3 $ 192.5 $ 100.7 $ 239.4 For defined benefit pension plans with projected benefit obligations in excess of plan assets: Aggregate projected benefit obligation 181.3 192.5 102.9 249.5 Aggregate fair value of plan assets 130.7 135.2 1.0 5.2 For defined benefit pension plans with accumulated benefit obligations in excess of plan assets: Aggregate accumulated benefit obligation 181.3 192.5 100.4 239.3 Aggregate fair value of plan assets 130.7 135.2 0.7 5.2 Projected employer contributions for 2016 7.0 3.3 The following table provides the amounts recognized in the Consolidated Balance Sheet as of December 31, 2015 and 2014 : December 31, 2015 2014 Accrued liabilities $ (3.7 ) $ (4.0 ) Accrued postretirement benefits (38.8 ) (46.4 ) Net amount recognized $ (42.5 ) $ (50.4 ) Amounts recognized in accumulated other comprehensive loss (before tax) consist of: Net actuarial loss $ 0.5 $ 6.0 Net prior service cost — 0.2 $ 0.5 $ 6.2 Amortization expected to be recognized during next fiscal year (before tax): Amortization of net actuarial gain $ (0.1 ) </t>
  </si>
  <si>
    <t>Schedule of Assumptions Used</t>
  </si>
  <si>
    <t>The weighted average assumptions used to determine benefit obligations are as follows: U.S. Pension Benefits As of December 31, 2015 2014 2013 Discount rate 4.2 % 3.8 % 4.6 % Non-U.S. Pension Benefits As of December 31, 2015 2014 2013 Discount rate 2.6 % 2.2 % 3.9 % Rate of compensation increases, if applicable 3.0 3.0 3.0 The weighted average assumptions used to determine the net periodic benefit cost for the years ended December 31, 2015 , 2014 and 2013 are as follows: U.S. Pension Benefits For the years ended December 31, 2015 2014 2013 Discount rate 3.8 % 4.6 % 3.6 % Expected return on plan assets 8.0 8.0 8.3 Non-U.S. Pension Benefits For the years ended December 31, 2015 2014 2013 Discount rate 2.2 % 3.9 % 3.7 % Expected return on plan assets 2.9 3.1 3.5 Rate of compensation increase 3.0 3.0 3.0 The weighted average assumptions used to determine net postretirement benefit expense and benefit obligations are as follows: For the years ended December 31, 2015 2014 2013 Discount rate used to determine expense 3.6 % 4.2 % 3.2 % Discount rate used to determine end of period benefit obligations 4.0 % 3.6 % 4.2 % Health care cost trend rate assumed for next year 7.0 % 7.2 % 7.2 % Ultimate trend rate 4.5 % 4.5 % 4.5 % Year rate reaches ultimate trend rate 2027 2027 2027</t>
  </si>
  <si>
    <t>Schedule of Allocation of Plan Assets</t>
  </si>
  <si>
    <t>The weighted average plan asset allocations at December 31, 2015 and 2014 and the target allocations are as follows: Percentage of Plan Assets 2015 2014 Target Allocation Cash 1 % 1 % — % Equity 62 62 63 Fixed income 23 22 25 Real estate 13 11 12 Other 1 4 — Total 100 % 100 % 100 %</t>
  </si>
  <si>
    <t>Schedule of Defined Benefit Plans Disclosures</t>
  </si>
  <si>
    <t>The fair values of the Company’s pension plan assets at December 31, 2015 by asset class are as follows: Fair Value Measurements at December 31, 2015 Using: Quoted Prices in Significant Significant Active Markets for Observable Unobservable Identical Assets Inputs Inputs Asset Class: Fair Value (Level 1) (Level 2) (Level 3) Cash $ 1.3 $ 1.3 $ — $ — Registered Investment Companies: Large U.S. Equity 17.3 17.3 — — Small / Mid U.S. Equity 7.1 7.1 — — International Equity 12.0 12.0 — — Commingled and Limited Partnership Funds: Hedged Equity 19.9 — 19.9 — Core Real Estate 17.9 — 17.9 — International Large Cap Equity 13.1 — 13.1 — Core Fixed Income 30.1 — 30.1 — Small Cap Value Equity 11.9 — 11.9 — Other 1.2 — 1.2 — Total $ 131.8 $ 37.7 $ 94.1 $ — The fair values of the Company’s pension plan assets at December 31, 2014 by asset class are as follows: Fair Value Measurements at December 31, 2014 Using: Quoted Prices in Significant Significant Active Markets for Observable Unobservable Identical Assets Inputs Inputs Asset Class: Fair Value (Level 1) (Level 2) (Level 3) Cash $ 2.4 $ 2.4 $ — $ — Registered Investment Companies: Large U.S. Equity 18.7 18.7 — — Small / Mid U.S. Equity 13.4 13.4 — — International Equity 12.9 12.9 — — Commingled and Limited Partnership Funds: Hedged Equity 19.9 — 19.9 — Core Real Estate 15.3 — 15.3 — International Large Cap Equity 14.4 — 14.4 — Core Fixed Income 30.4 — 30.4 — Small Cap Value Equity 7.8 — 7.8 — Other 5.2 — 5.2 — Total $ 140.4 $ 47.4 $ 93.0 $ —</t>
  </si>
  <si>
    <t>Schedule of Expected Benefit Payments</t>
  </si>
  <si>
    <t xml:space="preserve">The following benefit payments are expected to be paid for the periods indicated: Gross Benefit Payment Net of Medicare Part D Subsidy 2016 $ 4.0 $ 3.7 2017 3.9 3.6 2018 3.8 3.5 2019 3.6 3.3 2020 3.3 3.3 2021 - 2025 14.1 14.1 The following benefit payments for our pension plans, which reflect expected future service, as appropriate, are expected to be paid for the periods indicated: U.S. Non-U.S. Pension Benefits Pension Benefits 2016 $ 10.6 $ 3.3 2017 11.1 3.4 2018 11.0 4.2 2019 11.4 3.9 2020 11.6 3.5 2021 - 2025 57.2 19.4 </t>
  </si>
  <si>
    <t>Schedule of Effect of One-Percentage-Point Change in Assumed Health Care Cost Trend Rates</t>
  </si>
  <si>
    <t>A one-percentage change in assumed health care cost trend rates would have the following effects: 1% increase 1% decrease Effect on total service and interest components $ 0.1 $ (0.1 ) Effect on postretirement benefit obligations 2.1 (1.7 )</t>
  </si>
  <si>
    <t>Stock-Based Compensation (Tables)</t>
  </si>
  <si>
    <t>Schedule of Share-based Compensation, Stock Options, Activity</t>
  </si>
  <si>
    <t>A summary of stock option activity for the year ended December 31, 2015 is as follows: Weighted Weighted average Weighted average remaining average exercise price contractual grant date Service-based options Options per option term in years fair value Outstanding at January 1, 2015 4,075,285 $ 24.84 $ 10.40 Granted 304,000 23.70 10.54 Exercised (635,089 ) 16.78 8.61 Forfeited (1,363,580 ) 30.05 11.41 Outstanding at December 31, 2015 2,380,616 $ 23.87 5.9 $ 10.31 Options vested and expected to vest at December 31, 2015 2,328,131 $ 23.81 5.8 $ 10.24 Options exercisable at December 31, 2015 1,773,862 $ 23.27 4.9 $ 9.56</t>
  </si>
  <si>
    <t>Schedule of Share-based Payment Award, Stock Options, Valuation Assumptions</t>
  </si>
  <si>
    <t>The following table summarizes the significant assumptions used to determine the fair value of the stock options granted during the years ended December 31, 2015 , 2014 and 2013 and other information: For the years ended December 31, 2015 2014 2013 Weighted average expected option life in years 6.0 6.0 3.6 Weighted average grant date fair value $10.54 $14.29 $10.68 Risk-free interest rate 1.5% - 1.6% 2.0 % 1.1% - 1.6% Equity volatility factor 45% - 50% 55 % 41 % Dividend yield — % — % — % Intrinsic value of options exercised $4.4 $0.1 $5.0</t>
  </si>
  <si>
    <t>Schedule of Share-based Compensation, Restricted Stock and Restricted Stock Units Activity</t>
  </si>
  <si>
    <t>A summary of restricted stock units activity for the year ended December 31, 2015 is as follows: Weighted average grant date Restricted Stock Units Shares fair value Outstanding at January 1, 2015 418,915 $ 29.09 Granted 99,476 23.70 Vested (107,903 ) 28.53 Forfeited (160,346 ) 30.99 Outstanding at December 31, 2015 250,142 $ 25.97</t>
  </si>
  <si>
    <t>Derivative And Other Financial Instruments (Tables)</t>
  </si>
  <si>
    <t>Schedule of Derivative Instruments</t>
  </si>
  <si>
    <t>As of December 31, 2015 and 2014 , there were no amounts subject to an enforceable master netting arrangement or similar agreement that have not been offset in the Consolidated Balance Sheet. Fair Value of Derivatives as of December 31, 2015 2014 Derivatives by Type Asset Liability Asset Liability Metal $ 5.4 $ (28.4 ) $ 28.6 $ (21.4 ) Energy 0.1 (0.3 ) — (3.4 ) Currency — (0.8 ) — — Total 5.5 (29.5 ) 28.6 (24.8 ) Effect of counterparty netting (5.4 ) 5.4 (19.6 ) 19.6 Effect of cash collateral — 5.2 — — Net derivatives as classified in the balance sheet $ 0.1 $ (18.9 ) $ 9.0 $ (5.2 )</t>
  </si>
  <si>
    <t>Schedule of Derivative Instruments in Statement of Financial Position, Fair Value</t>
  </si>
  <si>
    <t>The fair value of our derivative financial instruments at December 31, 2015 and 2014 are recorded on the Consolidated Balance Sheet as follows: December 31, Asset Derivatives Balance Sheet Location 2015 2014 Metal Prepaid expenses and other current assets $ — $ 8.7 Other long-term assets 0.1 0.3 Total $ 0.1 $ 9.0 December 31, Liability Derivatives Balance Sheet Location 2015 2014 Metal Accrued liabilities $ 16.6 $ 0.5 Other long-term liabilities 1.3 1.3 Energy Accrued liabilities 0.2 3.4 Currency Accrued liabilities 0.7 — Other long-term liabilities 0.1 — Total $ 18.9 $ 5.2</t>
  </si>
  <si>
    <t>Schedule of Derivative Instruments, Gain (Loss) in Statement of Financial Performance</t>
  </si>
  <si>
    <t>Realized losses (gains) on derivative financial instruments totaled the following during the years ended December 31, 2015 , 2014 and 2013 : For the years ended December 31, 2015 2014 2013 Metal $ (26.0 ) $ 17.6 $ (26.3 ) Energy 3.5 (1.1 ) 0.6 Currency 0.4 — — Total realized (gains) losses (22.1 ) 16.5 (25.7 ) Realized losses reclassified to income from discontinued operations 1.1 0.3 3.7 Realized (gains) losses of continuing operations $ (23.2 ) $ 16.2 $ (29.4 )</t>
  </si>
  <si>
    <t>Schedule of Fair Value, Assets and Liabilities Measured on Recurring Basis</t>
  </si>
  <si>
    <t>The carrying amount, fair values and level in the fair value hierarchy of our other financial instruments at December 31, 2015 and 2014 are as follows: December 31, 2015 2014 Carrying Amount Fair Value Level in the Fair Value Hierarchy Amount Fair Value Level in the Fair Value Hierarchy Cash and cash equivalents $ 62.2 $ 62.2 Level 1 28.6 28.6 Level 1 Receivables held in escrow 25.1 25.1 Level 2 — — n/a ABL facilities — — Level 2 224.0 224.0 Level 2 Exchangeable Notes 44.3 63.3 Level 3 44.2 63.3 Level 3 7 5 / 8 % Senior Notes 432.3 362.1 Level 1 495.5 508.0 Level 1 7 7 / 8 % Senior Notes 435.4 336.7 Level 1 493.6 497.5 Level 1 Zhenjiang Term Loans 178.3 179.0 Level 3 191.5 192.4 Level 3 Zhenjiang Revolver 25.5 25.6 Level 3 24.2 24.4 Level 3</t>
  </si>
  <si>
    <t>Income Taxes (Tables)</t>
  </si>
  <si>
    <t>Schedule of Income before Income Tax, Domestic and Foreign</t>
  </si>
  <si>
    <t>The income (loss) before income taxes was as follows: For the years ended December 31, 2015 2014 2013 U.S. $ (126.2 ) $ (133.3 ) $ (101.1 ) International 31.2 57.6 23.9 Loss from continuing operations before income taxes (95.0 ) (75.7 ) (77.2 ) Income from discontinued operations before income taxes 203.3 36.2 38.5 Total income (loss) before income taxes $ 108.3 $ (39.5 ) $ (38.7 )</t>
  </si>
  <si>
    <t>Schedule of Provision for Income Taxes</t>
  </si>
  <si>
    <t>The provision for (benefit from) income taxes, which reflects the application of the intraperiod tax allocation requirements of ASC 740-20, “Intraperiod Tax Allocation,” was as follows: For the years ended December 31, 2015 2014 2013 Current: Federal $ — $ (0.3 ) $ (0.1 ) State 0.1 — (0.2 ) International 21.5 8.4 11.1 21.6 8.1 10.8 Deferred: Federal (39.3 ) (32.0 ) (8.6 ) State (2.4 ) (3.0 ) (1.5 ) International (2.6 ) (102.6 ) (14.9 ) (44.3 ) (137.6 ) (25.0 ) Benefit from income taxes of continuing operations (22.7 ) (129.5 ) (14.2 ) Provision for income taxes of discontinued operations 82.2 2.0 11.6 Total provision for (benefit from) income taxes $ 59.5 $ (127.5 ) $ (2.6 )</t>
  </si>
  <si>
    <t>Schedule of Income Tax Reconciliation</t>
  </si>
  <si>
    <t>The income tax benefit of continuing operations, computed by applying the federal statutory tax rate to the loss from continuing operations before income taxes, differed from the benefit from income taxes of continuing operations as follows: For the years ended December 31, 2015 2014 2013 Income tax benefit at the federal statutory rate $ (33.2 ) $ (26.5 ) $ (27.0 ) Foreign income tax rate differential and permanent differences, net 39.2 (24.3 ) (15.6 ) State income taxes, net (0.4 ) (0.7 ) (5.4 ) Permanent differences, net — 0.9 2.1 Tax on deemed dividend of foreign earnings, net of foreign tax credit 6.0 (1.3 ) (3.8 ) Change in uncertain tax position 0.1 0.1 0.8 Change in valuation allowance (34.3 ) (89.2 ) 33.9 Effect of intraperiod tax allocation — 11.2 — Other, net (0.1 ) 0.3 0.8 Benefit from income taxes of continuing operations $ (22.7 ) $ (129.5 ) $ (14.2 )</t>
  </si>
  <si>
    <t>Schedule of Deferred Tax Assets and Liabilities</t>
  </si>
  <si>
    <t>Significant components of our deferred tax liabilities and assets are as follows: December 31, 2015 2014 Deferred Tax Liabilities Property, plant and equipment and intangible assets $ 36.9 $ 38.6 Undistributed foreign earnings 6.0 — Other 4.7 13.1 Total deferred tax liabilities 47.6 51.7 Deferred Tax Assets Net operating loss carryforwards 196.6 280.3 Property, plant and equipment and intangible assets 56.9 61.9 Deferred revenue 7.8 — Accrued pension benefits 35.8 45.2 Accrued liabilities 22.1 24.5 Other 57.0 70.4 376.2 482.3 Valuation allowance (218.5 ) (262.3 ) Total deferred tax assets 157.7 220.0 Net deferred tax assets of continuing operations 110.1 168.3 Net deferred tax assets included within assets and liabilities of discontinued operations — 24.1 Net deferred tax assets $ 110.1 $ 192.4</t>
  </si>
  <si>
    <t>Summary of Valuation Allowance</t>
  </si>
  <si>
    <t>The following table summarizes the change in the valuation allowances: For the years ended December 31, 2015 2014 2013 Balance at beginning of the period $ 271.8 $ 533.9 $ 502.8 (Reversals) additions recorded in the (benefit from) provision for income taxes (40.6 ) (234.4 ) 33.0 Accumulated other comprehensive (loss) income (2.9 ) 15.6 (15.3 ) Currency translation (9.8 ) (43.3 ) 13.4 Balance at end of the period 218.5 271.8 533.9 Balance at end of the period included within discontinued operations — (9.5 ) (18.7 ) Balance related to continuing operations $ 218.5 $ 262.3 $ 515.2</t>
  </si>
  <si>
    <t>Schedule of Unrecognized Tax Benefits Roll Forward</t>
  </si>
  <si>
    <t>The following table summarizes the change in uncertain tax positions, all of which are recorded in continuing operations: For the years ended December 31, 2015 2014 2013 Balance at beginning of the period $ 2.7 $ 2.8 $ 18.5 Additions for tax positions of prior years — 0.5 2.2 Reductions for tax positions of prior years (0.3 ) (0.5 ) (0.2 ) Settlements — (0.1 ) (17.7 ) Balance at end of period $ 2.4 $ 2.7 $ 2.8</t>
  </si>
  <si>
    <t>Commitments And Contingencies (Tables)</t>
  </si>
  <si>
    <t>Schedule of Future Minimum Rental Payments for Operating Leases</t>
  </si>
  <si>
    <t>The future minimum lease payments required under operating leases that have initial or remaining non-cancellable lease terms in excess of one year, which may also contain renewal options, as of December 31, 2015 , are as follows: 2016 2017 2018 2019 2020 Thereafter Operating leases $ 3.1 $ 2.0 $ 1.9 $ 1.6 $ 1.5 $ 5.4</t>
  </si>
  <si>
    <t>Long-term Purchase Commitment</t>
  </si>
  <si>
    <t>As of December 31, 2015 , amounts due under long-term non-cancellable purchase obligations are as follows: 2016 2017 2018 2019 2020 Thereafter Purchase obligations $ 275.2 $ 163.1 $ 122.4 $ 12.9 $ 0.2 $ —</t>
  </si>
  <si>
    <t>Schedule of Environmental Loss Contingencies</t>
  </si>
  <si>
    <t>The changes in our accruals for environmental liabilities are as follows: For the years ended December 31, 2015 2014 2013 Balance at the beginning of the period $ 46.7 $ 35.3 $ 34.2 Revisions and liabilities incurred 4.0 2.2 1.1 Liabilities acquired — 12.0 — Payments (2.3 ) (1.9 ) (1.7 ) Divestitures (21.7 ) — — Translation and other charges (0.5 ) (0.9 ) 1.7 Balance at the end of the period 26.2 46.7 35.3 Balance reclassified to liabilities of discontinued operations — (22.3 ) (21.3 ) Balance related to continuing operations $ 26.2 $ 24.4 $ 14.0</t>
  </si>
  <si>
    <t>Segment amd Geographic Information (Tables)</t>
  </si>
  <si>
    <t>Schedule of Segment Reporting Information, by Segment</t>
  </si>
  <si>
    <t>The following table shows our revenues, segment income (loss) and other financial information for each of our reportable segments: North Asia Intra-entity America Europe Pacific Revenues Total Year Ended December 31, 2015 Revenues to external customers $ 1,531.8 $ 1,296.0 $ 90.0 $ 2,917.8 Intra-entity revenues 1.0 39.3 6.4 $ (46.7 ) — Total revenues 1,532.8 1,335.3 96.4 (46.7 ) 2,917.8 Segment income 107.9 131.8 — 239.7 Segment assets 882.4 632.8 395.9 1,911.1 Payments for property, plant and equipment 246.3 34.4 12.4 293.1 Year Ended December 31, 2014 Revenues to external customers $ 1,558.0 $ 1,279.6 $ 44.8 $ 2,882.4 Intra-entity revenues 3.8 122.8 7.9 $ (134.5 ) — Total revenues 1,561.8 1,402.4 52.7 (134.5 ) 2,882.4 Segment income (loss) 94.6 147.6 — 242.2 Segment assets 790.9 701.9 433.3 1,926.1 Payments for property, plant and equipment 62.4 34.9 17.8 115.1 Year Ended December 31, 2013 Revenues to external customers $ 1,192.6 $ 1,317.7 $ 10.5 $ 2,520.8 Intra-entity revenues 2.2 125.5 10.2 $ (137.9 ) — Total revenues 1,194.8 1,443.2 20.7 (137.9 ) 2,520.8 Segment income 81.8 132.1 (0.2 ) 213.7 Payments for property, plant and equipment 44.1 41.0 92.5 177.6</t>
  </si>
  <si>
    <t>Reconciliation of reportable segment disclosures</t>
  </si>
  <si>
    <t xml:space="preserve">Reconciliations of total reportable segment disclosures to our consolidated financial statements are as follows: For the years ended December 31, 2015 2014 2013 Profits Total segment income $ 239.7 $ 242.2 $ 213.7 Unallocated amounts: Depreciation and amortization (123.8 ) (123.2 ) (98.8 ) Corporate general and administrative expenses, excluding depreciation, amortization and start-up costs (48.4 ) (77.8 ) (50.4 ) Restructuring charges (10.3 ) (2.8 ) (5.0 ) Interest expense, net (94.1 ) (107.4 ) (97.4 ) Unallocated gains on derivative financial instruments (30.2 ) 5.4 2.1 Unallocated currency exchange gains (losses) 1.2 12.6 (3.8 ) Start-up costs (21.1 ) (24.5 ) (35.6 ) Other expense, net (8.0 ) (0.2 ) (2.0 ) Income from continuing operations before income taxes $ (95.0 ) $ (75.7 ) $ (77.2 ) Payments for property, plant and equipment Total payments for property, plant and equipment for reportable segments $ 293.1 $ 115.1 $ 177.6 Other payments for property, plant and equipment 20.5 49.7 60.7 Total consolidated payments for property, plant and equipment $ 313.6 $ 164.8 $ 238.3 Assets Total assets for reportable segments $ 1,911.1 $ 1,926.1 Assets of discontinued operations — 652.6 Unallocated assets 252.0 274.3 Total consolidated assets $ 2,163.1 $ 2,853.0 </t>
  </si>
  <si>
    <t>Revenue By Geography</t>
  </si>
  <si>
    <t>The following table sets forth the geographic breakout of our revenues (based on customer location) and long-lived tangible assets (net of accumulated depreciation and amortization): For the years ended December 31, 2015 2014 2013 Revenues United States $ 1,499.2 $ 1,489.6 $ 1,239.4 International: Asia 204.0 200.8 132.1 Germany 479.4 445.0 474.1 Other Europe 546.1 536.9 553.6 Mexico, Canada and South America 168.4 192.2 116.6 Other 20.7 17.9 5.0 Total international revenues 1,418.6 1,392.8 1,281.4 Consolidated revenues $ 2,917.8 $ 2,882.4 $ 2,520.8</t>
  </si>
  <si>
    <t>Property Plant, and Equipment by Geography</t>
  </si>
  <si>
    <t xml:space="preserve"> December 31, 2015 2014 Long-lived tangible assets United States $ 586.5 $ 355.5 International: Asia 307.7 337.7 Europe 244.5 249.7 Total international 552.2 587.4 Consolidated total $ 1,138.7 $ 942.9</t>
  </si>
  <si>
    <t>Accumulated Other Comprehensive Loss (Tables)</t>
  </si>
  <si>
    <t>Schedule of Accumulated Other Comprehensive Income (Loss)</t>
  </si>
  <si>
    <t>The following table presents the components of “ Accumulated other comprehensive loss ” in the Consolidated Balance Sheet, which are items that change equity during the reporting period, but are not included in earnings: Currency Pension and other Total translation postretirement Balance at January 1, 2013 $ (62.4 ) $ 12.6 $ (75.0 ) Current year currency translation adjustments 31.5 33.2 (1.7 ) Recognition of net actuarial losses 41.9 — 41.9 Amortization of net actuarial losses and prior service cost, including recognition of settlement loss 4.0 — 4.0 Deferred tax expense on pension and other postretirement liability adjustments (1.2 ) — (1.2 ) Balance at December 31, 2013 13.8 45.8 (32.0 ) Current year currency translation adjustments (82.5 ) (93.0 ) 10.5 Recognition of net actuarial gains (109.0 ) — (109.0 ) Amortization of net actuarial losses and prior service cost (0.9 ) — (0.9 ) Deferred tax benefit on pension and other postretirement liability adjustments 17.7 — 17.7 Balance at December 31, 2014 (160.9 ) (47.2 ) (113.7 ) Current year currency translation adjustments (80.3 ) (87.9 ) 7.6 Reclassification into earnings due to the sale of businesses 45.2 16.4 28.8 Recognition of net actuarial gains 15.9 — 15.9 Amortization of net actuarial losses and prior service cost 5.7 — 5.7 Deferred tax expense on pension and other postretirement liability adjustments (8.3 ) — (8.3 ) Balance at December 31, 2015 $ (182.7 ) $ (118.7 ) $ (64.0 )</t>
  </si>
  <si>
    <t>Schedule of Amounts Recognized in Other Comprehensive Income (Loss)</t>
  </si>
  <si>
    <t>A summary of reclassifications out of accumulated other comprehensive loss for the year ended December 31, 2015 is provided below: Description of reclassifications out of accumulated other comprehensive loss Amount reclassified Reclassification into earnings due to the sale of businesses $ (45.2 ) (a) Amortization of net actuarial losses and prior service cost, before tax (5.7 ) (b) Deferred tax benefit on pension and other postretirement liability adjustments 0.9 Losses reclassified into earnings, net of tax $ (50.0 ) (a) This reclassification out of accumulated other comprehensive loss is included in “Income from discontinued operations, net of tax” in the Consolidated Statements of Operations. (b) This component of accumulated other comprehensive loss is included in the computation of net periodic benefit expense and net postretirement benefit expense (see Note 10, “Employee Benefit Plans,” for additional detail).</t>
  </si>
  <si>
    <t>Business Combinations (Tables)</t>
  </si>
  <si>
    <t>Schedule of Recognized Identified Assets Acquired and Liabilities Assumed</t>
  </si>
  <si>
    <t>The following table presents the final allocation of the Nichols acquisition purchase price. Accounts receivable $ 40.1 Inventories 47.8 Property, plant and equipment 71.3 Intangible assets 2.9 Other assets 11.7 Total assets acquired 173.8 Accounts payable 47.3 Accrued expenses and other liabilities 22.0 Total liabilities assumed 69.3 Net assets acquired 104.5 Goodwill resulting from purchase 2.9 Total consideration transferred $ 107.4</t>
  </si>
  <si>
    <t>Discontinued Operations (Tables)</t>
  </si>
  <si>
    <t>Schedule of Disposal Groups, Including Discontinued Operations, Income Statement, Balance Sheet and Additional Disclosures</t>
  </si>
  <si>
    <t>The following table reconciles the major classes of assets and liabilities of discontinued operations of the recycling and specification alloys and extrusions businesses to the assets held for sale that are presented separately in the Consolidated Balance Sheet: December 31, 2014 Cash and cash equivalents $ 7.4 Accounts receivable, net 143.7 Inventories 225.2 Other assets 9.2 Total Current Assets $ 385.5 Property, plant and equipment, net $ 251.6 Other long-term assets 26.7 Loss recognized on classification as held for sale (11.2 ) Total Long-Term Assets $ 267.1 Accounts payable $ 139.6 Accrued and other liabilities 43.5 Current portion of long-term debt 10.1 Total Current Liabilities $ 193.2 Accrued pension benefits 117.5 Other long-term liabilities 38.9 Total Long-Term Liabilities $ 156.4 The following table reconciles the major line items constituting “Income from discontinued operations, net of tax” presented in the Consolidated Statements of Operations: For the years ended December 31, 2015 2014 2013 Revenues $ 287.7 $ 1,833.5 $ 1,811.7 Cost of sales 267.8 1,718.8 1,705.3 Selling, general and administrative expenses 8.7 57.0 53.9 Loss recognized on classification as held for sale — 11.2 — Other operating (income) expense, net (0.4 ) 9.7 12.4 Operating income from discontinued operations 11.6 36.8 40.1 Net gain on sale of discontinued operations 191.7 — — Other expense, net — 0.6 1.6 Income from discontinued operations before income taxes 203.3 36.2 38.5 Provision for income taxes 82.2 2.0 11.6 Income from discontinued operations, net of tax $ 121.1 $ 34.2 $ 26.9 The following table provides the depreciation, capital expenditures and significant operating noncash items of the discontinued operations that are included in the Consolidated Statements of Cash Flows: For the years ended December 31, 2015 2014 2013 Depreciation $ — $ 34.4 $ 30.7 Payments for property, plant and equipment 15.5 (43.4 ) (50.0 ) Loss recognized on classification as held for sale — 11.2 — Net gain on sale of discontinued operations 191.7 — — Provision for deferred income taxes 78.8 5.6 11.3</t>
  </si>
  <si>
    <t>Supplemental Information (Tables)</t>
  </si>
  <si>
    <t>Schedule of Cash Flow, Supplemental Disclosures</t>
  </si>
  <si>
    <t>Supplemental cash flow information is as follows: For the years ended December 31, 2015 2014 2013 Cash payments for: Interest $ 95.8 $ 100.5 $ 99.5 Income taxes 4.9 9.2 37.2 Non-cash financing activity associated with lease contracts 4.1 4.9 6.6</t>
  </si>
  <si>
    <t>Stockholders' Equity and Redeemable Preferred Stock (Tables)</t>
  </si>
  <si>
    <t>Changes in the Number of Outstanding Common Shares</t>
  </si>
  <si>
    <t>The following table shows changes in the number of our outstanding shares of common stock: Outstanding common shares Balance at January 1, 2013 31,097,272 Issuance associated with options exercised 69,794 Issuance associated with vested restricted stock units 51,698 Issuance upon conversion of Exchangeable Notes 10,300 Balance at December 31, 2013 31,229,064 Issuance associated with options exercised 3,434 Issuance associated with vested restricted stock units 47,808 Issuance upon conversion of Exchangeable Notes 1,207 Balance at December 31, 2014 31,281,513 Issuance associated with options exercised 101,976 Issuance associated with vested restricted stock units 80,781 Issuance upon conversion of Aleris International preferred stock to common stock 304,549 Balance at December 31, 2015 31,768,819</t>
  </si>
  <si>
    <t>Condensed Consolidating Financial Statements (Tables)</t>
  </si>
  <si>
    <t>Schedule of Condensed Balance Sheet</t>
  </si>
  <si>
    <t xml:space="preserve"> As of December 31, 2015 Aleris Corporation (Parent) Aleris International, Inc. Guarantor Subsidiaries Non-Guarantor Subsidiaries Eliminations Consolidated ASSETS Current Assets Cash and cash equivalents $ — $ — $ — $ 62.2 $ — $ 62.2 Accounts receivable, net — 1.5 73.5 141.2 — 216.2 Inventories — — 191.3 289.0 — 480.3 Prepaid expenses and other current assets — 3.2 14.2 11.3 — 28.7 Intercompany receivables — 152.4 29.1 18.2 (199.7 ) — Total Current Assets — 157.1 308.1 521.9 (199.7 ) 787.4 Property, plant and equipment, net — — 582.6 556.1 — 1,138.7 Intangible assets, net — — 23.0 15.9 — 38.9 Deferred income taxes — — — 112.6 — 112.6 Other long-term assets — 18.2 5.4 61.9 — 85.5 Investments in subsidiaries 327.7 1,175.0 5.0 — (1,507.7 ) — Total Assets $ 327.7 $ 1,350.3 $ 924.1 $ 1,268.4 $ (1,707.4 ) $ 2,163.1 LIABILITIES AND STOCKHOLDERS’ EQUITY Current Liabilities Accounts payable $ — $ 1.3 $ 102.9 $ 119.0 $ — $ 223.2 Accrued liabilities — 20.8 108.7 104.3 — 233.8 Current portion of long-term debt — — 0.6 8.1 — 8.7 Intercompany payables 0.4 88.5 75.1 35.7 (199.7 ) — Total Current Liabilities 0.4 110.6 287.3 267.1 (199.7 ) 465.7 Long-term debt — 912.0 0.4 199.8 — 1,112.2 Deferred income taxes — — 0.2 2.3 — 2.5 Accrued pension benefits — — 50.5 98.6 — 149.1 Accrued postretirement benefits — — 38.8 — — 38.8 Other long-term liabilities — — 36.5 31.1 — 67.6 Total Long-Term Liabilities — 912.0 126.4 331.8 — 1,370.2 Total Aleris Corporation Equity 327.3 327.7 510.4 669.5 (1,507.7 ) 327.2 Total Liabilities and Equity $ 327.7 $ 1,350.3 $ 924.1 $ 1,268.4 $ (1,707.4 ) $ 2,163.1 As of December 31, 2014 Aleris Corporation (Parent) Aleris International, Inc. Guarantor Subsidiaries Non-Guarantor Subsidiaries Eliminations Consolidated ASSETS Current Assets Cash and cash equivalents $ — $ — $ — $ 28.6 $ — $ 28.6 Accounts receivable, net — — 122.8 148.2 — 271.0 Inventories — — 272.6 355.3 — 627.9 Prepaid expenses and other current assets — 0.6 14.8 29.5 — 44.9 Intercompany receivables — 86.4 65.4 27.6 (179.4 ) — Assets of discontinued operations - current — — 131.1 254.4 — 385.5 Total Current Assets — 87.0 606.7 843.6 (179.4 ) 1,357.9 Property, plant and equipment, net — — 336.6 606.3 — 942.9 Intangible assets, net — — 28.1 15.9 — 44.0 Deferred income taxes — — 35.3 133.4 168.7 Other long-term assets — 8.3 7.0 57.1 — 72.4 Intercompany receivables — 4.3 — — (4.3 ) — Investments in subsidiaries 296.9 1,566.4 10.4 — (1,873.7 ) — Assets of discontinued operations - non-current — — 107.5 159.6 — 267.1 Total Assets $ 296.9 $ 1,666.0 $ 1,131.6 $ 1,815.9 $ (2,057.4 ) $ 2,853.0 LIABILITIES AND STOCKHOLDERS’ EQUITY Current Liabilities Accounts payable $ — $ 10.4 $ 131.2 $ 126.6 $ — $ 268.2 Accrued liabilities — 32.7 73.1 77.5 — 183.3 Current portion of long-term debt — — 0.3 3.0 — 3.3 Intercompany payables — 62.9 89.7 26.8 (179.4 ) — Liabilities of discontinued operations - current — — 71.1 122.1 — 193.2 Total Current Liabilities — 106.0 365.4 356.0 (179.4 ) 648.0 Long-term debt — 1,257.4 0.2 217.3 — 1,474.9 Deferred income taxes — — — 0.4 — 0.4 Accrued pension benefits — — 57.4 121.3 — 178.7 Accrued postretirement benefits — — 46.4 — — 46.4 Other long-term liabilities — — 14.8 34.4 — 49.2 Intercompany payables 4.3 — — — (4.3 ) — Liabilities of discontinued operations - non-current — — 18.9 137.5 — 156.4 Total Long-Term Liabilities 4.3 1,257.4 137.7 510.9 (4.3 ) 1,906.0 Redeemable noncontrolling interest — 5.7 — — — 5.7 Total Aleris Corporation Equity 292.6 296.9 628.5 948.3 (1,873.7 ) 292.6 Noncontrolling interest — — — 0.7 — 0.7 Total Liabilities and Equity $ 296.9 $ 1,666.0 $ 1,131.6 $ 1,815.9 $ (2,057.4 ) $ 2,853.0</t>
  </si>
  <si>
    <t>Schedule of Condensed Income Statement</t>
  </si>
  <si>
    <t xml:space="preserve"> For the year ended December 31, 2015 Aleris Corporation (Parent) Aleris International, Inc. Guarantor Subsidiaries Non-Guarantor Subsidiaries Eliminations Consolidated Revenues $ — $ — $ 1,530.7 $ 1,410.3 $ (23.2 ) $ 2,917.8 Cost of sales — — 1,449.2 1,276.9 (23.2 ) 2,702.9 Gross profit — — 81.5 133.4 — 214.9 Selling, general and administrative expenses — 3.8 103.4 96.3 — 203.5 Restructuring charges — — 5.0 5.3 — 10.3 (Gains) losses on derivative financial instruments — — (2.4 ) 9.3 — 6.9 Other operating expense, net — — 1.7 0.8 — 2.5 Operating (loss) income — (3.8 ) (26.2 ) 21.7 — (8.3 ) Interest expense, net — — 55.7 38.4 — 94.1 Other expense (income), net — 1.6 (4.3 ) (4.7 ) — (7.4 ) Equity in net (earnings) loss of affiliates (48.7 ) 123.0 (1.8 ) — (72.5 ) — Income (loss) before income taxes 48.7 (128.4 ) (75.8 ) (12.0 ) 72.5 (95.0 ) (Benefit from) provision for income taxes — — (41.7 ) 19.0 — (22.7 ) Income (loss) from continuing operations 48.7 (128.4 ) (34.1 ) (31.0 ) 72.5 (72.3 ) Income (loss) from discontinued operations, net of tax — 177.1 (95.6 ) 39.6 — 121.1 Net income (loss) 48.7 48.7 (129.7 ) 8.6 72.5 48.8 Net income from discontinued operations attributable to noncontrolling interest — — — 0.1 — 0.1 Net income (loss) attributable to Aleris Corporation $ 48.7 $ 48.7 $ (129.7 ) $ 8.5 $ 72.5 $ 48.7 Comprehensive income (loss) $ 26.9 $ 26.9 $ (128.6 ) $ (14.2 ) $ 116.0 $ 27.0 Comprehensive income attributable to noncontrolling interest — — — 0.1 — 0.1 Comprehensive income (loss) attributable to Aleris Corporation $ 26.9 $ 26.9 $ (128.6 ) $ (14.3 ) $ 116.0 $ 26.9 For the year ended December 31, 2014 Aleris Corporation (Parent) Aleris International, Inc. Guarantor Subsidiaries Non-Guarantor Subsidiaries Eliminations Consolidated Revenues $ — $ — $ 1,559.5 $ 1,403.9 $ (81.0 ) $ 2,882.4 Cost of sales — — 1,480.8 1,235.1 (81.0 ) 2,634.9 Gross profit — — 78.7 168.8 — 247.5 Selling, general and administrative expenses — 13.6 112.2 96.1 — 221.9 Restructuring charges — — 1.6 1.2 — 2.8 Gains on derivative financial instruments — — (2.3 ) 13.2 — 10.9 Other operating expense (income), net — — 0.5 (0.3 ) — 0.2 Operating (loss) income — (13.6 ) (33.3 ) 58.6 — 11.7 Interest expense, net — — 90.6 16.8 — 107.4 Other income, net — (2.0 ) (5.9 ) (12.1 ) — (20.0 ) Equity in net earnings of affiliates (87.1 ) (98.7 ) (0.8 ) — 186.6 — Income (loss) before income taxes 87.1 87.1 (117.2 ) 53.9 (186.6 ) (75.7 ) Benefit from income taxes — — (35.7 ) (93.8 ) — (129.5 ) Income (loss) from continuing operations 87.1 87.1 (81.5 ) 147.7 (186.6 ) 53.8 Income from discontinued operations, net of tax — — 30.1 4.1 — 34.2 Net income (loss) 87.1 87.1 (51.4 ) 151.8 (186.6 ) 88.0 Net income from discontinued operations attributable to noncontrolling interest — — — 0.9 — 0.9 Net income (loss) attributable to Aleris Corporation $ 87.1 $ 87.1 $ (51.4 ) $ 150.9 $ (186.6 ) $ 87.1 Comprehensive (loss) income $ (87.6 ) $ (87.6 ) $ (90.8 ) $ 16.5 $ 162.8 $ (86.7 ) Comprehensive income attributable to noncontrolling interest — — — 0.9 — 0.9 Comprehensive (loss) income attributable to Aleris Corporation $ (87.6 ) $ (87.6 ) $ (90.8 ) $ 15.6 $ 162.8 $ (87.6 ) For the year ended December 31, 2013 Aleris Corporation (Parent) Aleris International, Inc. Guarantor Subsidiaries Non-Guarantor Subsidiaries Eliminations Consolidated Revenues $ — $ — $ 1,192.7 $ 1,329.1 $ (1.0 ) $ 2,520.8 Cost of sales — — 1,137.4 1,200.9 (1.0 ) 2,337.3 Gross profit — — 55.3 128.2 — 183.5 Selling, general and administrative expenses — 0.2 91.6 92.3 — 184.1 Restructuring charges — — 1.6 3.4 — 5.0 Gains on derivative financial instruments — — (17.9 ) (13.6 ) — (31.5 ) Other operating expense, net — — 0.7 (1.0 ) — (0.3 ) Operating (loss) income — (0.2 ) (20.7 ) 47.1 — 26.2 Interest expense, net — — 88.9 8.5 — 97.4 Other (income) expense, net — — (3.8 ) 9.8 — 6.0 Equity in net losses (earnings) of affiliates 37.1 36.9 (1.1 ) — (72.9 ) — (Loss) income before income taxes (37.1 ) (37.1 ) (104.7 ) 28.8 72.9 (77.2 ) Benefit from income taxes — — (10.7 ) (3.5 ) — (14.2 ) (Loss) income from continuing operations (37.1 ) (37.1 ) (94.0 ) 32.3 72.9 (63.0 ) Income from discontinued operations, net of tax — — 14.0 12.9 — 26.9 Net (loss) income (37.1 ) (37.1 ) (80.0 ) 45.2 72.9 (36.1 ) Net income from discontinued operations attributable to noncontrolling interest — — — 1.0 — 1.0 Net (loss) income attributable to Aleris Corporation $ (37.1 ) $ (37.1 ) $ (80.0 ) $ 44.2 $ 72.9 $ (37.1 ) Comprehensive income (loss) $ 39.1 $ 39.1 $ (41.0 ) $ 80.3 $ (77.4 ) $ 40.1 Comprehensive income attributable to noncontrolling interest — — — 1.0 — 1.0 Comprehensive income (loss) attributable to Aleris Corporation $ 39.1 $ 39.1 $ (41.0 ) $ 79.3 $ (77.4 ) $ 39.1</t>
  </si>
  <si>
    <t>Schedule of Condensed Cash Flow Statement</t>
  </si>
  <si>
    <t xml:space="preserve"> For the year ended December 31, 2015 Aleris Corporation (Parent) Aleris International, Inc. Guarantor Subsidiaries Non-Guarantor Subsidiaries Eliminations Consolidated Net cash provided by operating activities $ 1.4 $ 67.3 $ 235.0 $ 81.2 $ (265.4 ) $ 119.5 Investing activities Payments for property, plant and equipment — — (258.2 ) (55.4 ) — (313.6 ) Proceeds from the sale of businesses, net of cash transferred — 319.4 4.5 263.5 — 587.4 Disbursements of intercompany loans — (46.7 ) (0.2 ) (20.3 ) 67.2 — Repayments from intercompany loans — 46.7 3.9 34.3 (84.9 ) — Equity contributions in subsidiaries (5.2 ) (190.5 ) (9.5 ) — 205.2 — Return of investments in subsidiaries 6.0 173.6 11.5 — (191.1 ) — Other — (1.1 ) (0.3 ) 1.3 — (0.1 ) Net cash provided (used) by investing activities 0.8 301.4 (248.3 ) 223.4 (3.6 ) 273.7 Financing activities Proceeds from revolving credit facilities — 111.0 — 48.5 — 159.5 Payments on revolving credit facilities — (335.0 ) — (45.8 ) — (380.8 ) Payments on the Senior Notes — (125.0 ) — — — (125.0 ) Net proceeds from (payments on) other long-term debt — 0.1 (0.4 ) (6.1 ) — (6.4 ) Debt issuance costs — (4.6 ) — — — (4.6 ) Proceeds from intercompany loans — 20.3 — 46.9 (67.2 ) — Repayments on intercompany loans — (34.3 ) — (50.6 ) 84.9 — Proceeds from intercompany equity contributions — 5.2 190.4 9.6 (205.2 ) — Dividends paid — (6.0 ) (176.7 ) (273.8 ) 456.5 — Other (2.2 ) (0.4 ) — — — (2.6 ) Net cash (used) provided by financing activities (2.2 ) (368.7 ) 13.3 (271.3 ) 269.0 (359.9 ) Effect of exchange rate differences on cash and cash equivalents — — — (7.1 ) — (7.1 ) Net increase in cash and cash equivalents — — — 26.2 — 26.2 Cash and cash equivalents at beginning of period — — — 36.0 — 36.0 Cash and cash equivalents at end of period — — — 62.2 — 62.2 For the year ended December 31, 2014 Aleris Corporation (Parent) Aleris International, Inc. Guarantor Subsidiaries Non-Guarantor Subsidiaries Eliminations Consolidated Net cash provided (used) by operating activities $ 1.0 $ (108.9 ) $ (32.6 ) $ 147.4 $ (6.9 ) $ — Investing activities Payments for property, plant and equipment — — (81.9 ) (82.9 ) — (164.8 ) Purchase of a business — — (77.5 ) (29.9 ) — (107.4 ) Disbursements of intercompany loans — (15.0 ) (17.8 ) (101.0 ) 133.8 — Repayments from intercompany loans — 15.0 17.0 87.0 (119.0 ) — Equity contributions in subsidiaries — (201.3 ) — — 201.3 — Return of investments in subsidiaries — 68.9 98.2 — (167.1 ) — Other — — 1.8 5.1 — 6.9 Net cash used by investing activities — (132.4 ) (60.2 ) (121.7 ) 49.0 (265.3 ) Financing activities Proceeds from revolving credit facilities — 389.0 — 69.4 — 458.4 Payments on revolving credit facilities — (165.0 ) — (45.0 ) — (210.0 ) Net (payments on) proceeds other long-term debt — — (0.5 ) 0.2 — (0.3 ) Proceeds from intercompany loans — 96.0 5.0 32.8 (133.8 ) — Repayments on intercompany loans — (82.0 ) (5.0 ) (32.0 ) 119.0 — Proceeds from intercompany equity contributions — — 162.2 39.1 (201.3 ) — Dividends paid — — (68.9 ) (107.6 ) 176.5 — Other (1.0 ) (0.4 ) — (0.6 ) — (2.0 ) Net cash (used) provided by financing activities (1.0 ) 237.6 92.8 (43.7 ) (39.6 ) 246.1 Effect of exchange rate differences on cash and cash equivalents — — — (4.9 ) — (4.9 ) Net decrease in cash and cash equivalents — (3.7 ) — (22.9 ) 2.5 (24.1 ) Cash and cash equivalents at beginning of period — 3.7 — 58.9 (2.5 ) 60.1 Cash and cash equivalents at end of period — — — 36.0 — 36.0 Cash and cash equivalents included within assets of discontinued operations - current — — — (7.4 ) — (7.4 ) Cash and cash equivalents of continuing operations $ — $ — $ — $ 28.6 $ — $ 28.6 For the year ended December 31, 2013 Aleris Corporation (Parent) Aleris International, Inc. Guarantor Subsidiaries Non-Guarantor Subsidiaries Eliminations Consolidated Net cash provided by operating activities $ 132.1 $ 66.2 $ 119.6 $ 13.5 $ (299.5 ) $ 31.9 Investing activities Payments for property, plant and equipment — — (73.3 ) (165.0 ) — (238.3 ) Disbursements of intercompany loans — (60.0 ) (50.8 ) — 110.8 — Repayments from intercompany loans — 60.0 66.0 0.9 (126.9 ) — Equity contributions in subsidiaries — (510.7 ) (16.8 ) — 527.5 — Return of investments in subsidiaries 180.9 292.6 — — (473.5 ) — Other — — 0.9 2.0 — 2.9 Net cash provided (used) by investing activities 180.9 (218.1 ) (74.0 ) (162.1 ) 37.9 (235.4 ) Financing activities Proceeds from revolving credit facilities — 10.3 — 24.2 — 34.5 Payments on revolving credit facilities — (10.3 ) — (24.2 ) — (34.5 ) Net payments on other long-term debt — — — (5.0 ) — (5.0 ) Redemption of noncontrolling interest — — — (8.9 ) — (8.9 ) Proceeds from intercompany loans — — — 110.8 (110.8 ) — Repayments on intercompany loans — — (0.9 ) (126.0 ) 126.9 — Proceeds from intercompany equity contributions — — 247.9 279.6 (527.5 ) — Dividends paid (313.0 ) (313.0 ) (292.6 ) (166.0 ) 771.6 (313.0 ) Other — (3.8 ) — (0.9 ) — (4.7 ) Net cash (used) provided by financing activities (313.0 ) (316.8 ) (45.6 ) 83.6 260.2 (331.6 ) Effect of exchange rate differences on cash and cash equivalents — — — 2.3 — 2.3 Net decrease in cash and cash equivalents — (468.7 ) — (62.7 ) (1.4 ) (532.8 ) Cash and cash equivalents at beginning of period — 472.4 — 121.6 (1.1 ) 592.9 Cash and cash equivalents at end of period — 3.7 — 58.9 (2.5 ) 60.1 Cash and cash equivalents included within assets of discontinued operations - current — — — (8.8 ) — (8.8 ) Cash and cash equivalents of continuing operations $ — $ 3.7 $ — $ 50.1 $ (2.5 ) $ 51.3</t>
  </si>
  <si>
    <t>Summary of Significant Accounting Policies Narrative (Details) $ in Millions</t>
  </si>
  <si>
    <t>Dec. 31, 2015USD ($)counterparty</t>
  </si>
  <si>
    <t>Dec. 31, 2014USD ($)</t>
  </si>
  <si>
    <t>Dec. 31, 2013USD ($)</t>
  </si>
  <si>
    <t>Valuation and Qualifying Accounts Disclosure [Line Items]</t>
  </si>
  <si>
    <t>Inventory Write-down</t>
  </si>
  <si>
    <t>Other Inventory, Materials, Supplies and Merchandise under Consignment, Gross</t>
  </si>
  <si>
    <t>Impairment of Intangible Assets, Indefinite-lived (Excluding Goodwill)</t>
  </si>
  <si>
    <t>Research and Development Expense</t>
  </si>
  <si>
    <t>Weight of discounted cash flow analysis</t>
  </si>
  <si>
    <t>50.00%</t>
  </si>
  <si>
    <t>Weight of comparable public company analysis</t>
  </si>
  <si>
    <t>Collateral Already Posted, Aggregate Fair Value</t>
  </si>
  <si>
    <t>Derivative, Counterparty | counterparty</t>
  </si>
  <si>
    <t>Foreign Currency Transaction (Gain) Loss, before Tax</t>
  </si>
  <si>
    <t>Disposal Group, Including Discontinued Operation, Foreign Currency Translation (Gains) Losses</t>
  </si>
  <si>
    <t>deferred tax assets, non-current change</t>
  </si>
  <si>
    <t>Minimum [Member]</t>
  </si>
  <si>
    <t>Weighted-average cost of capital</t>
  </si>
  <si>
    <t>10.80%</t>
  </si>
  <si>
    <t>Projected EBITDA, Range Estimate</t>
  </si>
  <si>
    <t>Projected Net Sales, Range Estimate</t>
  </si>
  <si>
    <t>Maximum [Member]</t>
  </si>
  <si>
    <t>11.50%</t>
  </si>
  <si>
    <t>Other Noncurrent Assets [Member]</t>
  </si>
  <si>
    <t>Unamortized Debt Issuance Expense</t>
  </si>
  <si>
    <t>Discontinued Operations, Disposed of by Sale [Member]</t>
  </si>
  <si>
    <t>Summary of Significant Accounting Policies Account Receivable Allowance for Bad Debt (Details) - USD ($) $ in Millions</t>
  </si>
  <si>
    <t>Allowance for Doubtful Accounts Receivable [Roll Forward]</t>
  </si>
  <si>
    <t>Balance at beginning of the period</t>
  </si>
  <si>
    <t>Expenses for uncollectible accounts, sales returns and allowances, net of recoveries</t>
  </si>
  <si>
    <t>Receivables written off against the valuation reserve</t>
  </si>
  <si>
    <t>Balance at end of the period</t>
  </si>
  <si>
    <t>Balance reclassified to assets of discontinued operations - current</t>
  </si>
  <si>
    <t>Balance related to continuing operations</t>
  </si>
  <si>
    <t>Discontinued Operations [Member]</t>
  </si>
  <si>
    <t>Summary of Significant Accounting Policies Property, Plant and Equipment (Details)</t>
  </si>
  <si>
    <t>Property, Plant and Equipment [Line Items]</t>
  </si>
  <si>
    <t>Property, Plant and Equipment, Repair and Maintenance Expensing Period</t>
  </si>
  <si>
    <t>18 months</t>
  </si>
  <si>
    <t>Building and Building Improvements [Member] | Minimum [Member]</t>
  </si>
  <si>
    <t>Property, Plant and Equipment, Useful Life</t>
  </si>
  <si>
    <t>5 years</t>
  </si>
  <si>
    <t>Building and Building Improvements [Member] | Maximum [Member]</t>
  </si>
  <si>
    <t>33 years</t>
  </si>
  <si>
    <t>Equipment [Member] | Minimum [Member]</t>
  </si>
  <si>
    <t>2 years</t>
  </si>
  <si>
    <t>Equipment [Member] | Maximum [Member]</t>
  </si>
  <si>
    <t>25 years</t>
  </si>
  <si>
    <t>Furniture and Fixtures [Member] | Minimum [Member]</t>
  </si>
  <si>
    <t>3 years</t>
  </si>
  <si>
    <t>Furniture and Fixtures [Member] | Maximum [Member]</t>
  </si>
  <si>
    <t>10 years</t>
  </si>
  <si>
    <t>Summary of Significant Accounting Policies Capitalized Interest Cost (Details) - USD ($) $ in Millions</t>
  </si>
  <si>
    <t>Interest Costs Capitalized</t>
  </si>
  <si>
    <t>Restructuring Charges (Details) - USD ($) $ in Millions</t>
  </si>
  <si>
    <t>Restructuring Cost and Reserve [Line Items]</t>
  </si>
  <si>
    <t>2015 Initiatives [Member]</t>
  </si>
  <si>
    <t>Restructuring Charges, Including Discontinued Operations</t>
  </si>
  <si>
    <t>Disposal Group, Including Discontinued Operation, Restructuring Charges</t>
  </si>
  <si>
    <t>Restructuring Reserve, Settled with Cash</t>
  </si>
  <si>
    <t>2015 Initiatives [Member] | One-time Termination Benefits [Member]</t>
  </si>
  <si>
    <t>2015 Initiatives [Member] | Other Restructuring [Member]</t>
  </si>
  <si>
    <t>2015 Initiatives [Member] | Europe [Member]</t>
  </si>
  <si>
    <t>2015 Initiatives [Member] | North America [Member]</t>
  </si>
  <si>
    <t>2015 Initiatives [Member] | Corporate and Other [Member]</t>
  </si>
  <si>
    <t>2014 Initiatives [Member]</t>
  </si>
  <si>
    <t>2014 Initiatives [Member] | One-time Termination Benefits [Member]</t>
  </si>
  <si>
    <t>2014 Initiatives [Member] | Other Restructuring [Member]</t>
  </si>
  <si>
    <t>2014 Initiatives [Member] | North America [Member]</t>
  </si>
  <si>
    <t>2014 Initiatives [Member] | Discontinued Operations [Member]</t>
  </si>
  <si>
    <t>2014 Initiatives [Member] | Discontinued Operations [Member] | Other Restructuring [Member]</t>
  </si>
  <si>
    <t>2014 Initiatives [Member] | Corporate and Other [Member]</t>
  </si>
  <si>
    <t>2013 Initiatives [Member]</t>
  </si>
  <si>
    <t>2013 Initiatives [Member] | One-time Termination Benefits [Member]</t>
  </si>
  <si>
    <t>2013 Initiatives [Member] | Europe [Member]</t>
  </si>
  <si>
    <t>2013 Initiatives [Member] | Discontinued Operations [Member]</t>
  </si>
  <si>
    <t>2013 Initiatives [Member] | Corporate and Other [Member]</t>
  </si>
  <si>
    <t>Inventories (Details) - USD ($) $ in Millions</t>
  </si>
  <si>
    <t>Raw materials</t>
  </si>
  <si>
    <t>Work in process</t>
  </si>
  <si>
    <t>Finished goods</t>
  </si>
  <si>
    <t>Supplies</t>
  </si>
  <si>
    <t>Total inventories of continuing operations</t>
  </si>
  <si>
    <t>Total inventories included within assets of discontinued operations - current</t>
  </si>
  <si>
    <t>Total inventories</t>
  </si>
  <si>
    <t>Property, Plant and Equipment Property, Plant and Equipment Component (Details) - USD ($) $ in Millions</t>
  </si>
  <si>
    <t>Land</t>
  </si>
  <si>
    <t>Buildings and improvements</t>
  </si>
  <si>
    <t>Production equipment and machinery</t>
  </si>
  <si>
    <t>Office furniture and computer software and equipment</t>
  </si>
  <si>
    <t>Construction work-in-progress</t>
  </si>
  <si>
    <t>Property, plant and equipment</t>
  </si>
  <si>
    <t>Accumulated depreciation</t>
  </si>
  <si>
    <t>Property, plant and equipment, net of continuing operations</t>
  </si>
  <si>
    <t>Total property, plant and equipment, net</t>
  </si>
  <si>
    <t>Property, Plant and Equipment Narratives (Details) - USD ($) $ in Millions</t>
  </si>
  <si>
    <t>Capital Leased Assets, Gross</t>
  </si>
  <si>
    <t>Capital Leases, Lessee Balance Sheet, Assets by Major Class, Accumulated Depreciation</t>
  </si>
  <si>
    <t>Accounts Payable [Member]</t>
  </si>
  <si>
    <t>Capital Expenditures Incurred but Not yet Paid</t>
  </si>
  <si>
    <t>Capital Expenditures [Member]</t>
  </si>
  <si>
    <t>Property, Plant and Equipment Depreciation and Maintenance (Details) - USD ($) $ in Millions</t>
  </si>
  <si>
    <t>Depreciation expense included within selling, general and administrative (“SG&amp;A”) expenses</t>
  </si>
  <si>
    <t>Depreciation expense included within cost of sales</t>
  </si>
  <si>
    <t>Depreciation expense included within income from discontinued operations, net of tax</t>
  </si>
  <si>
    <t>Repair and maintenance expense included within income from continuing operations</t>
  </si>
  <si>
    <t>Repair and maintenance expense included within income from discontinued operations, net of tax</t>
  </si>
  <si>
    <t>Intangible Assets Schedule of Intangible Assets (Details) - USD ($) $ in Millions</t>
  </si>
  <si>
    <t>Schedule of Intangible Asset [Line Items]</t>
  </si>
  <si>
    <t>Intangible Assets, Gross (Excluding Goodwill)</t>
  </si>
  <si>
    <t>Intangible Asset, Accumulated Depreciation</t>
  </si>
  <si>
    <t>Intangible Assets, Net (Excluding Goodwill)</t>
  </si>
  <si>
    <t>Finite-Lived Intangible Asset, Useful Life</t>
  </si>
  <si>
    <t>17 years</t>
  </si>
  <si>
    <t>Trade Names [Member]</t>
  </si>
  <si>
    <t>Indefinite-Lived Intangible Assets (Excluding Goodwill), Gross</t>
  </si>
  <si>
    <t>Indefinite-Lived Intangible Assets, Accumulated Amortization</t>
  </si>
  <si>
    <t>Indefinite-Lived Intangible Assets (Excluding Goodwill), Net</t>
  </si>
  <si>
    <t>Intangible Average Useful Life</t>
  </si>
  <si>
    <t xml:space="preserve"> Indefinite</t>
  </si>
  <si>
    <t>Developed Technology Rights [Member]</t>
  </si>
  <si>
    <t>Finite-Lived Intangible Assets, Gross</t>
  </si>
  <si>
    <t>Finite-Lived Intangible Assets, Accumulated Amortization</t>
  </si>
  <si>
    <t>Finite-Lived Intangible Assets, Net</t>
  </si>
  <si>
    <t>Customer Relationships [Member]</t>
  </si>
  <si>
    <t>15 years</t>
  </si>
  <si>
    <t>Intangible Assets Schedule of Amortization Expense (Details) - USD ($) $ in Millions</t>
  </si>
  <si>
    <t>Amortization of Intangible Assets</t>
  </si>
  <si>
    <t>Intangible Assets Schedule of Finite-Lived Intangible Assets, Future Amortization (Details) $ in Millions</t>
  </si>
  <si>
    <t>Accrued and Other Long-Term Liabilities (Details) - USD ($) $ in Millions</t>
  </si>
  <si>
    <t>Accrued environmental and ARO liabilities</t>
  </si>
  <si>
    <t>Deferred revenue</t>
  </si>
  <si>
    <t>Employee-related costs</t>
  </si>
  <si>
    <t>Other Liabilities, Noncurrent, Misc</t>
  </si>
  <si>
    <t>Total other long-term liabilities</t>
  </si>
  <si>
    <t>Employee-Related Cost [Member]</t>
  </si>
  <si>
    <t>Interest Expense [Member]</t>
  </si>
  <si>
    <t>Taxes [Member]</t>
  </si>
  <si>
    <t>Derivative Financial Instruments, Liabilities [Member]</t>
  </si>
  <si>
    <t>Professional Fee [Member]</t>
  </si>
  <si>
    <t>Other Liabilities [Member]</t>
  </si>
  <si>
    <t>Asset Retirement Obligation (Details) - USD ($) $ in Millions</t>
  </si>
  <si>
    <t>Asset Retirement Obligation, Roll Forward Analysis [Roll Forward]</t>
  </si>
  <si>
    <t>Balance at the beginning of the period</t>
  </si>
  <si>
    <t>Revisions and liabilities incurred</t>
  </si>
  <si>
    <t>Accretion expense</t>
  </si>
  <si>
    <t>Payments</t>
  </si>
  <si>
    <t>Divestitures</t>
  </si>
  <si>
    <t>Translation and other charges</t>
  </si>
  <si>
    <t>Balance at the end of the period</t>
  </si>
  <si>
    <t>Asset retirement obligations included within liabilities of discontinued operations</t>
  </si>
  <si>
    <t>Schedule of Debt (Details) - USD ($) $ in Millions</t>
  </si>
  <si>
    <t>Sep. 30, 2015</t>
  </si>
  <si>
    <t>Oct. 23, 2012</t>
  </si>
  <si>
    <t>Feb. 09, 2011</t>
  </si>
  <si>
    <t>Jun. 01, 2010</t>
  </si>
  <si>
    <t>Debt Instrument [Line Items]</t>
  </si>
  <si>
    <t>Other Long-term Debt</t>
  </si>
  <si>
    <t>Less: Current portion of long-term debt</t>
  </si>
  <si>
    <t>Total long-term debt</t>
  </si>
  <si>
    <t>7 5/8% Senior Notes [Member]</t>
  </si>
  <si>
    <t>Debt discount</t>
  </si>
  <si>
    <t>Exchangeable Notes [Member]</t>
  </si>
  <si>
    <t>Zhenjiang term loans [Member]</t>
  </si>
  <si>
    <t>Line of Credit [Member] | ABL Facility [Member]</t>
  </si>
  <si>
    <t>Long-term Line of Credit</t>
  </si>
  <si>
    <t>Senior Notes [Member]</t>
  </si>
  <si>
    <t>Senior Notes</t>
  </si>
  <si>
    <t>Senior Notes [Member] | 7 5/8% Senior Notes [Member]</t>
  </si>
  <si>
    <t>Debt Instrument, Interest Rate, Stated Percentage</t>
  </si>
  <si>
    <t>7.625%</t>
  </si>
  <si>
    <t>Senior Notes [Member] | 7 7/8% Senior Notes [Member]</t>
  </si>
  <si>
    <t>7.875%</t>
  </si>
  <si>
    <t>Senior Subordinated Notes [Member] | Exchangeable Notes [Member]</t>
  </si>
  <si>
    <t>Convertible Subordinated Debt</t>
  </si>
  <si>
    <t>6.00%</t>
  </si>
  <si>
    <t>Notes Payable to Banks [Member] | Zhenjiang term loans [Member]</t>
  </si>
  <si>
    <t>Loans Payable to Bank</t>
  </si>
  <si>
    <t>Foreign Line of Credit [Member] | Zhenjiang revolver [Member]</t>
  </si>
  <si>
    <t>Long-Term Debt Schedule of Maturities (Details) $ in Millions</t>
  </si>
  <si>
    <t>Debt</t>
  </si>
  <si>
    <t>Capital leases</t>
  </si>
  <si>
    <t>Long-Term Debt Narratives (Details)</t>
  </si>
  <si>
    <t>Sep. 08, 2015USD ($)</t>
  </si>
  <si>
    <t>Jun. 15, 2015USD ($)</t>
  </si>
  <si>
    <t>Dec. 31, 2015CNY (¥)</t>
  </si>
  <si>
    <t>Dec. 31, 2011</t>
  </si>
  <si>
    <t>Dec. 31, 2010USD ($)shares / $</t>
  </si>
  <si>
    <t>Sep. 30, 2015USD ($)</t>
  </si>
  <si>
    <t>Oct. 23, 2012USD ($)</t>
  </si>
  <si>
    <t>Feb. 09, 2011USD ($)</t>
  </si>
  <si>
    <t>Jun. 01, 2010USD ($)</t>
  </si>
  <si>
    <t>Repayments of Senior Debt</t>
  </si>
  <si>
    <t>ABL Facility [Member]</t>
  </si>
  <si>
    <t>Estimated maximum supported borrowings</t>
  </si>
  <si>
    <t>Letters of Credit Outstanding, Amount</t>
  </si>
  <si>
    <t>Amount available for borrowings</t>
  </si>
  <si>
    <t>Aggregate original principal amount of debt</t>
  </si>
  <si>
    <t>Initial redemption price percent of principal amount (percent)</t>
  </si>
  <si>
    <t>101.90%</t>
  </si>
  <si>
    <t>Minimum redemption price percent of principal amount (percent)</t>
  </si>
  <si>
    <t>100.00%</t>
  </si>
  <si>
    <t>Redemption percent of principal amount after notice (percent)</t>
  </si>
  <si>
    <t>Cash redemption price, percent of aggregate principal amount (percent)</t>
  </si>
  <si>
    <t>101.00%</t>
  </si>
  <si>
    <t>103.90%</t>
  </si>
  <si>
    <t>Shares of common stock per unit of debt principal amount (in shares) | shares / $</t>
  </si>
  <si>
    <t>Unit of debt principal amount for conversion</t>
  </si>
  <si>
    <t>Notes Payable to Banks [Member] | Amended Term Loan [Member]</t>
  </si>
  <si>
    <t>Interest rate on term and revolving credit facility for foreign loans (percent)</t>
  </si>
  <si>
    <t>110.00%</t>
  </si>
  <si>
    <t>Minimum [Member] | Senior Notes [Member] | 7 5/8% Senior Notes [Member]</t>
  </si>
  <si>
    <t>Prior notice before redemption (in days)</t>
  </si>
  <si>
    <t>30 days</t>
  </si>
  <si>
    <t>Minimum [Member] | Senior Notes [Member] | 7 7/8% Senior Notes [Member]</t>
  </si>
  <si>
    <t>Maximum [Member] | Senior Notes [Member] | 7 5/8% Senior Notes [Member]</t>
  </si>
  <si>
    <t>60 days</t>
  </si>
  <si>
    <t>Maximum [Member] | Senior Notes [Member] | 7 7/8% Senior Notes [Member]</t>
  </si>
  <si>
    <t>Amended Term Loan [Member] | United States Dollars [Member] | Notes Payable to Banks [Member] | Zhenjiang term loans [Member]</t>
  </si>
  <si>
    <t>Amended and restated maximum borrowings</t>
  </si>
  <si>
    <t>Amended Term Loan [Member] | Renminbi with U.S. Dollars Equivalent [Member] | Notes Payable to Banks [Member] | Zhenjiang term loans [Member]</t>
  </si>
  <si>
    <t>Revolving Credit Facility [Member] | United States Dollars [Member] | Notes Payable to Banks [Member] | Zhenjiang term loans [Member]</t>
  </si>
  <si>
    <t>Revolving Credit Facility [Member] | Renminbi with U.S. Dollars Equivalent [Member] | Notes Payable to Banks [Member] | Zhenjiang term loans [Member]</t>
  </si>
  <si>
    <t>Amended and restated maximum borrowings | ¥</t>
  </si>
  <si>
    <t>Line of Credit Facility, Annual Principal Payment | ¥</t>
  </si>
  <si>
    <t>Revolving Credit Facility [Member] | Renminbi with U.S. Dollars Equivalent [Member] | Minimum [Member] | Notes Payable to Banks [Member] | Zhenjiang term loans [Member]</t>
  </si>
  <si>
    <t>Revolving Credit Facility [Member] | Renminbi with U.S. Dollars Equivalent [Member] | Maximum [Member] | Notes Payable to Banks [Member] | Zhenjiang term loans [Member]</t>
  </si>
  <si>
    <t>London Interbank Offered Rate [Member] | Notes Payable to Banks [Member] | Zhenjiang term loans [Member]</t>
  </si>
  <si>
    <t>Applicable margin range for debt instrument interest rate (percent)</t>
  </si>
  <si>
    <t>5.00%</t>
  </si>
  <si>
    <t>Zhenjiang revolver [Member] | Foreign Line of Credit [Member] | Zhenjiang revolver [Member]</t>
  </si>
  <si>
    <t>Swingline Loan [Member] | New Asset Backed Multi-Currency Revolving Credit Facility [Member]</t>
  </si>
  <si>
    <t>Revolving Credit Facility [Member] | New Asset Backed Multi-Currency Revolving Credit Facility [Member]</t>
  </si>
  <si>
    <t>Line of Credit Facility, Maximum Borrowing Capacity, Additional Increase</t>
  </si>
  <si>
    <t>Mandatory prepayment with net cash proceeds of asset sales (percent)</t>
  </si>
  <si>
    <t>Mandatory prepayment with net cash proceeds from issuance of debt (percent)</t>
  </si>
  <si>
    <t>Maximum borrowing amount available for fixed charge fee</t>
  </si>
  <si>
    <t>Percent of commitments or borrowing base for fixed charge fee (percent)</t>
  </si>
  <si>
    <t>10.00%</t>
  </si>
  <si>
    <t>Revolving Credit Facility [Member] | Minimum [Member] | New Asset Backed Multi-Currency Revolving Credit Facility [Member]</t>
  </si>
  <si>
    <t>Line of Credit Facility, Commitment Fee Percentage</t>
  </si>
  <si>
    <t>0.25%</t>
  </si>
  <si>
    <t>Fixed charge coverage ratio</t>
  </si>
  <si>
    <t>Revolving Credit Facility [Member] | Maximum [Member] | New Asset Backed Multi-Currency Revolving Credit Facility [Member]</t>
  </si>
  <si>
    <t>0.375%</t>
  </si>
  <si>
    <t>Revolving Credit Facility [Member] | United States [Member] | Subsidiaries [Member] | New Asset Backed Multi-Currency Revolving Credit Facility [Member]</t>
  </si>
  <si>
    <t>Revolving Credit Facility [Member] | Aleris Switzerland [Member] | Aleris Switzerland GmbH [Member] | New Asset Backed Multi-Currency Revolving Credit Facility [Member]</t>
  </si>
  <si>
    <t>Letter of Credit [Member] | New Asset Backed Multi-Currency Revolving Credit Facility [Member]</t>
  </si>
  <si>
    <t>London Interbank Offered Rate (LIBOR) [Member] | Revolving Credit Facility [Member] | Minimum [Member] | New Asset Backed Multi-Currency Revolving Credit Facility [Member]</t>
  </si>
  <si>
    <t>1.50%</t>
  </si>
  <si>
    <t>London Interbank Offered Rate (LIBOR) [Member] | Revolving Credit Facility [Member] | Maximum [Member] | New Asset Backed Multi-Currency Revolving Credit Facility [Member]</t>
  </si>
  <si>
    <t>2.00%</t>
  </si>
  <si>
    <t>Eurodollar [Member] | Revolving Credit Facility [Member] | Minimum [Member] | New Asset Backed Multi-Currency Revolving Credit Facility [Member]</t>
  </si>
  <si>
    <t>0.50%</t>
  </si>
  <si>
    <t>Eurodollar [Member] | Revolving Credit Facility [Member] | Maximum [Member] | New Asset Backed Multi-Currency Revolving Credit Facility [Member]</t>
  </si>
  <si>
    <t>1.00%</t>
  </si>
  <si>
    <t>Euro InterBank Offered Rate [Member] | Revolving Credit Facility [Member] | Minimum [Member] | New Asset Backed Multi-Currency Revolving Credit Facility [Member]</t>
  </si>
  <si>
    <t>Euro InterBank Offered Rate [Member] | Revolving Credit Facility [Member] | Maximum [Member] | New Asset Backed Multi-Currency Revolving Credit Facility [Member]</t>
  </si>
  <si>
    <t>Sterling London Interbank Offered Rate (LIBOR) [Member] | Revolving Credit Facility [Member] | Minimum [Member] | New Asset Backed Multi-Currency Revolving Credit Facility [Member]</t>
  </si>
  <si>
    <t>Sterling London Interbank Offered Rate (LIBOR) [Member] | Revolving Credit Facility [Member] | Maximum [Member] | New Asset Backed Multi-Currency Revolving Credit Facility [Member]</t>
  </si>
  <si>
    <t>Other Operating Income (Expense) [Member]</t>
  </si>
  <si>
    <t>Gains (Losses) on Extinguishment of Debt</t>
  </si>
  <si>
    <t>Employee Benefit Plans Company Match of Employee Contributions (Details) - USD ($) $ in Millions</t>
  </si>
  <si>
    <t>Company Match of Employee Contributions [Member]</t>
  </si>
  <si>
    <t>Company Match of Employee Contributions [Line Items]</t>
  </si>
  <si>
    <t>Defined Benefit Plan, Contributions by Employer</t>
  </si>
  <si>
    <t>Supplemental Employer Contributions [Member]</t>
  </si>
  <si>
    <t>Components of the Net Periodic and Postretirement Benefit Expense (Details) - USD ($) $ in Millions</t>
  </si>
  <si>
    <t>Defined Benefit Plan Disclosure [Line Items]</t>
  </si>
  <si>
    <t>Amortization of net loss</t>
  </si>
  <si>
    <t>United States Pension Plans of US Entity, Defined Benefit [Member]</t>
  </si>
  <si>
    <t>Service cost</t>
  </si>
  <si>
    <t>Interest cost</t>
  </si>
  <si>
    <t>Amortization of prior service cost</t>
  </si>
  <si>
    <t>Expected return on plan assets</t>
  </si>
  <si>
    <t>Settlement loss</t>
  </si>
  <si>
    <t>Net periodic benefit expense</t>
  </si>
  <si>
    <t>Foreign Pension Plans, Defined Benefit [Member]</t>
  </si>
  <si>
    <t>Other Postretirement Benefit Plans, Defined Benefit [Member]</t>
  </si>
  <si>
    <t>Discontinued Operations [Member] | Foreign Pension Plans, Defined Benefit [Member]</t>
  </si>
  <si>
    <t>Continuing Operations [Member] | Foreign Pension Plans, Defined Benefit [Member]</t>
  </si>
  <si>
    <t>Employee Benefit Plans Changes in Projected Benefit Obligation and Plan Assets (Details) - USD ($) $ in Millions</t>
  </si>
  <si>
    <t>Defined Benefit Plan, Change in Fair Value of Plan Assets [Roll Forward]</t>
  </si>
  <si>
    <t>Fair value of plan assets at beginning of period</t>
  </si>
  <si>
    <t>Fair value of plan assets at end of period</t>
  </si>
  <si>
    <t>Defined Benefit Plan, Change in Benefit Obligation [Roll Forward]</t>
  </si>
  <si>
    <t>Projected benefit obligation at beginning of period</t>
  </si>
  <si>
    <t>Actuarial (gain) loss</t>
  </si>
  <si>
    <t>Expenses paid</t>
  </si>
  <si>
    <t>Benefits paid</t>
  </si>
  <si>
    <t>Translation and other</t>
  </si>
  <si>
    <t>Projected benefit obligation at end of period</t>
  </si>
  <si>
    <t>Employer contributions</t>
  </si>
  <si>
    <t>Actual return on plan assets</t>
  </si>
  <si>
    <t>Net amount recognized</t>
  </si>
  <si>
    <t>Employee contributions</t>
  </si>
  <si>
    <t>Medicare subsidies received</t>
  </si>
  <si>
    <t>Employee Benefit Plans Defined Benefit Plans Amounts Recognized in the Balance Sheet (Details) - USD ($) $ in Millions</t>
  </si>
  <si>
    <t>Defined Benefit Pension Plan, Liabilities, Noncurrent</t>
  </si>
  <si>
    <t>Net actuarial loss</t>
  </si>
  <si>
    <t>Net prior service cost</t>
  </si>
  <si>
    <t>Pension and Other Postretirement Benefit Plans, Accumulated Other Comprehensive Income (Loss), before Tax</t>
  </si>
  <si>
    <t>Amortization of net actuarial loss</t>
  </si>
  <si>
    <t>Amortization of net prior service cost</t>
  </si>
  <si>
    <t>Pension and Other Postretirement Benefit Plans, Amounts that Will be Amortized from Accumulated Other Comprehensive Income (Loss) in Next Fiscal Year</t>
  </si>
  <si>
    <t>Accumulated benefit obligation for all defined benefit pension plans</t>
  </si>
  <si>
    <t>Defined Benefit Plan, Plans with Benefit Obligations in Excess of Plan Assets, Aggregate Benefit Obligation</t>
  </si>
  <si>
    <t>Aggregate fair value of plan assets</t>
  </si>
  <si>
    <t>Aggregate accumulated benefit obligation</t>
  </si>
  <si>
    <t>Projected employer contributions for 2016</t>
  </si>
  <si>
    <t>Accrued Liabilities [Member] | United States Pension Plans of US Entity, Defined Benefit [Member]</t>
  </si>
  <si>
    <t>Defined Benefit Pension Plan Liabilities, Current</t>
  </si>
  <si>
    <t>Accrued Liabilities [Member] | Foreign Pension Plans, Defined Benefit [Member]</t>
  </si>
  <si>
    <t>Accrued Liabilities [Member] | Other Postretirement Benefit Plans, Defined Benefit [Member]</t>
  </si>
  <si>
    <t>Accrued pension benefits [Member] | United States Pension Plans of US Entity, Defined Benefit [Member]</t>
  </si>
  <si>
    <t>Accrued pension benefits [Member] | Foreign Pension Plans, Defined Benefit [Member]</t>
  </si>
  <si>
    <t>Accrued pension benefits [Member] | Other Postretirement Benefit Plans, Defined Benefit [Member]</t>
  </si>
  <si>
    <t>Other Long-Term Liabilities and Accrued Liabilities [Member] | Other Postretirement Benefit Plans, Defined Benefit [Member]</t>
  </si>
  <si>
    <t>Discontinued Operations [Member] | Accrued Liabilities [Member] | United States Pension Plans of US Entity, Defined Benefit [Member]</t>
  </si>
  <si>
    <t>Discontinued Operations [Member] | Accrued Liabilities [Member] | Foreign Pension Plans, Defined Benefit [Member]</t>
  </si>
  <si>
    <t>Discontinued Operations [Member] | Accrued pension benefits [Member] | United States Pension Plans of US Entity, Defined Benefit [Member]</t>
  </si>
  <si>
    <t>Discontinued Operations [Member] | Accrued pension benefits [Member] | Foreign Pension Plans, Defined Benefit [Member]</t>
  </si>
  <si>
    <t>Employee Benefit Plans Assumptions Used to Determine Benefit Obligations (Details) $ in Millions</t>
  </si>
  <si>
    <t>Defined Benefit Plans, Service and Interest Cost</t>
  </si>
  <si>
    <t>Minimum [Member] | United States Pension Plans of US Entity, Defined Benefit [Member]</t>
  </si>
  <si>
    <t>Defined Benefit Plan, Service and Interest Cost Spot Rate</t>
  </si>
  <si>
    <t>3.10%</t>
  </si>
  <si>
    <t>Minimum [Member] | Foreign Pension Plans, Defined Benefit [Member]</t>
  </si>
  <si>
    <t>1.90%</t>
  </si>
  <si>
    <t>Maximum [Member] | United States Pension Plans of US Entity, Defined Benefit [Member]</t>
  </si>
  <si>
    <t>4.60%</t>
  </si>
  <si>
    <t>Maximum [Member] | Foreign Pension Plans, Defined Benefit [Member]</t>
  </si>
  <si>
    <t>2.90%</t>
  </si>
  <si>
    <t>Employee Benefit Plans Assumptions Used to Determine the Net Periodic Benefit Cost (Details) - USD ($) $ in Millions</t>
  </si>
  <si>
    <t>Discount rate</t>
  </si>
  <si>
    <t>4.20%</t>
  </si>
  <si>
    <t>3.80%</t>
  </si>
  <si>
    <t>3.60%</t>
  </si>
  <si>
    <t>8.00%</t>
  </si>
  <si>
    <t>8.30%</t>
  </si>
  <si>
    <t>2.60%</t>
  </si>
  <si>
    <t>2.20%</t>
  </si>
  <si>
    <t>3.90%</t>
  </si>
  <si>
    <t>Rate of compensation increases, if applicable</t>
  </si>
  <si>
    <t>3.00%</t>
  </si>
  <si>
    <t>3.70%</t>
  </si>
  <si>
    <t>3.50%</t>
  </si>
  <si>
    <t>Rate of compensation increase</t>
  </si>
  <si>
    <t>4.00%</t>
  </si>
  <si>
    <t>3.20%</t>
  </si>
  <si>
    <t>Postretirement Benefit, Service and Interest Costs</t>
  </si>
  <si>
    <t>Postretirement benefits, Service and Interest costs Spot Rate</t>
  </si>
  <si>
    <t>4.30%</t>
  </si>
  <si>
    <t>Employee Benefit Plans Plan Asset Allocations (Details)</t>
  </si>
  <si>
    <t>Defined Benefit Plan, Actual Plan Asset Allocations</t>
  </si>
  <si>
    <t>Defined Benefit Plan, Target Allocation for Plan Asset</t>
  </si>
  <si>
    <t>Cash [Member]</t>
  </si>
  <si>
    <t>0.00%</t>
  </si>
  <si>
    <t>Equity Securities [Member]</t>
  </si>
  <si>
    <t>62.00%</t>
  </si>
  <si>
    <t>63.00%</t>
  </si>
  <si>
    <t>Fixed Income Securities [Member]</t>
  </si>
  <si>
    <t>23.00%</t>
  </si>
  <si>
    <t>22.00%</t>
  </si>
  <si>
    <t>25.00%</t>
  </si>
  <si>
    <t>Real Estate Investment [Member]</t>
  </si>
  <si>
    <t>13.00%</t>
  </si>
  <si>
    <t>11.00%</t>
  </si>
  <si>
    <t>12.00%</t>
  </si>
  <si>
    <t>Equity [Member]</t>
  </si>
  <si>
    <t>Employee Benefit Plans Fair Values of Pension Plan Assets by Asset Class (Details) - USD ($) $ in Millions</t>
  </si>
  <si>
    <t>Defined Benefit Plan, 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 | Fair Value, Inputs, Level 1 [Member]</t>
  </si>
  <si>
    <t>Equity Securities [Member] | Fair Value, Inputs, Level 2 [Member]</t>
  </si>
  <si>
    <t>Equity Securities [Member] | Fair Value, Inputs, Level 3 [Member]</t>
  </si>
  <si>
    <t>Equity Securities, Other [Member]</t>
  </si>
  <si>
    <t>Equity Securities, Other [Member] | Fair Value, Inputs, Level 1 [Member]</t>
  </si>
  <si>
    <t>Equity Securities, Other [Member] | Fair Value, Inputs, Level 2 [Member]</t>
  </si>
  <si>
    <t>Equity Securities, Other [Member] | Fair Value, Inputs, Level 3 [Member]</t>
  </si>
  <si>
    <t>International equities [Member]</t>
  </si>
  <si>
    <t>International equities [Member] | Fair Value, Inputs, Level 1 [Member]</t>
  </si>
  <si>
    <t>International equities [Member] | Fair Value, Inputs, Level 2 [Member]</t>
  </si>
  <si>
    <t>International equities [Member] | Fair Value, Inputs, Level 3 [Member]</t>
  </si>
  <si>
    <t>Hedge Funds, Equity [Member]</t>
  </si>
  <si>
    <t>Hedge Funds, Equity [Member] | Fair Value, Inputs, Level 1 [Member]</t>
  </si>
  <si>
    <t>Hedge Funds, Equity [Member] | Fair Value, Inputs, Level 2 [Member]</t>
  </si>
  <si>
    <t>Hedge Funds, Equity [Member] | Fair Value, Inputs, Level 3 [Member]</t>
  </si>
  <si>
    <t>Real Estate Funds [Member]</t>
  </si>
  <si>
    <t>Real Estate Funds [Member] | Fair Value, Inputs, Level 1 [Member]</t>
  </si>
  <si>
    <t>Real Estate Funds [Member] | Fair Value, Inputs, Level 2 [Member]</t>
  </si>
  <si>
    <t>Real Estate Funds [Member] | Fair Value, Inputs, Level 3 [Member]</t>
  </si>
  <si>
    <t>Private Equity Funds, Foreign [Member]</t>
  </si>
  <si>
    <t>Private Equity Funds, Foreign [Member] | Fair Value, Inputs, Level 1 [Member]</t>
  </si>
  <si>
    <t>Private Equity Funds, Foreign [Member] | Fair Value, Inputs, Level 2 [Member]</t>
  </si>
  <si>
    <t>Private Equity Funds, Foreign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Private Equity Funds, Domestic [Member]</t>
  </si>
  <si>
    <t>Private Equity Funds, Domestic [Member] | Fair Value, Inputs, Level 1 [Member]</t>
  </si>
  <si>
    <t>Private Equity Funds, Domestic [Member] | Fair Value, Inputs, Level 2 [Member]</t>
  </si>
  <si>
    <t>Private Equity Funds, Domestic [Member] | Fair Value, Inputs, Level 3 [Member]</t>
  </si>
  <si>
    <t>Other pension assets [Member]</t>
  </si>
  <si>
    <t>Other pension assets [Member] | Fair Value, Inputs, Level 1 [Member]</t>
  </si>
  <si>
    <t>Other pension assets [Member] | Fair Value, Inputs, Level 2 [Member]</t>
  </si>
  <si>
    <t>Other pension assets [Member] | Fair Value, Inputs, Level 3 [Member]</t>
  </si>
  <si>
    <t>Employee Benefit Plans Expected Future Benefit Payments (Details) $ in Millions</t>
  </si>
  <si>
    <t>2021-2025</t>
  </si>
  <si>
    <t>Gross Benefit Payment [Member]</t>
  </si>
  <si>
    <t>Defined Benefit Plan Payment Net of Medicare Part D Subsidy [Member]</t>
  </si>
  <si>
    <t>Employee Benefit Plans Effect of Change in Assumed Health Care Cost Trend Rates (Details) - Other Postretirement Benefit Plans, Defined Benefit [Member] - USD ($) $ in Millions</t>
  </si>
  <si>
    <t>Discount rate used to determine end of period benefit obligations</t>
  </si>
  <si>
    <t>Health care cost trend rate assumed for next year</t>
  </si>
  <si>
    <t>7.00%</t>
  </si>
  <si>
    <t>7.20%</t>
  </si>
  <si>
    <t>Ultimate trend rate</t>
  </si>
  <si>
    <t>4.50%</t>
  </si>
  <si>
    <t>Year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Unfunded early retirement benefit plans (Details) - Belgium and German subsidiaries [Member] - USD ($) $ in Millions</t>
  </si>
  <si>
    <t>Defined Benefit Plans and Other Postretirement Benefit Plans Table Text Block [Line Items]</t>
  </si>
  <si>
    <t>Other Postretirement Defined Benefit Plan, Liabilities</t>
  </si>
  <si>
    <t>Current liabilities [Member]</t>
  </si>
  <si>
    <t>Stock-Based Compensation Narratives (Details) - USD ($) $ / shares in Units, $ in Millions</t>
  </si>
  <si>
    <t>Share-based Compensation Arrangement by Share-based Payment Award [Line Items]</t>
  </si>
  <si>
    <t>Option term</t>
  </si>
  <si>
    <t>Share-based Compensation Arrangement by Share-based Payment Award, Award Vesting Period</t>
  </si>
  <si>
    <t>4 years</t>
  </si>
  <si>
    <t>Share-based Compensation</t>
  </si>
  <si>
    <t>Common Stock, Dividends, Per Share, Cash Paid</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Total Compensation Cost Not yet Recognized</t>
  </si>
  <si>
    <t>Employee Service Share-based Compensation, Nonvested Awards, Compensation Cost Not yet Recognized, Period for Recognition</t>
  </si>
  <si>
    <t>1 year 5 months</t>
  </si>
  <si>
    <t>Share-based Compensation Arrangement by Share-based Payment Award, Equity Instruments Other than Options, Vested in Period, Fair Value</t>
  </si>
  <si>
    <t>Options, Grants in Period, Weighted Average Grant Date Fair Value</t>
  </si>
  <si>
    <t>Restricted Stock [Member]</t>
  </si>
  <si>
    <t>Equity Instruments Other than Options, Grants in Period, Weighted Average Grant Date Fair Value</t>
  </si>
  <si>
    <t>Stock-Based Compensation Stock option Activity (Details) - $ / shares</t>
  </si>
  <si>
    <t>Outstanding at January 1, 2015</t>
  </si>
  <si>
    <t>Options, Outstanding, Weighted Average Exercise Price, Beginning of the Period</t>
  </si>
  <si>
    <t>Options, Nonvested, Weighted Average Grant Date Fair Value, Beginning of Period</t>
  </si>
  <si>
    <t>Granted</t>
  </si>
  <si>
    <t>Options, Grants in Period, Weighted Average Exercise Price</t>
  </si>
  <si>
    <t>Exercised</t>
  </si>
  <si>
    <t>Options, Exercises in Period, Weighted Average Exercise Price</t>
  </si>
  <si>
    <t>Options, Exercises in Period, Weighted Average Grant Date Fair Value</t>
  </si>
  <si>
    <t>Forfeited</t>
  </si>
  <si>
    <t>Options, Forfeitures and Expirations in Period, Weighted Average Exercise Price</t>
  </si>
  <si>
    <t>Options, Forfeitures in Period, Weighted Average Grant Date Fair Value, Total</t>
  </si>
  <si>
    <t>Outstanding at December 31, 2015</t>
  </si>
  <si>
    <t>Options, Outstanding, Weighted Average Exercise Price, End of Period</t>
  </si>
  <si>
    <t>Options, Outstanding, Weighted Average Remaining Contractual Term</t>
  </si>
  <si>
    <t>5 years 10 months 24 days</t>
  </si>
  <si>
    <t>Options, Nonvested, Weighted Average Grant Date Fair Value, End of Period</t>
  </si>
  <si>
    <t>Options vested and expected to vest at December 31, 2015</t>
  </si>
  <si>
    <t>Options, Vested and Expected to Vest, Outstanding, Weighted Average Exercise Price</t>
  </si>
  <si>
    <t>Options, Vested and Expected to Vest, Weighted Average Remaining Contractual Term</t>
  </si>
  <si>
    <t>5 years 9 months 18 days</t>
  </si>
  <si>
    <t>Options, Vested and Expected to Vest, Outstanding, Weighted Average Grant Date Fair Value</t>
  </si>
  <si>
    <t>Options exercisable at December 31, 2015</t>
  </si>
  <si>
    <t>Options, Exercisable, Weighted Average Exercise Price</t>
  </si>
  <si>
    <t>Options, Exercisable, Weighted Average Remaining Contractual Term</t>
  </si>
  <si>
    <t>4 years 10 months 24 days</t>
  </si>
  <si>
    <t>Options, Exercisable, Weighted Average Grant Date Fair Value</t>
  </si>
  <si>
    <t>Stock-Based Compensation Fair Value Assumptions (Details) - USD ($) $ / shares in Units, $ in Millions</t>
  </si>
  <si>
    <t>Fair Value, Assets and Liabilities Measured on Recurring and Nonrecurring Basis [Line Items]</t>
  </si>
  <si>
    <t>Options Weighted Average Expected Term</t>
  </si>
  <si>
    <t>6 years</t>
  </si>
  <si>
    <t>3 years 7 months</t>
  </si>
  <si>
    <t>Share-based Compensation Arrangement by Share-based Payment Award, Fair Value Assumptions, Risk Free Interest Rate</t>
  </si>
  <si>
    <t>Share-based Compensation Arrangement by Share-based Payment Award, Fair Value Assumptions, Risk Free Interest Rate, Minimum</t>
  </si>
  <si>
    <t>1.10%</t>
  </si>
  <si>
    <t>55.00%</t>
  </si>
  <si>
    <t>41.00%</t>
  </si>
  <si>
    <t>Share-based Compensation Arrangement by Share-based Payment Award, Fair Value Assumptions, Risk Free Interest Rate, Maximum</t>
  </si>
  <si>
    <t>1.60%</t>
  </si>
  <si>
    <t>Share-based Compensation Arrangement by Share-based Payment Award, Fair Value Assumptions, Expected Volatility Rate</t>
  </si>
  <si>
    <t>45.00%</t>
  </si>
  <si>
    <t>Share-based Compensation Arrangement by Share-based Payment Award, Fair Value Assumptions, Expected Dividend Rate</t>
  </si>
  <si>
    <t>Share-based Compensation Arrangement by Share-based Payment Award, Options, Exercises in Period, Intrinsic Value</t>
  </si>
  <si>
    <t>Share-based Compensation Arrangement by Share-based Payment Award, Fair Value Assumptions, Expected Volatility Rate, Maximum</t>
  </si>
  <si>
    <t>Stock-Based Compensation Restricted Stock (Details) - Restricted Stock [Member]</t>
  </si>
  <si>
    <t>Dec. 31, 2015$ / sharesshares</t>
  </si>
  <si>
    <t>Outstanding at January 1, 2015 | shares</t>
  </si>
  <si>
    <t>Equity Instruments Other than Options, Nonvested, Weighted Average Grant Date Fair Value, Beginning of Period | $ / shares</t>
  </si>
  <si>
    <t>Granted | shares</t>
  </si>
  <si>
    <t>Equity Instruments Other than Options, Grants in Period, Weighted Average Grant Date Fair Value | $ / shares</t>
  </si>
  <si>
    <t>Vested | shares</t>
  </si>
  <si>
    <t>Equity Instruments Other than Options, Vested in Period, Weighted Average Grant Date Fair Value | $ / shares</t>
  </si>
  <si>
    <t>Forfeited | shares</t>
  </si>
  <si>
    <t>Equity Instruments Other than Options, Forfeitures, Weighted Average Grant Date Fair Value | $ / shares</t>
  </si>
  <si>
    <t>Outstanding at December 31, 2015 | shares</t>
  </si>
  <si>
    <t>Equity Instruments Other than Options, Nonvested, Weighted Average Grant Date Fair Value, End of Period | $ / shares</t>
  </si>
  <si>
    <t>Derivative And Other Financial Instruments Narratives (Details) gal in Millions, T in Millions, BTU in Millions, $ in Millions</t>
  </si>
  <si>
    <t>Dec. 31, 2015USD ($)BTUgalT</t>
  </si>
  <si>
    <t>Dec. 31, 2014USD ($)BTUT</t>
  </si>
  <si>
    <t>Dec. 31, 2015EUR (€)BTUgalT</t>
  </si>
  <si>
    <t>Dec. 31, 2014EUR (€)BTUT</t>
  </si>
  <si>
    <t>Derivative [Line Items]</t>
  </si>
  <si>
    <t>Collateral Already Posted, Aggregate Fair Value | $</t>
  </si>
  <si>
    <t>Metal [Member]</t>
  </si>
  <si>
    <t>Derivative, Higher Remaining Maturity Range</t>
  </si>
  <si>
    <t>3 months</t>
  </si>
  <si>
    <t>Tons of metal in forward contracts with the right to buy (in tons)</t>
  </si>
  <si>
    <t>Tons of metal in forward contracts with the right to sell (in tons)</t>
  </si>
  <si>
    <t>Energy Related Derivative [Member]</t>
  </si>
  <si>
    <t>British thermal units in forward buy contracts (in British thermal units) | BTU</t>
  </si>
  <si>
    <t>Derivative, Underlying Basis, Swap Contracts, Energy | gal</t>
  </si>
  <si>
    <t>Currency Swap [Member]</t>
  </si>
  <si>
    <t>Derivative, Notional Amount</t>
  </si>
  <si>
    <t>Risk-free interest rate (percent)</t>
  </si>
  <si>
    <t>1.70%</t>
  </si>
  <si>
    <t>Expected equity volatility rate (percent)</t>
  </si>
  <si>
    <t>China Loan Facility [Member]</t>
  </si>
  <si>
    <t>Debt Instrument, Description of Variable Rate Basis, Maximum Period</t>
  </si>
  <si>
    <t>6 months</t>
  </si>
  <si>
    <t>Derivative And Other Financial Instruments Schedule of Derivative Instruments (Details) - USD ($) $ in Millions</t>
  </si>
  <si>
    <t>Derivative Asset, Fair Value, Gross Asset</t>
  </si>
  <si>
    <t>Derivative Liability, Fair Value, Gross Liability</t>
  </si>
  <si>
    <t>Derivative Asset, Fair Value, Effect of Counterparty Netting</t>
  </si>
  <si>
    <t>Derivative Liability, Fair Value, Effect of Counterparty Netting</t>
  </si>
  <si>
    <t>Derivative Asset, Fair Value, Amount Not Offset Against Collateral</t>
  </si>
  <si>
    <t>Derivative Liability, Fair Value, Amount Not Offset Against Collateral</t>
  </si>
  <si>
    <t>Derivative Asset, Fair Value, Effect of Cash Collateral</t>
  </si>
  <si>
    <t>Derivative Liability, Fair Value, Effect of Cash Collateral</t>
  </si>
  <si>
    <t>Derivative And Other Financial Instruments Schedule of Derivative Instruments in Statement of Financial Position (Details) - USD ($) $ in Millions</t>
  </si>
  <si>
    <t>Derivatives, Fair Value [Line Items]</t>
  </si>
  <si>
    <t>Schedule of Realized (Gains) and Losses on Derivatives (Details) - USD ($) $ in Millions</t>
  </si>
  <si>
    <t>Derivative Instruments, (Gain) Loss [Line Items]</t>
  </si>
  <si>
    <t>Realized (Gains) and Losses on Derivative Financial Instruments</t>
  </si>
  <si>
    <t>Natural Gas [Member]</t>
  </si>
  <si>
    <t>Continuing Operations [Member]</t>
  </si>
  <si>
    <t>Schedule of Fair Value for Assets and Liabilities Measured on Recurring Basis (Details) - USD ($) $ in Millions</t>
  </si>
  <si>
    <t>Reported Value Measurement [Member] | Fair Value, Inputs, Level 1 [Member]</t>
  </si>
  <si>
    <t>Cash and Cash Equivalents, Fair Value Disclosure</t>
  </si>
  <si>
    <t>Reported Value Measurement [Member] | Fair Value, Inputs, Level 1 [Member] | 7 5/8% Senior Notes [Member]</t>
  </si>
  <si>
    <t>Notes Payable, Fair Value Disclosure</t>
  </si>
  <si>
    <t>Reported Value Measurement [Member] | Fair Value, Inputs, Level 1 [Member] | 7 7/8% Senior Notes [Member]</t>
  </si>
  <si>
    <t>Reported Value Measurement [Member] | Fair Value, Inputs, Level 2 [Member]</t>
  </si>
  <si>
    <t>Lines of Credit, Fair Value Disclosure</t>
  </si>
  <si>
    <t>Reported Value Measurement [Member] | Fair Value, Inputs, Level 3 [Member]</t>
  </si>
  <si>
    <t>Receivables, Fair Value Disclosure</t>
  </si>
  <si>
    <t>Convertible Debt, Fair Value Disclosures</t>
  </si>
  <si>
    <t>Reported Value Measurement [Member] | Fair Value, Inputs, Level 3 [Member] | Zhenjiang term loans [Member]</t>
  </si>
  <si>
    <t>Debt Instrument, Fair Value Disclosure</t>
  </si>
  <si>
    <t>Reported Value Measurement [Member] | Fair Value, Inputs, Level 3 [Member] | Zhenjiang revolver [Member]</t>
  </si>
  <si>
    <t>Estimate of Fair Value Measurement [Member] | Fair Value, Inputs, Level 1 [Member]</t>
  </si>
  <si>
    <t>Estimate of Fair Value Measurement [Member] | Fair Value, Inputs, Level 1 [Member] | 7 5/8% Senior Notes [Member]</t>
  </si>
  <si>
    <t>Estimate of Fair Value Measurement [Member] | Fair Value, Inputs, Level 1 [Member] | 7 7/8% Senior Notes [Member]</t>
  </si>
  <si>
    <t>Estimate of Fair Value Measurement [Member] | Fair Value, Inputs, Level 2 [Member]</t>
  </si>
  <si>
    <t>Estimate of Fair Value Measurement [Member] | Fair Value, Inputs, Level 3 [Member]</t>
  </si>
  <si>
    <t>Estimate of Fair Value Measurement [Member] | Fair Value, Inputs, Level 3 [Member] | Zhenjiang term loans [Member]</t>
  </si>
  <si>
    <t>Estimate of Fair Value Measurement [Member] | Fair Value, Inputs, Level 3 [Member] | Zhenjiang revolver [Member]</t>
  </si>
  <si>
    <t>Income Taxes Narratives (Details) - USD ($) $ in Millions</t>
  </si>
  <si>
    <t>Dec. 31, 2012</t>
  </si>
  <si>
    <t>Income Tax Note [Line Items]</t>
  </si>
  <si>
    <t>Effective Income Tax Rate Reconciliation, Foreign Income Tax Rate Differential, Change</t>
  </si>
  <si>
    <t>Net Operating Loss, Valuation Allowance Related to Tax Effect, Foreign</t>
  </si>
  <si>
    <t>Deferred Tax Assets, Valuation Allowance</t>
  </si>
  <si>
    <t>net operating losses and future tax deductions for depreciation in non-US tax jurisdictions</t>
  </si>
  <si>
    <t>U.S. federal effects of amortization, pension and postretirement benefits</t>
  </si>
  <si>
    <t>state effects of amortization, pension and postretirement benefits</t>
  </si>
  <si>
    <t>Excess Tax Benefit from Share-based Compensation, Financing Activities</t>
  </si>
  <si>
    <t>Deferred Tax Assets, Capital Loss Carryforwards</t>
  </si>
  <si>
    <t>Undistributed Earnings of Foreign Subsidiaries</t>
  </si>
  <si>
    <t>Deemed Distribution</t>
  </si>
  <si>
    <t>Undistributed foreign earnings</t>
  </si>
  <si>
    <t>Unrecognized Tax Benefits, Interest on Income Taxes Accrued</t>
  </si>
  <si>
    <t>Unrecognized Tax Benefits, Income Tax Penalties and Interest Expense</t>
  </si>
  <si>
    <t>Foreign Tax Authority [Member]</t>
  </si>
  <si>
    <t>Operating Loss Carryforwards</t>
  </si>
  <si>
    <t>Operating Loss Carryforward Indefinitely</t>
  </si>
  <si>
    <t>Domestic Tax Authority [Member]</t>
  </si>
  <si>
    <t>State and Local Jurisdiction [Member]</t>
  </si>
  <si>
    <t>Deferred Tax Assets, Operating Loss Carryforwards, State and Local</t>
  </si>
  <si>
    <t>Income Taxes Schedule of Income before Income Taxes (Details) - USD ($) $ in Millions</t>
  </si>
  <si>
    <t>Schedule of Income Before Income Taxes [Line Items]</t>
  </si>
  <si>
    <t>(Loss) income before income taxes</t>
  </si>
  <si>
    <t>Income from discontinued operations before income taxes</t>
  </si>
  <si>
    <t>Total income (loss) before income taxes</t>
  </si>
  <si>
    <t>Income Taxes Schedule of Provision for Income Taxes (Details) - USD ($) $ in Millions</t>
  </si>
  <si>
    <t>Total provision for (benefit from) income taxe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Reconciliation of Income Taxes at Statutory Rate and Provision Recognized (Details) - USD ($) $ in Millions</t>
  </si>
  <si>
    <t>Income tax benefit at the federal statutory rate</t>
  </si>
  <si>
    <t>Foreign income tax rate differential and permanent differences, net</t>
  </si>
  <si>
    <t>State income taxes, net</t>
  </si>
  <si>
    <t>Permanent differences, net</t>
  </si>
  <si>
    <t>Tax on deemed dividend of foreign earnings, net of foreign tax credit</t>
  </si>
  <si>
    <t>Change in uncertain tax position</t>
  </si>
  <si>
    <t>Change in valuation allowance</t>
  </si>
  <si>
    <t>Effect of intraperiod tax allocation</t>
  </si>
  <si>
    <t>Other, net</t>
  </si>
  <si>
    <t>Income Taxes Schedule of Deferred Income Taxes (Details) - USD ($) $ in Millions</t>
  </si>
  <si>
    <t>Schedule of Deferred Income Tax Liabilities and Assets [Line Items]</t>
  </si>
  <si>
    <t>Property, plant and equipment and intangible assets</t>
  </si>
  <si>
    <t>Total deferred tax liabilities</t>
  </si>
  <si>
    <t>Net operating loss carryforwards</t>
  </si>
  <si>
    <t>Accrued liabilities</t>
  </si>
  <si>
    <t>Deferred Tax Assets, Gross</t>
  </si>
  <si>
    <t>Valuation allowance</t>
  </si>
  <si>
    <t>Total deferred tax assets</t>
  </si>
  <si>
    <t>Net deferred tax assets</t>
  </si>
  <si>
    <t>Income Taxes Deferred Tax Asset Valuation Allowance (Details) - USD ($) $ in Millions</t>
  </si>
  <si>
    <t>Deferred Tax Assets, Valuation Allowance, Beginning of Period</t>
  </si>
  <si>
    <t>(Reversals) additions recorded in the (benefit from) provision for income taxes</t>
  </si>
  <si>
    <t>Accumulated other comprehensive (loss) income</t>
  </si>
  <si>
    <t>Currency translation</t>
  </si>
  <si>
    <t>Deferred Tax Assets, Valuation Allowance, End of Period</t>
  </si>
  <si>
    <t>Income Taxes Unrecognized Tax Benefit (Details) - USD ($) $ in Millions</t>
  </si>
  <si>
    <t>Reconciliation of Unrecognized Tax Benefits [Roll Forward]</t>
  </si>
  <si>
    <t>Additions for tax positions of prior years</t>
  </si>
  <si>
    <t>Reductions for tax positions of prior years</t>
  </si>
  <si>
    <t>Settlements</t>
  </si>
  <si>
    <t>Balance at end of period</t>
  </si>
  <si>
    <t>Commitments And Contingencies Narratives (Details) $ in Millions</t>
  </si>
  <si>
    <t>Dec. 31, 2015USD ($)Foreign_CountriesStatesSite</t>
  </si>
  <si>
    <t>Loss Contingencies [Line Items]</t>
  </si>
  <si>
    <t>Operating Leases, Rent Expense</t>
  </si>
  <si>
    <t>Collective-Bargaining Arrangment, Percentage of US Participants</t>
  </si>
  <si>
    <t>64.00%</t>
  </si>
  <si>
    <t>Collective-Bargaining Arrangment, Percentage of non-U.S. Participants</t>
  </si>
  <si>
    <t>substantially all</t>
  </si>
  <si>
    <t>Site Contingency, Number of Superfund Sites with Operation and Maintenance | Site</t>
  </si>
  <si>
    <t>Number of States in which Entity Performs Environmental Remediations | States</t>
  </si>
  <si>
    <t>Number of Foreign Countries with Environmental Remediation | Foreign_Countries</t>
  </si>
  <si>
    <t>Number of Sites with Environmental Remediation | Site</t>
  </si>
  <si>
    <t>Accrual for Environmental Loss Contingencies, Amount Indemnified by Third Party</t>
  </si>
  <si>
    <t>Environmental Remediation, Description, Estimated Timeframe of Disbursements</t>
  </si>
  <si>
    <t>Commitments And Contingencies Operating Lease Minimum Payments (Details) - Continuing Operations [Member] $ in Millions</t>
  </si>
  <si>
    <t>Schedule of Operating Lease Future Minimum Payments [Line Items]</t>
  </si>
  <si>
    <t>Thereafter</t>
  </si>
  <si>
    <t>Commitments And Contingencies Purchase Obligations (Details) - Continuing Operations [Member] $ in Millions</t>
  </si>
  <si>
    <t>Long-term Purchase Commitment [Line Items]</t>
  </si>
  <si>
    <t>Commitments And Contingencies Environmental Liabilities (Details) - USD ($) $ in Millions</t>
  </si>
  <si>
    <t>Accrual for Environmental Loss Contingencies [Roll Forward]</t>
  </si>
  <si>
    <t>Accrual For Environmental Loss Contingencies Increase(Decrease) For Acquisitions</t>
  </si>
  <si>
    <t>Liabilities acquired</t>
  </si>
  <si>
    <t>Segment amd Geographic Information Narratives (Details)</t>
  </si>
  <si>
    <t>Dec. 31, 2015Operating_Segment</t>
  </si>
  <si>
    <t>Number of Operating Segments</t>
  </si>
  <si>
    <t>Number of Facilities</t>
  </si>
  <si>
    <t>Number of Reportable Segments</t>
  </si>
  <si>
    <t>Segment Information, Number of Aluminum Rolling Mills</t>
  </si>
  <si>
    <t>Segment amd Geographic Information Schedule of Revenues and Segment Income (Details) - USD ($) $ in Millions</t>
  </si>
  <si>
    <t>Segment Reporting Information [Line Items]</t>
  </si>
  <si>
    <t>Segment income</t>
  </si>
  <si>
    <t>Assets</t>
  </si>
  <si>
    <t>External Customers [Member]</t>
  </si>
  <si>
    <t>Intersegment Eliminations [Member]</t>
  </si>
  <si>
    <t>Intersegment Eliminations [Member] | North America [Member]</t>
  </si>
  <si>
    <t>Intersegment Eliminations [Member] | Europe [Member]</t>
  </si>
  <si>
    <t>Intersegment Eliminations [Member] | Asia Pacific [Member]</t>
  </si>
  <si>
    <t>Intersegment Eliminations [Member] | Intersegment Eliminations [Member]</t>
  </si>
  <si>
    <t>Operating Segments [Member]</t>
  </si>
  <si>
    <t>Operating Segments [Member] | North America [Member]</t>
  </si>
  <si>
    <t>Operating Segments [Member] | Europe [Member]</t>
  </si>
  <si>
    <t>Operating Segments [Member] | Asia Pacific [Member]</t>
  </si>
  <si>
    <t>Operating Segments [Member] | External Customers [Member] | North America [Member]</t>
  </si>
  <si>
    <t>Operating Segments [Member] | External Customers [Member] | Europe [Member]</t>
  </si>
  <si>
    <t>Operating Segments [Member] | External Customers [Member] | Asia Pacific [Member]</t>
  </si>
  <si>
    <t>Segment amd Geographic Information Reconciliation of Reportable Segments to Consolidated Financials (Details) - USD ($) $ in Millions</t>
  </si>
  <si>
    <t>Unallocated gains on derivative financial instruments</t>
  </si>
  <si>
    <t>Income from continuing operations before income taxes</t>
  </si>
  <si>
    <t>Unallocated Amount to Segment [Member]</t>
  </si>
  <si>
    <t>Operating Segments [Member] | Discontinued Operations [Member]</t>
  </si>
  <si>
    <t>Operating Segments [Member] | Unallocated Amount to Segment [Member]</t>
  </si>
  <si>
    <t>Corporate general and administrative expense, excluding depreciation, amortization and start-up expenses</t>
  </si>
  <si>
    <t>Unallocated currency exchange gains (losses)</t>
  </si>
  <si>
    <t>Start-Up expenses</t>
  </si>
  <si>
    <t>Other expense, net</t>
  </si>
  <si>
    <t>Segment amd Geographic Information Revenue by Geography (Details) - USD ($) $ in Millions</t>
  </si>
  <si>
    <t>Revenue By Geography [Line Items]</t>
  </si>
  <si>
    <t>United States [Member]</t>
  </si>
  <si>
    <t>Asia [Member]</t>
  </si>
  <si>
    <t>GERMANY</t>
  </si>
  <si>
    <t>Europe [Member]</t>
  </si>
  <si>
    <t>Mexico, Canada and South America [Member]</t>
  </si>
  <si>
    <t>Other Countries [Member]</t>
  </si>
  <si>
    <t>International [Member]</t>
  </si>
  <si>
    <t>Segment amd Geographic Information Long-Lived Assets by Geography (Details) - USD ($) $ in Millions</t>
  </si>
  <si>
    <t>Property Plant and Equipment by Geography [Line Items]</t>
  </si>
  <si>
    <t>Property, Plant and Equipment, Net</t>
  </si>
  <si>
    <t>Accumulated Other Comprehensive Loss Schedule of Accumulated Other Comprehesive Loss (Details) - USD ($) $ in Millions</t>
  </si>
  <si>
    <t>Accumulated Other Comprehensive Income (Loss) [Roll Forward]</t>
  </si>
  <si>
    <t>Accumulated Other Comprehensive Income (Loss), Net of Tax, Beginning of Period</t>
  </si>
  <si>
    <t>Current year currency translation adjustments</t>
  </si>
  <si>
    <t>Recognition of net actuarial losses</t>
  </si>
  <si>
    <t>Amortization of net actuarial losses and prior service cost</t>
  </si>
  <si>
    <t>Deferred tax benefit on pension and other postretirement liability adjustments</t>
  </si>
  <si>
    <t>Accumulated Other Comprehensive Income (Loss), Net of Tax, End of Period</t>
  </si>
  <si>
    <t>Accumulated Foreign Currency Adjustment Attributable to Parent [Member]</t>
  </si>
  <si>
    <t>Accumulated Defined Benefit Plans Adjustment [Member]</t>
  </si>
  <si>
    <t>Reclassification out of Accumulated Other Comprehensive Income [Member]</t>
  </si>
  <si>
    <t>Amortization of net actuarial losses and prior service cost, before tax</t>
  </si>
  <si>
    <t>Losses reclassified into earnings, net of tax</t>
  </si>
  <si>
    <t>Business Combinations Narratives (Details) - USD ($) $ in Millions</t>
  </si>
  <si>
    <t>Apr. 01, 2014</t>
  </si>
  <si>
    <t>Business Acquisition [Line Items]</t>
  </si>
  <si>
    <t>Nichols Aluminum, LLC [Member]</t>
  </si>
  <si>
    <t>Business Combination, Consideration Transferred</t>
  </si>
  <si>
    <t>Business Combination, Separately Recognized Transactions, Additional Disclosures, Acquisition Cost Expensed</t>
  </si>
  <si>
    <t>Goodwill</t>
  </si>
  <si>
    <t>Business Combination, Indemnification Assets, Amount as of Acquisition Date</t>
  </si>
  <si>
    <t>Reserve for Environmental Costs [Member] | Nichols Aluminum, LLC [Member]</t>
  </si>
  <si>
    <t>Business Combination, Recognized Identifiable Assets Acquired and Liabilities Assumed, Noncurrent Liabilities</t>
  </si>
  <si>
    <t>Business Combinations Schedule Of Recognized Identified Assets Acquired And Liabilities Assumed (Details) - Nichols Aluminum, LLC [Member] - USD ($) $ in Million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Assets</t>
  </si>
  <si>
    <t>Business Combination, Recognized Identifiable Assets Acquired and Liabilities Assumed, Assets</t>
  </si>
  <si>
    <t>Business Combination, Recognized Identifiable Assets Acquired and Liabilities Assumed, Current Liabilities, Accounts Payable</t>
  </si>
  <si>
    <t>Business Combinations, Recognized Identifiable Assets Acquired and Liabilities Assumed, Accrued Expenses and Other Liabilities</t>
  </si>
  <si>
    <t>Business Combination, Recognized Identifiable Assets Acquired and Liabilities Assumed, Liabilities</t>
  </si>
  <si>
    <t>Business Combination, Recognized Identifiable Assets Acquired and Liabilities Assumed, Net</t>
  </si>
  <si>
    <t>Discontinued Operations Narrative (Details) € in Millions, $ in Millions</t>
  </si>
  <si>
    <t>Mar. 01, 2015USD ($)</t>
  </si>
  <si>
    <t>Mar. 01, 2015EUR (€)</t>
  </si>
  <si>
    <t>Feb. 27, 2015USD ($)shares</t>
  </si>
  <si>
    <t>Aug. 31, 2015USD ($)</t>
  </si>
  <si>
    <t>Aug. 31, 2015EUR (€)</t>
  </si>
  <si>
    <t>Income Statement, Balance Sheet and Additional Disclosures by Disposal Groups, Including Discontinued Operations [Line Items]</t>
  </si>
  <si>
    <t>Transition Services Agreement, Amount Invoiced</t>
  </si>
  <si>
    <t>Recycling and Specification Alloys Businesses [Member]</t>
  </si>
  <si>
    <t>Proceeds from Divestiture of Businesses and Interests in Affiliates</t>
  </si>
  <si>
    <t>Disposal Group, Including Discontinued Operations, Transaction Costs Expensed</t>
  </si>
  <si>
    <t>Escrow Deposit Related to Divestiture of Business, Cash</t>
  </si>
  <si>
    <t>Escrow Deposit Related to Divestiture of Business, Preferred Stock | shares</t>
  </si>
  <si>
    <t>Proceeds from purchase price adjustment</t>
  </si>
  <si>
    <t>Escrow Deposit Related to Divestiture of Business, Preferred Stock, Fair Value</t>
  </si>
  <si>
    <t>Extrusions [Member]</t>
  </si>
  <si>
    <t>Recycling and Specification Alloys and Extrusions Businesses [Member]</t>
  </si>
  <si>
    <t>Sales to Discontinued Ops</t>
  </si>
  <si>
    <t>Purchases from Disc Ops</t>
  </si>
  <si>
    <t>Discontinued Operations Balance Sheet (Details) - USD ($) $ in Millions</t>
  </si>
  <si>
    <t>Cash and cash equivalents</t>
  </si>
  <si>
    <t>Accounts receivable, net</t>
  </si>
  <si>
    <t>Other assets</t>
  </si>
  <si>
    <t>Loss recognized on classification as held for sale</t>
  </si>
  <si>
    <t>Accrued and other liabilities</t>
  </si>
  <si>
    <t>Discontinued Operations Statement of Operations (Details) - USD ($) $ in Millions</t>
  </si>
  <si>
    <t>Gain (Loss) on Disposition of Business</t>
  </si>
  <si>
    <t>Operating income from discontinued operations</t>
  </si>
  <si>
    <t>Provision for income taxes</t>
  </si>
  <si>
    <t>Discontinued Operations Statement of Cashflows (Details) - USD ($) $ in Millions</t>
  </si>
  <si>
    <t>Depreciation and Amortization, Discontinued Operations</t>
  </si>
  <si>
    <t>Capital Expenditure, Discontinued Operations</t>
  </si>
  <si>
    <t>Loss on Disposition of Business</t>
  </si>
  <si>
    <t>Supplemental Information (Details) - USD ($) $ in Millions</t>
  </si>
  <si>
    <t>Interest</t>
  </si>
  <si>
    <t>Income taxes</t>
  </si>
  <si>
    <t>Non-cash financing activity associated with lease contracts</t>
  </si>
  <si>
    <t>Stockholders' Equity and Redeemable Preferred Stock Narrative (Details) - USD ($)</t>
  </si>
  <si>
    <t>Jun. 02, 2010</t>
  </si>
  <si>
    <t>Temporary Equity, Shares Outstanding</t>
  </si>
  <si>
    <t>Temporary Equity, Par or Stated Value Per Share</t>
  </si>
  <si>
    <t>Preferred Stock, Redemption Amount</t>
  </si>
  <si>
    <t>Stockholders' Equity and Redeemable Preferred Stock Changes in the Number of Outstanding Common Shares (Details) - shares</t>
  </si>
  <si>
    <t>Common Stock, Shares, Outstanding, Beginning of Period</t>
  </si>
  <si>
    <t>Issuance upon conversion of Exchangeable Notes</t>
  </si>
  <si>
    <t>Common Stock, Shares, Outstanding, End of Period</t>
  </si>
  <si>
    <t>Stock Options [Member]</t>
  </si>
  <si>
    <t>Issuance associated with options exercised</t>
  </si>
  <si>
    <t>Restricted Stock Units (RSUs) [Member]</t>
  </si>
  <si>
    <t>Issuance associated with vested restricted stock units</t>
  </si>
  <si>
    <t>Condensed Consolidating Financial Statements Condensed Balance Sheet (Details) - USD ($) $ in Millions</t>
  </si>
  <si>
    <t>Intercompany receivables</t>
  </si>
  <si>
    <t>Investments in subsidiaries</t>
  </si>
  <si>
    <t>Intercompany payables</t>
  </si>
  <si>
    <t>Aleris Corporation (Parent) [Member]</t>
  </si>
  <si>
    <t>Aleris International, Inc. [Member]</t>
  </si>
  <si>
    <t>Guarantors [Member]</t>
  </si>
  <si>
    <t>Non-Guarantors [Member]</t>
  </si>
  <si>
    <t>Eliminations [Member]</t>
  </si>
  <si>
    <t xml:space="preserve"> </t>
  </si>
  <si>
    <t>Condensed Consolidating Financial Statements Condensed Income Statement (Details) - USD ($) $ in Millions</t>
  </si>
  <si>
    <t>Condensed Financial Statements, Captions [Line Items]</t>
  </si>
  <si>
    <t>Equity in net earnings of affiliates</t>
  </si>
  <si>
    <t>Condensed Consolidating Financial Statements Condensed Cash Flow Statement (Details) - USD ($) $ in Millions</t>
  </si>
  <si>
    <t>Net cash (used) provided by operating activities</t>
  </si>
  <si>
    <t>Disbursements of intercompany loans</t>
  </si>
  <si>
    <t>Repayments from intercompany loans</t>
  </si>
  <si>
    <t>Equity contributions in subsidiaries</t>
  </si>
  <si>
    <t>Return of investments in subsidiaries</t>
  </si>
  <si>
    <t>Net cash provided (used) by investing activities</t>
  </si>
  <si>
    <t>Proceeds from intercompany loans</t>
  </si>
  <si>
    <t>Repayments on intercompany loans</t>
  </si>
  <si>
    <t>Proceeds from intercompany equity contributions</t>
  </si>
  <si>
    <t>Net cash provided (used) by financing activities</t>
  </si>
  <si>
    <t>Net decrease in cash and cash equivalents</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_);_(&quot;$ &quot;(#,##0.00)" numFmtId="168"/>
    <numFmt formatCode="_(&quot;After &quot;#,##0_);_(&quot;After &quot;(#,##0)" numFmtId="169"/>
    <numFmt formatCode="_(&quot;¥ &quot;#,##0_);_(&quot;¥ &quot;(#,##0)" numFmtId="170"/>
    <numFmt formatCode="_(&quot;¥ &quot;#,##0.0_);_(&quot;¥ &quot;(#,##0.0)" numFmtId="171"/>
    <numFmt formatCode="_(&quot;€ &quot;#,##0_);_(&quot;€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518587</v>
      </c>
    </row>
    <row spans="1:4" r="5">
      <c s="3" r="A5" t="s">
        <v>8</v>
      </c>
      <c s="3" r="B5" t="s">
        <v>9</v>
      </c>
    </row>
    <row spans="1:4" r="6">
      <c s="3" r="A6" t="s">
        <v>10</v>
      </c>
      <c s="3" r="B6" t="s">
        <v>11</v>
      </c>
    </row>
    <row spans="1:4" r="7">
      <c s="3" r="A7" t="s">
        <v>12</v>
      </c>
      <c s="3" r="B7" t="s">
        <v>13</v>
      </c>
    </row>
    <row spans="1:4" r="8">
      <c s="3" r="A8" t="s">
        <v>14</v>
      </c>
      <c s="3" r="B8" t="s">
        <v>15</v>
      </c>
    </row>
    <row spans="1:4" r="9">
      <c s="3" r="A9" t="s">
        <v>16</v>
      </c>
      <c s="5" r="B9" t="n">
        <v>2015</v>
      </c>
    </row>
    <row spans="1:4" r="10">
      <c s="3" r="A10" t="s">
        <v>17</v>
      </c>
      <c s="3" r="B10" t="s">
        <v>18</v>
      </c>
    </row>
    <row spans="1:4" r="11">
      <c s="3" r="A11" t="s">
        <v>19</v>
      </c>
      <c s="3" r="B11" t="s">
        <v>20</v>
      </c>
    </row>
    <row spans="1:4" r="12">
      <c s="3" r="A12" t="s">
        <v>21</v>
      </c>
      <c s="5" r="C12" t="n">
        <v>31891866</v>
      </c>
    </row>
    <row spans="1:4" r="13">
      <c s="3" r="A13" t="s">
        <v>22</v>
      </c>
      <c s="3" r="B13" t="s">
        <v>23</v>
      </c>
    </row>
    <row spans="1:4" r="14">
      <c s="3" r="A14" t="s">
        <v>24</v>
      </c>
      <c s="3" r="B14" t="s">
        <v>25</v>
      </c>
    </row>
    <row spans="1:4" r="15">
      <c s="3" r="A15" t="s">
        <v>26</v>
      </c>
      <c s="3" r="B15" t="s">
        <v>23</v>
      </c>
    </row>
    <row spans="1:4" r="16">
      <c s="3" r="A16" t="s">
        <v>27</v>
      </c>
      <c s="6" r="D1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7</v>
      </c>
      <c s="2" r="B1" t="s">
        <v>1</v>
      </c>
    </row>
    <row spans="1:2" r="2">
      <c s="2" r="B2" t="s">
        <v>2</v>
      </c>
    </row>
    <row spans="1:2" r="3">
      <c s="7" r="A3" t="s">
        <v>168</v>
      </c>
    </row>
    <row spans="1:2" r="4">
      <c s="3" r="A4" t="s">
        <v>169</v>
      </c>
      <c s="3" r="B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4</v>
      </c>
      <c s="2" r="B1" t="s">
        <v>1</v>
      </c>
    </row>
    <row spans="1:4" r="2">
      <c s="2" r="B2" t="s">
        <v>2</v>
      </c>
      <c s="2" r="C2" t="s">
        <v>29</v>
      </c>
      <c s="2" r="D2" t="s">
        <v>75</v>
      </c>
    </row>
    <row spans="1:4" r="3">
      <c s="7" r="A3" t="s">
        <v>1075</v>
      </c>
    </row>
    <row spans="1:4" r="4">
      <c s="3" r="A4" t="s">
        <v>76</v>
      </c>
      <c s="8" r="B4" t="n">
        <v>2917.8</v>
      </c>
      <c s="8" r="C4" t="n">
        <v>2882.4</v>
      </c>
      <c s="8" r="D4" t="n">
        <v>2520.8</v>
      </c>
    </row>
    <row spans="1:4" r="5">
      <c s="3" r="A5" t="s">
        <v>1076</v>
      </c>
      <c s="9" r="C5" t="n">
        <v>242.2</v>
      </c>
      <c s="9" r="D5" t="n">
        <v>213.7</v>
      </c>
    </row>
    <row spans="1:4" r="6">
      <c s="3" r="A6" t="s">
        <v>1077</v>
      </c>
      <c s="9" r="B6" t="n">
        <v>2163.1</v>
      </c>
      <c s="5" r="C6" t="n">
        <v>2853</v>
      </c>
    </row>
    <row spans="1:4" r="7">
      <c s="3" r="A7" t="s">
        <v>123</v>
      </c>
      <c s="9" r="B7" t="n">
        <v>313.6</v>
      </c>
      <c s="9" r="C7" t="n">
        <v>164.8</v>
      </c>
      <c s="9" r="D7" t="n">
        <v>238.3</v>
      </c>
    </row>
    <row spans="1:4" r="8">
      <c s="3" r="A8" t="s">
        <v>1078</v>
      </c>
    </row>
    <row spans="1:4" r="9">
      <c s="7" r="A9" t="s">
        <v>1075</v>
      </c>
    </row>
    <row spans="1:4" r="10">
      <c s="3" r="A10" t="s">
        <v>76</v>
      </c>
      <c s="9" r="B10" t="n">
        <v>2917.8</v>
      </c>
      <c s="9" r="C10" t="n">
        <v>2882.4</v>
      </c>
    </row>
    <row spans="1:4" r="11">
      <c s="3" r="A11" t="s">
        <v>1079</v>
      </c>
    </row>
    <row spans="1:4" r="12">
      <c s="7" r="A12" t="s">
        <v>1075</v>
      </c>
    </row>
    <row spans="1:4" r="13">
      <c s="3" r="A13" t="s">
        <v>76</v>
      </c>
      <c s="5" r="B13" t="n">
        <v>0</v>
      </c>
      <c s="5" r="C13" t="n">
        <v>0</v>
      </c>
      <c s="5" r="D13" t="n">
        <v>0</v>
      </c>
    </row>
    <row spans="1:4" r="14">
      <c s="3" r="A14" t="s">
        <v>1080</v>
      </c>
    </row>
    <row spans="1:4" r="15">
      <c s="7" r="A15" t="s">
        <v>1075</v>
      </c>
    </row>
    <row spans="1:4" r="16">
      <c s="3" r="A16" t="s">
        <v>76</v>
      </c>
      <c s="5" r="B16" t="n">
        <v>1</v>
      </c>
      <c s="9" r="C16" t="n">
        <v>3.8</v>
      </c>
      <c s="9" r="D16" t="n">
        <v>2.2</v>
      </c>
    </row>
    <row spans="1:4" r="17">
      <c s="3" r="A17" t="s">
        <v>1081</v>
      </c>
    </row>
    <row spans="1:4" r="18">
      <c s="7" r="A18" t="s">
        <v>1075</v>
      </c>
    </row>
    <row spans="1:4" r="19">
      <c s="3" r="A19" t="s">
        <v>76</v>
      </c>
      <c s="9" r="B19" t="n">
        <v>39.3</v>
      </c>
      <c s="9" r="C19" t="n">
        <v>122.8</v>
      </c>
      <c s="9" r="D19" t="n">
        <v>125.5</v>
      </c>
    </row>
    <row spans="1:4" r="20">
      <c s="3" r="A20" t="s">
        <v>1082</v>
      </c>
    </row>
    <row spans="1:4" r="21">
      <c s="7" r="A21" t="s">
        <v>1075</v>
      </c>
    </row>
    <row spans="1:4" r="22">
      <c s="3" r="A22" t="s">
        <v>76</v>
      </c>
      <c s="9" r="B22" t="n">
        <v>6.4</v>
      </c>
      <c s="9" r="C22" t="n">
        <v>7.9</v>
      </c>
      <c s="9" r="D22" t="n">
        <v>10.2</v>
      </c>
    </row>
    <row spans="1:4" r="23">
      <c s="3" r="A23" t="s">
        <v>1083</v>
      </c>
    </row>
    <row spans="1:4" r="24">
      <c s="7" r="A24" t="s">
        <v>1075</v>
      </c>
    </row>
    <row spans="1:4" r="25">
      <c s="3" r="A25" t="s">
        <v>76</v>
      </c>
      <c s="9" r="B25" t="n">
        <v>-46.7</v>
      </c>
      <c s="9" r="C25" t="n">
        <v>-134.5</v>
      </c>
      <c s="9" r="D25" t="n">
        <v>-137.9</v>
      </c>
    </row>
    <row spans="1:4" r="26">
      <c s="3" r="A26" t="s">
        <v>1084</v>
      </c>
    </row>
    <row spans="1:4" r="27">
      <c s="7" r="A27" t="s">
        <v>1075</v>
      </c>
    </row>
    <row spans="1:4" r="28">
      <c s="3" r="A28" t="s">
        <v>1077</v>
      </c>
      <c s="9" r="B28" t="n">
        <v>1911.1</v>
      </c>
      <c s="9" r="C28" t="n">
        <v>1926.1</v>
      </c>
    </row>
    <row spans="1:4" r="29">
      <c s="3" r="A29" t="s">
        <v>123</v>
      </c>
      <c s="9" r="B29" t="n">
        <v>293.1</v>
      </c>
      <c s="9" r="C29" t="n">
        <v>115.1</v>
      </c>
      <c s="9" r="D29" t="n">
        <v>177.6</v>
      </c>
    </row>
    <row spans="1:4" r="30">
      <c s="3" r="A30" t="s">
        <v>1085</v>
      </c>
    </row>
    <row spans="1:4" r="31">
      <c s="7" r="A31" t="s">
        <v>1075</v>
      </c>
    </row>
    <row spans="1:4" r="32">
      <c s="3" r="A32" t="s">
        <v>76</v>
      </c>
      <c s="9" r="B32" t="n">
        <v>1532.8</v>
      </c>
      <c s="9" r="C32" t="n">
        <v>1561.8</v>
      </c>
      <c s="9" r="D32" t="n">
        <v>1194.8</v>
      </c>
    </row>
    <row spans="1:4" r="33">
      <c s="3" r="A33" t="s">
        <v>1076</v>
      </c>
      <c s="9" r="B33" t="n">
        <v>107.9</v>
      </c>
      <c s="9" r="C33" t="n">
        <v>94.59999999999999</v>
      </c>
      <c s="9" r="D33" t="n">
        <v>81.8</v>
      </c>
    </row>
    <row spans="1:4" r="34">
      <c s="3" r="A34" t="s">
        <v>1077</v>
      </c>
      <c s="9" r="B34" t="n">
        <v>882.4</v>
      </c>
      <c s="9" r="C34" t="n">
        <v>790.9</v>
      </c>
    </row>
    <row spans="1:4" r="35">
      <c s="3" r="A35" t="s">
        <v>123</v>
      </c>
      <c s="9" r="B35" t="n">
        <v>246.3</v>
      </c>
      <c s="9" r="C35" t="n">
        <v>62.4</v>
      </c>
      <c s="9" r="D35" t="n">
        <v>44.1</v>
      </c>
    </row>
    <row spans="1:4" r="36">
      <c s="3" r="A36" t="s">
        <v>1086</v>
      </c>
    </row>
    <row spans="1:4" r="37">
      <c s="7" r="A37" t="s">
        <v>1075</v>
      </c>
    </row>
    <row spans="1:4" r="38">
      <c s="3" r="A38" t="s">
        <v>76</v>
      </c>
      <c s="9" r="B38" t="n">
        <v>1335.3</v>
      </c>
      <c s="9" r="C38" t="n">
        <v>1402.4</v>
      </c>
      <c s="9" r="D38" t="n">
        <v>1443.2</v>
      </c>
    </row>
    <row spans="1:4" r="39">
      <c s="3" r="A39" t="s">
        <v>1076</v>
      </c>
      <c s="9" r="B39" t="n">
        <v>131.8</v>
      </c>
      <c s="9" r="C39" t="n">
        <v>147.6</v>
      </c>
      <c s="9" r="D39" t="n">
        <v>132.1</v>
      </c>
    </row>
    <row spans="1:4" r="40">
      <c s="3" r="A40" t="s">
        <v>1077</v>
      </c>
      <c s="9" r="B40" t="n">
        <v>632.8</v>
      </c>
      <c s="9" r="C40" t="n">
        <v>701.9</v>
      </c>
    </row>
    <row spans="1:4" r="41">
      <c s="3" r="A41" t="s">
        <v>123</v>
      </c>
      <c s="9" r="B41" t="n">
        <v>34.4</v>
      </c>
      <c s="9" r="C41" t="n">
        <v>34.9</v>
      </c>
      <c s="5" r="D41" t="n">
        <v>41</v>
      </c>
    </row>
    <row spans="1:4" r="42">
      <c s="3" r="A42" t="s">
        <v>1087</v>
      </c>
    </row>
    <row spans="1:4" r="43">
      <c s="7" r="A43" t="s">
        <v>1075</v>
      </c>
    </row>
    <row spans="1:4" r="44">
      <c s="3" r="A44" t="s">
        <v>76</v>
      </c>
      <c s="9" r="B44" t="n">
        <v>96.40000000000001</v>
      </c>
      <c s="9" r="C44" t="n">
        <v>52.7</v>
      </c>
      <c s="9" r="D44" t="n">
        <v>20.7</v>
      </c>
    </row>
    <row spans="1:4" r="45">
      <c s="3" r="A45" t="s">
        <v>1076</v>
      </c>
      <c s="5" r="B45" t="n">
        <v>0</v>
      </c>
      <c s="5" r="C45" t="n">
        <v>0</v>
      </c>
      <c s="9" r="D45" t="n">
        <v>-0.2</v>
      </c>
    </row>
    <row spans="1:4" r="46">
      <c s="3" r="A46" t="s">
        <v>1077</v>
      </c>
      <c s="9" r="B46" t="n">
        <v>395.9</v>
      </c>
      <c s="9" r="C46" t="n">
        <v>433.3</v>
      </c>
    </row>
    <row spans="1:4" r="47">
      <c s="3" r="A47" t="s">
        <v>123</v>
      </c>
      <c s="9" r="B47" t="n">
        <v>12.4</v>
      </c>
      <c s="9" r="C47" t="n">
        <v>17.8</v>
      </c>
      <c s="9" r="D47" t="n">
        <v>92.5</v>
      </c>
    </row>
    <row spans="1:4" r="48">
      <c s="3" r="A48" t="s">
        <v>1088</v>
      </c>
    </row>
    <row spans="1:4" r="49">
      <c s="7" r="A49" t="s">
        <v>1075</v>
      </c>
    </row>
    <row spans="1:4" r="50">
      <c s="3" r="A50" t="s">
        <v>76</v>
      </c>
      <c s="9" r="B50" t="n">
        <v>1531.8</v>
      </c>
      <c s="5" r="C50" t="n">
        <v>1558</v>
      </c>
      <c s="9" r="D50" t="n">
        <v>1192.6</v>
      </c>
    </row>
    <row spans="1:4" r="51">
      <c s="3" r="A51" t="s">
        <v>1089</v>
      </c>
    </row>
    <row spans="1:4" r="52">
      <c s="7" r="A52" t="s">
        <v>1075</v>
      </c>
    </row>
    <row spans="1:4" r="53">
      <c s="3" r="A53" t="s">
        <v>76</v>
      </c>
      <c s="5" r="B53" t="n">
        <v>1296</v>
      </c>
      <c s="9" r="C53" t="n">
        <v>1279.6</v>
      </c>
      <c s="9" r="D53" t="n">
        <v>1317.7</v>
      </c>
    </row>
    <row spans="1:4" r="54">
      <c s="3" r="A54" t="s">
        <v>1090</v>
      </c>
    </row>
    <row spans="1:4" r="55">
      <c s="7" r="A55" t="s">
        <v>1075</v>
      </c>
    </row>
    <row spans="1:4" r="56">
      <c s="3" r="A56" t="s">
        <v>76</v>
      </c>
      <c s="5" r="B56" t="n">
        <v>90</v>
      </c>
      <c s="9" r="C56" t="n">
        <v>44.8</v>
      </c>
      <c s="8" r="D56" t="n">
        <v>10.5</v>
      </c>
    </row>
    <row spans="1:4" r="57">
      <c s="3" r="A57" t="s">
        <v>1079</v>
      </c>
    </row>
    <row spans="1:4" r="58">
      <c s="7" r="A58" t="s">
        <v>1075</v>
      </c>
    </row>
    <row spans="1:4" r="59">
      <c s="3" r="A59" t="s">
        <v>76</v>
      </c>
      <c s="8" r="B59" t="n">
        <v>-46.7</v>
      </c>
      <c s="8" r="C59" t="n">
        <v>-13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1</v>
      </c>
      <c s="2" r="B1" t="s">
        <v>1</v>
      </c>
    </row>
    <row spans="1:4" r="2">
      <c s="2" r="B2" t="s">
        <v>2</v>
      </c>
      <c s="2" r="C2" t="s">
        <v>29</v>
      </c>
      <c s="2" r="D2" t="s">
        <v>75</v>
      </c>
    </row>
    <row spans="1:4" r="3">
      <c s="7" r="A3" t="s">
        <v>1075</v>
      </c>
    </row>
    <row spans="1:4" r="4">
      <c s="3" r="A4" t="s">
        <v>92</v>
      </c>
      <c s="8" r="B4" t="n">
        <v>48.7</v>
      </c>
      <c s="8" r="C4" t="n">
        <v>87.09999999999999</v>
      </c>
      <c s="8" r="D4" t="n">
        <v>-37.1</v>
      </c>
    </row>
    <row spans="1:4" r="5">
      <c s="3" r="A5" t="s">
        <v>107</v>
      </c>
      <c s="9" r="B5" t="n">
        <v>-123.8</v>
      </c>
      <c s="9" r="C5" t="n">
        <v>-157.6</v>
      </c>
      <c s="9" r="D5" t="n">
        <v>-129.5</v>
      </c>
    </row>
    <row spans="1:4" r="6">
      <c s="3" r="A6" t="s">
        <v>80</v>
      </c>
      <c s="9" r="B6" t="n">
        <v>-10.3</v>
      </c>
      <c s="9" r="C6" t="n">
        <v>-2.8</v>
      </c>
      <c s="5" r="D6" t="n">
        <v>-5</v>
      </c>
    </row>
    <row spans="1:4" r="7">
      <c s="3" r="A7" t="s">
        <v>84</v>
      </c>
      <c s="9" r="B7" t="n">
        <v>-94.09999999999999</v>
      </c>
      <c s="9" r="C7" t="n">
        <v>-107.4</v>
      </c>
      <c s="9" r="D7" t="n">
        <v>-97.40000000000001</v>
      </c>
    </row>
    <row spans="1:4" r="8">
      <c s="3" r="A8" t="s">
        <v>1092</v>
      </c>
      <c s="9" r="B8" t="n">
        <v>-6.9</v>
      </c>
      <c s="9" r="C8" t="n">
        <v>-10.9</v>
      </c>
      <c s="9" r="D8" t="n">
        <v>31.5</v>
      </c>
    </row>
    <row spans="1:4" r="9">
      <c s="3" r="A9" t="s">
        <v>1093</v>
      </c>
      <c s="5" r="B9" t="n">
        <v>-95</v>
      </c>
      <c s="9" r="C9" t="n">
        <v>-75.7</v>
      </c>
      <c s="9" r="D9" t="n">
        <v>-77.2</v>
      </c>
    </row>
    <row spans="1:4" r="10">
      <c s="3" r="A10" t="s">
        <v>123</v>
      </c>
      <c s="9" r="B10" t="n">
        <v>313.6</v>
      </c>
      <c s="9" r="C10" t="n">
        <v>164.8</v>
      </c>
      <c s="9" r="D10" t="n">
        <v>238.3</v>
      </c>
    </row>
    <row spans="1:4" r="11">
      <c s="3" r="A11" t="s">
        <v>1077</v>
      </c>
      <c s="9" r="B11" t="n">
        <v>2163.1</v>
      </c>
      <c s="5" r="C11" t="n">
        <v>2853</v>
      </c>
    </row>
    <row spans="1:4" r="12">
      <c s="3" r="A12" t="s">
        <v>1084</v>
      </c>
    </row>
    <row spans="1:4" r="13">
      <c s="7" r="A13" t="s">
        <v>1075</v>
      </c>
    </row>
    <row spans="1:4" r="14">
      <c s="3" r="A14" t="s">
        <v>123</v>
      </c>
      <c s="9" r="B14" t="n">
        <v>293.1</v>
      </c>
      <c s="9" r="C14" t="n">
        <v>115.1</v>
      </c>
      <c s="9" r="D14" t="n">
        <v>177.6</v>
      </c>
    </row>
    <row spans="1:4" r="15">
      <c s="3" r="A15" t="s">
        <v>1094</v>
      </c>
    </row>
    <row spans="1:4" r="16">
      <c s="7" r="A16" t="s">
        <v>1075</v>
      </c>
    </row>
    <row spans="1:4" r="17">
      <c s="3" r="A17" t="s">
        <v>123</v>
      </c>
      <c s="9" r="B17" t="n">
        <v>20.5</v>
      </c>
      <c s="9" r="C17" t="n">
        <v>49.7</v>
      </c>
      <c s="9" r="D17" t="n">
        <v>60.7</v>
      </c>
    </row>
    <row spans="1:4" r="18">
      <c s="3" r="A18" t="s">
        <v>1077</v>
      </c>
      <c s="5" r="B18" t="n">
        <v>252</v>
      </c>
      <c s="9" r="C18" t="n">
        <v>274.3</v>
      </c>
    </row>
    <row spans="1:4" r="19">
      <c s="3" r="A19" t="s">
        <v>1084</v>
      </c>
    </row>
    <row spans="1:4" r="20">
      <c s="7" r="A20" t="s">
        <v>1075</v>
      </c>
    </row>
    <row spans="1:4" r="21">
      <c s="3" r="A21" t="s">
        <v>92</v>
      </c>
      <c s="9" r="B21" t="n">
        <v>239.7</v>
      </c>
      <c s="9" r="C21" t="n">
        <v>242.2</v>
      </c>
      <c s="9" r="D21" t="n">
        <v>213.7</v>
      </c>
    </row>
    <row spans="1:4" r="22">
      <c s="3" r="A22" t="s">
        <v>123</v>
      </c>
      <c s="9" r="B22" t="n">
        <v>293.1</v>
      </c>
      <c s="9" r="C22" t="n">
        <v>115.1</v>
      </c>
      <c s="9" r="D22" t="n">
        <v>177.6</v>
      </c>
    </row>
    <row spans="1:4" r="23">
      <c s="3" r="A23" t="s">
        <v>1077</v>
      </c>
      <c s="9" r="B23" t="n">
        <v>1911.1</v>
      </c>
      <c s="9" r="C23" t="n">
        <v>1926.1</v>
      </c>
    </row>
    <row spans="1:4" r="24">
      <c s="3" r="A24" t="s">
        <v>1095</v>
      </c>
    </row>
    <row spans="1:4" r="25">
      <c s="7" r="A25" t="s">
        <v>1075</v>
      </c>
    </row>
    <row spans="1:4" r="26">
      <c s="3" r="A26" t="s">
        <v>1077</v>
      </c>
      <c s="5" r="B26" t="n">
        <v>0</v>
      </c>
      <c s="9" r="C26" t="n">
        <v>652.6</v>
      </c>
    </row>
    <row spans="1:4" r="27">
      <c s="3" r="A27" t="s">
        <v>1096</v>
      </c>
    </row>
    <row spans="1:4" r="28">
      <c s="7" r="A28" t="s">
        <v>1075</v>
      </c>
    </row>
    <row spans="1:4" r="29">
      <c s="3" r="A29" t="s">
        <v>107</v>
      </c>
      <c s="9" r="B29" t="n">
        <v>-123.8</v>
      </c>
      <c s="9" r="C29" t="n">
        <v>-123.2</v>
      </c>
      <c s="9" r="D29" t="n">
        <v>-98.8</v>
      </c>
    </row>
    <row spans="1:4" r="30">
      <c s="3" r="A30" t="s">
        <v>1097</v>
      </c>
      <c s="9" r="B30" t="n">
        <v>-48.4</v>
      </c>
      <c s="9" r="C30" t="n">
        <v>-77.8</v>
      </c>
      <c s="9" r="D30" t="n">
        <v>-50.4</v>
      </c>
    </row>
    <row spans="1:4" r="31">
      <c s="3" r="A31" t="s">
        <v>80</v>
      </c>
      <c s="9" r="B31" t="n">
        <v>-10.3</v>
      </c>
      <c s="9" r="C31" t="n">
        <v>-2.8</v>
      </c>
      <c s="5" r="D31" t="n">
        <v>-5</v>
      </c>
    </row>
    <row spans="1:4" r="32">
      <c s="3" r="A32" t="s">
        <v>84</v>
      </c>
      <c s="9" r="B32" t="n">
        <v>-94.09999999999999</v>
      </c>
      <c s="9" r="C32" t="n">
        <v>-107.4</v>
      </c>
      <c s="9" r="D32" t="n">
        <v>-97.40000000000001</v>
      </c>
    </row>
    <row spans="1:4" r="33">
      <c s="3" r="A33" t="s">
        <v>1092</v>
      </c>
      <c s="9" r="B33" t="n">
        <v>-30.2</v>
      </c>
      <c s="9" r="C33" t="n">
        <v>5.4</v>
      </c>
      <c s="9" r="D33" t="n">
        <v>2.1</v>
      </c>
    </row>
    <row spans="1:4" r="34">
      <c s="3" r="A34" t="s">
        <v>1098</v>
      </c>
      <c s="9" r="B34" t="n">
        <v>1.2</v>
      </c>
      <c s="9" r="C34" t="n">
        <v>12.6</v>
      </c>
      <c s="9" r="D34" t="n">
        <v>-3.8</v>
      </c>
    </row>
    <row spans="1:4" r="35">
      <c s="3" r="A35" t="s">
        <v>1099</v>
      </c>
      <c s="9" r="B35" t="n">
        <v>-21.1</v>
      </c>
      <c s="9" r="C35" t="n">
        <v>-24.5</v>
      </c>
      <c s="9" r="D35" t="n">
        <v>-35.6</v>
      </c>
    </row>
    <row spans="1:4" r="36">
      <c s="3" r="A36" t="s">
        <v>1100</v>
      </c>
      <c s="6" r="B36" t="n">
        <v>-8</v>
      </c>
      <c s="8" r="C36" t="n">
        <v>-0.2</v>
      </c>
      <c s="6" r="D36"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1</v>
      </c>
      <c s="2" r="B1" t="s">
        <v>1</v>
      </c>
    </row>
    <row spans="1:4" r="2">
      <c s="2" r="B2" t="s">
        <v>2</v>
      </c>
      <c s="2" r="C2" t="s">
        <v>29</v>
      </c>
      <c s="2" r="D2" t="s">
        <v>75</v>
      </c>
    </row>
    <row spans="1:4" r="3">
      <c s="7" r="A3" t="s">
        <v>1102</v>
      </c>
    </row>
    <row spans="1:4" r="4">
      <c s="3" r="A4" t="s">
        <v>76</v>
      </c>
      <c s="8" r="B4" t="n">
        <v>2917.8</v>
      </c>
      <c s="8" r="C4" t="n">
        <v>2882.4</v>
      </c>
      <c s="8" r="D4" t="n">
        <v>2520.8</v>
      </c>
    </row>
    <row spans="1:4" r="5">
      <c s="3" r="A5" t="s">
        <v>1103</v>
      </c>
    </row>
    <row spans="1:4" r="6">
      <c s="7" r="A6" t="s">
        <v>1102</v>
      </c>
    </row>
    <row spans="1:4" r="7">
      <c s="3" r="A7" t="s">
        <v>76</v>
      </c>
      <c s="9" r="B7" t="n">
        <v>1499.2</v>
      </c>
      <c s="9" r="C7" t="n">
        <v>1489.6</v>
      </c>
      <c s="9" r="D7" t="n">
        <v>1239.4</v>
      </c>
    </row>
    <row spans="1:4" r="8">
      <c s="3" r="A8" t="s">
        <v>1104</v>
      </c>
    </row>
    <row spans="1:4" r="9">
      <c s="7" r="A9" t="s">
        <v>1102</v>
      </c>
    </row>
    <row spans="1:4" r="10">
      <c s="3" r="A10" t="s">
        <v>76</v>
      </c>
      <c s="5" r="B10" t="n">
        <v>204</v>
      </c>
      <c s="9" r="C10" t="n">
        <v>200.8</v>
      </c>
      <c s="9" r="D10" t="n">
        <v>132.1</v>
      </c>
    </row>
    <row spans="1:4" r="11">
      <c s="3" r="A11" t="s">
        <v>1105</v>
      </c>
    </row>
    <row spans="1:4" r="12">
      <c s="7" r="A12" t="s">
        <v>1102</v>
      </c>
    </row>
    <row spans="1:4" r="13">
      <c s="3" r="A13" t="s">
        <v>76</v>
      </c>
      <c s="9" r="B13" t="n">
        <v>479.4</v>
      </c>
      <c s="5" r="C13" t="n">
        <v>445</v>
      </c>
      <c s="9" r="D13" t="n">
        <v>474.1</v>
      </c>
    </row>
    <row spans="1:4" r="14">
      <c s="3" r="A14" t="s">
        <v>1106</v>
      </c>
    </row>
    <row spans="1:4" r="15">
      <c s="7" r="A15" t="s">
        <v>1102</v>
      </c>
    </row>
    <row spans="1:4" r="16">
      <c s="3" r="A16" t="s">
        <v>76</v>
      </c>
      <c s="9" r="B16" t="n">
        <v>546.1</v>
      </c>
      <c s="9" r="C16" t="n">
        <v>536.9</v>
      </c>
      <c s="9" r="D16" t="n">
        <v>553.6</v>
      </c>
    </row>
    <row spans="1:4" r="17">
      <c s="3" r="A17" t="s">
        <v>1107</v>
      </c>
    </row>
    <row spans="1:4" r="18">
      <c s="7" r="A18" t="s">
        <v>1102</v>
      </c>
    </row>
    <row spans="1:4" r="19">
      <c s="3" r="A19" t="s">
        <v>76</v>
      </c>
      <c s="9" r="B19" t="n">
        <v>168.4</v>
      </c>
      <c s="9" r="C19" t="n">
        <v>192.2</v>
      </c>
      <c s="9" r="D19" t="n">
        <v>116.6</v>
      </c>
    </row>
    <row spans="1:4" r="20">
      <c s="3" r="A20" t="s">
        <v>1108</v>
      </c>
    </row>
    <row spans="1:4" r="21">
      <c s="7" r="A21" t="s">
        <v>1102</v>
      </c>
    </row>
    <row spans="1:4" r="22">
      <c s="3" r="A22" t="s">
        <v>76</v>
      </c>
      <c s="9" r="B22" t="n">
        <v>20.7</v>
      </c>
      <c s="9" r="C22" t="n">
        <v>17.9</v>
      </c>
      <c s="5" r="D22" t="n">
        <v>5</v>
      </c>
    </row>
    <row spans="1:4" r="23">
      <c s="3" r="A23" t="s">
        <v>1109</v>
      </c>
    </row>
    <row spans="1:4" r="24">
      <c s="7" r="A24" t="s">
        <v>1102</v>
      </c>
    </row>
    <row spans="1:4" r="25">
      <c s="3" r="A25" t="s">
        <v>76</v>
      </c>
      <c s="8" r="B25" t="n">
        <v>1418.6</v>
      </c>
      <c s="8" r="C25" t="n">
        <v>1392.8</v>
      </c>
      <c s="8" r="D25" t="n">
        <v>128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0</v>
      </c>
      <c s="2" r="B1" t="s">
        <v>2</v>
      </c>
      <c s="2" r="C1" t="s">
        <v>29</v>
      </c>
    </row>
    <row spans="1:3" r="2">
      <c s="7" r="A2" t="s">
        <v>1111</v>
      </c>
    </row>
    <row spans="1:3" r="3">
      <c s="3" r="A3" t="s">
        <v>1112</v>
      </c>
      <c s="8" r="B3" t="n">
        <v>1138.7</v>
      </c>
      <c s="8" r="C3" t="n">
        <v>942.9</v>
      </c>
    </row>
    <row spans="1:3" r="4">
      <c s="3" r="A4" t="s">
        <v>1103</v>
      </c>
    </row>
    <row spans="1:3" r="5">
      <c s="7" r="A5" t="s">
        <v>1111</v>
      </c>
    </row>
    <row spans="1:3" r="6">
      <c s="3" r="A6" t="s">
        <v>1112</v>
      </c>
      <c s="9" r="B6" t="n">
        <v>586.5</v>
      </c>
      <c s="9" r="C6" t="n">
        <v>355.5</v>
      </c>
    </row>
    <row spans="1:3" r="7">
      <c s="3" r="A7" t="s">
        <v>1104</v>
      </c>
    </row>
    <row spans="1:3" r="8">
      <c s="7" r="A8" t="s">
        <v>1111</v>
      </c>
    </row>
    <row spans="1:3" r="9">
      <c s="3" r="A9" t="s">
        <v>1112</v>
      </c>
      <c s="9" r="B9" t="n">
        <v>307.7</v>
      </c>
      <c s="9" r="C9" t="n">
        <v>337.7</v>
      </c>
    </row>
    <row spans="1:3" r="10">
      <c s="3" r="A10" t="s">
        <v>1106</v>
      </c>
    </row>
    <row spans="1:3" r="11">
      <c s="7" r="A11" t="s">
        <v>1111</v>
      </c>
    </row>
    <row spans="1:3" r="12">
      <c s="3" r="A12" t="s">
        <v>1112</v>
      </c>
      <c s="9" r="B12" t="n">
        <v>244.5</v>
      </c>
      <c s="9" r="C12" t="n">
        <v>249.7</v>
      </c>
    </row>
    <row spans="1:3" r="13">
      <c s="3" r="A13" t="s">
        <v>1109</v>
      </c>
    </row>
    <row spans="1:3" r="14">
      <c s="7" r="A14" t="s">
        <v>1111</v>
      </c>
    </row>
    <row spans="1:3" r="15">
      <c s="3" r="A15" t="s">
        <v>1112</v>
      </c>
      <c s="8" r="B15" t="n">
        <v>552.2</v>
      </c>
      <c s="8" r="C15" t="n">
        <v>587.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3</v>
      </c>
      <c s="2" r="B1" t="s">
        <v>1</v>
      </c>
    </row>
    <row spans="1:4" r="2">
      <c s="2" r="B2" t="s">
        <v>2</v>
      </c>
      <c s="2" r="C2" t="s">
        <v>29</v>
      </c>
      <c s="2" r="D2" t="s">
        <v>75</v>
      </c>
    </row>
    <row spans="1:4" r="3">
      <c s="7" r="A3" t="s">
        <v>1114</v>
      </c>
    </row>
    <row spans="1:4" r="4">
      <c s="3" r="A4" t="s">
        <v>1115</v>
      </c>
      <c s="8" r="B4" t="n">
        <v>-160.9</v>
      </c>
      <c s="8" r="C4" t="n">
        <v>13.8</v>
      </c>
      <c s="8" r="D4" t="n">
        <v>-62.4</v>
      </c>
    </row>
    <row spans="1:4" r="5">
      <c s="3" r="A5" t="s">
        <v>1116</v>
      </c>
      <c s="9" r="B5" t="n">
        <v>-80.3</v>
      </c>
      <c s="9" r="C5" t="n">
        <v>-82.5</v>
      </c>
      <c s="9" r="D5" t="n">
        <v>31.5</v>
      </c>
    </row>
    <row spans="1:4" r="6">
      <c s="3" r="A6" t="s">
        <v>96</v>
      </c>
      <c s="9" r="B6" t="n">
        <v>45.2</v>
      </c>
      <c s="5" r="C6" t="n">
        <v>0</v>
      </c>
      <c s="5" r="D6" t="n">
        <v>0</v>
      </c>
    </row>
    <row spans="1:4" r="7">
      <c s="3" r="A7" t="s">
        <v>1117</v>
      </c>
      <c s="9" r="B7" t="n">
        <v>15.9</v>
      </c>
      <c s="5" r="C7" t="n">
        <v>-109</v>
      </c>
      <c s="9" r="D7" t="n">
        <v>41.9</v>
      </c>
    </row>
    <row spans="1:4" r="8">
      <c s="3" r="A8" t="s">
        <v>1118</v>
      </c>
      <c s="9" r="B8" t="n">
        <v>5.7</v>
      </c>
      <c s="9" r="C8" t="n">
        <v>-0.9</v>
      </c>
      <c s="5" r="D8" t="n">
        <v>4</v>
      </c>
    </row>
    <row spans="1:4" r="9">
      <c s="3" r="A9" t="s">
        <v>1119</v>
      </c>
      <c s="9" r="B9" t="n">
        <v>-8.300000000000001</v>
      </c>
      <c s="9" r="C9" t="n">
        <v>17.7</v>
      </c>
      <c s="9" r="D9" t="n">
        <v>-1.2</v>
      </c>
    </row>
    <row spans="1:4" r="10">
      <c s="3" r="A10" t="s">
        <v>1120</v>
      </c>
      <c s="9" r="B10" t="n">
        <v>-182.7</v>
      </c>
      <c s="9" r="C10" t="n">
        <v>-160.9</v>
      </c>
      <c s="9" r="D10" t="n">
        <v>13.8</v>
      </c>
    </row>
    <row spans="1:4" r="11">
      <c s="3" r="A11" t="s">
        <v>1121</v>
      </c>
    </row>
    <row spans="1:4" r="12">
      <c s="7" r="A12" t="s">
        <v>1114</v>
      </c>
    </row>
    <row spans="1:4" r="13">
      <c s="3" r="A13" t="s">
        <v>1115</v>
      </c>
      <c s="9" r="B13" t="n">
        <v>-47.2</v>
      </c>
      <c s="9" r="C13" t="n">
        <v>45.8</v>
      </c>
      <c s="9" r="D13" t="n">
        <v>12.6</v>
      </c>
    </row>
    <row spans="1:4" r="14">
      <c s="3" r="A14" t="s">
        <v>1116</v>
      </c>
      <c s="9" r="B14" t="n">
        <v>-87.90000000000001</v>
      </c>
      <c s="5" r="C14" t="n">
        <v>-93</v>
      </c>
      <c s="9" r="D14" t="n">
        <v>33.2</v>
      </c>
    </row>
    <row spans="1:4" r="15">
      <c s="3" r="A15" t="s">
        <v>96</v>
      </c>
      <c s="9" r="B15" t="n">
        <v>-16.4</v>
      </c>
    </row>
    <row spans="1:4" r="16">
      <c s="3" r="A16" t="s">
        <v>1117</v>
      </c>
      <c s="5" r="B16" t="n">
        <v>0</v>
      </c>
      <c s="5" r="C16" t="n">
        <v>0</v>
      </c>
      <c s="5" r="D16" t="n">
        <v>0</v>
      </c>
    </row>
    <row spans="1:4" r="17">
      <c s="3" r="A17" t="s">
        <v>1118</v>
      </c>
      <c s="5" r="B17" t="n">
        <v>0</v>
      </c>
      <c s="5" r="C17" t="n">
        <v>0</v>
      </c>
      <c s="5" r="D17" t="n">
        <v>0</v>
      </c>
    </row>
    <row spans="1:4" r="18">
      <c s="3" r="A18" t="s">
        <v>1119</v>
      </c>
      <c s="5" r="B18" t="n">
        <v>0</v>
      </c>
      <c s="5" r="C18" t="n">
        <v>0</v>
      </c>
      <c s="5" r="D18" t="n">
        <v>0</v>
      </c>
    </row>
    <row spans="1:4" r="19">
      <c s="3" r="A19" t="s">
        <v>1120</v>
      </c>
      <c s="9" r="B19" t="n">
        <v>-118.7</v>
      </c>
      <c s="9" r="C19" t="n">
        <v>-47.2</v>
      </c>
      <c s="9" r="D19" t="n">
        <v>45.8</v>
      </c>
    </row>
    <row spans="1:4" r="20">
      <c s="3" r="A20" t="s">
        <v>1122</v>
      </c>
    </row>
    <row spans="1:4" r="21">
      <c s="7" r="A21" t="s">
        <v>1114</v>
      </c>
    </row>
    <row spans="1:4" r="22">
      <c s="3" r="A22" t="s">
        <v>1115</v>
      </c>
      <c s="9" r="B22" t="n">
        <v>-113.7</v>
      </c>
      <c s="5" r="C22" t="n">
        <v>-32</v>
      </c>
      <c s="5" r="D22" t="n">
        <v>-75</v>
      </c>
    </row>
    <row spans="1:4" r="23">
      <c s="3" r="A23" t="s">
        <v>1116</v>
      </c>
      <c s="9" r="B23" t="n">
        <v>7.6</v>
      </c>
      <c s="9" r="C23" t="n">
        <v>10.5</v>
      </c>
      <c s="9" r="D23" t="n">
        <v>-1.7</v>
      </c>
    </row>
    <row spans="1:4" r="24">
      <c s="3" r="A24" t="s">
        <v>96</v>
      </c>
      <c s="9" r="B24" t="n">
        <v>-28.8</v>
      </c>
    </row>
    <row spans="1:4" r="25">
      <c s="3" r="A25" t="s">
        <v>1117</v>
      </c>
      <c s="9" r="B25" t="n">
        <v>15.9</v>
      </c>
      <c s="5" r="C25" t="n">
        <v>-109</v>
      </c>
      <c s="9" r="D25" t="n">
        <v>41.9</v>
      </c>
    </row>
    <row spans="1:4" r="26">
      <c s="3" r="A26" t="s">
        <v>1118</v>
      </c>
      <c s="9" r="B26" t="n">
        <v>5.7</v>
      </c>
      <c s="9" r="C26" t="n">
        <v>-0.9</v>
      </c>
      <c s="5" r="D26" t="n">
        <v>4</v>
      </c>
    </row>
    <row spans="1:4" r="27">
      <c s="3" r="A27" t="s">
        <v>1119</v>
      </c>
      <c s="9" r="B27" t="n">
        <v>-8.300000000000001</v>
      </c>
      <c s="9" r="C27" t="n">
        <v>17.7</v>
      </c>
      <c s="9" r="D27" t="n">
        <v>-1.2</v>
      </c>
    </row>
    <row spans="1:4" r="28">
      <c s="3" r="A28" t="s">
        <v>1120</v>
      </c>
      <c s="5" r="B28" t="n">
        <v>-64</v>
      </c>
      <c s="8" r="C28" t="n">
        <v>-113.7</v>
      </c>
      <c s="6" r="D28" t="n">
        <v>-32</v>
      </c>
    </row>
    <row spans="1:4" r="29">
      <c s="3" r="A29" t="s">
        <v>1123</v>
      </c>
    </row>
    <row spans="1:4" r="30">
      <c s="7" r="A30" t="s">
        <v>1114</v>
      </c>
    </row>
    <row spans="1:4" r="31">
      <c s="3" r="A31" t="s">
        <v>96</v>
      </c>
      <c s="9" r="B31" t="n">
        <v>-45.2</v>
      </c>
    </row>
    <row spans="1:4" r="32">
      <c s="3" r="A32" t="s">
        <v>1124</v>
      </c>
      <c s="9" r="B32" t="n">
        <v>5.7</v>
      </c>
    </row>
    <row spans="1:4" r="33">
      <c s="3" r="A33" t="s">
        <v>1119</v>
      </c>
      <c s="9" r="B33" t="n">
        <v>-0.9</v>
      </c>
    </row>
    <row spans="1:4" r="34">
      <c s="3" r="A34" t="s">
        <v>1125</v>
      </c>
      <c s="6" r="B34" t="n">
        <v>-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26</v>
      </c>
      <c s="2" r="B1" t="s">
        <v>1127</v>
      </c>
      <c s="2" r="C1" t="s">
        <v>2</v>
      </c>
      <c s="2" r="D1" t="s">
        <v>29</v>
      </c>
      <c s="2" r="E1" t="s">
        <v>75</v>
      </c>
    </row>
    <row spans="1:5" r="2">
      <c s="7" r="A2" t="s">
        <v>1128</v>
      </c>
    </row>
    <row spans="1:5" r="3">
      <c s="3" r="A3" t="s">
        <v>76</v>
      </c>
      <c s="8" r="C3" t="n">
        <v>2917.8</v>
      </c>
      <c s="8" r="D3" t="n">
        <v>2882.4</v>
      </c>
      <c s="8" r="E3" t="n">
        <v>2520.8</v>
      </c>
    </row>
    <row spans="1:5" r="4">
      <c s="3" r="A4" t="s">
        <v>1129</v>
      </c>
    </row>
    <row spans="1:5" r="5">
      <c s="7" r="A5" t="s">
        <v>1128</v>
      </c>
    </row>
    <row spans="1:5" r="6">
      <c s="3" r="A6" t="s">
        <v>1130</v>
      </c>
      <c s="8" r="B6" t="n">
        <v>107.4</v>
      </c>
      <c s="9" r="C6" t="n">
        <v>107.4</v>
      </c>
    </row>
    <row spans="1:5" r="7">
      <c s="3" r="A7" t="s">
        <v>1131</v>
      </c>
      <c s="9" r="B7" t="n">
        <v>2.9</v>
      </c>
    </row>
    <row spans="1:5" r="8">
      <c s="3" r="A8" t="s">
        <v>1132</v>
      </c>
      <c s="9" r="B8" t="n">
        <v>2.9</v>
      </c>
    </row>
    <row spans="1:5" r="9">
      <c s="3" r="A9" t="s">
        <v>1133</v>
      </c>
      <c s="9" r="B9" t="n">
        <v>10.8</v>
      </c>
    </row>
    <row spans="1:5" r="10">
      <c s="3" r="A10" t="s">
        <v>76</v>
      </c>
      <c s="8" r="C10" t="n">
        <v>90.8</v>
      </c>
    </row>
    <row spans="1:5" r="11">
      <c s="3" r="A11" t="s">
        <v>1134</v>
      </c>
    </row>
    <row spans="1:5" r="12">
      <c s="7" r="A12" t="s">
        <v>1128</v>
      </c>
    </row>
    <row spans="1:5" r="13">
      <c s="3" r="A13" t="s">
        <v>1135</v>
      </c>
      <c s="6" r="B13" t="n">
        <v>1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6</v>
      </c>
      <c s="2" r="B1" t="s">
        <v>1127</v>
      </c>
      <c s="2" r="C1" t="s">
        <v>2</v>
      </c>
    </row>
    <row spans="1:3" r="2">
      <c s="7" r="A2" t="s">
        <v>1128</v>
      </c>
    </row>
    <row spans="1:3" r="3">
      <c s="3" r="A3" t="s">
        <v>1137</v>
      </c>
      <c s="8" r="B3" t="n">
        <v>40.1</v>
      </c>
    </row>
    <row spans="1:3" r="4">
      <c s="3" r="A4" t="s">
        <v>1138</v>
      </c>
      <c s="9" r="B4" t="n">
        <v>47.8</v>
      </c>
    </row>
    <row spans="1:3" r="5">
      <c s="3" r="A5" t="s">
        <v>1139</v>
      </c>
      <c s="9" r="B5" t="n">
        <v>71.3</v>
      </c>
    </row>
    <row spans="1:3" r="6">
      <c s="3" r="A6" t="s">
        <v>1140</v>
      </c>
      <c s="9" r="B6" t="n">
        <v>2.9</v>
      </c>
    </row>
    <row spans="1:3" r="7">
      <c s="3" r="A7" t="s">
        <v>1141</v>
      </c>
      <c s="9" r="B7" t="n">
        <v>11.7</v>
      </c>
    </row>
    <row spans="1:3" r="8">
      <c s="3" r="A8" t="s">
        <v>1142</v>
      </c>
      <c s="9" r="B8" t="n">
        <v>173.8</v>
      </c>
    </row>
    <row spans="1:3" r="9">
      <c s="3" r="A9" t="s">
        <v>1143</v>
      </c>
      <c s="9" r="B9" t="n">
        <v>47.3</v>
      </c>
    </row>
    <row spans="1:3" r="10">
      <c s="3" r="A10" t="s">
        <v>1144</v>
      </c>
      <c s="5" r="B10" t="n">
        <v>22</v>
      </c>
    </row>
    <row spans="1:3" r="11">
      <c s="3" r="A11" t="s">
        <v>1145</v>
      </c>
      <c s="9" r="B11" t="n">
        <v>69.3</v>
      </c>
    </row>
    <row spans="1:3" r="12">
      <c s="3" r="A12" t="s">
        <v>1146</v>
      </c>
      <c s="9" r="B12" t="n">
        <v>104.5</v>
      </c>
    </row>
    <row spans="1:3" r="13">
      <c s="3" r="A13" t="s">
        <v>1132</v>
      </c>
      <c s="9" r="B13" t="n">
        <v>2.9</v>
      </c>
    </row>
    <row spans="1:3" r="14">
      <c s="3" r="A14" t="s">
        <v>1130</v>
      </c>
      <c s="8" r="B14" t="n">
        <v>107.4</v>
      </c>
      <c s="8" r="C14" t="n">
        <v>107.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s>
  <sheetData>
    <row spans="1:7" r="1">
      <c s="1" r="A1" t="s">
        <v>1147</v>
      </c>
      <c s="2" r="B1" t="s">
        <v>1148</v>
      </c>
      <c s="2" r="C1" t="s">
        <v>1149</v>
      </c>
      <c s="2" r="D1" t="s">
        <v>1150</v>
      </c>
      <c s="2" r="E1" t="s">
        <v>1151</v>
      </c>
      <c s="2" r="F1" t="s">
        <v>1152</v>
      </c>
      <c s="2" r="G1" t="s">
        <v>141</v>
      </c>
    </row>
    <row spans="1:7" r="2">
      <c s="7" r="A2" t="s">
        <v>1153</v>
      </c>
    </row>
    <row spans="1:7" r="3">
      <c s="3" r="A3" t="s">
        <v>1154</v>
      </c>
      <c s="8" r="G3" t="n">
        <v>10.8</v>
      </c>
    </row>
    <row spans="1:7" r="4">
      <c s="3" r="A4" t="s">
        <v>1155</v>
      </c>
    </row>
    <row spans="1:7" r="5">
      <c s="7" r="A5" t="s">
        <v>1153</v>
      </c>
    </row>
    <row spans="1:7" r="6">
      <c s="3" r="A6" t="s">
        <v>1156</v>
      </c>
      <c s="8" r="D6" t="n">
        <v>496.2</v>
      </c>
    </row>
    <row spans="1:7" r="7">
      <c s="3" r="A7" t="s">
        <v>1157</v>
      </c>
      <c s="9" r="G7" t="n">
        <v>16.4</v>
      </c>
    </row>
    <row spans="1:7" r="8">
      <c s="3" r="A8" t="s">
        <v>1158</v>
      </c>
      <c s="6" r="D8" t="n">
        <v>5</v>
      </c>
    </row>
    <row spans="1:7" r="9">
      <c s="3" r="A9" t="s">
        <v>1159</v>
      </c>
      <c s="5" r="D9" t="n">
        <v>25000</v>
      </c>
    </row>
    <row spans="1:7" r="10">
      <c s="3" r="A10" t="s">
        <v>1160</v>
      </c>
      <c s="9" r="G10" t="n">
        <v>60.3</v>
      </c>
    </row>
    <row spans="1:7" r="11">
      <c s="3" r="A11" t="s">
        <v>1161</v>
      </c>
      <c s="8" r="D11" t="n">
        <v>19.3</v>
      </c>
    </row>
    <row spans="1:7" r="12">
      <c s="3" r="A12" t="s">
        <v>1162</v>
      </c>
    </row>
    <row spans="1:7" r="13">
      <c s="7" r="A13" t="s">
        <v>1153</v>
      </c>
    </row>
    <row spans="1:7" r="14">
      <c s="3" r="A14" t="s">
        <v>1156</v>
      </c>
      <c s="8" r="B14" t="n">
        <v>33.5</v>
      </c>
      <c s="16" r="C14" t="n">
        <v>29.6</v>
      </c>
    </row>
    <row spans="1:7" r="15">
      <c s="3" r="A15" t="s">
        <v>1157</v>
      </c>
      <c s="9" r="G15" t="n">
        <v>5.1</v>
      </c>
    </row>
    <row spans="1:7" r="16">
      <c s="3" r="A16" t="s">
        <v>1160</v>
      </c>
      <c s="8" r="E16" t="n">
        <v>4.9</v>
      </c>
      <c s="16" r="F16" t="n">
        <v>4.4</v>
      </c>
    </row>
    <row spans="1:7" r="17">
      <c s="3" r="A17" t="s">
        <v>1163</v>
      </c>
    </row>
    <row spans="1:7" r="18">
      <c s="7" r="A18" t="s">
        <v>1153</v>
      </c>
    </row>
    <row spans="1:7" r="19">
      <c s="3" r="A19" t="s">
        <v>1164</v>
      </c>
      <c s="9" r="G19" t="n">
        <v>69.8</v>
      </c>
    </row>
    <row spans="1:7" r="20">
      <c s="3" r="A20" t="s">
        <v>1165</v>
      </c>
      <c s="8" r="G20" t="n">
        <v>21.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66</v>
      </c>
      <c s="2" r="B1" t="s">
        <v>2</v>
      </c>
      <c s="2" r="C1" t="s">
        <v>29</v>
      </c>
      <c s="2" r="D1" t="s">
        <v>75</v>
      </c>
    </row>
    <row spans="1:4" r="2">
      <c s="7" r="A2" t="s">
        <v>1153</v>
      </c>
    </row>
    <row spans="1:4" r="3">
      <c s="3" r="A3" t="s">
        <v>1167</v>
      </c>
      <c s="6" r="B3" t="n">
        <v>0</v>
      </c>
      <c s="8" r="C3" t="n">
        <v>7.4</v>
      </c>
      <c s="8" r="D3" t="n">
        <v>8.800000000000001</v>
      </c>
    </row>
    <row spans="1:4" r="4">
      <c s="3" r="A4" t="s">
        <v>494</v>
      </c>
      <c s="5" r="B4" t="n">
        <v>0</v>
      </c>
      <c s="9" r="C4" t="n">
        <v>225.2</v>
      </c>
    </row>
    <row spans="1:4" r="5">
      <c s="3" r="A5" t="s">
        <v>35</v>
      </c>
      <c s="5" r="B5" t="n">
        <v>0</v>
      </c>
      <c s="9" r="C5" t="n">
        <v>385.5</v>
      </c>
    </row>
    <row spans="1:4" r="6">
      <c s="3" r="A6" t="s">
        <v>37</v>
      </c>
      <c s="5" r="B6" t="n">
        <v>0</v>
      </c>
      <c s="9" r="C6" t="n">
        <v>251.6</v>
      </c>
    </row>
    <row spans="1:4" r="7">
      <c s="3" r="A7" t="s">
        <v>41</v>
      </c>
      <c s="5" r="B7" t="n">
        <v>0</v>
      </c>
      <c s="9" r="C7" t="n">
        <v>267.1</v>
      </c>
    </row>
    <row spans="1:4" r="8">
      <c s="3" r="A8" t="s">
        <v>47</v>
      </c>
      <c s="5" r="B8" t="n">
        <v>0</v>
      </c>
      <c s="9" r="C8" t="n">
        <v>193.2</v>
      </c>
    </row>
    <row spans="1:4" r="9">
      <c s="3" r="A9" t="s">
        <v>53</v>
      </c>
      <c s="6" r="B9" t="n">
        <v>0</v>
      </c>
      <c s="9" r="C9" t="n">
        <v>156.4</v>
      </c>
    </row>
    <row spans="1:4" r="10">
      <c s="3" r="A10" t="s">
        <v>1163</v>
      </c>
    </row>
    <row spans="1:4" r="11">
      <c s="7" r="A11" t="s">
        <v>1153</v>
      </c>
    </row>
    <row spans="1:4" r="12">
      <c s="3" r="A12" t="s">
        <v>1167</v>
      </c>
      <c s="9" r="C12" t="n">
        <v>7.4</v>
      </c>
    </row>
    <row spans="1:4" r="13">
      <c s="3" r="A13" t="s">
        <v>1168</v>
      </c>
      <c s="9" r="C13" t="n">
        <v>143.7</v>
      </c>
    </row>
    <row spans="1:4" r="14">
      <c s="3" r="A14" t="s">
        <v>494</v>
      </c>
      <c s="9" r="C14" t="n">
        <v>225.2</v>
      </c>
    </row>
    <row spans="1:4" r="15">
      <c s="3" r="A15" t="s">
        <v>1169</v>
      </c>
      <c s="9" r="C15" t="n">
        <v>9.199999999999999</v>
      </c>
    </row>
    <row spans="1:4" r="16">
      <c s="3" r="A16" t="s">
        <v>35</v>
      </c>
      <c s="9" r="C16" t="n">
        <v>385.5</v>
      </c>
    </row>
    <row spans="1:4" r="17">
      <c s="3" r="A17" t="s">
        <v>37</v>
      </c>
      <c s="9" r="C17" t="n">
        <v>251.6</v>
      </c>
    </row>
    <row spans="1:4" r="18">
      <c s="3" r="A18" t="s">
        <v>40</v>
      </c>
      <c s="9" r="C18" t="n">
        <v>26.7</v>
      </c>
    </row>
    <row spans="1:4" r="19">
      <c s="3" r="A19" t="s">
        <v>1170</v>
      </c>
      <c s="9" r="C19" t="n">
        <v>-11.2</v>
      </c>
    </row>
    <row spans="1:4" r="20">
      <c s="3" r="A20" t="s">
        <v>41</v>
      </c>
      <c s="9" r="C20" t="n">
        <v>267.1</v>
      </c>
    </row>
    <row spans="1:4" r="21">
      <c s="3" r="A21" t="s">
        <v>44</v>
      </c>
      <c s="9" r="C21" t="n">
        <v>139.6</v>
      </c>
    </row>
    <row spans="1:4" r="22">
      <c s="3" r="A22" t="s">
        <v>1171</v>
      </c>
      <c s="9" r="C22" t="n">
        <v>43.5</v>
      </c>
    </row>
    <row spans="1:4" r="23">
      <c s="3" r="A23" t="s">
        <v>46</v>
      </c>
      <c s="9" r="C23" t="n">
        <v>10.1</v>
      </c>
    </row>
    <row spans="1:4" r="24">
      <c s="3" r="A24" t="s">
        <v>47</v>
      </c>
      <c s="9" r="C24" t="n">
        <v>193.2</v>
      </c>
    </row>
    <row spans="1:4" r="25">
      <c s="3" r="A25" t="s">
        <v>50</v>
      </c>
      <c s="9" r="C25" t="n">
        <v>117.5</v>
      </c>
    </row>
    <row spans="1:4" r="26">
      <c s="3" r="A26" t="s">
        <v>52</v>
      </c>
      <c s="9" r="C26" t="n">
        <v>38.9</v>
      </c>
    </row>
    <row spans="1:4" r="27">
      <c s="3" r="A27" t="s">
        <v>53</v>
      </c>
      <c s="8" r="C27" t="n">
        <v>156.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2</v>
      </c>
      <c s="2" r="B1" t="s">
        <v>1</v>
      </c>
    </row>
    <row spans="1:4" r="2">
      <c s="2" r="B2" t="s">
        <v>2</v>
      </c>
      <c s="2" r="C2" t="s">
        <v>29</v>
      </c>
      <c s="2" r="D2" t="s">
        <v>75</v>
      </c>
    </row>
    <row spans="1:4" r="3">
      <c s="7" r="A3" t="s">
        <v>1153</v>
      </c>
    </row>
    <row spans="1:4" r="4">
      <c s="3" r="A4" t="s">
        <v>1173</v>
      </c>
      <c s="8" r="B4" t="n">
        <v>191.7</v>
      </c>
      <c s="6" r="C4" t="n">
        <v>0</v>
      </c>
      <c s="6" r="D4" t="n">
        <v>0</v>
      </c>
    </row>
    <row spans="1:4" r="5">
      <c s="3" r="A5" t="s">
        <v>1002</v>
      </c>
      <c s="9" r="B5" t="n">
        <v>203.3</v>
      </c>
      <c s="9" r="C5" t="n">
        <v>36.2</v>
      </c>
      <c s="9" r="D5" t="n">
        <v>38.5</v>
      </c>
    </row>
    <row spans="1:4" r="6">
      <c s="3" r="A6" t="s">
        <v>89</v>
      </c>
      <c s="9" r="B6" t="n">
        <v>121.1</v>
      </c>
      <c s="9" r="C6" t="n">
        <v>34.2</v>
      </c>
      <c s="9" r="D6" t="n">
        <v>26.9</v>
      </c>
    </row>
    <row spans="1:4" r="7">
      <c s="3" r="A7" t="s">
        <v>1163</v>
      </c>
    </row>
    <row spans="1:4" r="8">
      <c s="7" r="A8" t="s">
        <v>1153</v>
      </c>
    </row>
    <row spans="1:4" r="9">
      <c s="3" r="A9" t="s">
        <v>76</v>
      </c>
      <c s="9" r="B9" t="n">
        <v>287.7</v>
      </c>
      <c s="9" r="C9" t="n">
        <v>1833.5</v>
      </c>
      <c s="9" r="D9" t="n">
        <v>1811.7</v>
      </c>
    </row>
    <row spans="1:4" r="10">
      <c s="3" r="A10" t="s">
        <v>77</v>
      </c>
      <c s="9" r="B10" t="n">
        <v>267.8</v>
      </c>
      <c s="9" r="C10" t="n">
        <v>1718.8</v>
      </c>
      <c s="9" r="D10" t="n">
        <v>1705.3</v>
      </c>
    </row>
    <row spans="1:4" r="11">
      <c s="3" r="A11" t="s">
        <v>79</v>
      </c>
      <c s="9" r="B11" t="n">
        <v>8.699999999999999</v>
      </c>
      <c s="5" r="C11" t="n">
        <v>57</v>
      </c>
      <c s="9" r="D11" t="n">
        <v>53.9</v>
      </c>
    </row>
    <row spans="1:4" r="12">
      <c s="3" r="A12" t="s">
        <v>1170</v>
      </c>
      <c s="5" r="B12" t="n">
        <v>0</v>
      </c>
      <c s="9" r="C12" t="n">
        <v>11.2</v>
      </c>
      <c s="5" r="D12" t="n">
        <v>0</v>
      </c>
    </row>
    <row spans="1:4" r="13">
      <c s="3" r="A13" t="s">
        <v>82</v>
      </c>
      <c s="9" r="B13" t="n">
        <v>-0.4</v>
      </c>
      <c s="9" r="C13" t="n">
        <v>9.699999999999999</v>
      </c>
      <c s="9" r="D13" t="n">
        <v>12.4</v>
      </c>
    </row>
    <row spans="1:4" r="14">
      <c s="3" r="A14" t="s">
        <v>1174</v>
      </c>
      <c s="9" r="B14" t="n">
        <v>11.6</v>
      </c>
      <c s="9" r="C14" t="n">
        <v>36.8</v>
      </c>
      <c s="9" r="D14" t="n">
        <v>40.1</v>
      </c>
    </row>
    <row spans="1:4" r="15">
      <c s="3" r="A15" t="s">
        <v>1173</v>
      </c>
      <c s="9" r="B15" t="n">
        <v>191.7</v>
      </c>
      <c s="5" r="C15" t="n">
        <v>0</v>
      </c>
      <c s="5" r="D15" t="n">
        <v>0</v>
      </c>
    </row>
    <row spans="1:4" r="16">
      <c s="3" r="A16" t="s">
        <v>1100</v>
      </c>
      <c s="5" r="B16" t="n">
        <v>0</v>
      </c>
      <c s="9" r="C16" t="n">
        <v>0.6</v>
      </c>
      <c s="9" r="D16" t="n">
        <v>1.6</v>
      </c>
    </row>
    <row spans="1:4" r="17">
      <c s="3" r="A17" t="s">
        <v>1002</v>
      </c>
      <c s="9" r="B17" t="n">
        <v>203.3</v>
      </c>
      <c s="9" r="C17" t="n">
        <v>36.2</v>
      </c>
      <c s="9" r="D17" t="n">
        <v>38.5</v>
      </c>
    </row>
    <row spans="1:4" r="18">
      <c s="3" r="A18" t="s">
        <v>1175</v>
      </c>
      <c s="9" r="B18" t="n">
        <v>82.2</v>
      </c>
      <c s="5" r="C18" t="n">
        <v>2</v>
      </c>
      <c s="9" r="D18" t="n">
        <v>11.6</v>
      </c>
    </row>
    <row spans="1:4" r="19">
      <c s="3" r="A19" t="s">
        <v>89</v>
      </c>
      <c s="8" r="B19" t="n">
        <v>121.1</v>
      </c>
      <c s="8" r="C19" t="n">
        <v>34.2</v>
      </c>
      <c s="8" r="D19" t="n">
        <v>2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1</v>
      </c>
      <c s="2" r="B1" t="s">
        <v>1</v>
      </c>
    </row>
    <row spans="1:2" r="2">
      <c s="2" r="B2" t="s">
        <v>2</v>
      </c>
    </row>
    <row spans="1:2" r="3">
      <c s="7" r="A3" t="s">
        <v>172</v>
      </c>
    </row>
    <row spans="1:2" r="4">
      <c s="3" r="A4" t="s">
        <v>173</v>
      </c>
      <c s="3" r="B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6</v>
      </c>
      <c s="2" r="B1" t="s">
        <v>1</v>
      </c>
    </row>
    <row spans="1:4" r="2">
      <c s="2" r="B2" t="s">
        <v>2</v>
      </c>
      <c s="2" r="C2" t="s">
        <v>29</v>
      </c>
      <c s="2" r="D2" t="s">
        <v>75</v>
      </c>
    </row>
    <row spans="1:4" r="3">
      <c s="7" r="A3" t="s">
        <v>1153</v>
      </c>
    </row>
    <row spans="1:4" r="4">
      <c s="3" r="A4" t="s">
        <v>1173</v>
      </c>
      <c s="8" r="B4" t="n">
        <v>191.7</v>
      </c>
      <c s="6" r="C4" t="n">
        <v>0</v>
      </c>
      <c s="6" r="D4" t="n">
        <v>0</v>
      </c>
    </row>
    <row spans="1:4" r="5">
      <c s="3" r="A5" t="s">
        <v>108</v>
      </c>
      <c s="9" r="B5" t="n">
        <v>34.5</v>
      </c>
      <c s="5" r="C5" t="n">
        <v>-132</v>
      </c>
      <c s="9" r="D5" t="n">
        <v>-13.7</v>
      </c>
    </row>
    <row spans="1:4" r="6">
      <c s="3" r="A6" t="s">
        <v>1163</v>
      </c>
    </row>
    <row spans="1:4" r="7">
      <c s="7" r="A7" t="s">
        <v>1153</v>
      </c>
    </row>
    <row spans="1:4" r="8">
      <c s="3" r="A8" t="s">
        <v>1177</v>
      </c>
      <c s="5" r="B8" t="n">
        <v>0</v>
      </c>
      <c s="9" r="C8" t="n">
        <v>34.4</v>
      </c>
      <c s="9" r="D8" t="n">
        <v>30.7</v>
      </c>
    </row>
    <row spans="1:4" r="9">
      <c s="3" r="A9" t="s">
        <v>1178</v>
      </c>
      <c s="9" r="B9" t="n">
        <v>15.5</v>
      </c>
      <c s="9" r="C9" t="n">
        <v>-43.4</v>
      </c>
      <c s="5" r="D9" t="n">
        <v>-50</v>
      </c>
    </row>
    <row spans="1:4" r="10">
      <c s="3" r="A10" t="s">
        <v>1173</v>
      </c>
      <c s="9" r="B10" t="n">
        <v>191.7</v>
      </c>
      <c s="5" r="C10" t="n">
        <v>0</v>
      </c>
      <c s="5" r="D10" t="n">
        <v>0</v>
      </c>
    </row>
    <row spans="1:4" r="11">
      <c s="3" r="A11" t="s">
        <v>1179</v>
      </c>
      <c s="5" r="B11" t="n">
        <v>0</v>
      </c>
      <c s="9" r="C11" t="n">
        <v>11.2</v>
      </c>
      <c s="5" r="D11" t="n">
        <v>0</v>
      </c>
    </row>
    <row spans="1:4" r="12">
      <c s="3" r="A12" t="s">
        <v>108</v>
      </c>
      <c s="8" r="B12" t="n">
        <v>78.8</v>
      </c>
      <c s="8" r="C12" t="n">
        <v>5.6</v>
      </c>
      <c s="8" r="D12" t="n">
        <v>1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180</v>
      </c>
      <c s="2" r="B1" t="s">
        <v>1</v>
      </c>
    </row>
    <row spans="1:4" r="2">
      <c s="2" r="B2" t="s">
        <v>2</v>
      </c>
      <c s="2" r="C2" t="s">
        <v>29</v>
      </c>
      <c s="2" r="D2" t="s">
        <v>75</v>
      </c>
    </row>
    <row spans="1:4" r="3">
      <c s="7" r="A3" t="s">
        <v>235</v>
      </c>
    </row>
    <row spans="1:4" r="4">
      <c s="3" r="A4" t="s">
        <v>1181</v>
      </c>
      <c s="8" r="B4" t="n">
        <v>95.8</v>
      </c>
      <c s="8" r="C4" t="n">
        <v>100.5</v>
      </c>
      <c s="8" r="D4" t="n">
        <v>99.5</v>
      </c>
    </row>
    <row spans="1:4" r="5">
      <c s="3" r="A5" t="s">
        <v>1182</v>
      </c>
      <c s="9" r="B5" t="n">
        <v>4.9</v>
      </c>
      <c s="9" r="C5" t="n">
        <v>9.199999999999999</v>
      </c>
      <c s="9" r="D5" t="n">
        <v>37.2</v>
      </c>
    </row>
    <row spans="1:4" r="6">
      <c s="3" r="A6" t="s">
        <v>1183</v>
      </c>
      <c s="8" r="B6" t="n">
        <v>4.1</v>
      </c>
      <c s="8" r="C6" t="n">
        <v>4.9</v>
      </c>
      <c s="8" r="D6" t="n">
        <v>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84</v>
      </c>
      <c s="2" r="B1" t="s">
        <v>2</v>
      </c>
      <c s="2" r="C1" t="s">
        <v>29</v>
      </c>
      <c s="2" r="D1" t="s">
        <v>1185</v>
      </c>
    </row>
    <row spans="1:4" r="2">
      <c s="7" r="A2" t="s">
        <v>239</v>
      </c>
    </row>
    <row spans="1:4" r="3">
      <c s="3" r="A3" t="s">
        <v>1186</v>
      </c>
      <c s="5" r="D3" t="n">
        <v>5000</v>
      </c>
    </row>
    <row spans="1:4" r="4">
      <c s="3" r="A4" t="s">
        <v>1187</v>
      </c>
      <c s="10" r="D4" t="n">
        <v>0.01</v>
      </c>
    </row>
    <row spans="1:4" r="5">
      <c s="3" r="A5" t="s">
        <v>55</v>
      </c>
      <c s="6" r="B5" t="n">
        <v>0</v>
      </c>
      <c s="6" r="C5" t="n">
        <v>5700000</v>
      </c>
      <c s="6" r="D5" t="n">
        <v>5000000</v>
      </c>
    </row>
    <row spans="1:4" r="6">
      <c s="3" r="A6" t="s">
        <v>1188</v>
      </c>
      <c s="10" r="B6" t="n">
        <v>18.4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9</v>
      </c>
      <c s="2" r="B1" t="s">
        <v>1</v>
      </c>
    </row>
    <row spans="1:4" r="2">
      <c s="2" r="B2" t="s">
        <v>2</v>
      </c>
      <c s="2" r="C2" t="s">
        <v>29</v>
      </c>
      <c s="2" r="D2" t="s">
        <v>75</v>
      </c>
    </row>
    <row spans="1:4" r="3">
      <c s="7" r="A3" t="s">
        <v>155</v>
      </c>
    </row>
    <row spans="1:4" r="4">
      <c s="3" r="A4" t="s">
        <v>1190</v>
      </c>
      <c s="5" r="B4" t="n">
        <v>31281513</v>
      </c>
      <c s="5" r="C4" t="n">
        <v>31229064</v>
      </c>
      <c s="5" r="D4" t="n">
        <v>31097272</v>
      </c>
    </row>
    <row spans="1:4" r="5">
      <c s="3" r="A5" t="s">
        <v>1191</v>
      </c>
      <c s="5" r="B5" t="n">
        <v>304549</v>
      </c>
      <c s="5" r="C5" t="n">
        <v>1207</v>
      </c>
      <c s="5" r="D5" t="n">
        <v>10300</v>
      </c>
    </row>
    <row spans="1:4" r="6">
      <c s="3" r="A6" t="s">
        <v>1192</v>
      </c>
      <c s="5" r="B6" t="n">
        <v>31768819</v>
      </c>
      <c s="5" r="C6" t="n">
        <v>31281513</v>
      </c>
      <c s="5" r="D6" t="n">
        <v>31229064</v>
      </c>
    </row>
    <row spans="1:4" r="7">
      <c s="3" r="A7" t="s">
        <v>1193</v>
      </c>
    </row>
    <row spans="1:4" r="8">
      <c s="7" r="A8" t="s">
        <v>155</v>
      </c>
    </row>
    <row spans="1:4" r="9">
      <c s="3" r="A9" t="s">
        <v>1194</v>
      </c>
      <c s="5" r="B9" t="n">
        <v>101976</v>
      </c>
      <c s="5" r="C9" t="n">
        <v>3434</v>
      </c>
      <c s="5" r="D9" t="n">
        <v>69794</v>
      </c>
    </row>
    <row spans="1:4" r="10">
      <c s="3" r="A10" t="s">
        <v>1195</v>
      </c>
    </row>
    <row spans="1:4" r="11">
      <c s="7" r="A11" t="s">
        <v>155</v>
      </c>
    </row>
    <row spans="1:4" r="12">
      <c s="3" r="A12" t="s">
        <v>1196</v>
      </c>
      <c s="5" r="B12" t="n">
        <v>80781</v>
      </c>
      <c s="5" r="C12" t="n">
        <v>47808</v>
      </c>
      <c s="5" r="D12" t="n">
        <v>516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97</v>
      </c>
      <c s="2" r="B1" t="s">
        <v>2</v>
      </c>
      <c s="2" r="C1" t="s">
        <v>29</v>
      </c>
      <c s="2" r="D1" t="s">
        <v>75</v>
      </c>
      <c s="2" r="E1" t="s">
        <v>1185</v>
      </c>
    </row>
    <row spans="1:5" r="2">
      <c s="7" r="A2" t="s">
        <v>30</v>
      </c>
    </row>
    <row spans="1:5" r="3">
      <c s="3" r="A3" t="s">
        <v>31</v>
      </c>
      <c s="8" r="B3" t="n">
        <v>62.2</v>
      </c>
      <c s="8" r="C3" t="n">
        <v>28.6</v>
      </c>
      <c s="8" r="D3" t="n">
        <v>51.3</v>
      </c>
    </row>
    <row spans="1:5" r="4">
      <c s="3" r="A4" t="s">
        <v>1168</v>
      </c>
      <c s="9" r="B4" t="n">
        <v>216.2</v>
      </c>
      <c s="5" r="C4" t="n">
        <v>271</v>
      </c>
    </row>
    <row spans="1:5" r="5">
      <c s="3" r="A5" t="s">
        <v>33</v>
      </c>
      <c s="9" r="B5" t="n">
        <v>480.3</v>
      </c>
      <c s="9" r="C5" t="n">
        <v>627.9</v>
      </c>
    </row>
    <row spans="1:5" r="6">
      <c s="3" r="A6" t="s">
        <v>34</v>
      </c>
      <c s="9" r="B6" t="n">
        <v>28.7</v>
      </c>
      <c s="9" r="C6" t="n">
        <v>44.9</v>
      </c>
    </row>
    <row spans="1:5" r="7">
      <c s="3" r="A7" t="s">
        <v>1198</v>
      </c>
      <c s="5" r="B7" t="n">
        <v>0</v>
      </c>
      <c s="5" r="C7" t="n">
        <v>0</v>
      </c>
    </row>
    <row spans="1:5" r="8">
      <c s="3" r="A8" t="s">
        <v>35</v>
      </c>
      <c s="5" r="B8" t="n">
        <v>0</v>
      </c>
      <c s="9" r="C8" t="n">
        <v>385.5</v>
      </c>
    </row>
    <row spans="1:5" r="9">
      <c s="3" r="A9" t="s">
        <v>36</v>
      </c>
      <c s="9" r="B9" t="n">
        <v>787.4</v>
      </c>
      <c s="9" r="C9" t="n">
        <v>1357.9</v>
      </c>
    </row>
    <row spans="1:5" r="10">
      <c s="3" r="A10" t="s">
        <v>37</v>
      </c>
      <c s="9" r="B10" t="n">
        <v>1138.7</v>
      </c>
      <c s="9" r="C10" t="n">
        <v>942.9</v>
      </c>
    </row>
    <row spans="1:5" r="11">
      <c s="3" r="A11" t="s">
        <v>38</v>
      </c>
      <c s="9" r="B11" t="n">
        <v>38.9</v>
      </c>
      <c s="5" r="C11" t="n">
        <v>44</v>
      </c>
    </row>
    <row spans="1:5" r="12">
      <c s="3" r="A12" t="s">
        <v>39</v>
      </c>
      <c s="9" r="B12" t="n">
        <v>112.6</v>
      </c>
      <c s="9" r="C12" t="n">
        <v>168.7</v>
      </c>
    </row>
    <row spans="1:5" r="13">
      <c s="3" r="A13" t="s">
        <v>40</v>
      </c>
      <c s="9" r="B13" t="n">
        <v>85.5</v>
      </c>
      <c s="9" r="C13" t="n">
        <v>72.40000000000001</v>
      </c>
    </row>
    <row spans="1:5" r="14">
      <c s="3" r="A14" t="s">
        <v>1198</v>
      </c>
      <c s="5" r="C14" t="n">
        <v>0</v>
      </c>
    </row>
    <row spans="1:5" r="15">
      <c s="3" r="A15" t="s">
        <v>1199</v>
      </c>
      <c s="5" r="B15" t="n">
        <v>0</v>
      </c>
      <c s="5" r="C15" t="n">
        <v>0</v>
      </c>
    </row>
    <row spans="1:5" r="16">
      <c s="3" r="A16" t="s">
        <v>41</v>
      </c>
      <c s="5" r="B16" t="n">
        <v>0</v>
      </c>
      <c s="9" r="C16" t="n">
        <v>267.1</v>
      </c>
    </row>
    <row spans="1:5" r="17">
      <c s="3" r="A17" t="s">
        <v>42</v>
      </c>
      <c s="9" r="B17" t="n">
        <v>2163.1</v>
      </c>
      <c s="5" r="C17" t="n">
        <v>2853</v>
      </c>
    </row>
    <row spans="1:5" r="18">
      <c s="7" r="A18" t="s">
        <v>43</v>
      </c>
    </row>
    <row spans="1:5" r="19">
      <c s="3" r="A19" t="s">
        <v>44</v>
      </c>
      <c s="9" r="B19" t="n">
        <v>223.2</v>
      </c>
      <c s="9" r="C19" t="n">
        <v>268.2</v>
      </c>
    </row>
    <row spans="1:5" r="20">
      <c s="3" r="A20" t="s">
        <v>45</v>
      </c>
      <c s="9" r="B20" t="n">
        <v>233.8</v>
      </c>
      <c s="9" r="C20" t="n">
        <v>183.3</v>
      </c>
    </row>
    <row spans="1:5" r="21">
      <c s="3" r="A21" t="s">
        <v>46</v>
      </c>
      <c s="9" r="B21" t="n">
        <v>8.699999999999999</v>
      </c>
      <c s="9" r="C21" t="n">
        <v>3.3</v>
      </c>
    </row>
    <row spans="1:5" r="22">
      <c s="3" r="A22" t="s">
        <v>1200</v>
      </c>
      <c s="5" r="B22" t="n">
        <v>0</v>
      </c>
      <c s="5" r="C22" t="n">
        <v>0</v>
      </c>
    </row>
    <row spans="1:5" r="23">
      <c s="3" r="A23" t="s">
        <v>47</v>
      </c>
      <c s="5" r="B23" t="n">
        <v>0</v>
      </c>
      <c s="9" r="C23" t="n">
        <v>193.2</v>
      </c>
    </row>
    <row spans="1:5" r="24">
      <c s="3" r="A24" t="s">
        <v>48</v>
      </c>
      <c s="9" r="B24" t="n">
        <v>465.7</v>
      </c>
      <c s="5" r="C24" t="n">
        <v>648</v>
      </c>
    </row>
    <row spans="1:5" r="25">
      <c s="3" r="A25" t="s">
        <v>49</v>
      </c>
      <c s="9" r="B25" t="n">
        <v>1112.2</v>
      </c>
      <c s="9" r="C25" t="n">
        <v>1474.9</v>
      </c>
    </row>
    <row spans="1:5" r="26">
      <c s="3" r="A26" t="s">
        <v>39</v>
      </c>
      <c s="9" r="B26" t="n">
        <v>2.5</v>
      </c>
      <c s="9" r="C26" t="n">
        <v>0.4</v>
      </c>
    </row>
    <row spans="1:5" r="27">
      <c s="3" r="A27" t="s">
        <v>50</v>
      </c>
      <c s="9" r="B27" t="n">
        <v>149.1</v>
      </c>
      <c s="9" r="C27" t="n">
        <v>178.7</v>
      </c>
    </row>
    <row spans="1:5" r="28">
      <c s="3" r="A28" t="s">
        <v>51</v>
      </c>
      <c s="9" r="B28" t="n">
        <v>38.8</v>
      </c>
      <c s="9" r="C28" t="n">
        <v>46.4</v>
      </c>
    </row>
    <row spans="1:5" r="29">
      <c s="3" r="A29" t="s">
        <v>52</v>
      </c>
      <c s="9" r="B29" t="n">
        <v>67.59999999999999</v>
      </c>
      <c s="9" r="C29" t="n">
        <v>49.2</v>
      </c>
    </row>
    <row spans="1:5" r="30">
      <c s="3" r="A30" t="s">
        <v>1200</v>
      </c>
      <c s="5" r="C30" t="n">
        <v>0</v>
      </c>
    </row>
    <row spans="1:5" r="31">
      <c s="3" r="A31" t="s">
        <v>53</v>
      </c>
      <c s="5" r="B31" t="n">
        <v>0</v>
      </c>
      <c s="9" r="C31" t="n">
        <v>156.4</v>
      </c>
    </row>
    <row spans="1:5" r="32">
      <c s="3" r="A32" t="s">
        <v>54</v>
      </c>
      <c s="9" r="B32" t="n">
        <v>1370.2</v>
      </c>
      <c s="5" r="C32" t="n">
        <v>1906</v>
      </c>
    </row>
    <row spans="1:5" r="33">
      <c s="3" r="A33" t="s">
        <v>55</v>
      </c>
      <c s="5" r="B33" t="n">
        <v>0</v>
      </c>
      <c s="9" r="C33" t="n">
        <v>5.7</v>
      </c>
      <c s="6" r="E33" t="n">
        <v>5</v>
      </c>
    </row>
    <row spans="1:5" r="34">
      <c s="3" r="A34" t="s">
        <v>62</v>
      </c>
      <c s="9" r="B34" t="n">
        <v>327.2</v>
      </c>
      <c s="9" r="C34" t="n">
        <v>292.6</v>
      </c>
    </row>
    <row spans="1:5" r="35">
      <c s="3" r="A35" t="s">
        <v>63</v>
      </c>
      <c s="5" r="B35" t="n">
        <v>0</v>
      </c>
      <c s="9" r="C35" t="n">
        <v>0.7</v>
      </c>
    </row>
    <row spans="1:5" r="36">
      <c s="3" r="A36" t="s">
        <v>65</v>
      </c>
      <c s="9" r="B36" t="n">
        <v>2163.1</v>
      </c>
      <c s="5" r="C36" t="n">
        <v>2853</v>
      </c>
    </row>
    <row spans="1:5" r="37">
      <c s="3" r="A37" t="s">
        <v>1201</v>
      </c>
    </row>
    <row spans="1:5" r="38">
      <c s="7" r="A38" t="s">
        <v>30</v>
      </c>
    </row>
    <row spans="1:5" r="39">
      <c s="3" r="A39" t="s">
        <v>31</v>
      </c>
      <c s="5" r="B39" t="n">
        <v>0</v>
      </c>
      <c s="5" r="C39" t="n">
        <v>0</v>
      </c>
      <c s="5" r="D39" t="n">
        <v>0</v>
      </c>
    </row>
    <row spans="1:5" r="40">
      <c s="3" r="A40" t="s">
        <v>1168</v>
      </c>
      <c s="5" r="B40" t="n">
        <v>0</v>
      </c>
      <c s="5" r="C40" t="n">
        <v>0</v>
      </c>
    </row>
    <row spans="1:5" r="41">
      <c s="3" r="A41" t="s">
        <v>33</v>
      </c>
      <c s="5" r="B41" t="n">
        <v>0</v>
      </c>
      <c s="5" r="C41" t="n">
        <v>0</v>
      </c>
    </row>
    <row spans="1:5" r="42">
      <c s="3" r="A42" t="s">
        <v>34</v>
      </c>
      <c s="5" r="B42" t="n">
        <v>0</v>
      </c>
      <c s="5" r="C42" t="n">
        <v>0</v>
      </c>
    </row>
    <row spans="1:5" r="43">
      <c s="3" r="A43" t="s">
        <v>1198</v>
      </c>
      <c s="5" r="B43" t="n">
        <v>0</v>
      </c>
      <c s="5" r="C43" t="n">
        <v>0</v>
      </c>
    </row>
    <row spans="1:5" r="44">
      <c s="3" r="A44" t="s">
        <v>35</v>
      </c>
      <c s="5" r="C44" t="n">
        <v>0</v>
      </c>
    </row>
    <row spans="1:5" r="45">
      <c s="3" r="A45" t="s">
        <v>36</v>
      </c>
      <c s="5" r="B45" t="n">
        <v>0</v>
      </c>
      <c s="5" r="C45" t="n">
        <v>0</v>
      </c>
    </row>
    <row spans="1:5" r="46">
      <c s="3" r="A46" t="s">
        <v>37</v>
      </c>
      <c s="5" r="B46" t="n">
        <v>0</v>
      </c>
      <c s="5" r="C46" t="n">
        <v>0</v>
      </c>
    </row>
    <row spans="1:5" r="47">
      <c s="3" r="A47" t="s">
        <v>38</v>
      </c>
      <c s="5" r="B47" t="n">
        <v>0</v>
      </c>
      <c s="5" r="C47" t="n">
        <v>0</v>
      </c>
    </row>
    <row spans="1:5" r="48">
      <c s="3" r="A48" t="s">
        <v>39</v>
      </c>
      <c s="5" r="B48" t="n">
        <v>0</v>
      </c>
      <c s="5" r="C48" t="n">
        <v>0</v>
      </c>
    </row>
    <row spans="1:5" r="49">
      <c s="3" r="A49" t="s">
        <v>40</v>
      </c>
      <c s="5" r="B49" t="n">
        <v>0</v>
      </c>
      <c s="5" r="C49" t="n">
        <v>0</v>
      </c>
    </row>
    <row spans="1:5" r="50">
      <c s="3" r="A50" t="s">
        <v>1198</v>
      </c>
      <c s="5" r="C50" t="n">
        <v>0</v>
      </c>
    </row>
    <row spans="1:5" r="51">
      <c s="3" r="A51" t="s">
        <v>1199</v>
      </c>
      <c s="9" r="B51" t="n">
        <v>327.7</v>
      </c>
      <c s="9" r="C51" t="n">
        <v>296.9</v>
      </c>
    </row>
    <row spans="1:5" r="52">
      <c s="3" r="A52" t="s">
        <v>41</v>
      </c>
      <c s="5" r="C52" t="n">
        <v>0</v>
      </c>
    </row>
    <row spans="1:5" r="53">
      <c s="3" r="A53" t="s">
        <v>42</v>
      </c>
      <c s="9" r="B53" t="n">
        <v>327.7</v>
      </c>
      <c s="9" r="C53" t="n">
        <v>296.9</v>
      </c>
    </row>
    <row spans="1:5" r="54">
      <c s="7" r="A54" t="s">
        <v>43</v>
      </c>
    </row>
    <row spans="1:5" r="55">
      <c s="3" r="A55" t="s">
        <v>44</v>
      </c>
      <c s="5" r="B55" t="n">
        <v>0</v>
      </c>
      <c s="5" r="C55" t="n">
        <v>0</v>
      </c>
    </row>
    <row spans="1:5" r="56">
      <c s="3" r="A56" t="s">
        <v>45</v>
      </c>
      <c s="5" r="B56" t="n">
        <v>0</v>
      </c>
      <c s="5" r="C56" t="n">
        <v>0</v>
      </c>
    </row>
    <row spans="1:5" r="57">
      <c s="3" r="A57" t="s">
        <v>46</v>
      </c>
      <c s="5" r="B57" t="n">
        <v>0</v>
      </c>
      <c s="5" r="C57" t="n">
        <v>0</v>
      </c>
    </row>
    <row spans="1:5" r="58">
      <c s="3" r="A58" t="s">
        <v>1200</v>
      </c>
      <c s="9" r="B58" t="n">
        <v>0.4</v>
      </c>
      <c s="5" r="C58" t="n">
        <v>0</v>
      </c>
    </row>
    <row spans="1:5" r="59">
      <c s="3" r="A59" t="s">
        <v>47</v>
      </c>
      <c s="5" r="C59" t="n">
        <v>0</v>
      </c>
    </row>
    <row spans="1:5" r="60">
      <c s="3" r="A60" t="s">
        <v>48</v>
      </c>
      <c s="9" r="B60" t="n">
        <v>0.4</v>
      </c>
      <c s="5" r="C60" t="n">
        <v>0</v>
      </c>
    </row>
    <row spans="1:5" r="61">
      <c s="3" r="A61" t="s">
        <v>49</v>
      </c>
      <c s="5" r="B61" t="n">
        <v>0</v>
      </c>
      <c s="5" r="C61" t="n">
        <v>0</v>
      </c>
    </row>
    <row spans="1:5" r="62">
      <c s="3" r="A62" t="s">
        <v>39</v>
      </c>
      <c s="5" r="B62" t="n">
        <v>0</v>
      </c>
      <c s="5" r="C62" t="n">
        <v>0</v>
      </c>
    </row>
    <row spans="1:5" r="63">
      <c s="3" r="A63" t="s">
        <v>50</v>
      </c>
      <c s="5" r="B63" t="n">
        <v>0</v>
      </c>
      <c s="5" r="C63" t="n">
        <v>0</v>
      </c>
    </row>
    <row spans="1:5" r="64">
      <c s="3" r="A64" t="s">
        <v>51</v>
      </c>
      <c s="5" r="B64" t="n">
        <v>0</v>
      </c>
      <c s="5" r="C64" t="n">
        <v>0</v>
      </c>
    </row>
    <row spans="1:5" r="65">
      <c s="3" r="A65" t="s">
        <v>52</v>
      </c>
      <c s="5" r="B65" t="n">
        <v>0</v>
      </c>
      <c s="5" r="C65" t="n">
        <v>0</v>
      </c>
    </row>
    <row spans="1:5" r="66">
      <c s="3" r="A66" t="s">
        <v>1200</v>
      </c>
      <c s="9" r="C66" t="n">
        <v>4.3</v>
      </c>
    </row>
    <row spans="1:5" r="67">
      <c s="3" r="A67" t="s">
        <v>53</v>
      </c>
      <c s="5" r="C67" t="n">
        <v>0</v>
      </c>
    </row>
    <row spans="1:5" r="68">
      <c s="3" r="A68" t="s">
        <v>54</v>
      </c>
      <c s="5" r="B68" t="n">
        <v>0</v>
      </c>
      <c s="9" r="C68" t="n">
        <v>4.3</v>
      </c>
    </row>
    <row spans="1:5" r="69">
      <c s="3" r="A69" t="s">
        <v>55</v>
      </c>
      <c s="5" r="C69" t="n">
        <v>0</v>
      </c>
    </row>
    <row spans="1:5" r="70">
      <c s="3" r="A70" t="s">
        <v>62</v>
      </c>
      <c s="9" r="B70" t="n">
        <v>327.3</v>
      </c>
      <c s="9" r="C70" t="n">
        <v>292.6</v>
      </c>
    </row>
    <row spans="1:5" r="71">
      <c s="3" r="A71" t="s">
        <v>63</v>
      </c>
      <c s="5" r="C71" t="n">
        <v>0</v>
      </c>
    </row>
    <row spans="1:5" r="72">
      <c s="3" r="A72" t="s">
        <v>65</v>
      </c>
      <c s="9" r="B72" t="n">
        <v>327.7</v>
      </c>
      <c s="9" r="C72" t="n">
        <v>296.9</v>
      </c>
    </row>
    <row spans="1:5" r="73">
      <c s="3" r="A73" t="s">
        <v>1202</v>
      </c>
    </row>
    <row spans="1:5" r="74">
      <c s="7" r="A74" t="s">
        <v>30</v>
      </c>
    </row>
    <row spans="1:5" r="75">
      <c s="3" r="A75" t="s">
        <v>31</v>
      </c>
      <c s="5" r="B75" t="n">
        <v>0</v>
      </c>
      <c s="5" r="C75" t="n">
        <v>0</v>
      </c>
      <c s="9" r="D75" t="n">
        <v>3.7</v>
      </c>
    </row>
    <row spans="1:5" r="76">
      <c s="3" r="A76" t="s">
        <v>1168</v>
      </c>
      <c s="9" r="B76" t="n">
        <v>1.5</v>
      </c>
      <c s="5" r="C76" t="n">
        <v>0</v>
      </c>
    </row>
    <row spans="1:5" r="77">
      <c s="3" r="A77" t="s">
        <v>33</v>
      </c>
      <c s="5" r="B77" t="n">
        <v>0</v>
      </c>
      <c s="5" r="C77" t="n">
        <v>0</v>
      </c>
    </row>
    <row spans="1:5" r="78">
      <c s="3" r="A78" t="s">
        <v>34</v>
      </c>
      <c s="9" r="B78" t="n">
        <v>3.2</v>
      </c>
      <c s="9" r="C78" t="n">
        <v>0.6</v>
      </c>
    </row>
    <row spans="1:5" r="79">
      <c s="3" r="A79" t="s">
        <v>1198</v>
      </c>
      <c s="9" r="B79" t="n">
        <v>152.4</v>
      </c>
      <c s="9" r="C79" t="n">
        <v>86.40000000000001</v>
      </c>
    </row>
    <row spans="1:5" r="80">
      <c s="3" r="A80" t="s">
        <v>35</v>
      </c>
      <c s="5" r="C80" t="n">
        <v>0</v>
      </c>
    </row>
    <row spans="1:5" r="81">
      <c s="3" r="A81" t="s">
        <v>36</v>
      </c>
      <c s="9" r="B81" t="n">
        <v>157.1</v>
      </c>
      <c s="5" r="C81" t="n">
        <v>87</v>
      </c>
    </row>
    <row spans="1:5" r="82">
      <c s="3" r="A82" t="s">
        <v>37</v>
      </c>
      <c s="5" r="B82" t="n">
        <v>0</v>
      </c>
      <c s="5" r="C82" t="n">
        <v>0</v>
      </c>
    </row>
    <row spans="1:5" r="83">
      <c s="3" r="A83" t="s">
        <v>38</v>
      </c>
      <c s="5" r="B83" t="n">
        <v>0</v>
      </c>
      <c s="5" r="C83" t="n">
        <v>0</v>
      </c>
    </row>
    <row spans="1:5" r="84">
      <c s="3" r="A84" t="s">
        <v>39</v>
      </c>
      <c s="5" r="B84" t="n">
        <v>0</v>
      </c>
      <c s="5" r="C84" t="n">
        <v>0</v>
      </c>
    </row>
    <row spans="1:5" r="85">
      <c s="3" r="A85" t="s">
        <v>40</v>
      </c>
      <c s="9" r="B85" t="n">
        <v>18.2</v>
      </c>
      <c s="9" r="C85" t="n">
        <v>8.300000000000001</v>
      </c>
    </row>
    <row spans="1:5" r="86">
      <c s="3" r="A86" t="s">
        <v>1198</v>
      </c>
      <c s="9" r="C86" t="n">
        <v>4.3</v>
      </c>
    </row>
    <row spans="1:5" r="87">
      <c s="3" r="A87" t="s">
        <v>1199</v>
      </c>
      <c s="5" r="B87" t="n">
        <v>1175</v>
      </c>
      <c s="9" r="C87" t="n">
        <v>1566.4</v>
      </c>
    </row>
    <row spans="1:5" r="88">
      <c s="3" r="A88" t="s">
        <v>41</v>
      </c>
      <c s="5" r="C88" t="n">
        <v>0</v>
      </c>
    </row>
    <row spans="1:5" r="89">
      <c s="3" r="A89" t="s">
        <v>42</v>
      </c>
      <c s="9" r="B89" t="n">
        <v>1350.3</v>
      </c>
      <c s="5" r="C89" t="n">
        <v>1666</v>
      </c>
    </row>
    <row spans="1:5" r="90">
      <c s="7" r="A90" t="s">
        <v>43</v>
      </c>
    </row>
    <row spans="1:5" r="91">
      <c s="3" r="A91" t="s">
        <v>44</v>
      </c>
      <c s="9" r="B91" t="n">
        <v>1.3</v>
      </c>
      <c s="9" r="C91" t="n">
        <v>10.4</v>
      </c>
    </row>
    <row spans="1:5" r="92">
      <c s="3" r="A92" t="s">
        <v>45</v>
      </c>
      <c s="9" r="B92" t="n">
        <v>20.8</v>
      </c>
      <c s="9" r="C92" t="n">
        <v>32.7</v>
      </c>
    </row>
    <row spans="1:5" r="93">
      <c s="3" r="A93" t="s">
        <v>46</v>
      </c>
      <c s="5" r="B93" t="n">
        <v>0</v>
      </c>
      <c s="5" r="C93" t="n">
        <v>0</v>
      </c>
    </row>
    <row spans="1:5" r="94">
      <c s="3" r="A94" t="s">
        <v>1200</v>
      </c>
      <c s="9" r="B94" t="n">
        <v>88.5</v>
      </c>
      <c s="9" r="C94" t="n">
        <v>62.9</v>
      </c>
    </row>
    <row spans="1:5" r="95">
      <c s="3" r="A95" t="s">
        <v>47</v>
      </c>
      <c s="5" r="C95" t="n">
        <v>0</v>
      </c>
    </row>
    <row spans="1:5" r="96">
      <c s="3" r="A96" t="s">
        <v>48</v>
      </c>
      <c s="9" r="B96" t="n">
        <v>110.6</v>
      </c>
      <c s="5" r="C96" t="n">
        <v>106</v>
      </c>
    </row>
    <row spans="1:5" r="97">
      <c s="3" r="A97" t="s">
        <v>49</v>
      </c>
      <c s="5" r="B97" t="n">
        <v>912</v>
      </c>
      <c s="9" r="C97" t="n">
        <v>1257.4</v>
      </c>
    </row>
    <row spans="1:5" r="98">
      <c s="3" r="A98" t="s">
        <v>39</v>
      </c>
      <c s="5" r="B98" t="n">
        <v>0</v>
      </c>
      <c s="5" r="C98" t="n">
        <v>0</v>
      </c>
    </row>
    <row spans="1:5" r="99">
      <c s="3" r="A99" t="s">
        <v>50</v>
      </c>
      <c s="5" r="B99" t="n">
        <v>0</v>
      </c>
      <c s="5" r="C99" t="n">
        <v>0</v>
      </c>
    </row>
    <row spans="1:5" r="100">
      <c s="3" r="A100" t="s">
        <v>51</v>
      </c>
      <c s="5" r="B100" t="n">
        <v>0</v>
      </c>
      <c s="5" r="C100" t="n">
        <v>0</v>
      </c>
    </row>
    <row spans="1:5" r="101">
      <c s="3" r="A101" t="s">
        <v>52</v>
      </c>
      <c s="5" r="B101" t="n">
        <v>0</v>
      </c>
      <c s="5" r="C101" t="n">
        <v>0</v>
      </c>
    </row>
    <row spans="1:5" r="102">
      <c s="3" r="A102" t="s">
        <v>1200</v>
      </c>
      <c s="5" r="C102" t="n">
        <v>0</v>
      </c>
    </row>
    <row spans="1:5" r="103">
      <c s="3" r="A103" t="s">
        <v>53</v>
      </c>
      <c s="5" r="C103" t="n">
        <v>0</v>
      </c>
    </row>
    <row spans="1:5" r="104">
      <c s="3" r="A104" t="s">
        <v>54</v>
      </c>
      <c s="5" r="B104" t="n">
        <v>912</v>
      </c>
      <c s="9" r="C104" t="n">
        <v>1257.4</v>
      </c>
    </row>
    <row spans="1:5" r="105">
      <c s="3" r="A105" t="s">
        <v>55</v>
      </c>
      <c s="9" r="C105" t="n">
        <v>5.7</v>
      </c>
    </row>
    <row spans="1:5" r="106">
      <c s="3" r="A106" t="s">
        <v>62</v>
      </c>
      <c s="9" r="B106" t="n">
        <v>327.7</v>
      </c>
      <c s="9" r="C106" t="n">
        <v>296.9</v>
      </c>
    </row>
    <row spans="1:5" r="107">
      <c s="3" r="A107" t="s">
        <v>63</v>
      </c>
      <c s="5" r="C107" t="n">
        <v>0</v>
      </c>
    </row>
    <row spans="1:5" r="108">
      <c s="3" r="A108" t="s">
        <v>65</v>
      </c>
      <c s="9" r="B108" t="n">
        <v>1350.3</v>
      </c>
      <c s="5" r="C108" t="n">
        <v>1666</v>
      </c>
    </row>
    <row spans="1:5" r="109">
      <c s="3" r="A109" t="s">
        <v>1203</v>
      </c>
    </row>
    <row spans="1:5" r="110">
      <c s="7" r="A110" t="s">
        <v>30</v>
      </c>
    </row>
    <row spans="1:5" r="111">
      <c s="3" r="A111" t="s">
        <v>31</v>
      </c>
      <c s="5" r="B111" t="n">
        <v>0</v>
      </c>
      <c s="5" r="C111" t="n">
        <v>0</v>
      </c>
      <c s="5" r="D111" t="n">
        <v>0</v>
      </c>
    </row>
    <row spans="1:5" r="112">
      <c s="3" r="A112" t="s">
        <v>1168</v>
      </c>
      <c s="9" r="B112" t="n">
        <v>73.5</v>
      </c>
      <c s="9" r="C112" t="n">
        <v>122.8</v>
      </c>
    </row>
    <row spans="1:5" r="113">
      <c s="3" r="A113" t="s">
        <v>33</v>
      </c>
      <c s="9" r="B113" t="n">
        <v>191.3</v>
      </c>
      <c s="9" r="C113" t="n">
        <v>272.6</v>
      </c>
    </row>
    <row spans="1:5" r="114">
      <c s="3" r="A114" t="s">
        <v>34</v>
      </c>
      <c s="9" r="B114" t="n">
        <v>14.2</v>
      </c>
      <c s="9" r="C114" t="n">
        <v>14.8</v>
      </c>
    </row>
    <row spans="1:5" r="115">
      <c s="3" r="A115" t="s">
        <v>1198</v>
      </c>
      <c s="9" r="B115" t="n">
        <v>29.1</v>
      </c>
      <c s="9" r="C115" t="n">
        <v>65.40000000000001</v>
      </c>
    </row>
    <row spans="1:5" r="116">
      <c s="3" r="A116" t="s">
        <v>35</v>
      </c>
      <c s="9" r="C116" t="n">
        <v>131.1</v>
      </c>
    </row>
    <row spans="1:5" r="117">
      <c s="3" r="A117" t="s">
        <v>36</v>
      </c>
      <c s="9" r="B117" t="n">
        <v>308.1</v>
      </c>
      <c s="9" r="C117" t="n">
        <v>606.7</v>
      </c>
    </row>
    <row spans="1:5" r="118">
      <c s="3" r="A118" t="s">
        <v>37</v>
      </c>
      <c s="9" r="B118" t="n">
        <v>582.6</v>
      </c>
      <c s="9" r="C118" t="n">
        <v>336.6</v>
      </c>
    </row>
    <row spans="1:5" r="119">
      <c s="3" r="A119" t="s">
        <v>38</v>
      </c>
      <c s="5" r="B119" t="n">
        <v>23</v>
      </c>
      <c s="9" r="C119" t="n">
        <v>28.1</v>
      </c>
    </row>
    <row spans="1:5" r="120">
      <c s="3" r="A120" t="s">
        <v>39</v>
      </c>
      <c s="5" r="B120" t="n">
        <v>0</v>
      </c>
      <c s="9" r="C120" t="n">
        <v>35.3</v>
      </c>
    </row>
    <row spans="1:5" r="121">
      <c s="3" r="A121" t="s">
        <v>40</v>
      </c>
      <c s="9" r="B121" t="n">
        <v>5.4</v>
      </c>
      <c s="5" r="C121" t="n">
        <v>7</v>
      </c>
    </row>
    <row spans="1:5" r="122">
      <c s="3" r="A122" t="s">
        <v>1198</v>
      </c>
      <c s="5" r="C122" t="n">
        <v>0</v>
      </c>
    </row>
    <row spans="1:5" r="123">
      <c s="3" r="A123" t="s">
        <v>1199</v>
      </c>
      <c s="5" r="B123" t="n">
        <v>5</v>
      </c>
      <c s="9" r="C123" t="n">
        <v>10.4</v>
      </c>
    </row>
    <row spans="1:5" r="124">
      <c s="3" r="A124" t="s">
        <v>41</v>
      </c>
      <c s="9" r="C124" t="n">
        <v>107.5</v>
      </c>
    </row>
    <row spans="1:5" r="125">
      <c s="3" r="A125" t="s">
        <v>42</v>
      </c>
      <c s="9" r="B125" t="n">
        <v>924.1</v>
      </c>
      <c s="9" r="C125" t="n">
        <v>1131.6</v>
      </c>
    </row>
    <row spans="1:5" r="126">
      <c s="7" r="A126" t="s">
        <v>43</v>
      </c>
    </row>
    <row spans="1:5" r="127">
      <c s="3" r="A127" t="s">
        <v>44</v>
      </c>
      <c s="9" r="B127" t="n">
        <v>102.9</v>
      </c>
      <c s="9" r="C127" t="n">
        <v>131.2</v>
      </c>
    </row>
    <row spans="1:5" r="128">
      <c s="3" r="A128" t="s">
        <v>45</v>
      </c>
      <c s="9" r="B128" t="n">
        <v>108.7</v>
      </c>
      <c s="9" r="C128" t="n">
        <v>73.09999999999999</v>
      </c>
    </row>
    <row spans="1:5" r="129">
      <c s="3" r="A129" t="s">
        <v>46</v>
      </c>
      <c s="9" r="B129" t="n">
        <v>0.6</v>
      </c>
      <c s="9" r="C129" t="n">
        <v>0.3</v>
      </c>
    </row>
    <row spans="1:5" r="130">
      <c s="3" r="A130" t="s">
        <v>1200</v>
      </c>
      <c s="9" r="B130" t="n">
        <v>75.09999999999999</v>
      </c>
      <c s="9" r="C130" t="n">
        <v>89.7</v>
      </c>
    </row>
    <row spans="1:5" r="131">
      <c s="3" r="A131" t="s">
        <v>47</v>
      </c>
      <c s="9" r="C131" t="n">
        <v>71.09999999999999</v>
      </c>
    </row>
    <row spans="1:5" r="132">
      <c s="3" r="A132" t="s">
        <v>48</v>
      </c>
      <c s="9" r="B132" t="n">
        <v>287.3</v>
      </c>
      <c s="9" r="C132" t="n">
        <v>365.4</v>
      </c>
    </row>
    <row spans="1:5" r="133">
      <c s="3" r="A133" t="s">
        <v>49</v>
      </c>
      <c s="9" r="B133" t="n">
        <v>0.4</v>
      </c>
      <c s="9" r="C133" t="n">
        <v>0.2</v>
      </c>
    </row>
    <row spans="1:5" r="134">
      <c s="3" r="A134" t="s">
        <v>39</v>
      </c>
      <c s="9" r="B134" t="n">
        <v>0.2</v>
      </c>
      <c s="5" r="C134" t="n">
        <v>0</v>
      </c>
    </row>
    <row spans="1:5" r="135">
      <c s="3" r="A135" t="s">
        <v>50</v>
      </c>
      <c s="9" r="B135" t="n">
        <v>50.5</v>
      </c>
      <c s="9" r="C135" t="n">
        <v>57.4</v>
      </c>
    </row>
    <row spans="1:5" r="136">
      <c s="3" r="A136" t="s">
        <v>51</v>
      </c>
      <c s="9" r="B136" t="n">
        <v>38.8</v>
      </c>
      <c s="9" r="C136" t="n">
        <v>46.4</v>
      </c>
    </row>
    <row spans="1:5" r="137">
      <c s="3" r="A137" t="s">
        <v>52</v>
      </c>
      <c s="9" r="B137" t="n">
        <v>36.5</v>
      </c>
      <c s="9" r="C137" t="n">
        <v>14.8</v>
      </c>
    </row>
    <row spans="1:5" r="138">
      <c s="3" r="A138" t="s">
        <v>1200</v>
      </c>
      <c s="5" r="C138" t="n">
        <v>0</v>
      </c>
    </row>
    <row spans="1:5" r="139">
      <c s="3" r="A139" t="s">
        <v>53</v>
      </c>
      <c s="9" r="C139" t="n">
        <v>18.9</v>
      </c>
    </row>
    <row spans="1:5" r="140">
      <c s="3" r="A140" t="s">
        <v>54</v>
      </c>
      <c s="9" r="B140" t="n">
        <v>126.4</v>
      </c>
      <c s="9" r="C140" t="n">
        <v>137.7</v>
      </c>
    </row>
    <row spans="1:5" r="141">
      <c s="3" r="A141" t="s">
        <v>55</v>
      </c>
      <c s="5" r="C141" t="n">
        <v>0</v>
      </c>
    </row>
    <row spans="1:5" r="142">
      <c s="3" r="A142" t="s">
        <v>62</v>
      </c>
      <c s="9" r="B142" t="n">
        <v>510.4</v>
      </c>
      <c s="9" r="C142" t="n">
        <v>628.5</v>
      </c>
    </row>
    <row spans="1:5" r="143">
      <c s="3" r="A143" t="s">
        <v>63</v>
      </c>
      <c s="5" r="C143" t="n">
        <v>0</v>
      </c>
    </row>
    <row spans="1:5" r="144">
      <c s="3" r="A144" t="s">
        <v>65</v>
      </c>
      <c s="9" r="B144" t="n">
        <v>924.1</v>
      </c>
      <c s="9" r="C144" t="n">
        <v>1131.6</v>
      </c>
    </row>
    <row spans="1:5" r="145">
      <c s="3" r="A145" t="s">
        <v>1204</v>
      </c>
    </row>
    <row spans="1:5" r="146">
      <c s="7" r="A146" t="s">
        <v>30</v>
      </c>
    </row>
    <row spans="1:5" r="147">
      <c s="3" r="A147" t="s">
        <v>31</v>
      </c>
      <c s="9" r="B147" t="n">
        <v>62.2</v>
      </c>
      <c s="9" r="C147" t="n">
        <v>28.6</v>
      </c>
      <c s="9" r="D147" t="n">
        <v>50.1</v>
      </c>
    </row>
    <row spans="1:5" r="148">
      <c s="3" r="A148" t="s">
        <v>1168</v>
      </c>
      <c s="9" r="B148" t="n">
        <v>141.2</v>
      </c>
      <c s="9" r="C148" t="n">
        <v>148.2</v>
      </c>
    </row>
    <row spans="1:5" r="149">
      <c s="3" r="A149" t="s">
        <v>33</v>
      </c>
      <c s="5" r="B149" t="n">
        <v>289</v>
      </c>
      <c s="9" r="C149" t="n">
        <v>355.3</v>
      </c>
    </row>
    <row spans="1:5" r="150">
      <c s="3" r="A150" t="s">
        <v>34</v>
      </c>
      <c s="9" r="B150" t="n">
        <v>11.3</v>
      </c>
      <c s="9" r="C150" t="n">
        <v>29.5</v>
      </c>
    </row>
    <row spans="1:5" r="151">
      <c s="3" r="A151" t="s">
        <v>1198</v>
      </c>
      <c s="9" r="B151" t="n">
        <v>18.2</v>
      </c>
      <c s="9" r="C151" t="n">
        <v>27.6</v>
      </c>
    </row>
    <row spans="1:5" r="152">
      <c s="3" r="A152" t="s">
        <v>35</v>
      </c>
      <c s="9" r="C152" t="n">
        <v>254.4</v>
      </c>
    </row>
    <row spans="1:5" r="153">
      <c s="3" r="A153" t="s">
        <v>36</v>
      </c>
      <c s="9" r="B153" t="n">
        <v>521.9</v>
      </c>
      <c s="9" r="C153" t="n">
        <v>843.6</v>
      </c>
    </row>
    <row spans="1:5" r="154">
      <c s="3" r="A154" t="s">
        <v>37</v>
      </c>
      <c s="9" r="B154" t="n">
        <v>556.1</v>
      </c>
      <c s="9" r="C154" t="n">
        <v>606.3</v>
      </c>
    </row>
    <row spans="1:5" r="155">
      <c s="3" r="A155" t="s">
        <v>38</v>
      </c>
      <c s="9" r="B155" t="n">
        <v>15.9</v>
      </c>
      <c s="9" r="C155" t="n">
        <v>15.9</v>
      </c>
    </row>
    <row spans="1:5" r="156">
      <c s="3" r="A156" t="s">
        <v>39</v>
      </c>
      <c s="9" r="B156" t="n">
        <v>112.6</v>
      </c>
      <c s="9" r="C156" t="n">
        <v>133.4</v>
      </c>
    </row>
    <row spans="1:5" r="157">
      <c s="3" r="A157" t="s">
        <v>40</v>
      </c>
      <c s="9" r="B157" t="n">
        <v>61.9</v>
      </c>
      <c s="9" r="C157" t="n">
        <v>57.1</v>
      </c>
    </row>
    <row spans="1:5" r="158">
      <c s="3" r="A158" t="s">
        <v>1198</v>
      </c>
      <c s="5" r="C158" t="n">
        <v>0</v>
      </c>
    </row>
    <row spans="1:5" r="159">
      <c s="3" r="A159" t="s">
        <v>1199</v>
      </c>
      <c s="5" r="B159" t="n">
        <v>0</v>
      </c>
      <c s="5" r="C159" t="n">
        <v>0</v>
      </c>
    </row>
    <row spans="1:5" r="160">
      <c s="3" r="A160" t="s">
        <v>41</v>
      </c>
      <c s="9" r="C160" t="n">
        <v>159.6</v>
      </c>
    </row>
    <row spans="1:5" r="161">
      <c s="3" r="A161" t="s">
        <v>42</v>
      </c>
      <c s="9" r="B161" t="n">
        <v>1268.4</v>
      </c>
      <c s="9" r="C161" t="n">
        <v>1815.9</v>
      </c>
    </row>
    <row spans="1:5" r="162">
      <c s="7" r="A162" t="s">
        <v>43</v>
      </c>
    </row>
    <row spans="1:5" r="163">
      <c s="3" r="A163" t="s">
        <v>44</v>
      </c>
      <c s="5" r="B163" t="n">
        <v>119</v>
      </c>
      <c s="9" r="C163" t="n">
        <v>126.6</v>
      </c>
    </row>
    <row spans="1:5" r="164">
      <c s="3" r="A164" t="s">
        <v>45</v>
      </c>
      <c s="9" r="B164" t="n">
        <v>104.3</v>
      </c>
      <c s="9" r="C164" t="n">
        <v>77.5</v>
      </c>
    </row>
    <row spans="1:5" r="165">
      <c s="3" r="A165" t="s">
        <v>46</v>
      </c>
      <c s="9" r="B165" t="n">
        <v>8.1</v>
      </c>
      <c s="5" r="C165" t="n">
        <v>3</v>
      </c>
    </row>
    <row spans="1:5" r="166">
      <c s="3" r="A166" t="s">
        <v>1200</v>
      </c>
      <c s="9" r="B166" t="n">
        <v>35.7</v>
      </c>
      <c s="9" r="C166" t="n">
        <v>26.8</v>
      </c>
    </row>
    <row spans="1:5" r="167">
      <c s="3" r="A167" t="s">
        <v>47</v>
      </c>
      <c s="9" r="C167" t="n">
        <v>122.1</v>
      </c>
    </row>
    <row spans="1:5" r="168">
      <c s="3" r="A168" t="s">
        <v>48</v>
      </c>
      <c s="9" r="B168" t="n">
        <v>267.1</v>
      </c>
      <c s="5" r="C168" t="n">
        <v>356</v>
      </c>
    </row>
    <row spans="1:5" r="169">
      <c s="3" r="A169" t="s">
        <v>49</v>
      </c>
      <c s="9" r="B169" t="n">
        <v>199.8</v>
      </c>
      <c s="9" r="C169" t="n">
        <v>217.3</v>
      </c>
    </row>
    <row spans="1:5" r="170">
      <c s="3" r="A170" t="s">
        <v>39</v>
      </c>
      <c s="9" r="B170" t="n">
        <v>2.3</v>
      </c>
      <c s="9" r="C170" t="n">
        <v>0.4</v>
      </c>
    </row>
    <row spans="1:5" r="171">
      <c s="3" r="A171" t="s">
        <v>50</v>
      </c>
      <c s="9" r="B171" t="n">
        <v>98.59999999999999</v>
      </c>
      <c s="9" r="C171" t="n">
        <v>121.3</v>
      </c>
    </row>
    <row spans="1:5" r="172">
      <c s="3" r="A172" t="s">
        <v>51</v>
      </c>
      <c s="5" r="B172" t="n">
        <v>0</v>
      </c>
      <c s="5" r="C172" t="n">
        <v>0</v>
      </c>
    </row>
    <row spans="1:5" r="173">
      <c s="3" r="A173" t="s">
        <v>52</v>
      </c>
      <c s="9" r="B173" t="n">
        <v>31.1</v>
      </c>
      <c s="9" r="C173" t="n">
        <v>34.4</v>
      </c>
    </row>
    <row spans="1:5" r="174">
      <c s="3" r="A174" t="s">
        <v>1200</v>
      </c>
      <c s="5" r="C174" t="n">
        <v>0</v>
      </c>
    </row>
    <row spans="1:5" r="175">
      <c s="3" r="A175" t="s">
        <v>53</v>
      </c>
      <c s="9" r="C175" t="n">
        <v>137.5</v>
      </c>
    </row>
    <row spans="1:5" r="176">
      <c s="3" r="A176" t="s">
        <v>54</v>
      </c>
      <c s="9" r="B176" t="n">
        <v>331.8</v>
      </c>
      <c s="9" r="C176" t="n">
        <v>510.9</v>
      </c>
    </row>
    <row spans="1:5" r="177">
      <c s="3" r="A177" t="s">
        <v>55</v>
      </c>
      <c s="5" r="C177" t="n">
        <v>0</v>
      </c>
    </row>
    <row spans="1:5" r="178">
      <c s="3" r="A178" t="s">
        <v>62</v>
      </c>
      <c s="9" r="B178" t="n">
        <v>669.5</v>
      </c>
      <c s="9" r="C178" t="n">
        <v>948.3</v>
      </c>
    </row>
    <row spans="1:5" r="179">
      <c s="3" r="A179" t="s">
        <v>63</v>
      </c>
      <c s="9" r="C179" t="n">
        <v>0.7</v>
      </c>
    </row>
    <row spans="1:5" r="180">
      <c s="3" r="A180" t="s">
        <v>65</v>
      </c>
      <c s="9" r="B180" t="n">
        <v>1268.4</v>
      </c>
      <c s="9" r="C180" t="n">
        <v>1815.9</v>
      </c>
    </row>
    <row spans="1:5" r="181">
      <c s="3" r="A181" t="s">
        <v>1205</v>
      </c>
    </row>
    <row spans="1:5" r="182">
      <c s="7" r="A182" t="s">
        <v>30</v>
      </c>
    </row>
    <row spans="1:5" r="183">
      <c s="3" r="A183" t="s">
        <v>31</v>
      </c>
      <c s="5" r="B183" t="n">
        <v>0</v>
      </c>
      <c s="5" r="C183" t="n">
        <v>0</v>
      </c>
      <c s="8" r="D183" t="n">
        <v>-2.5</v>
      </c>
    </row>
    <row spans="1:5" r="184">
      <c s="3" r="A184" t="s">
        <v>1168</v>
      </c>
      <c s="5" r="B184" t="n">
        <v>0</v>
      </c>
      <c s="5" r="C184" t="n">
        <v>0</v>
      </c>
    </row>
    <row spans="1:5" r="185">
      <c s="3" r="A185" t="s">
        <v>33</v>
      </c>
      <c s="5" r="B185" t="n">
        <v>0</v>
      </c>
      <c s="5" r="C185" t="n">
        <v>0</v>
      </c>
    </row>
    <row spans="1:5" r="186">
      <c s="3" r="A186" t="s">
        <v>34</v>
      </c>
      <c s="5" r="B186" t="n">
        <v>0</v>
      </c>
      <c s="5" r="C186" t="n">
        <v>0</v>
      </c>
    </row>
    <row spans="1:5" r="187">
      <c s="3" r="A187" t="s">
        <v>1198</v>
      </c>
      <c s="9" r="B187" t="n">
        <v>-199.7</v>
      </c>
      <c s="9" r="C187" t="n">
        <v>-179.4</v>
      </c>
    </row>
    <row spans="1:5" r="188">
      <c s="3" r="A188" t="s">
        <v>35</v>
      </c>
      <c s="5" r="C188" t="n">
        <v>0</v>
      </c>
    </row>
    <row spans="1:5" r="189">
      <c s="3" r="A189" t="s">
        <v>36</v>
      </c>
      <c s="9" r="B189" t="n">
        <v>-199.7</v>
      </c>
      <c s="9" r="C189" t="n">
        <v>-179.4</v>
      </c>
    </row>
    <row spans="1:5" r="190">
      <c s="3" r="A190" t="s">
        <v>37</v>
      </c>
      <c s="5" r="B190" t="n">
        <v>0</v>
      </c>
      <c s="5" r="C190" t="n">
        <v>0</v>
      </c>
    </row>
    <row spans="1:5" r="191">
      <c s="3" r="A191" t="s">
        <v>38</v>
      </c>
      <c s="5" r="B191" t="n">
        <v>0</v>
      </c>
      <c s="6" r="C191" t="n">
        <v>0</v>
      </c>
    </row>
    <row spans="1:5" r="192">
      <c s="3" r="A192" t="s">
        <v>39</v>
      </c>
      <c s="5" r="B192" t="n">
        <v>0</v>
      </c>
      <c s="3" r="C192" t="s">
        <v>1206</v>
      </c>
    </row>
    <row spans="1:5" r="193">
      <c s="3" r="A193" t="s">
        <v>40</v>
      </c>
      <c s="5" r="B193" t="n">
        <v>0</v>
      </c>
      <c s="6" r="C193" t="n">
        <v>0</v>
      </c>
    </row>
    <row spans="1:5" r="194">
      <c s="3" r="A194" t="s">
        <v>1198</v>
      </c>
      <c s="9" r="C194" t="n">
        <v>-4.3</v>
      </c>
    </row>
    <row spans="1:5" r="195">
      <c s="3" r="A195" t="s">
        <v>1199</v>
      </c>
      <c s="9" r="B195" t="n">
        <v>-1507.7</v>
      </c>
      <c s="9" r="C195" t="n">
        <v>-1873.7</v>
      </c>
    </row>
    <row spans="1:5" r="196">
      <c s="3" r="A196" t="s">
        <v>41</v>
      </c>
      <c s="5" r="C196" t="n">
        <v>0</v>
      </c>
    </row>
    <row spans="1:5" r="197">
      <c s="3" r="A197" t="s">
        <v>42</v>
      </c>
      <c s="9" r="B197" t="n">
        <v>-1707.4</v>
      </c>
      <c s="9" r="C197" t="n">
        <v>-2057.4</v>
      </c>
    </row>
    <row spans="1:5" r="198">
      <c s="7" r="A198" t="s">
        <v>43</v>
      </c>
    </row>
    <row spans="1:5" r="199">
      <c s="3" r="A199" t="s">
        <v>44</v>
      </c>
      <c s="5" r="B199" t="n">
        <v>0</v>
      </c>
      <c s="5" r="C199" t="n">
        <v>0</v>
      </c>
    </row>
    <row spans="1:5" r="200">
      <c s="3" r="A200" t="s">
        <v>45</v>
      </c>
      <c s="5" r="B200" t="n">
        <v>0</v>
      </c>
      <c s="5" r="C200" t="n">
        <v>0</v>
      </c>
    </row>
    <row spans="1:5" r="201">
      <c s="3" r="A201" t="s">
        <v>46</v>
      </c>
      <c s="5" r="B201" t="n">
        <v>0</v>
      </c>
      <c s="5" r="C201" t="n">
        <v>0</v>
      </c>
    </row>
    <row spans="1:5" r="202">
      <c s="3" r="A202" t="s">
        <v>1200</v>
      </c>
      <c s="9" r="B202" t="n">
        <v>-199.7</v>
      </c>
      <c s="9" r="C202" t="n">
        <v>-179.4</v>
      </c>
    </row>
    <row spans="1:5" r="203">
      <c s="3" r="A203" t="s">
        <v>47</v>
      </c>
      <c s="5" r="C203" t="n">
        <v>0</v>
      </c>
    </row>
    <row spans="1:5" r="204">
      <c s="3" r="A204" t="s">
        <v>48</v>
      </c>
      <c s="9" r="B204" t="n">
        <v>-199.7</v>
      </c>
      <c s="9" r="C204" t="n">
        <v>-179.4</v>
      </c>
    </row>
    <row spans="1:5" r="205">
      <c s="3" r="A205" t="s">
        <v>49</v>
      </c>
      <c s="5" r="B205" t="n">
        <v>0</v>
      </c>
      <c s="5" r="C205" t="n">
        <v>0</v>
      </c>
    </row>
    <row spans="1:5" r="206">
      <c s="3" r="A206" t="s">
        <v>39</v>
      </c>
      <c s="5" r="B206" t="n">
        <v>0</v>
      </c>
      <c s="5" r="C206" t="n">
        <v>0</v>
      </c>
    </row>
    <row spans="1:5" r="207">
      <c s="3" r="A207" t="s">
        <v>50</v>
      </c>
      <c s="5" r="B207" t="n">
        <v>0</v>
      </c>
      <c s="5" r="C207" t="n">
        <v>0</v>
      </c>
    </row>
    <row spans="1:5" r="208">
      <c s="3" r="A208" t="s">
        <v>51</v>
      </c>
      <c s="5" r="B208" t="n">
        <v>0</v>
      </c>
      <c s="5" r="C208" t="n">
        <v>0</v>
      </c>
    </row>
    <row spans="1:5" r="209">
      <c s="3" r="A209" t="s">
        <v>52</v>
      </c>
      <c s="5" r="B209" t="n">
        <v>0</v>
      </c>
      <c s="5" r="C209" t="n">
        <v>0</v>
      </c>
    </row>
    <row spans="1:5" r="210">
      <c s="3" r="A210" t="s">
        <v>1200</v>
      </c>
      <c s="9" r="C210" t="n">
        <v>-4.3</v>
      </c>
    </row>
    <row spans="1:5" r="211">
      <c s="3" r="A211" t="s">
        <v>53</v>
      </c>
      <c s="5" r="C211" t="n">
        <v>0</v>
      </c>
    </row>
    <row spans="1:5" r="212">
      <c s="3" r="A212" t="s">
        <v>54</v>
      </c>
      <c s="5" r="B212" t="n">
        <v>0</v>
      </c>
      <c s="9" r="C212" t="n">
        <v>-4.3</v>
      </c>
    </row>
    <row spans="1:5" r="213">
      <c s="3" r="A213" t="s">
        <v>55</v>
      </c>
      <c s="5" r="C213" t="n">
        <v>0</v>
      </c>
    </row>
    <row spans="1:5" r="214">
      <c s="3" r="A214" t="s">
        <v>62</v>
      </c>
      <c s="9" r="B214" t="n">
        <v>-1507.7</v>
      </c>
      <c s="9" r="C214" t="n">
        <v>-1873.7</v>
      </c>
    </row>
    <row spans="1:5" r="215">
      <c s="3" r="A215" t="s">
        <v>63</v>
      </c>
      <c s="5" r="C215" t="n">
        <v>0</v>
      </c>
    </row>
    <row spans="1:5" r="216">
      <c s="3" r="A216" t="s">
        <v>65</v>
      </c>
      <c s="8" r="B216" t="n">
        <v>-1707.4</v>
      </c>
      <c s="8" r="C216" t="n">
        <v>-2057.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7</v>
      </c>
      <c s="2" r="B1" t="s">
        <v>1</v>
      </c>
    </row>
    <row spans="1:4" r="2">
      <c s="2" r="B2" t="s">
        <v>2</v>
      </c>
      <c s="2" r="C2" t="s">
        <v>29</v>
      </c>
      <c s="2" r="D2" t="s">
        <v>75</v>
      </c>
    </row>
    <row spans="1:4" r="3">
      <c s="7" r="A3" t="s">
        <v>1208</v>
      </c>
    </row>
    <row spans="1:4" r="4">
      <c s="3" r="A4" t="s">
        <v>76</v>
      </c>
      <c s="8" r="B4" t="n">
        <v>2917.8</v>
      </c>
      <c s="8" r="C4" t="n">
        <v>2882.4</v>
      </c>
      <c s="8" r="D4" t="n">
        <v>2520.8</v>
      </c>
    </row>
    <row spans="1:4" r="5">
      <c s="3" r="A5" t="s">
        <v>77</v>
      </c>
      <c s="9" r="B5" t="n">
        <v>2702.9</v>
      </c>
      <c s="9" r="C5" t="n">
        <v>2634.9</v>
      </c>
      <c s="9" r="D5" t="n">
        <v>2337.3</v>
      </c>
    </row>
    <row spans="1:4" r="6">
      <c s="3" r="A6" t="s">
        <v>78</v>
      </c>
      <c s="9" r="B6" t="n">
        <v>214.9</v>
      </c>
      <c s="9" r="C6" t="n">
        <v>247.5</v>
      </c>
      <c s="9" r="D6" t="n">
        <v>183.5</v>
      </c>
    </row>
    <row spans="1:4" r="7">
      <c s="3" r="A7" t="s">
        <v>79</v>
      </c>
      <c s="9" r="B7" t="n">
        <v>203.5</v>
      </c>
      <c s="9" r="C7" t="n">
        <v>221.9</v>
      </c>
      <c s="9" r="D7" t="n">
        <v>184.1</v>
      </c>
    </row>
    <row spans="1:4" r="8">
      <c s="3" r="A8" t="s">
        <v>80</v>
      </c>
      <c s="9" r="B8" t="n">
        <v>10.3</v>
      </c>
      <c s="9" r="C8" t="n">
        <v>2.8</v>
      </c>
      <c s="5" r="D8" t="n">
        <v>5</v>
      </c>
    </row>
    <row spans="1:4" r="9">
      <c s="3" r="A9" t="s">
        <v>81</v>
      </c>
      <c s="9" r="B9" t="n">
        <v>6.9</v>
      </c>
      <c s="9" r="C9" t="n">
        <v>10.9</v>
      </c>
      <c s="9" r="D9" t="n">
        <v>-31.5</v>
      </c>
    </row>
    <row spans="1:4" r="10">
      <c s="3" r="A10" t="s">
        <v>82</v>
      </c>
      <c s="9" r="B10" t="n">
        <v>2.5</v>
      </c>
      <c s="9" r="C10" t="n">
        <v>0.2</v>
      </c>
      <c s="9" r="D10" t="n">
        <v>-0.3</v>
      </c>
    </row>
    <row spans="1:4" r="11">
      <c s="3" r="A11" t="s">
        <v>83</v>
      </c>
      <c s="9" r="B11" t="n">
        <v>-8.300000000000001</v>
      </c>
      <c s="9" r="C11" t="n">
        <v>11.7</v>
      </c>
      <c s="9" r="D11" t="n">
        <v>26.2</v>
      </c>
    </row>
    <row spans="1:4" r="12">
      <c s="3" r="A12" t="s">
        <v>84</v>
      </c>
      <c s="9" r="B12" t="n">
        <v>94.09999999999999</v>
      </c>
      <c s="9" r="C12" t="n">
        <v>107.4</v>
      </c>
      <c s="9" r="D12" t="n">
        <v>97.40000000000001</v>
      </c>
    </row>
    <row spans="1:4" r="13">
      <c s="3" r="A13" t="s">
        <v>85</v>
      </c>
      <c s="9" r="B13" t="n">
        <v>-7.4</v>
      </c>
      <c s="5" r="C13" t="n">
        <v>-20</v>
      </c>
      <c s="5" r="D13" t="n">
        <v>6</v>
      </c>
    </row>
    <row spans="1:4" r="14">
      <c s="3" r="A14" t="s">
        <v>1209</v>
      </c>
      <c s="5" r="B14" t="n">
        <v>0</v>
      </c>
      <c s="5" r="C14" t="n">
        <v>0</v>
      </c>
      <c s="5" r="D14" t="n">
        <v>0</v>
      </c>
    </row>
    <row spans="1:4" r="15">
      <c s="3" r="A15" t="s">
        <v>86</v>
      </c>
      <c s="5" r="B15" t="n">
        <v>-95</v>
      </c>
      <c s="9" r="C15" t="n">
        <v>-75.7</v>
      </c>
      <c s="9" r="D15" t="n">
        <v>-77.2</v>
      </c>
    </row>
    <row spans="1:4" r="16">
      <c s="3" r="A16" t="s">
        <v>87</v>
      </c>
      <c s="9" r="B16" t="n">
        <v>-22.7</v>
      </c>
      <c s="9" r="C16" t="n">
        <v>-129.5</v>
      </c>
      <c s="9" r="D16" t="n">
        <v>-14.2</v>
      </c>
    </row>
    <row spans="1:4" r="17">
      <c s="3" r="A17" t="s">
        <v>88</v>
      </c>
      <c s="9" r="B17" t="n">
        <v>-72.3</v>
      </c>
      <c s="9" r="C17" t="n">
        <v>53.8</v>
      </c>
      <c s="5" r="D17" t="n">
        <v>-63</v>
      </c>
    </row>
    <row spans="1:4" r="18">
      <c s="3" r="A18" t="s">
        <v>89</v>
      </c>
      <c s="9" r="B18" t="n">
        <v>121.1</v>
      </c>
      <c s="9" r="C18" t="n">
        <v>34.2</v>
      </c>
      <c s="9" r="D18" t="n">
        <v>26.9</v>
      </c>
    </row>
    <row spans="1:4" r="19">
      <c s="3" r="A19" t="s">
        <v>90</v>
      </c>
      <c s="9" r="B19" t="n">
        <v>48.8</v>
      </c>
      <c s="5" r="C19" t="n">
        <v>88</v>
      </c>
      <c s="9" r="D19" t="n">
        <v>-36.1</v>
      </c>
    </row>
    <row spans="1:4" r="20">
      <c s="3" r="A20" t="s">
        <v>91</v>
      </c>
      <c s="9" r="B20" t="n">
        <v>0.1</v>
      </c>
      <c s="9" r="C20" t="n">
        <v>0.9</v>
      </c>
      <c s="5" r="D20" t="n">
        <v>1</v>
      </c>
    </row>
    <row spans="1:4" r="21">
      <c s="3" r="A21" t="s">
        <v>92</v>
      </c>
      <c s="9" r="B21" t="n">
        <v>48.7</v>
      </c>
      <c s="9" r="C21" t="n">
        <v>87.09999999999999</v>
      </c>
      <c s="9" r="D21" t="n">
        <v>-37.1</v>
      </c>
    </row>
    <row spans="1:4" r="22">
      <c s="3" r="A22" t="s">
        <v>101</v>
      </c>
      <c s="5" r="B22" t="n">
        <v>27</v>
      </c>
      <c s="9" r="C22" t="n">
        <v>-86.7</v>
      </c>
      <c s="9" r="D22" t="n">
        <v>40.1</v>
      </c>
    </row>
    <row spans="1:4" r="23">
      <c s="3" r="A23" t="s">
        <v>102</v>
      </c>
      <c s="9" r="B23" t="n">
        <v>0.1</v>
      </c>
      <c s="9" r="C23" t="n">
        <v>0.9</v>
      </c>
      <c s="5" r="D23" t="n">
        <v>1</v>
      </c>
    </row>
    <row spans="1:4" r="24">
      <c s="3" r="A24" t="s">
        <v>103</v>
      </c>
      <c s="9" r="B24" t="n">
        <v>26.9</v>
      </c>
      <c s="9" r="C24" t="n">
        <v>-87.59999999999999</v>
      </c>
      <c s="9" r="D24" t="n">
        <v>39.1</v>
      </c>
    </row>
    <row spans="1:4" r="25">
      <c s="3" r="A25" t="s">
        <v>1201</v>
      </c>
    </row>
    <row spans="1:4" r="26">
      <c s="7" r="A26" t="s">
        <v>1208</v>
      </c>
    </row>
    <row spans="1:4" r="27">
      <c s="3" r="A27" t="s">
        <v>76</v>
      </c>
      <c s="5" r="B27" t="n">
        <v>0</v>
      </c>
      <c s="5" r="C27" t="n">
        <v>0</v>
      </c>
      <c s="5" r="D27" t="n">
        <v>0</v>
      </c>
    </row>
    <row spans="1:4" r="28">
      <c s="3" r="A28" t="s">
        <v>77</v>
      </c>
      <c s="5" r="B28" t="n">
        <v>0</v>
      </c>
      <c s="5" r="C28" t="n">
        <v>0</v>
      </c>
      <c s="5" r="D28" t="n">
        <v>0</v>
      </c>
    </row>
    <row spans="1:4" r="29">
      <c s="3" r="A29" t="s">
        <v>78</v>
      </c>
      <c s="5" r="B29" t="n">
        <v>0</v>
      </c>
      <c s="5" r="C29" t="n">
        <v>0</v>
      </c>
      <c s="5" r="D29" t="n">
        <v>0</v>
      </c>
    </row>
    <row spans="1:4" r="30">
      <c s="3" r="A30" t="s">
        <v>79</v>
      </c>
      <c s="5" r="B30" t="n">
        <v>0</v>
      </c>
      <c s="5" r="C30" t="n">
        <v>0</v>
      </c>
      <c s="5" r="D30" t="n">
        <v>0</v>
      </c>
    </row>
    <row spans="1:4" r="31">
      <c s="3" r="A31" t="s">
        <v>80</v>
      </c>
      <c s="5" r="B31" t="n">
        <v>0</v>
      </c>
      <c s="5" r="C31" t="n">
        <v>0</v>
      </c>
      <c s="5" r="D31" t="n">
        <v>0</v>
      </c>
    </row>
    <row spans="1:4" r="32">
      <c s="3" r="A32" t="s">
        <v>81</v>
      </c>
      <c s="5" r="B32" t="n">
        <v>0</v>
      </c>
      <c s="5" r="C32" t="n">
        <v>0</v>
      </c>
      <c s="5" r="D32" t="n">
        <v>0</v>
      </c>
    </row>
    <row spans="1:4" r="33">
      <c s="3" r="A33" t="s">
        <v>82</v>
      </c>
      <c s="5" r="B33" t="n">
        <v>0</v>
      </c>
      <c s="5" r="C33" t="n">
        <v>0</v>
      </c>
      <c s="5" r="D33" t="n">
        <v>0</v>
      </c>
    </row>
    <row spans="1:4" r="34">
      <c s="3" r="A34" t="s">
        <v>83</v>
      </c>
      <c s="5" r="B34" t="n">
        <v>0</v>
      </c>
      <c s="5" r="C34" t="n">
        <v>0</v>
      </c>
      <c s="5" r="D34" t="n">
        <v>0</v>
      </c>
    </row>
    <row spans="1:4" r="35">
      <c s="3" r="A35" t="s">
        <v>84</v>
      </c>
      <c s="5" r="B35" t="n">
        <v>0</v>
      </c>
      <c s="5" r="C35" t="n">
        <v>0</v>
      </c>
      <c s="5" r="D35" t="n">
        <v>0</v>
      </c>
    </row>
    <row spans="1:4" r="36">
      <c s="3" r="A36" t="s">
        <v>85</v>
      </c>
      <c s="5" r="B36" t="n">
        <v>0</v>
      </c>
      <c s="5" r="C36" t="n">
        <v>0</v>
      </c>
      <c s="5" r="D36" t="n">
        <v>0</v>
      </c>
    </row>
    <row spans="1:4" r="37">
      <c s="3" r="A37" t="s">
        <v>1209</v>
      </c>
      <c s="9" r="B37" t="n">
        <v>-48.7</v>
      </c>
      <c s="9" r="C37" t="n">
        <v>-87.09999999999999</v>
      </c>
      <c s="9" r="D37" t="n">
        <v>37.1</v>
      </c>
    </row>
    <row spans="1:4" r="38">
      <c s="3" r="A38" t="s">
        <v>86</v>
      </c>
      <c s="9" r="B38" t="n">
        <v>48.7</v>
      </c>
      <c s="9" r="C38" t="n">
        <v>87.09999999999999</v>
      </c>
      <c s="9" r="D38" t="n">
        <v>-37.1</v>
      </c>
    </row>
    <row spans="1:4" r="39">
      <c s="3" r="A39" t="s">
        <v>87</v>
      </c>
      <c s="5" r="B39" t="n">
        <v>0</v>
      </c>
      <c s="5" r="C39" t="n">
        <v>0</v>
      </c>
      <c s="5" r="D39" t="n">
        <v>0</v>
      </c>
    </row>
    <row spans="1:4" r="40">
      <c s="3" r="A40" t="s">
        <v>88</v>
      </c>
      <c s="9" r="B40" t="n">
        <v>48.7</v>
      </c>
      <c s="9" r="C40" t="n">
        <v>87.09999999999999</v>
      </c>
      <c s="9" r="D40" t="n">
        <v>-37.1</v>
      </c>
    </row>
    <row spans="1:4" r="41">
      <c s="3" r="A41" t="s">
        <v>89</v>
      </c>
      <c s="5" r="B41" t="n">
        <v>0</v>
      </c>
      <c s="5" r="C41" t="n">
        <v>0</v>
      </c>
      <c s="5" r="D41" t="n">
        <v>0</v>
      </c>
    </row>
    <row spans="1:4" r="42">
      <c s="3" r="A42" t="s">
        <v>90</v>
      </c>
      <c s="9" r="B42" t="n">
        <v>48.7</v>
      </c>
      <c s="9" r="C42" t="n">
        <v>87.09999999999999</v>
      </c>
      <c s="9" r="D42" t="n">
        <v>-37.1</v>
      </c>
    </row>
    <row spans="1:4" r="43">
      <c s="3" r="A43" t="s">
        <v>91</v>
      </c>
      <c s="5" r="B43" t="n">
        <v>0</v>
      </c>
      <c s="5" r="C43" t="n">
        <v>0</v>
      </c>
      <c s="5" r="D43" t="n">
        <v>0</v>
      </c>
    </row>
    <row spans="1:4" r="44">
      <c s="3" r="A44" t="s">
        <v>92</v>
      </c>
      <c s="9" r="B44" t="n">
        <v>48.7</v>
      </c>
      <c s="9" r="C44" t="n">
        <v>87.09999999999999</v>
      </c>
      <c s="9" r="D44" t="n">
        <v>-37.1</v>
      </c>
    </row>
    <row spans="1:4" r="45">
      <c s="3" r="A45" t="s">
        <v>101</v>
      </c>
      <c s="9" r="B45" t="n">
        <v>26.9</v>
      </c>
      <c s="9" r="C45" t="n">
        <v>-87.59999999999999</v>
      </c>
      <c s="9" r="D45" t="n">
        <v>39.1</v>
      </c>
    </row>
    <row spans="1:4" r="46">
      <c s="3" r="A46" t="s">
        <v>102</v>
      </c>
      <c s="5" r="B46" t="n">
        <v>0</v>
      </c>
      <c s="5" r="C46" t="n">
        <v>0</v>
      </c>
      <c s="5" r="D46" t="n">
        <v>0</v>
      </c>
    </row>
    <row spans="1:4" r="47">
      <c s="3" r="A47" t="s">
        <v>103</v>
      </c>
      <c s="9" r="B47" t="n">
        <v>26.9</v>
      </c>
      <c s="9" r="C47" t="n">
        <v>-87.59999999999999</v>
      </c>
      <c s="9" r="D47" t="n">
        <v>39.1</v>
      </c>
    </row>
    <row spans="1:4" r="48">
      <c s="3" r="A48" t="s">
        <v>1202</v>
      </c>
    </row>
    <row spans="1:4" r="49">
      <c s="7" r="A49" t="s">
        <v>1208</v>
      </c>
    </row>
    <row spans="1:4" r="50">
      <c s="3" r="A50" t="s">
        <v>76</v>
      </c>
      <c s="5" r="B50" t="n">
        <v>0</v>
      </c>
      <c s="5" r="C50" t="n">
        <v>0</v>
      </c>
      <c s="5" r="D50" t="n">
        <v>0</v>
      </c>
    </row>
    <row spans="1:4" r="51">
      <c s="3" r="A51" t="s">
        <v>77</v>
      </c>
      <c s="5" r="B51" t="n">
        <v>0</v>
      </c>
      <c s="5" r="C51" t="n">
        <v>0</v>
      </c>
      <c s="5" r="D51" t="n">
        <v>0</v>
      </c>
    </row>
    <row spans="1:4" r="52">
      <c s="3" r="A52" t="s">
        <v>78</v>
      </c>
      <c s="5" r="B52" t="n">
        <v>0</v>
      </c>
      <c s="5" r="C52" t="n">
        <v>0</v>
      </c>
      <c s="5" r="D52" t="n">
        <v>0</v>
      </c>
    </row>
    <row spans="1:4" r="53">
      <c s="3" r="A53" t="s">
        <v>79</v>
      </c>
      <c s="9" r="B53" t="n">
        <v>3.8</v>
      </c>
      <c s="9" r="C53" t="n">
        <v>13.6</v>
      </c>
      <c s="9" r="D53" t="n">
        <v>0.2</v>
      </c>
    </row>
    <row spans="1:4" r="54">
      <c s="3" r="A54" t="s">
        <v>80</v>
      </c>
      <c s="5" r="B54" t="n">
        <v>0</v>
      </c>
      <c s="5" r="C54" t="n">
        <v>0</v>
      </c>
      <c s="5" r="D54" t="n">
        <v>0</v>
      </c>
    </row>
    <row spans="1:4" r="55">
      <c s="3" r="A55" t="s">
        <v>81</v>
      </c>
      <c s="5" r="B55" t="n">
        <v>0</v>
      </c>
      <c s="5" r="C55" t="n">
        <v>0</v>
      </c>
      <c s="5" r="D55" t="n">
        <v>0</v>
      </c>
    </row>
    <row spans="1:4" r="56">
      <c s="3" r="A56" t="s">
        <v>82</v>
      </c>
      <c s="5" r="B56" t="n">
        <v>0</v>
      </c>
      <c s="5" r="C56" t="n">
        <v>0</v>
      </c>
      <c s="5" r="D56" t="n">
        <v>0</v>
      </c>
    </row>
    <row spans="1:4" r="57">
      <c s="3" r="A57" t="s">
        <v>83</v>
      </c>
      <c s="9" r="B57" t="n">
        <v>-3.8</v>
      </c>
      <c s="9" r="C57" t="n">
        <v>-13.6</v>
      </c>
      <c s="9" r="D57" t="n">
        <v>-0.2</v>
      </c>
    </row>
    <row spans="1:4" r="58">
      <c s="3" r="A58" t="s">
        <v>84</v>
      </c>
      <c s="5" r="B58" t="n">
        <v>0</v>
      </c>
      <c s="5" r="C58" t="n">
        <v>0</v>
      </c>
      <c s="5" r="D58" t="n">
        <v>0</v>
      </c>
    </row>
    <row spans="1:4" r="59">
      <c s="3" r="A59" t="s">
        <v>85</v>
      </c>
      <c s="9" r="B59" t="n">
        <v>1.6</v>
      </c>
      <c s="5" r="C59" t="n">
        <v>-2</v>
      </c>
      <c s="5" r="D59" t="n">
        <v>0</v>
      </c>
    </row>
    <row spans="1:4" r="60">
      <c s="3" r="A60" t="s">
        <v>1209</v>
      </c>
      <c s="5" r="B60" t="n">
        <v>123</v>
      </c>
      <c s="9" r="C60" t="n">
        <v>-98.7</v>
      </c>
      <c s="9" r="D60" t="n">
        <v>36.9</v>
      </c>
    </row>
    <row spans="1:4" r="61">
      <c s="3" r="A61" t="s">
        <v>86</v>
      </c>
      <c s="9" r="B61" t="n">
        <v>-128.4</v>
      </c>
      <c s="9" r="C61" t="n">
        <v>87.09999999999999</v>
      </c>
      <c s="9" r="D61" t="n">
        <v>-37.1</v>
      </c>
    </row>
    <row spans="1:4" r="62">
      <c s="3" r="A62" t="s">
        <v>87</v>
      </c>
      <c s="5" r="B62" t="n">
        <v>0</v>
      </c>
      <c s="5" r="C62" t="n">
        <v>0</v>
      </c>
      <c s="5" r="D62" t="n">
        <v>0</v>
      </c>
    </row>
    <row spans="1:4" r="63">
      <c s="3" r="A63" t="s">
        <v>88</v>
      </c>
      <c s="9" r="B63" t="n">
        <v>-128.4</v>
      </c>
      <c s="9" r="C63" t="n">
        <v>87.09999999999999</v>
      </c>
      <c s="9" r="D63" t="n">
        <v>-37.1</v>
      </c>
    </row>
    <row spans="1:4" r="64">
      <c s="3" r="A64" t="s">
        <v>89</v>
      </c>
      <c s="9" r="B64" t="n">
        <v>177.1</v>
      </c>
      <c s="5" r="C64" t="n">
        <v>0</v>
      </c>
      <c s="5" r="D64" t="n">
        <v>0</v>
      </c>
    </row>
    <row spans="1:4" r="65">
      <c s="3" r="A65" t="s">
        <v>90</v>
      </c>
      <c s="9" r="B65" t="n">
        <v>48.7</v>
      </c>
      <c s="9" r="C65" t="n">
        <v>87.09999999999999</v>
      </c>
      <c s="9" r="D65" t="n">
        <v>-37.1</v>
      </c>
    </row>
    <row spans="1:4" r="66">
      <c s="3" r="A66" t="s">
        <v>91</v>
      </c>
      <c s="5" r="B66" t="n">
        <v>0</v>
      </c>
      <c s="5" r="C66" t="n">
        <v>0</v>
      </c>
      <c s="5" r="D66" t="n">
        <v>0</v>
      </c>
    </row>
    <row spans="1:4" r="67">
      <c s="3" r="A67" t="s">
        <v>92</v>
      </c>
      <c s="9" r="B67" t="n">
        <v>48.7</v>
      </c>
      <c s="9" r="C67" t="n">
        <v>87.09999999999999</v>
      </c>
      <c s="9" r="D67" t="n">
        <v>-37.1</v>
      </c>
    </row>
    <row spans="1:4" r="68">
      <c s="3" r="A68" t="s">
        <v>101</v>
      </c>
      <c s="9" r="B68" t="n">
        <v>26.9</v>
      </c>
      <c s="9" r="C68" t="n">
        <v>-87.59999999999999</v>
      </c>
      <c s="9" r="D68" t="n">
        <v>39.1</v>
      </c>
    </row>
    <row spans="1:4" r="69">
      <c s="3" r="A69" t="s">
        <v>102</v>
      </c>
      <c s="5" r="B69" t="n">
        <v>0</v>
      </c>
      <c s="5" r="C69" t="n">
        <v>0</v>
      </c>
      <c s="5" r="D69" t="n">
        <v>0</v>
      </c>
    </row>
    <row spans="1:4" r="70">
      <c s="3" r="A70" t="s">
        <v>103</v>
      </c>
      <c s="9" r="B70" t="n">
        <v>26.9</v>
      </c>
      <c s="9" r="C70" t="n">
        <v>-87.59999999999999</v>
      </c>
      <c s="9" r="D70" t="n">
        <v>39.1</v>
      </c>
    </row>
    <row spans="1:4" r="71">
      <c s="3" r="A71" t="s">
        <v>1203</v>
      </c>
    </row>
    <row spans="1:4" r="72">
      <c s="7" r="A72" t="s">
        <v>1208</v>
      </c>
    </row>
    <row spans="1:4" r="73">
      <c s="3" r="A73" t="s">
        <v>76</v>
      </c>
      <c s="9" r="B73" t="n">
        <v>1530.7</v>
      </c>
      <c s="9" r="C73" t="n">
        <v>1559.5</v>
      </c>
      <c s="9" r="D73" t="n">
        <v>1192.7</v>
      </c>
    </row>
    <row spans="1:4" r="74">
      <c s="3" r="A74" t="s">
        <v>77</v>
      </c>
      <c s="9" r="B74" t="n">
        <v>1449.2</v>
      </c>
      <c s="9" r="C74" t="n">
        <v>1480.8</v>
      </c>
      <c s="9" r="D74" t="n">
        <v>1137.4</v>
      </c>
    </row>
    <row spans="1:4" r="75">
      <c s="3" r="A75" t="s">
        <v>78</v>
      </c>
      <c s="9" r="B75" t="n">
        <v>81.5</v>
      </c>
      <c s="9" r="C75" t="n">
        <v>78.7</v>
      </c>
      <c s="9" r="D75" t="n">
        <v>55.3</v>
      </c>
    </row>
    <row spans="1:4" r="76">
      <c s="3" r="A76" t="s">
        <v>79</v>
      </c>
      <c s="9" r="B76" t="n">
        <v>103.4</v>
      </c>
      <c s="9" r="C76" t="n">
        <v>112.2</v>
      </c>
      <c s="9" r="D76" t="n">
        <v>91.59999999999999</v>
      </c>
    </row>
    <row spans="1:4" r="77">
      <c s="3" r="A77" t="s">
        <v>80</v>
      </c>
      <c s="5" r="B77" t="n">
        <v>5</v>
      </c>
      <c s="9" r="C77" t="n">
        <v>1.6</v>
      </c>
      <c s="9" r="D77" t="n">
        <v>1.6</v>
      </c>
    </row>
    <row spans="1:4" r="78">
      <c s="3" r="A78" t="s">
        <v>81</v>
      </c>
      <c s="9" r="B78" t="n">
        <v>-2.4</v>
      </c>
      <c s="9" r="C78" t="n">
        <v>-2.3</v>
      </c>
      <c s="9" r="D78" t="n">
        <v>-17.9</v>
      </c>
    </row>
    <row spans="1:4" r="79">
      <c s="3" r="A79" t="s">
        <v>82</v>
      </c>
      <c s="9" r="B79" t="n">
        <v>1.7</v>
      </c>
      <c s="9" r="C79" t="n">
        <v>0.5</v>
      </c>
      <c s="9" r="D79" t="n">
        <v>0.7</v>
      </c>
    </row>
    <row spans="1:4" r="80">
      <c s="3" r="A80" t="s">
        <v>83</v>
      </c>
      <c s="9" r="B80" t="n">
        <v>-26.2</v>
      </c>
      <c s="9" r="C80" t="n">
        <v>-33.3</v>
      </c>
      <c s="9" r="D80" t="n">
        <v>-20.7</v>
      </c>
    </row>
    <row spans="1:4" r="81">
      <c s="3" r="A81" t="s">
        <v>84</v>
      </c>
      <c s="9" r="B81" t="n">
        <v>55.7</v>
      </c>
      <c s="9" r="C81" t="n">
        <v>90.59999999999999</v>
      </c>
      <c s="9" r="D81" t="n">
        <v>88.90000000000001</v>
      </c>
    </row>
    <row spans="1:4" r="82">
      <c s="3" r="A82" t="s">
        <v>85</v>
      </c>
      <c s="9" r="B82" t="n">
        <v>-4.3</v>
      </c>
      <c s="9" r="C82" t="n">
        <v>-5.9</v>
      </c>
      <c s="9" r="D82" t="n">
        <v>-3.8</v>
      </c>
    </row>
    <row spans="1:4" r="83">
      <c s="3" r="A83" t="s">
        <v>1209</v>
      </c>
      <c s="9" r="B83" t="n">
        <v>-1.8</v>
      </c>
      <c s="9" r="C83" t="n">
        <v>-0.8</v>
      </c>
      <c s="9" r="D83" t="n">
        <v>-1.1</v>
      </c>
    </row>
    <row spans="1:4" r="84">
      <c s="3" r="A84" t="s">
        <v>86</v>
      </c>
      <c s="9" r="B84" t="n">
        <v>-75.8</v>
      </c>
      <c s="9" r="C84" t="n">
        <v>-117.2</v>
      </c>
      <c s="9" r="D84" t="n">
        <v>-104.7</v>
      </c>
    </row>
    <row spans="1:4" r="85">
      <c s="3" r="A85" t="s">
        <v>87</v>
      </c>
      <c s="9" r="B85" t="n">
        <v>-41.7</v>
      </c>
      <c s="9" r="C85" t="n">
        <v>-35.7</v>
      </c>
      <c s="9" r="D85" t="n">
        <v>-10.7</v>
      </c>
    </row>
    <row spans="1:4" r="86">
      <c s="3" r="A86" t="s">
        <v>88</v>
      </c>
      <c s="9" r="B86" t="n">
        <v>-34.1</v>
      </c>
      <c s="9" r="C86" t="n">
        <v>-81.5</v>
      </c>
      <c s="5" r="D86" t="n">
        <v>-94</v>
      </c>
    </row>
    <row spans="1:4" r="87">
      <c s="3" r="A87" t="s">
        <v>89</v>
      </c>
      <c s="9" r="B87" t="n">
        <v>-95.59999999999999</v>
      </c>
      <c s="9" r="C87" t="n">
        <v>30.1</v>
      </c>
      <c s="5" r="D87" t="n">
        <v>14</v>
      </c>
    </row>
    <row spans="1:4" r="88">
      <c s="3" r="A88" t="s">
        <v>90</v>
      </c>
      <c s="9" r="B88" t="n">
        <v>-129.7</v>
      </c>
      <c s="9" r="C88" t="n">
        <v>-51.4</v>
      </c>
      <c s="5" r="D88" t="n">
        <v>-80</v>
      </c>
    </row>
    <row spans="1:4" r="89">
      <c s="3" r="A89" t="s">
        <v>91</v>
      </c>
      <c s="5" r="B89" t="n">
        <v>0</v>
      </c>
      <c s="5" r="C89" t="n">
        <v>0</v>
      </c>
      <c s="5" r="D89" t="n">
        <v>0</v>
      </c>
    </row>
    <row spans="1:4" r="90">
      <c s="3" r="A90" t="s">
        <v>92</v>
      </c>
      <c s="9" r="B90" t="n">
        <v>-129.7</v>
      </c>
      <c s="9" r="C90" t="n">
        <v>-51.4</v>
      </c>
      <c s="5" r="D90" t="n">
        <v>-80</v>
      </c>
    </row>
    <row spans="1:4" r="91">
      <c s="3" r="A91" t="s">
        <v>101</v>
      </c>
      <c s="9" r="B91" t="n">
        <v>-128.6</v>
      </c>
      <c s="9" r="C91" t="n">
        <v>-90.8</v>
      </c>
      <c s="5" r="D91" t="n">
        <v>-41</v>
      </c>
    </row>
    <row spans="1:4" r="92">
      <c s="3" r="A92" t="s">
        <v>102</v>
      </c>
      <c s="5" r="B92" t="n">
        <v>0</v>
      </c>
      <c s="5" r="C92" t="n">
        <v>0</v>
      </c>
      <c s="5" r="D92" t="n">
        <v>0</v>
      </c>
    </row>
    <row spans="1:4" r="93">
      <c s="3" r="A93" t="s">
        <v>103</v>
      </c>
      <c s="9" r="B93" t="n">
        <v>-128.6</v>
      </c>
      <c s="9" r="C93" t="n">
        <v>-90.8</v>
      </c>
      <c s="5" r="D93" t="n">
        <v>-41</v>
      </c>
    </row>
    <row spans="1:4" r="94">
      <c s="3" r="A94" t="s">
        <v>1204</v>
      </c>
    </row>
    <row spans="1:4" r="95">
      <c s="7" r="A95" t="s">
        <v>1208</v>
      </c>
    </row>
    <row spans="1:4" r="96">
      <c s="3" r="A96" t="s">
        <v>76</v>
      </c>
      <c s="9" r="B96" t="n">
        <v>1410.3</v>
      </c>
      <c s="9" r="C96" t="n">
        <v>1403.9</v>
      </c>
      <c s="9" r="D96" t="n">
        <v>1329.1</v>
      </c>
    </row>
    <row spans="1:4" r="97">
      <c s="3" r="A97" t="s">
        <v>77</v>
      </c>
      <c s="9" r="B97" t="n">
        <v>1276.9</v>
      </c>
      <c s="9" r="C97" t="n">
        <v>1235.1</v>
      </c>
      <c s="9" r="D97" t="n">
        <v>1200.9</v>
      </c>
    </row>
    <row spans="1:4" r="98">
      <c s="3" r="A98" t="s">
        <v>78</v>
      </c>
      <c s="9" r="B98" t="n">
        <v>133.4</v>
      </c>
      <c s="9" r="C98" t="n">
        <v>168.8</v>
      </c>
      <c s="9" r="D98" t="n">
        <v>128.2</v>
      </c>
    </row>
    <row spans="1:4" r="99">
      <c s="3" r="A99" t="s">
        <v>79</v>
      </c>
      <c s="9" r="B99" t="n">
        <v>96.3</v>
      </c>
      <c s="9" r="C99" t="n">
        <v>96.09999999999999</v>
      </c>
      <c s="9" r="D99" t="n">
        <v>92.3</v>
      </c>
    </row>
    <row spans="1:4" r="100">
      <c s="3" r="A100" t="s">
        <v>80</v>
      </c>
      <c s="9" r="B100" t="n">
        <v>5.3</v>
      </c>
      <c s="9" r="C100" t="n">
        <v>1.2</v>
      </c>
      <c s="9" r="D100" t="n">
        <v>3.4</v>
      </c>
    </row>
    <row spans="1:4" r="101">
      <c s="3" r="A101" t="s">
        <v>81</v>
      </c>
      <c s="9" r="B101" t="n">
        <v>9.300000000000001</v>
      </c>
      <c s="9" r="C101" t="n">
        <v>13.2</v>
      </c>
      <c s="9" r="D101" t="n">
        <v>-13.6</v>
      </c>
    </row>
    <row spans="1:4" r="102">
      <c s="3" r="A102" t="s">
        <v>82</v>
      </c>
      <c s="9" r="B102" t="n">
        <v>0.8</v>
      </c>
      <c s="9" r="C102" t="n">
        <v>-0.3</v>
      </c>
      <c s="5" r="D102" t="n">
        <v>-1</v>
      </c>
    </row>
    <row spans="1:4" r="103">
      <c s="3" r="A103" t="s">
        <v>83</v>
      </c>
      <c s="9" r="B103" t="n">
        <v>21.7</v>
      </c>
      <c s="9" r="C103" t="n">
        <v>58.6</v>
      </c>
      <c s="9" r="D103" t="n">
        <v>47.1</v>
      </c>
    </row>
    <row spans="1:4" r="104">
      <c s="3" r="A104" t="s">
        <v>84</v>
      </c>
      <c s="9" r="B104" t="n">
        <v>38.4</v>
      </c>
      <c s="9" r="C104" t="n">
        <v>16.8</v>
      </c>
      <c s="9" r="D104" t="n">
        <v>8.5</v>
      </c>
    </row>
    <row spans="1:4" r="105">
      <c s="3" r="A105" t="s">
        <v>85</v>
      </c>
      <c s="9" r="B105" t="n">
        <v>-4.7</v>
      </c>
      <c s="9" r="C105" t="n">
        <v>-12.1</v>
      </c>
      <c s="9" r="D105" t="n">
        <v>9.800000000000001</v>
      </c>
    </row>
    <row spans="1:4" r="106">
      <c s="3" r="A106" t="s">
        <v>1209</v>
      </c>
      <c s="5" r="B106" t="n">
        <v>0</v>
      </c>
      <c s="5" r="C106" t="n">
        <v>0</v>
      </c>
      <c s="5" r="D106" t="n">
        <v>0</v>
      </c>
    </row>
    <row spans="1:4" r="107">
      <c s="3" r="A107" t="s">
        <v>86</v>
      </c>
      <c s="5" r="B107" t="n">
        <v>-12</v>
      </c>
      <c s="9" r="C107" t="n">
        <v>53.9</v>
      </c>
      <c s="9" r="D107" t="n">
        <v>28.8</v>
      </c>
    </row>
    <row spans="1:4" r="108">
      <c s="3" r="A108" t="s">
        <v>87</v>
      </c>
      <c s="5" r="B108" t="n">
        <v>19</v>
      </c>
      <c s="9" r="C108" t="n">
        <v>-93.8</v>
      </c>
      <c s="9" r="D108" t="n">
        <v>-3.5</v>
      </c>
    </row>
    <row spans="1:4" r="109">
      <c s="3" r="A109" t="s">
        <v>88</v>
      </c>
      <c s="5" r="B109" t="n">
        <v>-31</v>
      </c>
      <c s="9" r="C109" t="n">
        <v>147.7</v>
      </c>
      <c s="9" r="D109" t="n">
        <v>32.3</v>
      </c>
    </row>
    <row spans="1:4" r="110">
      <c s="3" r="A110" t="s">
        <v>89</v>
      </c>
      <c s="9" r="B110" t="n">
        <v>39.6</v>
      </c>
      <c s="9" r="C110" t="n">
        <v>4.1</v>
      </c>
      <c s="9" r="D110" t="n">
        <v>12.9</v>
      </c>
    </row>
    <row spans="1:4" r="111">
      <c s="3" r="A111" t="s">
        <v>90</v>
      </c>
      <c s="9" r="B111" t="n">
        <v>8.6</v>
      </c>
      <c s="9" r="C111" t="n">
        <v>151.8</v>
      </c>
      <c s="9" r="D111" t="n">
        <v>45.2</v>
      </c>
    </row>
    <row spans="1:4" r="112">
      <c s="3" r="A112" t="s">
        <v>91</v>
      </c>
      <c s="9" r="B112" t="n">
        <v>0.1</v>
      </c>
      <c s="9" r="C112" t="n">
        <v>0.9</v>
      </c>
      <c s="5" r="D112" t="n">
        <v>1</v>
      </c>
    </row>
    <row spans="1:4" r="113">
      <c s="3" r="A113" t="s">
        <v>92</v>
      </c>
      <c s="9" r="B113" t="n">
        <v>8.5</v>
      </c>
      <c s="9" r="C113" t="n">
        <v>150.9</v>
      </c>
      <c s="9" r="D113" t="n">
        <v>44.2</v>
      </c>
    </row>
    <row spans="1:4" r="114">
      <c s="3" r="A114" t="s">
        <v>101</v>
      </c>
      <c s="9" r="B114" t="n">
        <v>-14.2</v>
      </c>
      <c s="9" r="C114" t="n">
        <v>16.5</v>
      </c>
      <c s="9" r="D114" t="n">
        <v>80.3</v>
      </c>
    </row>
    <row spans="1:4" r="115">
      <c s="3" r="A115" t="s">
        <v>102</v>
      </c>
      <c s="9" r="B115" t="n">
        <v>0.1</v>
      </c>
      <c s="9" r="C115" t="n">
        <v>0.9</v>
      </c>
      <c s="5" r="D115" t="n">
        <v>1</v>
      </c>
    </row>
    <row spans="1:4" r="116">
      <c s="3" r="A116" t="s">
        <v>103</v>
      </c>
      <c s="9" r="B116" t="n">
        <v>-14.3</v>
      </c>
      <c s="9" r="C116" t="n">
        <v>15.6</v>
      </c>
      <c s="9" r="D116" t="n">
        <v>79.3</v>
      </c>
    </row>
    <row spans="1:4" r="117">
      <c s="3" r="A117" t="s">
        <v>1205</v>
      </c>
    </row>
    <row spans="1:4" r="118">
      <c s="7" r="A118" t="s">
        <v>1208</v>
      </c>
    </row>
    <row spans="1:4" r="119">
      <c s="3" r="A119" t="s">
        <v>76</v>
      </c>
      <c s="9" r="B119" t="n">
        <v>-23.2</v>
      </c>
      <c s="5" r="C119" t="n">
        <v>-81</v>
      </c>
      <c s="5" r="D119" t="n">
        <v>-1</v>
      </c>
    </row>
    <row spans="1:4" r="120">
      <c s="3" r="A120" t="s">
        <v>77</v>
      </c>
      <c s="9" r="B120" t="n">
        <v>-23.2</v>
      </c>
      <c s="5" r="C120" t="n">
        <v>-81</v>
      </c>
      <c s="5" r="D120" t="n">
        <v>-1</v>
      </c>
    </row>
    <row spans="1:4" r="121">
      <c s="3" r="A121" t="s">
        <v>78</v>
      </c>
      <c s="5" r="B121" t="n">
        <v>0</v>
      </c>
      <c s="5" r="C121" t="n">
        <v>0</v>
      </c>
      <c s="5" r="D121" t="n">
        <v>0</v>
      </c>
    </row>
    <row spans="1:4" r="122">
      <c s="3" r="A122" t="s">
        <v>79</v>
      </c>
      <c s="5" r="B122" t="n">
        <v>0</v>
      </c>
      <c s="5" r="C122" t="n">
        <v>0</v>
      </c>
      <c s="5" r="D122" t="n">
        <v>0</v>
      </c>
    </row>
    <row spans="1:4" r="123">
      <c s="3" r="A123" t="s">
        <v>80</v>
      </c>
      <c s="5" r="B123" t="n">
        <v>0</v>
      </c>
      <c s="5" r="C123" t="n">
        <v>0</v>
      </c>
      <c s="5" r="D123" t="n">
        <v>0</v>
      </c>
    </row>
    <row spans="1:4" r="124">
      <c s="3" r="A124" t="s">
        <v>81</v>
      </c>
      <c s="5" r="B124" t="n">
        <v>0</v>
      </c>
      <c s="5" r="C124" t="n">
        <v>0</v>
      </c>
      <c s="5" r="D124" t="n">
        <v>0</v>
      </c>
    </row>
    <row spans="1:4" r="125">
      <c s="3" r="A125" t="s">
        <v>82</v>
      </c>
      <c s="5" r="B125" t="n">
        <v>0</v>
      </c>
      <c s="5" r="C125" t="n">
        <v>0</v>
      </c>
      <c s="5" r="D125" t="n">
        <v>0</v>
      </c>
    </row>
    <row spans="1:4" r="126">
      <c s="3" r="A126" t="s">
        <v>83</v>
      </c>
      <c s="5" r="B126" t="n">
        <v>0</v>
      </c>
      <c s="5" r="C126" t="n">
        <v>0</v>
      </c>
      <c s="5" r="D126" t="n">
        <v>0</v>
      </c>
    </row>
    <row spans="1:4" r="127">
      <c s="3" r="A127" t="s">
        <v>84</v>
      </c>
      <c s="5" r="B127" t="n">
        <v>0</v>
      </c>
      <c s="5" r="C127" t="n">
        <v>0</v>
      </c>
      <c s="5" r="D127" t="n">
        <v>0</v>
      </c>
    </row>
    <row spans="1:4" r="128">
      <c s="3" r="A128" t="s">
        <v>85</v>
      </c>
      <c s="5" r="B128" t="n">
        <v>0</v>
      </c>
      <c s="5" r="C128" t="n">
        <v>0</v>
      </c>
      <c s="5" r="D128" t="n">
        <v>0</v>
      </c>
    </row>
    <row spans="1:4" r="129">
      <c s="3" r="A129" t="s">
        <v>1209</v>
      </c>
      <c s="9" r="B129" t="n">
        <v>-72.5</v>
      </c>
      <c s="9" r="C129" t="n">
        <v>186.6</v>
      </c>
      <c s="9" r="D129" t="n">
        <v>-72.90000000000001</v>
      </c>
    </row>
    <row spans="1:4" r="130">
      <c s="3" r="A130" t="s">
        <v>86</v>
      </c>
      <c s="9" r="B130" t="n">
        <v>72.5</v>
      </c>
      <c s="9" r="C130" t="n">
        <v>-186.6</v>
      </c>
      <c s="9" r="D130" t="n">
        <v>72.90000000000001</v>
      </c>
    </row>
    <row spans="1:4" r="131">
      <c s="3" r="A131" t="s">
        <v>87</v>
      </c>
      <c s="5" r="B131" t="n">
        <v>0</v>
      </c>
      <c s="5" r="C131" t="n">
        <v>0</v>
      </c>
      <c s="5" r="D131" t="n">
        <v>0</v>
      </c>
    </row>
    <row spans="1:4" r="132">
      <c s="3" r="A132" t="s">
        <v>88</v>
      </c>
      <c s="9" r="B132" t="n">
        <v>72.5</v>
      </c>
      <c s="9" r="C132" t="n">
        <v>-186.6</v>
      </c>
      <c s="9" r="D132" t="n">
        <v>72.90000000000001</v>
      </c>
    </row>
    <row spans="1:4" r="133">
      <c s="3" r="A133" t="s">
        <v>89</v>
      </c>
      <c s="5" r="B133" t="n">
        <v>0</v>
      </c>
      <c s="5" r="C133" t="n">
        <v>0</v>
      </c>
      <c s="5" r="D133" t="n">
        <v>0</v>
      </c>
    </row>
    <row spans="1:4" r="134">
      <c s="3" r="A134" t="s">
        <v>90</v>
      </c>
      <c s="9" r="B134" t="n">
        <v>72.5</v>
      </c>
      <c s="9" r="C134" t="n">
        <v>-186.6</v>
      </c>
      <c s="9" r="D134" t="n">
        <v>72.90000000000001</v>
      </c>
    </row>
    <row spans="1:4" r="135">
      <c s="3" r="A135" t="s">
        <v>91</v>
      </c>
      <c s="5" r="B135" t="n">
        <v>0</v>
      </c>
      <c s="5" r="C135" t="n">
        <v>0</v>
      </c>
      <c s="5" r="D135" t="n">
        <v>0</v>
      </c>
    </row>
    <row spans="1:4" r="136">
      <c s="3" r="A136" t="s">
        <v>92</v>
      </c>
      <c s="9" r="B136" t="n">
        <v>72.5</v>
      </c>
      <c s="9" r="C136" t="n">
        <v>-186.6</v>
      </c>
      <c s="9" r="D136" t="n">
        <v>72.90000000000001</v>
      </c>
    </row>
    <row spans="1:4" r="137">
      <c s="3" r="A137" t="s">
        <v>101</v>
      </c>
      <c s="5" r="B137" t="n">
        <v>116</v>
      </c>
      <c s="9" r="C137" t="n">
        <v>162.8</v>
      </c>
      <c s="9" r="D137" t="n">
        <v>-77.40000000000001</v>
      </c>
    </row>
    <row spans="1:4" r="138">
      <c s="3" r="A138" t="s">
        <v>102</v>
      </c>
      <c s="5" r="B138" t="n">
        <v>0</v>
      </c>
      <c s="5" r="C138" t="n">
        <v>0</v>
      </c>
      <c s="5" r="D138" t="n">
        <v>0</v>
      </c>
    </row>
    <row spans="1:4" r="139">
      <c s="3" r="A139" t="s">
        <v>103</v>
      </c>
      <c s="6" r="B139" t="n">
        <v>116</v>
      </c>
      <c s="8" r="C139" t="n">
        <v>162.8</v>
      </c>
      <c s="8" r="D139" t="n">
        <v>-77.400000000000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0</v>
      </c>
      <c s="2" r="B1" t="s">
        <v>1</v>
      </c>
    </row>
    <row spans="1:4" r="2">
      <c s="2" r="B2" t="s">
        <v>2</v>
      </c>
      <c s="2" r="C2" t="s">
        <v>29</v>
      </c>
      <c s="2" r="D2" t="s">
        <v>75</v>
      </c>
    </row>
    <row spans="1:4" r="3">
      <c s="7" r="A3" t="s">
        <v>1208</v>
      </c>
    </row>
    <row spans="1:4" r="4">
      <c s="3" r="A4" t="s">
        <v>1211</v>
      </c>
      <c s="8" r="B4" t="n">
        <v>119.5</v>
      </c>
      <c s="6" r="C4" t="n">
        <v>0</v>
      </c>
      <c s="8" r="D4" t="n">
        <v>31.9</v>
      </c>
    </row>
    <row spans="1:4" r="5">
      <c s="7" r="A5" t="s">
        <v>121</v>
      </c>
    </row>
    <row spans="1:4" r="6">
      <c s="3" r="A6" t="s">
        <v>123</v>
      </c>
      <c s="9" r="B6" t="n">
        <v>-313.6</v>
      </c>
      <c s="9" r="C6" t="n">
        <v>-164.8</v>
      </c>
      <c s="9" r="D6" t="n">
        <v>-238.3</v>
      </c>
    </row>
    <row spans="1:4" r="7">
      <c s="3" r="A7" t="s">
        <v>122</v>
      </c>
      <c s="5" r="B7" t="n">
        <v>0</v>
      </c>
      <c s="9" r="C7" t="n">
        <v>-107.4</v>
      </c>
      <c s="5" r="D7" t="n">
        <v>0</v>
      </c>
    </row>
    <row spans="1:4" r="8">
      <c s="3" r="A8" t="s">
        <v>124</v>
      </c>
      <c s="9" r="B8" t="n">
        <v>587.4</v>
      </c>
      <c s="5" r="C8" t="n">
        <v>0</v>
      </c>
      <c s="5" r="D8" t="n">
        <v>0</v>
      </c>
    </row>
    <row spans="1:4" r="9">
      <c s="3" r="A9" t="s">
        <v>1212</v>
      </c>
      <c s="5" r="B9" t="n">
        <v>0</v>
      </c>
      <c s="5" r="C9" t="n">
        <v>0</v>
      </c>
      <c s="5" r="D9" t="n">
        <v>0</v>
      </c>
    </row>
    <row spans="1:4" r="10">
      <c s="3" r="A10" t="s">
        <v>1213</v>
      </c>
      <c s="5" r="B10" t="n">
        <v>0</v>
      </c>
      <c s="5" r="C10" t="n">
        <v>0</v>
      </c>
      <c s="5" r="D10" t="n">
        <v>0</v>
      </c>
    </row>
    <row spans="1:4" r="11">
      <c s="3" r="A11" t="s">
        <v>1214</v>
      </c>
      <c s="5" r="B11" t="n">
        <v>0</v>
      </c>
      <c s="5" r="C11" t="n">
        <v>0</v>
      </c>
      <c s="5" r="D11" t="n">
        <v>0</v>
      </c>
    </row>
    <row spans="1:4" r="12">
      <c s="3" r="A12" t="s">
        <v>1215</v>
      </c>
      <c s="5" r="B12" t="n">
        <v>0</v>
      </c>
      <c s="5" r="C12" t="n">
        <v>0</v>
      </c>
      <c s="5" r="D12" t="n">
        <v>0</v>
      </c>
    </row>
    <row spans="1:4" r="13">
      <c s="3" r="A13" t="s">
        <v>113</v>
      </c>
      <c s="9" r="B13" t="n">
        <v>-0.1</v>
      </c>
      <c s="9" r="C13" t="n">
        <v>6.9</v>
      </c>
      <c s="9" r="D13" t="n">
        <v>2.9</v>
      </c>
    </row>
    <row spans="1:4" r="14">
      <c s="3" r="A14" t="s">
        <v>1216</v>
      </c>
      <c s="9" r="B14" t="n">
        <v>273.7</v>
      </c>
      <c s="9" r="C14" t="n">
        <v>-265.3</v>
      </c>
      <c s="9" r="D14" t="n">
        <v>-235.4</v>
      </c>
    </row>
    <row spans="1:4" r="15">
      <c s="7" r="A15" t="s">
        <v>126</v>
      </c>
    </row>
    <row spans="1:4" r="16">
      <c s="3" r="A16" t="s">
        <v>127</v>
      </c>
      <c s="9" r="B16" t="n">
        <v>159.5</v>
      </c>
      <c s="9" r="C16" t="n">
        <v>458.4</v>
      </c>
      <c s="9" r="D16" t="n">
        <v>34.5</v>
      </c>
    </row>
    <row spans="1:4" r="17">
      <c s="3" r="A17" t="s">
        <v>128</v>
      </c>
      <c s="9" r="B17" t="n">
        <v>-380.8</v>
      </c>
      <c s="5" r="C17" t="n">
        <v>-210</v>
      </c>
      <c s="9" r="D17" t="n">
        <v>-34.5</v>
      </c>
    </row>
    <row spans="1:4" r="18">
      <c s="3" r="A18" t="s">
        <v>129</v>
      </c>
      <c s="5" r="B18" t="n">
        <v>-125</v>
      </c>
      <c s="5" r="C18" t="n">
        <v>0</v>
      </c>
      <c s="5" r="D18" t="n">
        <v>0</v>
      </c>
    </row>
    <row spans="1:4" r="19">
      <c s="3" r="A19" t="s">
        <v>130</v>
      </c>
      <c s="9" r="B19" t="n">
        <v>-6.4</v>
      </c>
      <c s="9" r="C19" t="n">
        <v>-0.3</v>
      </c>
      <c s="5" r="D19" t="n">
        <v>-5</v>
      </c>
    </row>
    <row spans="1:4" r="20">
      <c s="3" r="A20" t="s">
        <v>131</v>
      </c>
      <c s="9" r="B20" t="n">
        <v>-4.6</v>
      </c>
      <c s="5" r="C20" t="n">
        <v>0</v>
      </c>
      <c s="5" r="D20" t="n">
        <v>0</v>
      </c>
    </row>
    <row spans="1:4" r="21">
      <c s="3" r="A21" t="s">
        <v>132</v>
      </c>
      <c s="5" r="B21" t="n">
        <v>0</v>
      </c>
      <c s="5" r="C21" t="n">
        <v>0</v>
      </c>
      <c s="9" r="D21" t="n">
        <v>-8.9</v>
      </c>
    </row>
    <row spans="1:4" r="22">
      <c s="3" r="A22" t="s">
        <v>1217</v>
      </c>
      <c s="5" r="B22" t="n">
        <v>0</v>
      </c>
      <c s="5" r="C22" t="n">
        <v>0</v>
      </c>
      <c s="5" r="D22" t="n">
        <v>0</v>
      </c>
    </row>
    <row spans="1:4" r="23">
      <c s="3" r="A23" t="s">
        <v>1218</v>
      </c>
      <c s="5" r="B23" t="n">
        <v>0</v>
      </c>
      <c s="5" r="C23" t="n">
        <v>0</v>
      </c>
      <c s="5" r="D23" t="n">
        <v>0</v>
      </c>
    </row>
    <row spans="1:4" r="24">
      <c s="3" r="A24" t="s">
        <v>1219</v>
      </c>
      <c s="5" r="B24" t="n">
        <v>0</v>
      </c>
      <c s="5" r="C24" t="n">
        <v>0</v>
      </c>
      <c s="5" r="D24" t="n">
        <v>0</v>
      </c>
    </row>
    <row spans="1:4" r="25">
      <c s="3" r="A25" t="s">
        <v>133</v>
      </c>
      <c s="5" r="B25" t="n">
        <v>0</v>
      </c>
      <c s="5" r="C25" t="n">
        <v>0</v>
      </c>
      <c s="5" r="D25" t="n">
        <v>-313</v>
      </c>
    </row>
    <row spans="1:4" r="26">
      <c s="3" r="A26" t="s">
        <v>113</v>
      </c>
      <c s="9" r="B26" t="n">
        <v>-2.6</v>
      </c>
      <c s="5" r="C26" t="n">
        <v>-2</v>
      </c>
      <c s="9" r="D26" t="n">
        <v>-4.7</v>
      </c>
    </row>
    <row spans="1:4" r="27">
      <c s="3" r="A27" t="s">
        <v>1220</v>
      </c>
      <c s="9" r="B27" t="n">
        <v>-359.9</v>
      </c>
      <c s="9" r="C27" t="n">
        <v>246.1</v>
      </c>
      <c s="9" r="D27" t="n">
        <v>-331.6</v>
      </c>
    </row>
    <row spans="1:4" r="28">
      <c s="3" r="A28" t="s">
        <v>135</v>
      </c>
      <c s="9" r="B28" t="n">
        <v>-7.1</v>
      </c>
      <c s="9" r="C28" t="n">
        <v>-4.9</v>
      </c>
      <c s="9" r="D28" t="n">
        <v>2.3</v>
      </c>
    </row>
    <row spans="1:4" r="29">
      <c s="3" r="A29" t="s">
        <v>1221</v>
      </c>
      <c s="9" r="B29" t="n">
        <v>26.2</v>
      </c>
      <c s="9" r="C29" t="n">
        <v>-24.1</v>
      </c>
      <c s="9" r="D29" t="n">
        <v>-532.8</v>
      </c>
    </row>
    <row spans="1:4" r="30">
      <c s="3" r="A30" t="s">
        <v>137</v>
      </c>
      <c s="5" r="B30" t="n">
        <v>36</v>
      </c>
      <c s="9" r="C30" t="n">
        <v>60.1</v>
      </c>
      <c s="9" r="D30" t="n">
        <v>592.9</v>
      </c>
    </row>
    <row spans="1:4" r="31">
      <c s="3" r="A31" t="s">
        <v>138</v>
      </c>
      <c s="9" r="B31" t="n">
        <v>62.2</v>
      </c>
      <c s="5" r="C31" t="n">
        <v>36</v>
      </c>
      <c s="9" r="D31" t="n">
        <v>60.1</v>
      </c>
    </row>
    <row spans="1:4" r="32">
      <c s="3" r="A32" t="s">
        <v>1167</v>
      </c>
      <c s="5" r="B32" t="n">
        <v>0</v>
      </c>
      <c s="9" r="C32" t="n">
        <v>-7.4</v>
      </c>
      <c s="9" r="D32" t="n">
        <v>-8.800000000000001</v>
      </c>
    </row>
    <row spans="1:4" r="33">
      <c s="3" r="A33" t="s">
        <v>31</v>
      </c>
      <c s="9" r="B33" t="n">
        <v>62.2</v>
      </c>
      <c s="9" r="C33" t="n">
        <v>28.6</v>
      </c>
      <c s="9" r="D33" t="n">
        <v>51.3</v>
      </c>
    </row>
    <row spans="1:4" r="34">
      <c s="3" r="A34" t="s">
        <v>1201</v>
      </c>
    </row>
    <row spans="1:4" r="35">
      <c s="7" r="A35" t="s">
        <v>1208</v>
      </c>
    </row>
    <row spans="1:4" r="36">
      <c s="3" r="A36" t="s">
        <v>1211</v>
      </c>
      <c s="9" r="B36" t="n">
        <v>1.4</v>
      </c>
      <c s="5" r="C36" t="n">
        <v>1</v>
      </c>
      <c s="9" r="D36" t="n">
        <v>132.1</v>
      </c>
    </row>
    <row spans="1:4" r="37">
      <c s="7" r="A37" t="s">
        <v>121</v>
      </c>
    </row>
    <row spans="1:4" r="38">
      <c s="3" r="A38" t="s">
        <v>123</v>
      </c>
      <c s="5" r="B38" t="n">
        <v>0</v>
      </c>
      <c s="5" r="C38" t="n">
        <v>0</v>
      </c>
      <c s="5" r="D38" t="n">
        <v>0</v>
      </c>
    </row>
    <row spans="1:4" r="39">
      <c s="3" r="A39" t="s">
        <v>122</v>
      </c>
      <c s="5" r="C39" t="n">
        <v>0</v>
      </c>
    </row>
    <row spans="1:4" r="40">
      <c s="3" r="A40" t="s">
        <v>124</v>
      </c>
      <c s="5" r="B40" t="n">
        <v>0</v>
      </c>
    </row>
    <row spans="1:4" r="41">
      <c s="3" r="A41" t="s">
        <v>1212</v>
      </c>
      <c s="5" r="B41" t="n">
        <v>0</v>
      </c>
      <c s="5" r="C41" t="n">
        <v>0</v>
      </c>
      <c s="5" r="D41" t="n">
        <v>0</v>
      </c>
    </row>
    <row spans="1:4" r="42">
      <c s="3" r="A42" t="s">
        <v>1213</v>
      </c>
      <c s="5" r="B42" t="n">
        <v>0</v>
      </c>
      <c s="5" r="C42" t="n">
        <v>0</v>
      </c>
      <c s="5" r="D42" t="n">
        <v>0</v>
      </c>
    </row>
    <row spans="1:4" r="43">
      <c s="3" r="A43" t="s">
        <v>1214</v>
      </c>
      <c s="9" r="B43" t="n">
        <v>-5.2</v>
      </c>
      <c s="5" r="C43" t="n">
        <v>0</v>
      </c>
      <c s="5" r="D43" t="n">
        <v>0</v>
      </c>
    </row>
    <row spans="1:4" r="44">
      <c s="3" r="A44" t="s">
        <v>1215</v>
      </c>
      <c s="5" r="B44" t="n">
        <v>6</v>
      </c>
      <c s="5" r="C44" t="n">
        <v>0</v>
      </c>
      <c s="9" r="D44" t="n">
        <v>180.9</v>
      </c>
    </row>
    <row spans="1:4" r="45">
      <c s="3" r="A45" t="s">
        <v>113</v>
      </c>
      <c s="5" r="B45" t="n">
        <v>0</v>
      </c>
      <c s="5" r="C45" t="n">
        <v>0</v>
      </c>
      <c s="5" r="D45" t="n">
        <v>0</v>
      </c>
    </row>
    <row spans="1:4" r="46">
      <c s="3" r="A46" t="s">
        <v>1216</v>
      </c>
      <c s="9" r="B46" t="n">
        <v>0.8</v>
      </c>
      <c s="5" r="C46" t="n">
        <v>0</v>
      </c>
      <c s="9" r="D46" t="n">
        <v>180.9</v>
      </c>
    </row>
    <row spans="1:4" r="47">
      <c s="7" r="A47" t="s">
        <v>126</v>
      </c>
    </row>
    <row spans="1:4" r="48">
      <c s="3" r="A48" t="s">
        <v>127</v>
      </c>
      <c s="5" r="B48" t="n">
        <v>0</v>
      </c>
      <c s="5" r="C48" t="n">
        <v>0</v>
      </c>
      <c s="5" r="D48" t="n">
        <v>0</v>
      </c>
    </row>
    <row spans="1:4" r="49">
      <c s="3" r="A49" t="s">
        <v>128</v>
      </c>
      <c s="5" r="B49" t="n">
        <v>0</v>
      </c>
      <c s="5" r="C49" t="n">
        <v>0</v>
      </c>
      <c s="5" r="D49" t="n">
        <v>0</v>
      </c>
    </row>
    <row spans="1:4" r="50">
      <c s="3" r="A50" t="s">
        <v>129</v>
      </c>
      <c s="5" r="B50" t="n">
        <v>0</v>
      </c>
    </row>
    <row spans="1:4" r="51">
      <c s="3" r="A51" t="s">
        <v>130</v>
      </c>
      <c s="5" r="B51" t="n">
        <v>0</v>
      </c>
      <c s="5" r="C51" t="n">
        <v>0</v>
      </c>
      <c s="5" r="D51" t="n">
        <v>0</v>
      </c>
    </row>
    <row spans="1:4" r="52">
      <c s="3" r="A52" t="s">
        <v>131</v>
      </c>
      <c s="5" r="B52" t="n">
        <v>0</v>
      </c>
    </row>
    <row spans="1:4" r="53">
      <c s="3" r="A53" t="s">
        <v>132</v>
      </c>
      <c s="5" r="D53" t="n">
        <v>0</v>
      </c>
    </row>
    <row spans="1:4" r="54">
      <c s="3" r="A54" t="s">
        <v>1217</v>
      </c>
      <c s="5" r="B54" t="n">
        <v>0</v>
      </c>
      <c s="5" r="C54" t="n">
        <v>0</v>
      </c>
      <c s="5" r="D54" t="n">
        <v>0</v>
      </c>
    </row>
    <row spans="1:4" r="55">
      <c s="3" r="A55" t="s">
        <v>1218</v>
      </c>
      <c s="5" r="B55" t="n">
        <v>0</v>
      </c>
      <c s="5" r="C55" t="n">
        <v>0</v>
      </c>
      <c s="5" r="D55" t="n">
        <v>0</v>
      </c>
    </row>
    <row spans="1:4" r="56">
      <c s="3" r="A56" t="s">
        <v>1219</v>
      </c>
      <c s="5" r="B56" t="n">
        <v>0</v>
      </c>
      <c s="5" r="C56" t="n">
        <v>0</v>
      </c>
      <c s="5" r="D56" t="n">
        <v>0</v>
      </c>
    </row>
    <row spans="1:4" r="57">
      <c s="3" r="A57" t="s">
        <v>133</v>
      </c>
      <c s="5" r="B57" t="n">
        <v>0</v>
      </c>
      <c s="5" r="C57" t="n">
        <v>0</v>
      </c>
      <c s="5" r="D57" t="n">
        <v>-313</v>
      </c>
    </row>
    <row spans="1:4" r="58">
      <c s="3" r="A58" t="s">
        <v>113</v>
      </c>
      <c s="9" r="B58" t="n">
        <v>-2.2</v>
      </c>
      <c s="5" r="C58" t="n">
        <v>-1</v>
      </c>
      <c s="5" r="D58" t="n">
        <v>0</v>
      </c>
    </row>
    <row spans="1:4" r="59">
      <c s="3" r="A59" t="s">
        <v>1220</v>
      </c>
      <c s="9" r="B59" t="n">
        <v>-2.2</v>
      </c>
      <c s="5" r="C59" t="n">
        <v>-1</v>
      </c>
      <c s="5" r="D59" t="n">
        <v>-313</v>
      </c>
    </row>
    <row spans="1:4" r="60">
      <c s="3" r="A60" t="s">
        <v>135</v>
      </c>
      <c s="5" r="B60" t="n">
        <v>0</v>
      </c>
      <c s="5" r="C60" t="n">
        <v>0</v>
      </c>
      <c s="5" r="D60" t="n">
        <v>0</v>
      </c>
    </row>
    <row spans="1:4" r="61">
      <c s="3" r="A61" t="s">
        <v>1221</v>
      </c>
      <c s="5" r="B61" t="n">
        <v>0</v>
      </c>
      <c s="5" r="C61" t="n">
        <v>0</v>
      </c>
      <c s="5" r="D61" t="n">
        <v>0</v>
      </c>
    </row>
    <row spans="1:4" r="62">
      <c s="3" r="A62" t="s">
        <v>137</v>
      </c>
      <c s="5" r="B62" t="n">
        <v>0</v>
      </c>
      <c s="5" r="C62" t="n">
        <v>0</v>
      </c>
      <c s="5" r="D62" t="n">
        <v>0</v>
      </c>
    </row>
    <row spans="1:4" r="63">
      <c s="3" r="A63" t="s">
        <v>138</v>
      </c>
      <c s="5" r="B63" t="n">
        <v>0</v>
      </c>
      <c s="5" r="C63" t="n">
        <v>0</v>
      </c>
      <c s="5" r="D63" t="n">
        <v>0</v>
      </c>
    </row>
    <row spans="1:4" r="64">
      <c s="3" r="A64" t="s">
        <v>1167</v>
      </c>
      <c s="5" r="C64" t="n">
        <v>0</v>
      </c>
      <c s="5" r="D64" t="n">
        <v>0</v>
      </c>
    </row>
    <row spans="1:4" r="65">
      <c s="3" r="A65" t="s">
        <v>31</v>
      </c>
      <c s="5" r="B65" t="n">
        <v>0</v>
      </c>
      <c s="5" r="C65" t="n">
        <v>0</v>
      </c>
      <c s="5" r="D65" t="n">
        <v>0</v>
      </c>
    </row>
    <row spans="1:4" r="66">
      <c s="3" r="A66" t="s">
        <v>1202</v>
      </c>
    </row>
    <row spans="1:4" r="67">
      <c s="7" r="A67" t="s">
        <v>1208</v>
      </c>
    </row>
    <row spans="1:4" r="68">
      <c s="3" r="A68" t="s">
        <v>1211</v>
      </c>
      <c s="9" r="B68" t="n">
        <v>67.3</v>
      </c>
      <c s="9" r="C68" t="n">
        <v>-108.9</v>
      </c>
      <c s="9" r="D68" t="n">
        <v>66.2</v>
      </c>
    </row>
    <row spans="1:4" r="69">
      <c s="7" r="A69" t="s">
        <v>121</v>
      </c>
    </row>
    <row spans="1:4" r="70">
      <c s="3" r="A70" t="s">
        <v>123</v>
      </c>
      <c s="5" r="B70" t="n">
        <v>0</v>
      </c>
      <c s="5" r="C70" t="n">
        <v>0</v>
      </c>
      <c s="5" r="D70" t="n">
        <v>0</v>
      </c>
    </row>
    <row spans="1:4" r="71">
      <c s="3" r="A71" t="s">
        <v>122</v>
      </c>
      <c s="5" r="C71" t="n">
        <v>0</v>
      </c>
    </row>
    <row spans="1:4" r="72">
      <c s="3" r="A72" t="s">
        <v>124</v>
      </c>
      <c s="9" r="B72" t="n">
        <v>319.4</v>
      </c>
    </row>
    <row spans="1:4" r="73">
      <c s="3" r="A73" t="s">
        <v>1212</v>
      </c>
      <c s="9" r="B73" t="n">
        <v>-46.7</v>
      </c>
      <c s="5" r="C73" t="n">
        <v>-15</v>
      </c>
      <c s="5" r="D73" t="n">
        <v>-60</v>
      </c>
    </row>
    <row spans="1:4" r="74">
      <c s="3" r="A74" t="s">
        <v>1213</v>
      </c>
      <c s="9" r="B74" t="n">
        <v>46.7</v>
      </c>
      <c s="5" r="C74" t="n">
        <v>15</v>
      </c>
      <c s="5" r="D74" t="n">
        <v>60</v>
      </c>
    </row>
    <row spans="1:4" r="75">
      <c s="3" r="A75" t="s">
        <v>1214</v>
      </c>
      <c s="9" r="B75" t="n">
        <v>-190.5</v>
      </c>
      <c s="9" r="C75" t="n">
        <v>-201.3</v>
      </c>
      <c s="9" r="D75" t="n">
        <v>-510.7</v>
      </c>
    </row>
    <row spans="1:4" r="76">
      <c s="3" r="A76" t="s">
        <v>1215</v>
      </c>
      <c s="9" r="B76" t="n">
        <v>173.6</v>
      </c>
      <c s="9" r="C76" t="n">
        <v>68.90000000000001</v>
      </c>
      <c s="9" r="D76" t="n">
        <v>292.6</v>
      </c>
    </row>
    <row spans="1:4" r="77">
      <c s="3" r="A77" t="s">
        <v>113</v>
      </c>
      <c s="9" r="B77" t="n">
        <v>-1.1</v>
      </c>
      <c s="5" r="C77" t="n">
        <v>0</v>
      </c>
      <c s="5" r="D77" t="n">
        <v>0</v>
      </c>
    </row>
    <row spans="1:4" r="78">
      <c s="3" r="A78" t="s">
        <v>1216</v>
      </c>
      <c s="9" r="B78" t="n">
        <v>301.4</v>
      </c>
      <c s="9" r="C78" t="n">
        <v>-132.4</v>
      </c>
      <c s="9" r="D78" t="n">
        <v>-218.1</v>
      </c>
    </row>
    <row spans="1:4" r="79">
      <c s="7" r="A79" t="s">
        <v>126</v>
      </c>
    </row>
    <row spans="1:4" r="80">
      <c s="3" r="A80" t="s">
        <v>127</v>
      </c>
      <c s="5" r="B80" t="n">
        <v>111</v>
      </c>
      <c s="5" r="C80" t="n">
        <v>389</v>
      </c>
      <c s="9" r="D80" t="n">
        <v>10.3</v>
      </c>
    </row>
    <row spans="1:4" r="81">
      <c s="3" r="A81" t="s">
        <v>128</v>
      </c>
      <c s="5" r="B81" t="n">
        <v>-335</v>
      </c>
      <c s="5" r="C81" t="n">
        <v>-165</v>
      </c>
      <c s="9" r="D81" t="n">
        <v>-10.3</v>
      </c>
    </row>
    <row spans="1:4" r="82">
      <c s="3" r="A82" t="s">
        <v>129</v>
      </c>
      <c s="5" r="B82" t="n">
        <v>-125</v>
      </c>
    </row>
    <row spans="1:4" r="83">
      <c s="3" r="A83" t="s">
        <v>130</v>
      </c>
      <c s="9" r="B83" t="n">
        <v>0.1</v>
      </c>
      <c s="5" r="C83" t="n">
        <v>0</v>
      </c>
      <c s="5" r="D83" t="n">
        <v>0</v>
      </c>
    </row>
    <row spans="1:4" r="84">
      <c s="3" r="A84" t="s">
        <v>131</v>
      </c>
      <c s="9" r="B84" t="n">
        <v>-4.6</v>
      </c>
    </row>
    <row spans="1:4" r="85">
      <c s="3" r="A85" t="s">
        <v>132</v>
      </c>
      <c s="5" r="D85" t="n">
        <v>0</v>
      </c>
    </row>
    <row spans="1:4" r="86">
      <c s="3" r="A86" t="s">
        <v>1217</v>
      </c>
      <c s="9" r="B86" t="n">
        <v>20.3</v>
      </c>
      <c s="5" r="C86" t="n">
        <v>96</v>
      </c>
      <c s="5" r="D86" t="n">
        <v>0</v>
      </c>
    </row>
    <row spans="1:4" r="87">
      <c s="3" r="A87" t="s">
        <v>1218</v>
      </c>
      <c s="9" r="B87" t="n">
        <v>-34.3</v>
      </c>
      <c s="5" r="C87" t="n">
        <v>-82</v>
      </c>
      <c s="5" r="D87" t="n">
        <v>0</v>
      </c>
    </row>
    <row spans="1:4" r="88">
      <c s="3" r="A88" t="s">
        <v>1219</v>
      </c>
      <c s="9" r="B88" t="n">
        <v>5.2</v>
      </c>
      <c s="5" r="C88" t="n">
        <v>0</v>
      </c>
      <c s="5" r="D88" t="n">
        <v>0</v>
      </c>
    </row>
    <row spans="1:4" r="89">
      <c s="3" r="A89" t="s">
        <v>133</v>
      </c>
      <c s="5" r="B89" t="n">
        <v>-6</v>
      </c>
      <c s="5" r="C89" t="n">
        <v>0</v>
      </c>
      <c s="5" r="D89" t="n">
        <v>-313</v>
      </c>
    </row>
    <row spans="1:4" r="90">
      <c s="3" r="A90" t="s">
        <v>113</v>
      </c>
      <c s="9" r="B90" t="n">
        <v>-0.4</v>
      </c>
      <c s="9" r="C90" t="n">
        <v>-0.4</v>
      </c>
      <c s="9" r="D90" t="n">
        <v>-3.8</v>
      </c>
    </row>
    <row spans="1:4" r="91">
      <c s="3" r="A91" t="s">
        <v>1220</v>
      </c>
      <c s="9" r="B91" t="n">
        <v>-368.7</v>
      </c>
      <c s="9" r="C91" t="n">
        <v>237.6</v>
      </c>
      <c s="9" r="D91" t="n">
        <v>-316.8</v>
      </c>
    </row>
    <row spans="1:4" r="92">
      <c s="3" r="A92" t="s">
        <v>135</v>
      </c>
      <c s="5" r="B92" t="n">
        <v>0</v>
      </c>
      <c s="5" r="C92" t="n">
        <v>0</v>
      </c>
      <c s="5" r="D92" t="n">
        <v>0</v>
      </c>
    </row>
    <row spans="1:4" r="93">
      <c s="3" r="A93" t="s">
        <v>1221</v>
      </c>
      <c s="5" r="B93" t="n">
        <v>0</v>
      </c>
      <c s="9" r="C93" t="n">
        <v>-3.7</v>
      </c>
      <c s="9" r="D93" t="n">
        <v>-468.7</v>
      </c>
    </row>
    <row spans="1:4" r="94">
      <c s="3" r="A94" t="s">
        <v>137</v>
      </c>
      <c s="5" r="B94" t="n">
        <v>0</v>
      </c>
      <c s="9" r="C94" t="n">
        <v>3.7</v>
      </c>
      <c s="9" r="D94" t="n">
        <v>472.4</v>
      </c>
    </row>
    <row spans="1:4" r="95">
      <c s="3" r="A95" t="s">
        <v>138</v>
      </c>
      <c s="5" r="B95" t="n">
        <v>0</v>
      </c>
      <c s="5" r="C95" t="n">
        <v>0</v>
      </c>
      <c s="9" r="D95" t="n">
        <v>3.7</v>
      </c>
    </row>
    <row spans="1:4" r="96">
      <c s="3" r="A96" t="s">
        <v>1167</v>
      </c>
      <c s="5" r="C96" t="n">
        <v>0</v>
      </c>
      <c s="5" r="D96" t="n">
        <v>0</v>
      </c>
    </row>
    <row spans="1:4" r="97">
      <c s="3" r="A97" t="s">
        <v>31</v>
      </c>
      <c s="5" r="B97" t="n">
        <v>0</v>
      </c>
      <c s="5" r="C97" t="n">
        <v>0</v>
      </c>
      <c s="9" r="D97" t="n">
        <v>3.7</v>
      </c>
    </row>
    <row spans="1:4" r="98">
      <c s="3" r="A98" t="s">
        <v>1203</v>
      </c>
    </row>
    <row spans="1:4" r="99">
      <c s="7" r="A99" t="s">
        <v>1208</v>
      </c>
    </row>
    <row spans="1:4" r="100">
      <c s="3" r="A100" t="s">
        <v>1211</v>
      </c>
      <c s="5" r="B100" t="n">
        <v>235</v>
      </c>
      <c s="9" r="C100" t="n">
        <v>-32.6</v>
      </c>
      <c s="9" r="D100" t="n">
        <v>119.6</v>
      </c>
    </row>
    <row spans="1:4" r="101">
      <c s="7" r="A101" t="s">
        <v>121</v>
      </c>
    </row>
    <row spans="1:4" r="102">
      <c s="3" r="A102" t="s">
        <v>123</v>
      </c>
      <c s="9" r="B102" t="n">
        <v>-258.2</v>
      </c>
      <c s="9" r="C102" t="n">
        <v>-81.90000000000001</v>
      </c>
      <c s="9" r="D102" t="n">
        <v>-73.3</v>
      </c>
    </row>
    <row spans="1:4" r="103">
      <c s="3" r="A103" t="s">
        <v>122</v>
      </c>
      <c s="9" r="C103" t="n">
        <v>-77.5</v>
      </c>
    </row>
    <row spans="1:4" r="104">
      <c s="3" r="A104" t="s">
        <v>124</v>
      </c>
      <c s="9" r="B104" t="n">
        <v>4.5</v>
      </c>
    </row>
    <row spans="1:4" r="105">
      <c s="3" r="A105" t="s">
        <v>1212</v>
      </c>
      <c s="9" r="B105" t="n">
        <v>-0.2</v>
      </c>
      <c s="9" r="C105" t="n">
        <v>-17.8</v>
      </c>
      <c s="9" r="D105" t="n">
        <v>-50.8</v>
      </c>
    </row>
    <row spans="1:4" r="106">
      <c s="3" r="A106" t="s">
        <v>1213</v>
      </c>
      <c s="9" r="B106" t="n">
        <v>3.9</v>
      </c>
      <c s="5" r="C106" t="n">
        <v>17</v>
      </c>
      <c s="5" r="D106" t="n">
        <v>66</v>
      </c>
    </row>
    <row spans="1:4" r="107">
      <c s="3" r="A107" t="s">
        <v>1214</v>
      </c>
      <c s="9" r="B107" t="n">
        <v>-9.5</v>
      </c>
      <c s="5" r="C107" t="n">
        <v>0</v>
      </c>
      <c s="9" r="D107" t="n">
        <v>-16.8</v>
      </c>
    </row>
    <row spans="1:4" r="108">
      <c s="3" r="A108" t="s">
        <v>1215</v>
      </c>
      <c s="9" r="B108" t="n">
        <v>11.5</v>
      </c>
      <c s="9" r="C108" t="n">
        <v>98.2</v>
      </c>
      <c s="5" r="D108" t="n">
        <v>0</v>
      </c>
    </row>
    <row spans="1:4" r="109">
      <c s="3" r="A109" t="s">
        <v>113</v>
      </c>
      <c s="9" r="B109" t="n">
        <v>-0.3</v>
      </c>
      <c s="9" r="C109" t="n">
        <v>1.8</v>
      </c>
      <c s="9" r="D109" t="n">
        <v>0.9</v>
      </c>
    </row>
    <row spans="1:4" r="110">
      <c s="3" r="A110" t="s">
        <v>1216</v>
      </c>
      <c s="9" r="B110" t="n">
        <v>-248.3</v>
      </c>
      <c s="9" r="C110" t="n">
        <v>-60.2</v>
      </c>
      <c s="5" r="D110" t="n">
        <v>-74</v>
      </c>
    </row>
    <row spans="1:4" r="111">
      <c s="7" r="A111" t="s">
        <v>126</v>
      </c>
    </row>
    <row spans="1:4" r="112">
      <c s="3" r="A112" t="s">
        <v>127</v>
      </c>
      <c s="5" r="B112" t="n">
        <v>0</v>
      </c>
      <c s="5" r="C112" t="n">
        <v>0</v>
      </c>
      <c s="5" r="D112" t="n">
        <v>0</v>
      </c>
    </row>
    <row spans="1:4" r="113">
      <c s="3" r="A113" t="s">
        <v>128</v>
      </c>
      <c s="5" r="B113" t="n">
        <v>0</v>
      </c>
      <c s="5" r="C113" t="n">
        <v>0</v>
      </c>
      <c s="5" r="D113" t="n">
        <v>0</v>
      </c>
    </row>
    <row spans="1:4" r="114">
      <c s="3" r="A114" t="s">
        <v>129</v>
      </c>
      <c s="5" r="B114" t="n">
        <v>0</v>
      </c>
    </row>
    <row spans="1:4" r="115">
      <c s="3" r="A115" t="s">
        <v>130</v>
      </c>
      <c s="9" r="B115" t="n">
        <v>-0.4</v>
      </c>
      <c s="9" r="C115" t="n">
        <v>-0.5</v>
      </c>
      <c s="5" r="D115" t="n">
        <v>0</v>
      </c>
    </row>
    <row spans="1:4" r="116">
      <c s="3" r="A116" t="s">
        <v>131</v>
      </c>
      <c s="5" r="B116" t="n">
        <v>0</v>
      </c>
    </row>
    <row spans="1:4" r="117">
      <c s="3" r="A117" t="s">
        <v>132</v>
      </c>
      <c s="5" r="D117" t="n">
        <v>0</v>
      </c>
    </row>
    <row spans="1:4" r="118">
      <c s="3" r="A118" t="s">
        <v>1217</v>
      </c>
      <c s="5" r="B118" t="n">
        <v>0</v>
      </c>
      <c s="5" r="C118" t="n">
        <v>5</v>
      </c>
      <c s="5" r="D118" t="n">
        <v>0</v>
      </c>
    </row>
    <row spans="1:4" r="119">
      <c s="3" r="A119" t="s">
        <v>1218</v>
      </c>
      <c s="5" r="B119" t="n">
        <v>0</v>
      </c>
      <c s="5" r="C119" t="n">
        <v>-5</v>
      </c>
      <c s="9" r="D119" t="n">
        <v>-0.9</v>
      </c>
    </row>
    <row spans="1:4" r="120">
      <c s="3" r="A120" t="s">
        <v>1219</v>
      </c>
      <c s="9" r="B120" t="n">
        <v>190.4</v>
      </c>
      <c s="9" r="C120" t="n">
        <v>162.2</v>
      </c>
      <c s="9" r="D120" t="n">
        <v>247.9</v>
      </c>
    </row>
    <row spans="1:4" r="121">
      <c s="3" r="A121" t="s">
        <v>133</v>
      </c>
      <c s="9" r="B121" t="n">
        <v>-176.7</v>
      </c>
      <c s="9" r="C121" t="n">
        <v>-68.90000000000001</v>
      </c>
      <c s="9" r="D121" t="n">
        <v>-292.6</v>
      </c>
    </row>
    <row spans="1:4" r="122">
      <c s="3" r="A122" t="s">
        <v>113</v>
      </c>
      <c s="5" r="B122" t="n">
        <v>0</v>
      </c>
      <c s="5" r="C122" t="n">
        <v>0</v>
      </c>
      <c s="5" r="D122" t="n">
        <v>0</v>
      </c>
    </row>
    <row spans="1:4" r="123">
      <c s="3" r="A123" t="s">
        <v>1220</v>
      </c>
      <c s="9" r="B123" t="n">
        <v>13.3</v>
      </c>
      <c s="9" r="C123" t="n">
        <v>92.8</v>
      </c>
      <c s="9" r="D123" t="n">
        <v>-45.6</v>
      </c>
    </row>
    <row spans="1:4" r="124">
      <c s="3" r="A124" t="s">
        <v>135</v>
      </c>
      <c s="5" r="B124" t="n">
        <v>0</v>
      </c>
      <c s="5" r="C124" t="n">
        <v>0</v>
      </c>
      <c s="5" r="D124" t="n">
        <v>0</v>
      </c>
    </row>
    <row spans="1:4" r="125">
      <c s="3" r="A125" t="s">
        <v>1221</v>
      </c>
      <c s="5" r="B125" t="n">
        <v>0</v>
      </c>
      <c s="5" r="C125" t="n">
        <v>0</v>
      </c>
      <c s="5" r="D125" t="n">
        <v>0</v>
      </c>
    </row>
    <row spans="1:4" r="126">
      <c s="3" r="A126" t="s">
        <v>137</v>
      </c>
      <c s="5" r="B126" t="n">
        <v>0</v>
      </c>
      <c s="5" r="C126" t="n">
        <v>0</v>
      </c>
      <c s="5" r="D126" t="n">
        <v>0</v>
      </c>
    </row>
    <row spans="1:4" r="127">
      <c s="3" r="A127" t="s">
        <v>138</v>
      </c>
      <c s="5" r="B127" t="n">
        <v>0</v>
      </c>
      <c s="5" r="C127" t="n">
        <v>0</v>
      </c>
      <c s="5" r="D127" t="n">
        <v>0</v>
      </c>
    </row>
    <row spans="1:4" r="128">
      <c s="3" r="A128" t="s">
        <v>1167</v>
      </c>
      <c s="5" r="C128" t="n">
        <v>0</v>
      </c>
      <c s="5" r="D128" t="n">
        <v>0</v>
      </c>
    </row>
    <row spans="1:4" r="129">
      <c s="3" r="A129" t="s">
        <v>31</v>
      </c>
      <c s="5" r="B129" t="n">
        <v>0</v>
      </c>
      <c s="5" r="C129" t="n">
        <v>0</v>
      </c>
      <c s="5" r="D129" t="n">
        <v>0</v>
      </c>
    </row>
    <row spans="1:4" r="130">
      <c s="3" r="A130" t="s">
        <v>1204</v>
      </c>
    </row>
    <row spans="1:4" r="131">
      <c s="7" r="A131" t="s">
        <v>1208</v>
      </c>
    </row>
    <row spans="1:4" r="132">
      <c s="3" r="A132" t="s">
        <v>1211</v>
      </c>
      <c s="9" r="B132" t="n">
        <v>81.2</v>
      </c>
      <c s="9" r="C132" t="n">
        <v>147.4</v>
      </c>
      <c s="9" r="D132" t="n">
        <v>13.5</v>
      </c>
    </row>
    <row spans="1:4" r="133">
      <c s="7" r="A133" t="s">
        <v>121</v>
      </c>
    </row>
    <row spans="1:4" r="134">
      <c s="3" r="A134" t="s">
        <v>123</v>
      </c>
      <c s="9" r="B134" t="n">
        <v>-55.4</v>
      </c>
      <c s="9" r="C134" t="n">
        <v>-82.90000000000001</v>
      </c>
      <c s="5" r="D134" t="n">
        <v>-165</v>
      </c>
    </row>
    <row spans="1:4" r="135">
      <c s="3" r="A135" t="s">
        <v>122</v>
      </c>
      <c s="9" r="C135" t="n">
        <v>-29.9</v>
      </c>
    </row>
    <row spans="1:4" r="136">
      <c s="3" r="A136" t="s">
        <v>124</v>
      </c>
      <c s="9" r="B136" t="n">
        <v>263.5</v>
      </c>
    </row>
    <row spans="1:4" r="137">
      <c s="3" r="A137" t="s">
        <v>1212</v>
      </c>
      <c s="9" r="B137" t="n">
        <v>-20.3</v>
      </c>
      <c s="5" r="C137" t="n">
        <v>-101</v>
      </c>
      <c s="5" r="D137" t="n">
        <v>0</v>
      </c>
    </row>
    <row spans="1:4" r="138">
      <c s="3" r="A138" t="s">
        <v>1213</v>
      </c>
      <c s="9" r="B138" t="n">
        <v>34.3</v>
      </c>
      <c s="5" r="C138" t="n">
        <v>87</v>
      </c>
      <c s="9" r="D138" t="n">
        <v>0.9</v>
      </c>
    </row>
    <row spans="1:4" r="139">
      <c s="3" r="A139" t="s">
        <v>1214</v>
      </c>
      <c s="5" r="B139" t="n">
        <v>0</v>
      </c>
      <c s="5" r="C139" t="n">
        <v>0</v>
      </c>
      <c s="5" r="D139" t="n">
        <v>0</v>
      </c>
    </row>
    <row spans="1:4" r="140">
      <c s="3" r="A140" t="s">
        <v>1215</v>
      </c>
      <c s="5" r="B140" t="n">
        <v>0</v>
      </c>
      <c s="5" r="C140" t="n">
        <v>0</v>
      </c>
      <c s="5" r="D140" t="n">
        <v>0</v>
      </c>
    </row>
    <row spans="1:4" r="141">
      <c s="3" r="A141" t="s">
        <v>113</v>
      </c>
      <c s="9" r="B141" t="n">
        <v>1.3</v>
      </c>
      <c s="9" r="C141" t="n">
        <v>5.1</v>
      </c>
      <c s="5" r="D141" t="n">
        <v>2</v>
      </c>
    </row>
    <row spans="1:4" r="142">
      <c s="3" r="A142" t="s">
        <v>1216</v>
      </c>
      <c s="9" r="B142" t="n">
        <v>223.4</v>
      </c>
      <c s="9" r="C142" t="n">
        <v>-121.7</v>
      </c>
      <c s="9" r="D142" t="n">
        <v>-162.1</v>
      </c>
    </row>
    <row spans="1:4" r="143">
      <c s="7" r="A143" t="s">
        <v>126</v>
      </c>
    </row>
    <row spans="1:4" r="144">
      <c s="3" r="A144" t="s">
        <v>127</v>
      </c>
      <c s="9" r="B144" t="n">
        <v>48.5</v>
      </c>
      <c s="9" r="C144" t="n">
        <v>69.40000000000001</v>
      </c>
      <c s="9" r="D144" t="n">
        <v>24.2</v>
      </c>
    </row>
    <row spans="1:4" r="145">
      <c s="3" r="A145" t="s">
        <v>128</v>
      </c>
      <c s="9" r="B145" t="n">
        <v>-45.8</v>
      </c>
      <c s="5" r="C145" t="n">
        <v>-45</v>
      </c>
      <c s="9" r="D145" t="n">
        <v>-24.2</v>
      </c>
    </row>
    <row spans="1:4" r="146">
      <c s="3" r="A146" t="s">
        <v>129</v>
      </c>
      <c s="5" r="B146" t="n">
        <v>0</v>
      </c>
    </row>
    <row spans="1:4" r="147">
      <c s="3" r="A147" t="s">
        <v>130</v>
      </c>
      <c s="9" r="B147" t="n">
        <v>-6.1</v>
      </c>
      <c s="9" r="C147" t="n">
        <v>0.2</v>
      </c>
      <c s="5" r="D147" t="n">
        <v>-5</v>
      </c>
    </row>
    <row spans="1:4" r="148">
      <c s="3" r="A148" t="s">
        <v>131</v>
      </c>
      <c s="5" r="B148" t="n">
        <v>0</v>
      </c>
    </row>
    <row spans="1:4" r="149">
      <c s="3" r="A149" t="s">
        <v>132</v>
      </c>
      <c s="9" r="D149" t="n">
        <v>-8.9</v>
      </c>
    </row>
    <row spans="1:4" r="150">
      <c s="3" r="A150" t="s">
        <v>1217</v>
      </c>
      <c s="9" r="B150" t="n">
        <v>46.9</v>
      </c>
      <c s="9" r="C150" t="n">
        <v>32.8</v>
      </c>
      <c s="9" r="D150" t="n">
        <v>110.8</v>
      </c>
    </row>
    <row spans="1:4" r="151">
      <c s="3" r="A151" t="s">
        <v>1218</v>
      </c>
      <c s="9" r="B151" t="n">
        <v>-50.6</v>
      </c>
      <c s="5" r="C151" t="n">
        <v>-32</v>
      </c>
      <c s="5" r="D151" t="n">
        <v>-126</v>
      </c>
    </row>
    <row spans="1:4" r="152">
      <c s="3" r="A152" t="s">
        <v>1219</v>
      </c>
      <c s="9" r="B152" t="n">
        <v>9.6</v>
      </c>
      <c s="9" r="C152" t="n">
        <v>39.1</v>
      </c>
      <c s="9" r="D152" t="n">
        <v>279.6</v>
      </c>
    </row>
    <row spans="1:4" r="153">
      <c s="3" r="A153" t="s">
        <v>133</v>
      </c>
      <c s="9" r="B153" t="n">
        <v>-273.8</v>
      </c>
      <c s="9" r="C153" t="n">
        <v>-107.6</v>
      </c>
      <c s="5" r="D153" t="n">
        <v>-166</v>
      </c>
    </row>
    <row spans="1:4" r="154">
      <c s="3" r="A154" t="s">
        <v>113</v>
      </c>
      <c s="5" r="B154" t="n">
        <v>0</v>
      </c>
      <c s="9" r="C154" t="n">
        <v>-0.6</v>
      </c>
      <c s="9" r="D154" t="n">
        <v>-0.9</v>
      </c>
    </row>
    <row spans="1:4" r="155">
      <c s="3" r="A155" t="s">
        <v>1220</v>
      </c>
      <c s="9" r="B155" t="n">
        <v>-271.3</v>
      </c>
      <c s="9" r="C155" t="n">
        <v>-43.7</v>
      </c>
      <c s="9" r="D155" t="n">
        <v>83.59999999999999</v>
      </c>
    </row>
    <row spans="1:4" r="156">
      <c s="3" r="A156" t="s">
        <v>135</v>
      </c>
      <c s="9" r="B156" t="n">
        <v>-7.1</v>
      </c>
      <c s="9" r="C156" t="n">
        <v>-4.9</v>
      </c>
      <c s="9" r="D156" t="n">
        <v>2.3</v>
      </c>
    </row>
    <row spans="1:4" r="157">
      <c s="3" r="A157" t="s">
        <v>1221</v>
      </c>
      <c s="9" r="B157" t="n">
        <v>26.2</v>
      </c>
      <c s="9" r="C157" t="n">
        <v>-22.9</v>
      </c>
      <c s="9" r="D157" t="n">
        <v>-62.7</v>
      </c>
    </row>
    <row spans="1:4" r="158">
      <c s="3" r="A158" t="s">
        <v>137</v>
      </c>
      <c s="5" r="B158" t="n">
        <v>36</v>
      </c>
      <c s="9" r="C158" t="n">
        <v>58.9</v>
      </c>
      <c s="9" r="D158" t="n">
        <v>121.6</v>
      </c>
    </row>
    <row spans="1:4" r="159">
      <c s="3" r="A159" t="s">
        <v>138</v>
      </c>
      <c s="9" r="B159" t="n">
        <v>62.2</v>
      </c>
      <c s="5" r="C159" t="n">
        <v>36</v>
      </c>
      <c s="9" r="D159" t="n">
        <v>58.9</v>
      </c>
    </row>
    <row spans="1:4" r="160">
      <c s="3" r="A160" t="s">
        <v>1167</v>
      </c>
      <c s="9" r="C160" t="n">
        <v>-7.4</v>
      </c>
      <c s="9" r="D160" t="n">
        <v>-8.800000000000001</v>
      </c>
    </row>
    <row spans="1:4" r="161">
      <c s="3" r="A161" t="s">
        <v>31</v>
      </c>
      <c s="9" r="B161" t="n">
        <v>62.2</v>
      </c>
      <c s="9" r="C161" t="n">
        <v>28.6</v>
      </c>
      <c s="9" r="D161" t="n">
        <v>50.1</v>
      </c>
    </row>
    <row spans="1:4" r="162">
      <c s="3" r="A162" t="s">
        <v>1205</v>
      </c>
    </row>
    <row spans="1:4" r="163">
      <c s="7" r="A163" t="s">
        <v>1208</v>
      </c>
    </row>
    <row spans="1:4" r="164">
      <c s="3" r="A164" t="s">
        <v>1211</v>
      </c>
      <c s="9" r="B164" t="n">
        <v>-265.4</v>
      </c>
      <c s="9" r="C164" t="n">
        <v>-6.9</v>
      </c>
      <c s="9" r="D164" t="n">
        <v>-299.5</v>
      </c>
    </row>
    <row spans="1:4" r="165">
      <c s="7" r="A165" t="s">
        <v>121</v>
      </c>
    </row>
    <row spans="1:4" r="166">
      <c s="3" r="A166" t="s">
        <v>123</v>
      </c>
      <c s="5" r="B166" t="n">
        <v>0</v>
      </c>
      <c s="5" r="C166" t="n">
        <v>0</v>
      </c>
      <c s="5" r="D166" t="n">
        <v>0</v>
      </c>
    </row>
    <row spans="1:4" r="167">
      <c s="3" r="A167" t="s">
        <v>122</v>
      </c>
      <c s="5" r="C167" t="n">
        <v>0</v>
      </c>
    </row>
    <row spans="1:4" r="168">
      <c s="3" r="A168" t="s">
        <v>124</v>
      </c>
      <c s="5" r="B168" t="n">
        <v>0</v>
      </c>
    </row>
    <row spans="1:4" r="169">
      <c s="3" r="A169" t="s">
        <v>1212</v>
      </c>
      <c s="9" r="B169" t="n">
        <v>67.2</v>
      </c>
      <c s="9" r="C169" t="n">
        <v>133.8</v>
      </c>
      <c s="9" r="D169" t="n">
        <v>110.8</v>
      </c>
    </row>
    <row spans="1:4" r="170">
      <c s="3" r="A170" t="s">
        <v>1213</v>
      </c>
      <c s="9" r="B170" t="n">
        <v>-84.90000000000001</v>
      </c>
      <c s="5" r="C170" t="n">
        <v>-119</v>
      </c>
      <c s="9" r="D170" t="n">
        <v>-126.9</v>
      </c>
    </row>
    <row spans="1:4" r="171">
      <c s="3" r="A171" t="s">
        <v>1214</v>
      </c>
      <c s="9" r="B171" t="n">
        <v>205.2</v>
      </c>
      <c s="9" r="C171" t="n">
        <v>201.3</v>
      </c>
      <c s="9" r="D171" t="n">
        <v>527.5</v>
      </c>
    </row>
    <row spans="1:4" r="172">
      <c s="3" r="A172" t="s">
        <v>1215</v>
      </c>
      <c s="9" r="B172" t="n">
        <v>-191.1</v>
      </c>
      <c s="9" r="C172" t="n">
        <v>-167.1</v>
      </c>
      <c s="9" r="D172" t="n">
        <v>-473.5</v>
      </c>
    </row>
    <row spans="1:4" r="173">
      <c s="3" r="A173" t="s">
        <v>113</v>
      </c>
      <c s="5" r="B173" t="n">
        <v>0</v>
      </c>
      <c s="5" r="C173" t="n">
        <v>0</v>
      </c>
      <c s="5" r="D173" t="n">
        <v>0</v>
      </c>
    </row>
    <row spans="1:4" r="174">
      <c s="3" r="A174" t="s">
        <v>1216</v>
      </c>
      <c s="9" r="B174" t="n">
        <v>-3.6</v>
      </c>
      <c s="5" r="C174" t="n">
        <v>49</v>
      </c>
      <c s="9" r="D174" t="n">
        <v>37.9</v>
      </c>
    </row>
    <row spans="1:4" r="175">
      <c s="7" r="A175" t="s">
        <v>126</v>
      </c>
    </row>
    <row spans="1:4" r="176">
      <c s="3" r="A176" t="s">
        <v>127</v>
      </c>
      <c s="5" r="B176" t="n">
        <v>0</v>
      </c>
      <c s="5" r="C176" t="n">
        <v>0</v>
      </c>
      <c s="5" r="D176" t="n">
        <v>0</v>
      </c>
    </row>
    <row spans="1:4" r="177">
      <c s="3" r="A177" t="s">
        <v>128</v>
      </c>
      <c s="5" r="B177" t="n">
        <v>0</v>
      </c>
      <c s="5" r="C177" t="n">
        <v>0</v>
      </c>
      <c s="5" r="D177" t="n">
        <v>0</v>
      </c>
    </row>
    <row spans="1:4" r="178">
      <c s="3" r="A178" t="s">
        <v>129</v>
      </c>
      <c s="5" r="B178" t="n">
        <v>0</v>
      </c>
    </row>
    <row spans="1:4" r="179">
      <c s="3" r="A179" t="s">
        <v>130</v>
      </c>
      <c s="5" r="B179" t="n">
        <v>0</v>
      </c>
      <c s="5" r="C179" t="n">
        <v>0</v>
      </c>
      <c s="5" r="D179" t="n">
        <v>0</v>
      </c>
    </row>
    <row spans="1:4" r="180">
      <c s="3" r="A180" t="s">
        <v>131</v>
      </c>
      <c s="5" r="B180" t="n">
        <v>0</v>
      </c>
    </row>
    <row spans="1:4" r="181">
      <c s="3" r="A181" t="s">
        <v>132</v>
      </c>
      <c s="5" r="D181" t="n">
        <v>0</v>
      </c>
    </row>
    <row spans="1:4" r="182">
      <c s="3" r="A182" t="s">
        <v>1217</v>
      </c>
      <c s="9" r="B182" t="n">
        <v>-67.2</v>
      </c>
      <c s="9" r="C182" t="n">
        <v>-133.8</v>
      </c>
      <c s="9" r="D182" t="n">
        <v>-110.8</v>
      </c>
    </row>
    <row spans="1:4" r="183">
      <c s="3" r="A183" t="s">
        <v>1218</v>
      </c>
      <c s="9" r="B183" t="n">
        <v>84.90000000000001</v>
      </c>
      <c s="5" r="C183" t="n">
        <v>119</v>
      </c>
      <c s="9" r="D183" t="n">
        <v>126.9</v>
      </c>
    </row>
    <row spans="1:4" r="184">
      <c s="3" r="A184" t="s">
        <v>1219</v>
      </c>
      <c s="9" r="B184" t="n">
        <v>-205.2</v>
      </c>
      <c s="9" r="C184" t="n">
        <v>-201.3</v>
      </c>
      <c s="9" r="D184" t="n">
        <v>-527.5</v>
      </c>
    </row>
    <row spans="1:4" r="185">
      <c s="3" r="A185" t="s">
        <v>133</v>
      </c>
      <c s="9" r="B185" t="n">
        <v>456.5</v>
      </c>
      <c s="9" r="C185" t="n">
        <v>176.5</v>
      </c>
      <c s="9" r="D185" t="n">
        <v>771.6</v>
      </c>
    </row>
    <row spans="1:4" r="186">
      <c s="3" r="A186" t="s">
        <v>113</v>
      </c>
      <c s="5" r="B186" t="n">
        <v>0</v>
      </c>
      <c s="5" r="C186" t="n">
        <v>0</v>
      </c>
      <c s="5" r="D186" t="n">
        <v>0</v>
      </c>
    </row>
    <row spans="1:4" r="187">
      <c s="3" r="A187" t="s">
        <v>1220</v>
      </c>
      <c s="5" r="B187" t="n">
        <v>269</v>
      </c>
      <c s="9" r="C187" t="n">
        <v>-39.6</v>
      </c>
      <c s="9" r="D187" t="n">
        <v>260.2</v>
      </c>
    </row>
    <row spans="1:4" r="188">
      <c s="3" r="A188" t="s">
        <v>135</v>
      </c>
      <c s="5" r="B188" t="n">
        <v>0</v>
      </c>
      <c s="5" r="C188" t="n">
        <v>0</v>
      </c>
      <c s="5" r="D188" t="n">
        <v>0</v>
      </c>
    </row>
    <row spans="1:4" r="189">
      <c s="3" r="A189" t="s">
        <v>1221</v>
      </c>
      <c s="5" r="B189" t="n">
        <v>0</v>
      </c>
      <c s="9" r="C189" t="n">
        <v>2.5</v>
      </c>
      <c s="9" r="D189" t="n">
        <v>-1.4</v>
      </c>
    </row>
    <row spans="1:4" r="190">
      <c s="3" r="A190" t="s">
        <v>137</v>
      </c>
      <c s="5" r="B190" t="n">
        <v>0</v>
      </c>
      <c s="9" r="C190" t="n">
        <v>-2.5</v>
      </c>
      <c s="9" r="D190" t="n">
        <v>-1.1</v>
      </c>
    </row>
    <row spans="1:4" r="191">
      <c s="3" r="A191" t="s">
        <v>138</v>
      </c>
      <c s="5" r="B191" t="n">
        <v>0</v>
      </c>
      <c s="5" r="C191" t="n">
        <v>0</v>
      </c>
      <c s="9" r="D191" t="n">
        <v>-2.5</v>
      </c>
    </row>
    <row spans="1:4" r="192">
      <c s="3" r="A192" t="s">
        <v>1167</v>
      </c>
      <c s="5" r="C192" t="n">
        <v>0</v>
      </c>
      <c s="5" r="D192" t="n">
        <v>0</v>
      </c>
    </row>
    <row spans="1:4" r="193">
      <c s="3" r="A193" t="s">
        <v>31</v>
      </c>
      <c s="6" r="B193" t="n">
        <v>0</v>
      </c>
      <c s="6" r="C193" t="n">
        <v>0</v>
      </c>
      <c s="8" r="D193" t="n">
        <v>-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5</v>
      </c>
      <c s="2" r="B1" t="s">
        <v>1</v>
      </c>
    </row>
    <row spans="1:2" r="2">
      <c s="2" r="B2" t="s">
        <v>2</v>
      </c>
    </row>
    <row spans="1:2" r="3">
      <c s="7" r="A3" t="s">
        <v>176</v>
      </c>
    </row>
    <row spans="1:2" r="4">
      <c s="3" r="A4" t="s">
        <v>33</v>
      </c>
      <c s="3"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7" r="A3" t="s">
        <v>179</v>
      </c>
    </row>
    <row spans="1:2" r="4">
      <c s="3" r="A4" t="s">
        <v>180</v>
      </c>
      <c s="3"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2</v>
      </c>
      <c s="2" r="B1" t="s">
        <v>1</v>
      </c>
    </row>
    <row spans="1:2" r="2">
      <c s="2" r="B2" t="s">
        <v>2</v>
      </c>
    </row>
    <row spans="1:2" r="3">
      <c s="7" r="A3" t="s">
        <v>183</v>
      </c>
    </row>
    <row spans="1:2" r="4">
      <c s="3" r="A4" t="s">
        <v>184</v>
      </c>
      <c s="3"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6</v>
      </c>
      <c s="2" r="B1" t="s">
        <v>1</v>
      </c>
    </row>
    <row spans="1:2" r="2">
      <c s="2" r="B2" t="s">
        <v>2</v>
      </c>
    </row>
    <row spans="1:2" r="3">
      <c s="7" r="A3" t="s">
        <v>187</v>
      </c>
    </row>
    <row spans="1:2" r="4">
      <c s="3" r="A4" t="s">
        <v>188</v>
      </c>
      <c s="3"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0</v>
      </c>
      <c s="2" r="B1" t="s">
        <v>1</v>
      </c>
    </row>
    <row spans="1:2" r="2">
      <c s="2" r="B2" t="s">
        <v>2</v>
      </c>
    </row>
    <row spans="1:2" r="3">
      <c s="7" r="A3" t="s">
        <v>191</v>
      </c>
    </row>
    <row spans="1:2" r="4">
      <c s="3" r="A4" t="s">
        <v>192</v>
      </c>
      <c s="3"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v>
      </c>
    </row>
    <row spans="1:2" r="3">
      <c s="7" r="A3" t="s">
        <v>195</v>
      </c>
    </row>
    <row spans="1:2" r="4">
      <c s="3" r="A4" t="s">
        <v>196</v>
      </c>
      <c s="3"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7" r="A3" t="s">
        <v>199</v>
      </c>
    </row>
    <row spans="1:2" r="4">
      <c s="3" r="A4" t="s">
        <v>200</v>
      </c>
      <c s="3"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2</v>
      </c>
      <c s="2" r="B1" t="s">
        <v>1</v>
      </c>
    </row>
    <row spans="1:2" r="2">
      <c s="2" r="B2" t="s">
        <v>2</v>
      </c>
    </row>
    <row spans="1:2" r="3">
      <c s="7" r="A3" t="s">
        <v>203</v>
      </c>
    </row>
    <row spans="1:2" r="4">
      <c s="3" r="A4" t="s">
        <v>204</v>
      </c>
      <c s="3"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7" r="A2" t="s">
        <v>30</v>
      </c>
    </row>
    <row spans="1:3" r="3">
      <c s="3" r="A3" t="s">
        <v>31</v>
      </c>
      <c s="8" r="B3" t="n">
        <v>62.2</v>
      </c>
      <c s="8" r="C3" t="n">
        <v>28.6</v>
      </c>
    </row>
    <row spans="1:3" r="4">
      <c s="3" r="A4" t="s">
        <v>32</v>
      </c>
      <c s="9" r="B4" t="n">
        <v>216.2</v>
      </c>
      <c s="5" r="C4" t="n">
        <v>271</v>
      </c>
    </row>
    <row spans="1:3" r="5">
      <c s="3" r="A5" t="s">
        <v>33</v>
      </c>
      <c s="9" r="B5" t="n">
        <v>480.3</v>
      </c>
      <c s="9" r="C5" t="n">
        <v>627.9</v>
      </c>
    </row>
    <row spans="1:3" r="6">
      <c s="3" r="A6" t="s">
        <v>34</v>
      </c>
      <c s="9" r="B6" t="n">
        <v>28.7</v>
      </c>
      <c s="9" r="C6" t="n">
        <v>44.9</v>
      </c>
    </row>
    <row spans="1:3" r="7">
      <c s="3" r="A7" t="s">
        <v>35</v>
      </c>
      <c s="5" r="B7" t="n">
        <v>0</v>
      </c>
      <c s="9" r="C7" t="n">
        <v>385.5</v>
      </c>
    </row>
    <row spans="1:3" r="8">
      <c s="3" r="A8" t="s">
        <v>36</v>
      </c>
      <c s="9" r="B8" t="n">
        <v>787.4</v>
      </c>
      <c s="9" r="C8" t="n">
        <v>1357.9</v>
      </c>
    </row>
    <row spans="1:3" r="9">
      <c s="3" r="A9" t="s">
        <v>37</v>
      </c>
      <c s="9" r="B9" t="n">
        <v>1138.7</v>
      </c>
      <c s="9" r="C9" t="n">
        <v>942.9</v>
      </c>
    </row>
    <row spans="1:3" r="10">
      <c s="3" r="A10" t="s">
        <v>38</v>
      </c>
      <c s="9" r="B10" t="n">
        <v>38.9</v>
      </c>
      <c s="5" r="C10" t="n">
        <v>44</v>
      </c>
    </row>
    <row spans="1:3" r="11">
      <c s="3" r="A11" t="s">
        <v>39</v>
      </c>
      <c s="9" r="B11" t="n">
        <v>112.6</v>
      </c>
      <c s="9" r="C11" t="n">
        <v>168.7</v>
      </c>
    </row>
    <row spans="1:3" r="12">
      <c s="3" r="A12" t="s">
        <v>40</v>
      </c>
      <c s="9" r="B12" t="n">
        <v>85.5</v>
      </c>
      <c s="9" r="C12" t="n">
        <v>72.40000000000001</v>
      </c>
    </row>
    <row spans="1:3" r="13">
      <c s="3" r="A13" t="s">
        <v>41</v>
      </c>
      <c s="5" r="B13" t="n">
        <v>0</v>
      </c>
      <c s="9" r="C13" t="n">
        <v>267.1</v>
      </c>
    </row>
    <row spans="1:3" r="14">
      <c s="3" r="A14" t="s">
        <v>42</v>
      </c>
      <c s="9" r="B14" t="n">
        <v>2163.1</v>
      </c>
      <c s="5" r="C14" t="n">
        <v>2853</v>
      </c>
    </row>
    <row spans="1:3" r="15">
      <c s="7" r="A15" t="s">
        <v>43</v>
      </c>
    </row>
    <row spans="1:3" r="16">
      <c s="3" r="A16" t="s">
        <v>44</v>
      </c>
      <c s="9" r="B16" t="n">
        <v>223.2</v>
      </c>
      <c s="9" r="C16" t="n">
        <v>268.2</v>
      </c>
    </row>
    <row spans="1:3" r="17">
      <c s="3" r="A17" t="s">
        <v>45</v>
      </c>
      <c s="9" r="B17" t="n">
        <v>233.8</v>
      </c>
      <c s="9" r="C17" t="n">
        <v>183.3</v>
      </c>
    </row>
    <row spans="1:3" r="18">
      <c s="3" r="A18" t="s">
        <v>46</v>
      </c>
      <c s="9" r="B18" t="n">
        <v>8.699999999999999</v>
      </c>
      <c s="9" r="C18" t="n">
        <v>3.3</v>
      </c>
    </row>
    <row spans="1:3" r="19">
      <c s="3" r="A19" t="s">
        <v>47</v>
      </c>
      <c s="5" r="B19" t="n">
        <v>0</v>
      </c>
      <c s="9" r="C19" t="n">
        <v>193.2</v>
      </c>
    </row>
    <row spans="1:3" r="20">
      <c s="3" r="A20" t="s">
        <v>48</v>
      </c>
      <c s="9" r="B20" t="n">
        <v>465.7</v>
      </c>
      <c s="5" r="C20" t="n">
        <v>648</v>
      </c>
    </row>
    <row spans="1:3" r="21">
      <c s="3" r="A21" t="s">
        <v>49</v>
      </c>
      <c s="9" r="B21" t="n">
        <v>1112.2</v>
      </c>
      <c s="9" r="C21" t="n">
        <v>1474.9</v>
      </c>
    </row>
    <row spans="1:3" r="22">
      <c s="3" r="A22" t="s">
        <v>39</v>
      </c>
      <c s="9" r="B22" t="n">
        <v>2.5</v>
      </c>
      <c s="9" r="C22" t="n">
        <v>0.4</v>
      </c>
    </row>
    <row spans="1:3" r="23">
      <c s="3" r="A23" t="s">
        <v>50</v>
      </c>
      <c s="9" r="B23" t="n">
        <v>149.1</v>
      </c>
      <c s="9" r="C23" t="n">
        <v>178.7</v>
      </c>
    </row>
    <row spans="1:3" r="24">
      <c s="3" r="A24" t="s">
        <v>51</v>
      </c>
      <c s="9" r="B24" t="n">
        <v>38.8</v>
      </c>
      <c s="9" r="C24" t="n">
        <v>46.4</v>
      </c>
    </row>
    <row spans="1:3" r="25">
      <c s="3" r="A25" t="s">
        <v>52</v>
      </c>
      <c s="9" r="B25" t="n">
        <v>67.59999999999999</v>
      </c>
      <c s="9" r="C25" t="n">
        <v>49.2</v>
      </c>
    </row>
    <row spans="1:3" r="26">
      <c s="3" r="A26" t="s">
        <v>53</v>
      </c>
      <c s="5" r="B26" t="n">
        <v>0</v>
      </c>
      <c s="9" r="C26" t="n">
        <v>156.4</v>
      </c>
    </row>
    <row spans="1:3" r="27">
      <c s="3" r="A27" t="s">
        <v>54</v>
      </c>
      <c s="9" r="B27" t="n">
        <v>1370.2</v>
      </c>
      <c s="5" r="C27" t="n">
        <v>1906</v>
      </c>
    </row>
    <row spans="1:3" r="28">
      <c s="3" r="A28" t="s">
        <v>55</v>
      </c>
      <c s="5" r="B28" t="n">
        <v>0</v>
      </c>
      <c s="9" r="C28" t="n">
        <v>5.7</v>
      </c>
    </row>
    <row spans="1:3" r="29">
      <c s="7" r="A29" t="s">
        <v>56</v>
      </c>
    </row>
    <row spans="1:3" r="30">
      <c s="3" r="A30" t="s">
        <v>57</v>
      </c>
      <c s="9" r="B30" t="n">
        <v>0.3</v>
      </c>
      <c s="9" r="C30" t="n">
        <v>0.3</v>
      </c>
    </row>
    <row spans="1:3" r="31">
      <c s="3" r="A31" t="s">
        <v>58</v>
      </c>
      <c s="5" r="B31" t="n">
        <v>0</v>
      </c>
      <c s="5" r="C31" t="n">
        <v>0</v>
      </c>
    </row>
    <row spans="1:3" r="32">
      <c s="3" r="A32" t="s">
        <v>59</v>
      </c>
      <c s="9" r="B32" t="n">
        <v>421.9</v>
      </c>
      <c s="9" r="C32" t="n">
        <v>414.1</v>
      </c>
    </row>
    <row spans="1:3" r="33">
      <c s="3" r="A33" t="s">
        <v>60</v>
      </c>
      <c s="9" r="B33" t="n">
        <v>87.7</v>
      </c>
      <c s="9" r="C33" t="n">
        <v>39.1</v>
      </c>
    </row>
    <row spans="1:3" r="34">
      <c s="3" r="A34" t="s">
        <v>61</v>
      </c>
      <c s="9" r="B34" t="n">
        <v>-182.7</v>
      </c>
      <c s="9" r="C34" t="n">
        <v>-160.9</v>
      </c>
    </row>
    <row spans="1:3" r="35">
      <c s="3" r="A35" t="s">
        <v>62</v>
      </c>
      <c s="9" r="B35" t="n">
        <v>327.2</v>
      </c>
      <c s="9" r="C35" t="n">
        <v>292.6</v>
      </c>
    </row>
    <row spans="1:3" r="36">
      <c s="3" r="A36" t="s">
        <v>63</v>
      </c>
      <c s="5" r="B36" t="n">
        <v>0</v>
      </c>
      <c s="9" r="C36" t="n">
        <v>0.7</v>
      </c>
    </row>
    <row spans="1:3" r="37">
      <c s="3" r="A37" t="s">
        <v>64</v>
      </c>
      <c s="9" r="B37" t="n">
        <v>327.2</v>
      </c>
      <c s="9" r="C37" t="n">
        <v>293.3</v>
      </c>
    </row>
    <row spans="1:3" r="38">
      <c s="3" r="A38" t="s">
        <v>65</v>
      </c>
      <c s="8" r="B38" t="n">
        <v>2163.1</v>
      </c>
      <c s="6" r="C38" t="n">
        <v>2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7" r="A3" t="s">
        <v>207</v>
      </c>
    </row>
    <row spans="1:2" r="4">
      <c s="3" r="A4" t="s">
        <v>208</v>
      </c>
      <c s="3"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7" r="A3" t="s">
        <v>211</v>
      </c>
    </row>
    <row spans="1:2" r="4">
      <c s="3" r="A4" t="s">
        <v>212</v>
      </c>
      <c s="3"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7" r="A3" t="s">
        <v>215</v>
      </c>
    </row>
    <row spans="1:2" r="4">
      <c s="3" r="A4" t="s">
        <v>216</v>
      </c>
      <c s="3"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8</v>
      </c>
      <c s="2" r="B1" t="s">
        <v>1</v>
      </c>
    </row>
    <row spans="1:2" r="2">
      <c s="2" r="B2" t="s">
        <v>2</v>
      </c>
    </row>
    <row spans="1:2" r="3">
      <c s="7" r="A3" t="s">
        <v>219</v>
      </c>
    </row>
    <row spans="1:2" r="4">
      <c s="3" r="A4" t="s">
        <v>220</v>
      </c>
      <c s="3"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2</v>
      </c>
      <c s="2" r="B1" t="s">
        <v>1</v>
      </c>
    </row>
    <row spans="1:2" r="2">
      <c s="2" r="B2" t="s">
        <v>2</v>
      </c>
    </row>
    <row spans="1:2" r="3">
      <c s="7" r="A3" t="s">
        <v>223</v>
      </c>
    </row>
    <row spans="1:2" r="4">
      <c s="3" r="A4" t="s">
        <v>224</v>
      </c>
      <c s="3"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7" r="A3" t="s">
        <v>227</v>
      </c>
    </row>
    <row spans="1:2" r="4">
      <c s="3" r="A4" t="s">
        <v>228</v>
      </c>
      <c s="3"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0</v>
      </c>
      <c s="2" r="B1" t="s">
        <v>1</v>
      </c>
    </row>
    <row spans="1:2" r="2">
      <c s="2" r="B2" t="s">
        <v>2</v>
      </c>
    </row>
    <row spans="1:2" r="3">
      <c s="7" r="A3" t="s">
        <v>231</v>
      </c>
    </row>
    <row spans="1:2" r="4">
      <c s="3" r="A4" t="s">
        <v>232</v>
      </c>
      <c s="3"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4</v>
      </c>
      <c s="2" r="B1" t="s">
        <v>1</v>
      </c>
    </row>
    <row spans="1:2" r="2">
      <c s="2" r="B2" t="s">
        <v>2</v>
      </c>
    </row>
    <row spans="1:2" r="3">
      <c s="7" r="A3" t="s">
        <v>235</v>
      </c>
    </row>
    <row spans="1:2" r="4">
      <c s="3" r="A4" t="s">
        <v>236</v>
      </c>
      <c s="3"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8</v>
      </c>
      <c s="2" r="B1" t="s">
        <v>1</v>
      </c>
    </row>
    <row spans="1:2" r="2">
      <c s="2" r="B2" t="s">
        <v>2</v>
      </c>
    </row>
    <row spans="1:2" r="3">
      <c s="7" r="A3" t="s">
        <v>239</v>
      </c>
    </row>
    <row spans="1:2" r="4">
      <c s="3" r="A4" t="s">
        <v>240</v>
      </c>
      <c s="3"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2</v>
      </c>
      <c s="2" r="B1" t="s">
        <v>1</v>
      </c>
    </row>
    <row spans="1:2" r="2">
      <c s="2" r="B2" t="s">
        <v>2</v>
      </c>
    </row>
    <row spans="1:2" r="3">
      <c s="7" r="A3" t="s">
        <v>243</v>
      </c>
    </row>
    <row spans="1:2" r="4">
      <c s="3" r="A4" t="s">
        <v>244</v>
      </c>
      <c s="3"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6</v>
      </c>
      <c s="2" r="B1" t="s">
        <v>2</v>
      </c>
      <c s="2" r="C1" t="s">
        <v>29</v>
      </c>
    </row>
    <row spans="1:3" r="2">
      <c s="3" r="A2" t="s">
        <v>67</v>
      </c>
      <c s="8" r="B2" t="n">
        <v>7.7</v>
      </c>
      <c s="8" r="C2" t="n">
        <v>6.5</v>
      </c>
    </row>
    <row spans="1:3" r="3">
      <c s="3" r="A3" t="s">
        <v>68</v>
      </c>
      <c s="10" r="B3" t="n">
        <v>0.01</v>
      </c>
      <c s="10" r="C3" t="n">
        <v>0.01</v>
      </c>
    </row>
    <row spans="1:3" r="4">
      <c s="3" r="A4" t="s">
        <v>69</v>
      </c>
      <c s="5" r="B4" t="n">
        <v>45000000</v>
      </c>
      <c s="5" r="C4" t="n">
        <v>45000000</v>
      </c>
    </row>
    <row spans="1:3" r="5">
      <c s="3" r="A5" t="s">
        <v>70</v>
      </c>
      <c s="5" r="B5" t="n">
        <v>31768819</v>
      </c>
      <c s="5" r="C5" t="n">
        <v>31281513</v>
      </c>
    </row>
    <row spans="1:3" r="6">
      <c s="3" r="A6" t="s">
        <v>71</v>
      </c>
      <c s="10" r="B6" t="n">
        <v>0.01</v>
      </c>
      <c s="10" r="C6" t="n">
        <v>0.01</v>
      </c>
    </row>
    <row spans="1:3" r="7">
      <c s="3" r="A7" t="s">
        <v>72</v>
      </c>
      <c s="5" r="B7" t="n">
        <v>1000000</v>
      </c>
      <c s="5" r="C7" t="n">
        <v>1000000</v>
      </c>
    </row>
    <row spans="1:3" r="8">
      <c s="3" r="A8" t="s">
        <v>73</v>
      </c>
      <c s="5" r="B8" t="n">
        <v>0</v>
      </c>
      <c s="5" r="C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7" r="A3" t="s">
        <v>164</v>
      </c>
    </row>
    <row spans="1:2" r="4">
      <c s="3" r="A4" t="s">
        <v>247</v>
      </c>
      <c s="3"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80"/>
  </cols>
  <sheetData>
    <row spans="1:2" r="1">
      <c s="1" r="A1" t="s">
        <v>249</v>
      </c>
      <c s="2" r="B1" t="s">
        <v>1</v>
      </c>
    </row>
    <row spans="1:2" r="2">
      <c s="2" r="B2" t="s">
        <v>2</v>
      </c>
    </row>
    <row spans="1:2" r="3">
      <c s="7" r="A3" t="s">
        <v>168</v>
      </c>
    </row>
    <row spans="1:2" r="4">
      <c s="3" r="A4" t="s">
        <v>250</v>
      </c>
      <c s="3" r="B4" t="s">
        <v>251</v>
      </c>
    </row>
    <row spans="1:2" r="5">
      <c s="3" r="A5" t="s">
        <v>252</v>
      </c>
      <c s="3" r="B5" t="s">
        <v>253</v>
      </c>
    </row>
    <row spans="1:2" r="6">
      <c s="3" r="A6" t="s">
        <v>254</v>
      </c>
      <c s="3" r="B6" t="s">
        <v>255</v>
      </c>
    </row>
    <row spans="1:2" r="7">
      <c s="3" r="A7" t="s">
        <v>232</v>
      </c>
      <c s="3" r="B7" t="s">
        <v>256</v>
      </c>
    </row>
    <row spans="1:2" r="8">
      <c s="3" r="A8" t="s">
        <v>257</v>
      </c>
      <c s="3" r="B8" t="s">
        <v>258</v>
      </c>
    </row>
    <row spans="1:2" r="9">
      <c s="3" r="A9" t="s">
        <v>259</v>
      </c>
      <c s="3" r="B9" t="s">
        <v>260</v>
      </c>
    </row>
    <row spans="1:2" r="10">
      <c s="3" r="A10" t="s">
        <v>261</v>
      </c>
      <c s="3" r="B10" t="s">
        <v>262</v>
      </c>
    </row>
    <row spans="1:2" r="11">
      <c s="3" r="A11" t="s">
        <v>263</v>
      </c>
      <c s="3" r="B11" t="s">
        <v>264</v>
      </c>
    </row>
    <row spans="1:2" r="12">
      <c s="3" r="A12" t="s">
        <v>33</v>
      </c>
      <c s="3" r="B12" t="s">
        <v>265</v>
      </c>
    </row>
    <row spans="1:2" r="13">
      <c s="3" r="A13" t="s">
        <v>180</v>
      </c>
      <c s="3" r="B13" t="s">
        <v>266</v>
      </c>
    </row>
    <row spans="1:2" r="14">
      <c s="3" r="A14" t="s">
        <v>184</v>
      </c>
      <c s="3" r="B14" t="s">
        <v>267</v>
      </c>
    </row>
    <row spans="1:2" r="15">
      <c s="3" r="A15" t="s">
        <v>268</v>
      </c>
      <c s="3" r="B15" t="s">
        <v>269</v>
      </c>
    </row>
    <row spans="1:2" r="16">
      <c s="3" r="A16" t="s">
        <v>270</v>
      </c>
      <c s="3" r="B16" t="s">
        <v>271</v>
      </c>
    </row>
    <row spans="1:2" r="17">
      <c s="3" r="A17" t="s">
        <v>272</v>
      </c>
      <c s="3" r="B17" t="s">
        <v>273</v>
      </c>
    </row>
    <row spans="1:2" r="18">
      <c s="3" r="A18" t="s">
        <v>274</v>
      </c>
      <c s="3" r="B18" t="s">
        <v>275</v>
      </c>
    </row>
    <row spans="1:2" r="19">
      <c s="3" r="A19" t="s">
        <v>204</v>
      </c>
      <c s="3" r="B19" t="s">
        <v>276</v>
      </c>
    </row>
    <row spans="1:2" r="20">
      <c s="3" r="A20" t="s">
        <v>277</v>
      </c>
      <c s="3" r="B20" t="s">
        <v>278</v>
      </c>
    </row>
    <row spans="1:2" r="21">
      <c s="3" r="A21" t="s">
        <v>279</v>
      </c>
      <c s="3" r="B21" t="s">
        <v>280</v>
      </c>
    </row>
    <row spans="1:2" r="22">
      <c s="3" r="A22" t="s">
        <v>212</v>
      </c>
      <c s="3" r="B22" t="s">
        <v>281</v>
      </c>
    </row>
    <row spans="1:2" r="23">
      <c s="3" r="A23" t="s">
        <v>282</v>
      </c>
      <c s="3" r="B23" t="s">
        <v>283</v>
      </c>
    </row>
    <row spans="1:2" r="24">
      <c s="3" r="A24" t="s">
        <v>284</v>
      </c>
      <c s="3" r="B24" t="s">
        <v>285</v>
      </c>
    </row>
    <row spans="1:2" r="25">
      <c s="3" r="A25" t="s">
        <v>286</v>
      </c>
      <c s="3" r="B25" t="s">
        <v>287</v>
      </c>
    </row>
    <row spans="1:2" r="26">
      <c s="3" r="A26" t="s">
        <v>288</v>
      </c>
      <c s="3" r="B26"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90</v>
      </c>
      <c s="2" r="B1" t="s">
        <v>1</v>
      </c>
    </row>
    <row spans="1:2" r="2">
      <c s="2" r="B2" t="s">
        <v>2</v>
      </c>
    </row>
    <row spans="1:2" r="3">
      <c s="7" r="A3" t="s">
        <v>168</v>
      </c>
    </row>
    <row spans="1:2" r="4">
      <c s="3" r="A4" t="s">
        <v>291</v>
      </c>
      <c s="3" r="B4" t="s">
        <v>292</v>
      </c>
    </row>
    <row spans="1:2" r="5">
      <c s="3" r="A5" t="s">
        <v>180</v>
      </c>
      <c s="3" r="B5" t="s">
        <v>293</v>
      </c>
    </row>
    <row spans="1:2" r="6">
      <c s="3" r="A6" t="s">
        <v>294</v>
      </c>
      <c s="3" r="B6"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96</v>
      </c>
      <c s="2" r="B1" t="s">
        <v>1</v>
      </c>
    </row>
    <row spans="1:2" r="2">
      <c s="2" r="B2" t="s">
        <v>2</v>
      </c>
    </row>
    <row spans="1:2" r="3">
      <c s="7" r="A3" t="s">
        <v>176</v>
      </c>
    </row>
    <row spans="1:2" r="4">
      <c s="3" r="A4" t="s">
        <v>297</v>
      </c>
      <c s="3"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99</v>
      </c>
      <c s="2" r="B1" t="s">
        <v>1</v>
      </c>
    </row>
    <row spans="1:2" r="2">
      <c s="2" r="B2" t="s">
        <v>2</v>
      </c>
    </row>
    <row spans="1:2" r="3">
      <c s="7" r="A3" t="s">
        <v>179</v>
      </c>
    </row>
    <row spans="1:2" r="4">
      <c s="3" r="A4" t="s">
        <v>180</v>
      </c>
      <c s="3" r="B4" t="s">
        <v>293</v>
      </c>
    </row>
    <row spans="1:2" r="5">
      <c s="3" r="A5" t="s">
        <v>300</v>
      </c>
      <c s="3" r="B5"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02</v>
      </c>
      <c s="2" r="B1" t="s">
        <v>1</v>
      </c>
    </row>
    <row spans="1:2" r="2">
      <c s="2" r="B2" t="s">
        <v>2</v>
      </c>
    </row>
    <row spans="1:2" r="3">
      <c s="7" r="A3" t="s">
        <v>183</v>
      </c>
    </row>
    <row spans="1:2" r="4">
      <c s="3" r="A4" t="s">
        <v>303</v>
      </c>
      <c s="3" r="B4" t="s">
        <v>304</v>
      </c>
    </row>
    <row spans="1:2" r="5">
      <c s="3" r="A5" t="s">
        <v>305</v>
      </c>
      <c s="3" r="B5" t="s">
        <v>306</v>
      </c>
    </row>
    <row spans="1:2" r="6">
      <c s="3" r="A6" t="s">
        <v>307</v>
      </c>
      <c s="3" r="B6"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09</v>
      </c>
      <c s="2" r="B1" t="s">
        <v>1</v>
      </c>
    </row>
    <row spans="1:2" r="2">
      <c s="2" r="B2" t="s">
        <v>2</v>
      </c>
    </row>
    <row spans="1:2" r="3">
      <c s="7" r="A3" t="s">
        <v>187</v>
      </c>
    </row>
    <row spans="1:2" r="4">
      <c s="3" r="A4" t="s">
        <v>310</v>
      </c>
      <c s="3" r="B4" t="s">
        <v>311</v>
      </c>
    </row>
    <row spans="1:2" r="5">
      <c s="3" r="A5" t="s">
        <v>312</v>
      </c>
      <c s="3" r="B5"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4</v>
      </c>
      <c s="2" r="B1" t="s">
        <v>1</v>
      </c>
    </row>
    <row spans="1:2" r="2">
      <c s="2" r="B2" t="s">
        <v>2</v>
      </c>
    </row>
    <row spans="1:2" r="3">
      <c s="7" r="A3" t="s">
        <v>191</v>
      </c>
    </row>
    <row spans="1:2" r="4">
      <c s="3" r="A4" t="s">
        <v>315</v>
      </c>
      <c s="3" r="B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17</v>
      </c>
      <c s="2" r="B1" t="s">
        <v>1</v>
      </c>
    </row>
    <row spans="1:2" r="2">
      <c s="2" r="B2" t="s">
        <v>2</v>
      </c>
    </row>
    <row spans="1:2" r="3">
      <c s="7" r="A3" t="s">
        <v>195</v>
      </c>
    </row>
    <row spans="1:2" r="4">
      <c s="3" r="A4" t="s">
        <v>318</v>
      </c>
      <c s="3" r="B4" t="s">
        <v>319</v>
      </c>
    </row>
    <row spans="1:2" r="5">
      <c s="3" r="A5" t="s">
        <v>320</v>
      </c>
      <c s="3" r="B5"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7" r="A3" t="s">
        <v>199</v>
      </c>
    </row>
    <row spans="1:2" r="4">
      <c s="3" r="A4" t="s">
        <v>323</v>
      </c>
      <c s="3" r="B4" t="s">
        <v>324</v>
      </c>
    </row>
    <row spans="1:2" r="5">
      <c s="3" r="A5" t="s">
        <v>325</v>
      </c>
      <c s="3" r="B5" t="s">
        <v>326</v>
      </c>
    </row>
    <row spans="1:2" r="6">
      <c s="3" r="A6" t="s">
        <v>327</v>
      </c>
      <c s="3" r="B6" t="s">
        <v>328</v>
      </c>
    </row>
    <row spans="1:2" r="7">
      <c s="3" r="A7" t="s">
        <v>329</v>
      </c>
      <c s="3" r="B7" t="s">
        <v>330</v>
      </c>
    </row>
    <row spans="1:2" r="8">
      <c s="3" r="A8" t="s">
        <v>331</v>
      </c>
      <c s="3" r="B8" t="s">
        <v>332</v>
      </c>
    </row>
    <row spans="1:2" r="9">
      <c s="3" r="A9" t="s">
        <v>333</v>
      </c>
      <c s="3" r="B9" t="s">
        <v>334</v>
      </c>
    </row>
    <row spans="1:2" r="10">
      <c s="3" r="A10" t="s">
        <v>335</v>
      </c>
      <c s="3" r="B10" t="s">
        <v>336</v>
      </c>
    </row>
    <row spans="1:2" r="11">
      <c s="3" r="A11" t="s">
        <v>337</v>
      </c>
      <c s="3" r="B11" t="s">
        <v>338</v>
      </c>
    </row>
    <row spans="1:2" r="12">
      <c s="3" r="A12" t="s">
        <v>339</v>
      </c>
      <c s="3" r="B12"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29</v>
      </c>
      <c s="2" r="D2" t="s">
        <v>75</v>
      </c>
    </row>
    <row spans="1:4" r="3">
      <c s="3" r="A3" t="s">
        <v>76</v>
      </c>
      <c s="8" r="B3" t="n">
        <v>2917.8</v>
      </c>
      <c s="8" r="C3" t="n">
        <v>2882.4</v>
      </c>
      <c s="8" r="D3" t="n">
        <v>2520.8</v>
      </c>
    </row>
    <row spans="1:4" r="4">
      <c s="3" r="A4" t="s">
        <v>77</v>
      </c>
      <c s="9" r="B4" t="n">
        <v>2702.9</v>
      </c>
      <c s="9" r="C4" t="n">
        <v>2634.9</v>
      </c>
      <c s="9" r="D4" t="n">
        <v>2337.3</v>
      </c>
    </row>
    <row spans="1:4" r="5">
      <c s="3" r="A5" t="s">
        <v>78</v>
      </c>
      <c s="9" r="B5" t="n">
        <v>214.9</v>
      </c>
      <c s="9" r="C5" t="n">
        <v>247.5</v>
      </c>
      <c s="9" r="D5" t="n">
        <v>183.5</v>
      </c>
    </row>
    <row spans="1:4" r="6">
      <c s="3" r="A6" t="s">
        <v>79</v>
      </c>
      <c s="9" r="B6" t="n">
        <v>203.5</v>
      </c>
      <c s="9" r="C6" t="n">
        <v>221.9</v>
      </c>
      <c s="9" r="D6" t="n">
        <v>184.1</v>
      </c>
    </row>
    <row spans="1:4" r="7">
      <c s="3" r="A7" t="s">
        <v>80</v>
      </c>
      <c s="9" r="B7" t="n">
        <v>10.3</v>
      </c>
      <c s="9" r="C7" t="n">
        <v>2.8</v>
      </c>
      <c s="5" r="D7" t="n">
        <v>5</v>
      </c>
    </row>
    <row spans="1:4" r="8">
      <c s="3" r="A8" t="s">
        <v>81</v>
      </c>
      <c s="9" r="B8" t="n">
        <v>6.9</v>
      </c>
      <c s="9" r="C8" t="n">
        <v>10.9</v>
      </c>
      <c s="9" r="D8" t="n">
        <v>-31.5</v>
      </c>
    </row>
    <row spans="1:4" r="9">
      <c s="3" r="A9" t="s">
        <v>82</v>
      </c>
      <c s="9" r="B9" t="n">
        <v>2.5</v>
      </c>
      <c s="9" r="C9" t="n">
        <v>0.2</v>
      </c>
      <c s="9" r="D9" t="n">
        <v>-0.3</v>
      </c>
    </row>
    <row spans="1:4" r="10">
      <c s="3" r="A10" t="s">
        <v>83</v>
      </c>
      <c s="9" r="B10" t="n">
        <v>-8.300000000000001</v>
      </c>
      <c s="9" r="C10" t="n">
        <v>11.7</v>
      </c>
      <c s="9" r="D10" t="n">
        <v>26.2</v>
      </c>
    </row>
    <row spans="1:4" r="11">
      <c s="3" r="A11" t="s">
        <v>84</v>
      </c>
      <c s="9" r="B11" t="n">
        <v>94.09999999999999</v>
      </c>
      <c s="9" r="C11" t="n">
        <v>107.4</v>
      </c>
      <c s="9" r="D11" t="n">
        <v>97.40000000000001</v>
      </c>
    </row>
    <row spans="1:4" r="12">
      <c s="3" r="A12" t="s">
        <v>85</v>
      </c>
      <c s="9" r="B12" t="n">
        <v>-7.4</v>
      </c>
      <c s="5" r="C12" t="n">
        <v>-20</v>
      </c>
      <c s="5" r="D12" t="n">
        <v>6</v>
      </c>
    </row>
    <row spans="1:4" r="13">
      <c s="3" r="A13" t="s">
        <v>86</v>
      </c>
      <c s="5" r="B13" t="n">
        <v>-95</v>
      </c>
      <c s="9" r="C13" t="n">
        <v>-75.7</v>
      </c>
      <c s="9" r="D13" t="n">
        <v>-77.2</v>
      </c>
    </row>
    <row spans="1:4" r="14">
      <c s="3" r="A14" t="s">
        <v>87</v>
      </c>
      <c s="9" r="B14" t="n">
        <v>-22.7</v>
      </c>
      <c s="9" r="C14" t="n">
        <v>-129.5</v>
      </c>
      <c s="9" r="D14" t="n">
        <v>-14.2</v>
      </c>
    </row>
    <row spans="1:4" r="15">
      <c s="3" r="A15" t="s">
        <v>88</v>
      </c>
      <c s="9" r="B15" t="n">
        <v>-72.3</v>
      </c>
      <c s="9" r="C15" t="n">
        <v>53.8</v>
      </c>
      <c s="5" r="D15" t="n">
        <v>-63</v>
      </c>
    </row>
    <row spans="1:4" r="16">
      <c s="3" r="A16" t="s">
        <v>89</v>
      </c>
      <c s="9" r="B16" t="n">
        <v>121.1</v>
      </c>
      <c s="9" r="C16" t="n">
        <v>34.2</v>
      </c>
      <c s="9" r="D16" t="n">
        <v>26.9</v>
      </c>
    </row>
    <row spans="1:4" r="17">
      <c s="3" r="A17" t="s">
        <v>90</v>
      </c>
      <c s="9" r="B17" t="n">
        <v>48.8</v>
      </c>
      <c s="5" r="C17" t="n">
        <v>88</v>
      </c>
      <c s="9" r="D17" t="n">
        <v>-36.1</v>
      </c>
    </row>
    <row spans="1:4" r="18">
      <c s="3" r="A18" t="s">
        <v>91</v>
      </c>
      <c s="9" r="B18" t="n">
        <v>0.1</v>
      </c>
      <c s="9" r="C18" t="n">
        <v>0.9</v>
      </c>
      <c s="5" r="D18" t="n">
        <v>1</v>
      </c>
    </row>
    <row spans="1:4" r="19">
      <c s="3" r="A19" t="s">
        <v>92</v>
      </c>
      <c s="8" r="B19" t="n">
        <v>48.7</v>
      </c>
      <c s="8" r="C19" t="n">
        <v>87.09999999999999</v>
      </c>
      <c s="8" r="D19" t="n">
        <v>-3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7" r="A3" t="s">
        <v>203</v>
      </c>
    </row>
    <row spans="1:2" r="4">
      <c s="3" r="A4" t="s">
        <v>342</v>
      </c>
      <c s="3" r="B4" t="s">
        <v>343</v>
      </c>
    </row>
    <row spans="1:2" r="5">
      <c s="3" r="A5" t="s">
        <v>344</v>
      </c>
      <c s="3" r="B5" t="s">
        <v>345</v>
      </c>
    </row>
    <row spans="1:2" r="6">
      <c s="3" r="A6" t="s">
        <v>346</v>
      </c>
      <c s="3" r="B6"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7" r="A3" t="s">
        <v>207</v>
      </c>
    </row>
    <row spans="1:2" r="4">
      <c s="3" r="A4" t="s">
        <v>349</v>
      </c>
      <c s="3" r="B4" t="s">
        <v>350</v>
      </c>
    </row>
    <row spans="1:2" r="5">
      <c s="3" r="A5" t="s">
        <v>351</v>
      </c>
      <c s="3" r="B5" t="s">
        <v>352</v>
      </c>
    </row>
    <row spans="1:2" r="6">
      <c s="3" r="A6" t="s">
        <v>353</v>
      </c>
      <c s="3" r="B6" t="s">
        <v>354</v>
      </c>
    </row>
    <row spans="1:2" r="7">
      <c s="3" r="A7" t="s">
        <v>355</v>
      </c>
      <c s="3" r="B7"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357</v>
      </c>
      <c s="2" r="B1" t="s">
        <v>1</v>
      </c>
    </row>
    <row spans="1:2" r="2">
      <c s="2" r="B2" t="s">
        <v>2</v>
      </c>
    </row>
    <row spans="1:2" r="3">
      <c s="7" r="A3" t="s">
        <v>211</v>
      </c>
    </row>
    <row spans="1:2" r="4">
      <c s="3" r="A4" t="s">
        <v>358</v>
      </c>
      <c s="3" r="B4" t="s">
        <v>359</v>
      </c>
    </row>
    <row spans="1:2" r="5">
      <c s="3" r="A5" t="s">
        <v>360</v>
      </c>
      <c s="3" r="B5" t="s">
        <v>361</v>
      </c>
    </row>
    <row spans="1:2" r="6">
      <c s="3" r="A6" t="s">
        <v>362</v>
      </c>
      <c s="3" r="B6" t="s">
        <v>363</v>
      </c>
    </row>
    <row spans="1:2" r="7">
      <c s="3" r="A7" t="s">
        <v>364</v>
      </c>
      <c s="3" r="B7" t="s">
        <v>365</v>
      </c>
    </row>
    <row spans="1:2" r="8">
      <c s="3" r="A8" t="s">
        <v>366</v>
      </c>
      <c s="3" r="B8" t="s">
        <v>367</v>
      </c>
    </row>
    <row spans="1:2" r="9">
      <c s="3" r="A9" t="s">
        <v>368</v>
      </c>
      <c s="3" r="B9"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370</v>
      </c>
      <c s="2" r="B1" t="s">
        <v>1</v>
      </c>
    </row>
    <row spans="1:2" r="2">
      <c s="2" r="B2" t="s">
        <v>2</v>
      </c>
    </row>
    <row spans="1:2" r="3">
      <c s="7" r="A3" t="s">
        <v>215</v>
      </c>
    </row>
    <row spans="1:2" r="4">
      <c s="3" r="A4" t="s">
        <v>371</v>
      </c>
      <c s="3" r="B4" t="s">
        <v>372</v>
      </c>
    </row>
    <row spans="1:2" r="5">
      <c s="3" r="A5" t="s">
        <v>373</v>
      </c>
      <c s="3" r="B5" t="s">
        <v>374</v>
      </c>
    </row>
    <row spans="1:2" r="6">
      <c s="3" r="A6" t="s">
        <v>375</v>
      </c>
      <c s="3" r="B6"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377</v>
      </c>
      <c s="2" r="B1" t="s">
        <v>1</v>
      </c>
    </row>
    <row spans="1:2" r="2">
      <c s="2" r="B2" t="s">
        <v>2</v>
      </c>
    </row>
    <row spans="1:2" r="3">
      <c s="7" r="A3" t="s">
        <v>219</v>
      </c>
    </row>
    <row spans="1:2" r="4">
      <c s="3" r="A4" t="s">
        <v>378</v>
      </c>
      <c s="3" r="B4" t="s">
        <v>379</v>
      </c>
    </row>
    <row spans="1:2" r="5">
      <c s="3" r="A5" t="s">
        <v>380</v>
      </c>
      <c s="3" r="B5" t="s">
        <v>381</v>
      </c>
    </row>
    <row spans="1:2" r="6">
      <c s="3" r="A6" t="s">
        <v>382</v>
      </c>
      <c s="3" r="B6" t="s">
        <v>383</v>
      </c>
    </row>
    <row spans="1:2" r="7">
      <c s="3" r="A7" t="s">
        <v>384</v>
      </c>
      <c s="3" r="B7"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86</v>
      </c>
      <c s="2" r="B1" t="s">
        <v>1</v>
      </c>
    </row>
    <row spans="1:2" r="2">
      <c s="2" r="B2" t="s">
        <v>2</v>
      </c>
    </row>
    <row spans="1:2" r="3">
      <c s="7" r="A3" t="s">
        <v>223</v>
      </c>
    </row>
    <row spans="1:2" r="4">
      <c s="3" r="A4" t="s">
        <v>387</v>
      </c>
      <c s="3" r="B4" t="s">
        <v>388</v>
      </c>
    </row>
    <row spans="1:2" r="5">
      <c s="3" r="A5" t="s">
        <v>389</v>
      </c>
      <c s="3" r="B5"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91</v>
      </c>
      <c s="2" r="B1" t="s">
        <v>1</v>
      </c>
    </row>
    <row spans="1:2" r="2">
      <c s="2" r="B2" t="s">
        <v>2</v>
      </c>
    </row>
    <row spans="1:2" r="3">
      <c s="7" r="A3" t="s">
        <v>227</v>
      </c>
    </row>
    <row spans="1:2" r="4">
      <c s="3" r="A4" t="s">
        <v>392</v>
      </c>
      <c s="3" r="B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4</v>
      </c>
      <c s="2" r="B1" t="s">
        <v>1</v>
      </c>
    </row>
    <row spans="1:2" r="2">
      <c s="2" r="B2" t="s">
        <v>2</v>
      </c>
    </row>
    <row spans="1:2" r="3">
      <c s="7" r="A3" t="s">
        <v>231</v>
      </c>
    </row>
    <row spans="1:2" r="4">
      <c s="3" r="A4" t="s">
        <v>395</v>
      </c>
      <c s="3" r="B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97</v>
      </c>
      <c s="2" r="B1" t="s">
        <v>1</v>
      </c>
    </row>
    <row spans="1:2" r="2">
      <c s="2" r="B2" t="s">
        <v>2</v>
      </c>
    </row>
    <row spans="1:2" r="3">
      <c s="7" r="A3" t="s">
        <v>235</v>
      </c>
    </row>
    <row spans="1:2" r="4">
      <c s="3" r="A4" t="s">
        <v>398</v>
      </c>
      <c s="3" r="B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400</v>
      </c>
      <c s="2" r="B1" t="s">
        <v>1</v>
      </c>
    </row>
    <row spans="1:2" r="2">
      <c s="2" r="B2" t="s">
        <v>2</v>
      </c>
    </row>
    <row spans="1:2" r="3">
      <c s="7" r="A3" t="s">
        <v>239</v>
      </c>
    </row>
    <row spans="1:2" r="4">
      <c s="3" r="A4" t="s">
        <v>401</v>
      </c>
      <c s="3" r="B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v>
      </c>
      <c s="2" r="B1" t="s">
        <v>1</v>
      </c>
    </row>
    <row spans="1:4" r="2">
      <c s="2" r="B2" t="s">
        <v>2</v>
      </c>
      <c s="2" r="C2" t="s">
        <v>29</v>
      </c>
      <c s="2" r="D2" t="s">
        <v>75</v>
      </c>
    </row>
    <row spans="1:4" r="3">
      <c s="7" r="A3" t="s">
        <v>94</v>
      </c>
    </row>
    <row spans="1:4" r="4">
      <c s="3" r="A4" t="s">
        <v>90</v>
      </c>
      <c s="8" r="B4" t="n">
        <v>48.8</v>
      </c>
      <c s="6" r="C4" t="n">
        <v>88</v>
      </c>
      <c s="8" r="D4" t="n">
        <v>-36.1</v>
      </c>
    </row>
    <row spans="1:4" r="5">
      <c s="3" r="A5" t="s">
        <v>95</v>
      </c>
      <c s="9" r="B5" t="n">
        <v>-80.3</v>
      </c>
      <c s="5" r="C5" t="n">
        <v>-93</v>
      </c>
      <c s="9" r="D5" t="n">
        <v>33.2</v>
      </c>
    </row>
    <row spans="1:4" r="6">
      <c s="3" r="A6" t="s">
        <v>96</v>
      </c>
      <c s="9" r="B6" t="n">
        <v>45.2</v>
      </c>
      <c s="5" r="C6" t="n">
        <v>0</v>
      </c>
      <c s="5" r="D6" t="n">
        <v>0</v>
      </c>
    </row>
    <row spans="1:4" r="7">
      <c s="3" r="A7" t="s">
        <v>97</v>
      </c>
      <c s="9" r="B7" t="n">
        <v>21.6</v>
      </c>
      <c s="9" r="C7" t="n">
        <v>-99.40000000000001</v>
      </c>
      <c s="9" r="D7" t="n">
        <v>44.2</v>
      </c>
    </row>
    <row spans="1:4" r="8">
      <c s="3" r="A8" t="s">
        <v>98</v>
      </c>
      <c s="9" r="B8" t="n">
        <v>-13.5</v>
      </c>
      <c s="9" r="C8" t="n">
        <v>-192.4</v>
      </c>
      <c s="9" r="D8" t="n">
        <v>77.40000000000001</v>
      </c>
    </row>
    <row spans="1:4" r="9">
      <c s="3" r="A9" t="s">
        <v>99</v>
      </c>
      <c s="9" r="B9" t="n">
        <v>8.300000000000001</v>
      </c>
      <c s="9" r="C9" t="n">
        <v>-17.7</v>
      </c>
      <c s="9" r="D9" t="n">
        <v>1.2</v>
      </c>
    </row>
    <row spans="1:4" r="10">
      <c s="3" r="A10" t="s">
        <v>100</v>
      </c>
      <c s="9" r="B10" t="n">
        <v>-21.8</v>
      </c>
      <c s="9" r="C10" t="n">
        <v>-174.7</v>
      </c>
      <c s="9" r="D10" t="n">
        <v>76.2</v>
      </c>
    </row>
    <row spans="1:4" r="11">
      <c s="3" r="A11" t="s">
        <v>101</v>
      </c>
      <c s="5" r="B11" t="n">
        <v>27</v>
      </c>
      <c s="9" r="C11" t="n">
        <v>-86.7</v>
      </c>
      <c s="9" r="D11" t="n">
        <v>40.1</v>
      </c>
    </row>
    <row spans="1:4" r="12">
      <c s="3" r="A12" t="s">
        <v>102</v>
      </c>
      <c s="9" r="B12" t="n">
        <v>0.1</v>
      </c>
      <c s="9" r="C12" t="n">
        <v>0.9</v>
      </c>
      <c s="5" r="D12" t="n">
        <v>1</v>
      </c>
    </row>
    <row spans="1:4" r="13">
      <c s="3" r="A13" t="s">
        <v>103</v>
      </c>
      <c s="8" r="B13" t="n">
        <v>26.9</v>
      </c>
      <c s="8" r="C13" t="n">
        <v>-87.59999999999999</v>
      </c>
      <c s="8" r="D13" t="n">
        <v>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03</v>
      </c>
      <c s="2" r="B1" t="s">
        <v>1</v>
      </c>
    </row>
    <row spans="1:2" r="2">
      <c s="2" r="B2" t="s">
        <v>2</v>
      </c>
    </row>
    <row spans="1:2" r="3">
      <c s="7" r="A3" t="s">
        <v>243</v>
      </c>
    </row>
    <row spans="1:2" r="4">
      <c s="3" r="A4" t="s">
        <v>404</v>
      </c>
      <c s="3" r="B4" t="s">
        <v>405</v>
      </c>
    </row>
    <row spans="1:2" r="5">
      <c s="3" r="A5" t="s">
        <v>406</v>
      </c>
      <c s="3" r="B5" t="s">
        <v>407</v>
      </c>
    </row>
    <row spans="1:2" r="6">
      <c s="3" r="A6" t="s">
        <v>408</v>
      </c>
      <c s="3" r="B6"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r="A1" t="s">
        <v>410</v>
      </c>
      <c s="2" r="B1" t="s">
        <v>1</v>
      </c>
    </row>
    <row spans="1:4" r="2">
      <c s="2" r="B2" t="s">
        <v>411</v>
      </c>
      <c s="2" r="C2" t="s">
        <v>412</v>
      </c>
      <c s="2" r="D2" t="s">
        <v>413</v>
      </c>
    </row>
    <row spans="1:4" r="3">
      <c s="7" r="A3" t="s">
        <v>414</v>
      </c>
    </row>
    <row spans="1:4" r="4">
      <c s="3" r="A4" t="s">
        <v>415</v>
      </c>
      <c s="8" r="B4" t="n">
        <v>0.6</v>
      </c>
      <c s="8" r="C4" t="n">
        <v>0.1</v>
      </c>
      <c s="8" r="D4" t="n">
        <v>4.5</v>
      </c>
    </row>
    <row spans="1:4" r="5">
      <c s="3" r="A5" t="s">
        <v>416</v>
      </c>
      <c s="9" r="B5" t="n">
        <v>21.9</v>
      </c>
      <c s="9" r="C5" t="n">
        <v>22.7</v>
      </c>
    </row>
    <row spans="1:4" r="6">
      <c s="3" r="A6" t="s">
        <v>417</v>
      </c>
      <c s="5" r="B6" t="n">
        <v>0</v>
      </c>
    </row>
    <row spans="1:4" r="7">
      <c s="3" r="A7" t="s">
        <v>418</v>
      </c>
      <c s="8" r="B7" t="n">
        <v>11.2</v>
      </c>
      <c s="9" r="C7" t="n">
        <v>12.9</v>
      </c>
      <c s="9" r="D7" t="n">
        <v>12.4</v>
      </c>
    </row>
    <row spans="1:4" r="8">
      <c s="3" r="A8" t="s">
        <v>419</v>
      </c>
      <c s="3" r="B8" t="s">
        <v>420</v>
      </c>
    </row>
    <row spans="1:4" r="9">
      <c s="3" r="A9" t="s">
        <v>421</v>
      </c>
      <c s="3" r="B9" t="s">
        <v>420</v>
      </c>
    </row>
    <row spans="1:4" r="10">
      <c s="3" r="A10" t="s">
        <v>16</v>
      </c>
      <c s="5" r="B10" t="n">
        <v>2015</v>
      </c>
    </row>
    <row spans="1:4" r="11">
      <c s="3" r="A11" t="s">
        <v>109</v>
      </c>
      <c s="8" r="B11" t="n">
        <v>4.8</v>
      </c>
      <c s="9" r="C11" t="n">
        <v>13.8</v>
      </c>
      <c s="9" r="D11" t="n">
        <v>14.3</v>
      </c>
    </row>
    <row spans="1:4" r="12">
      <c s="3" r="A12" t="s">
        <v>422</v>
      </c>
      <c s="8" r="B12" t="n">
        <v>5.2</v>
      </c>
      <c s="5" r="C12" t="n">
        <v>0</v>
      </c>
    </row>
    <row spans="1:4" r="13">
      <c s="3" r="A13" t="s">
        <v>423</v>
      </c>
      <c s="5" r="B13" t="n">
        <v>11</v>
      </c>
    </row>
    <row spans="1:4" r="14">
      <c s="3" r="A14" t="s">
        <v>424</v>
      </c>
      <c s="8" r="B14" t="n">
        <v>-7.7</v>
      </c>
      <c s="9" r="C14" t="n">
        <v>-17.5</v>
      </c>
      <c s="9" r="D14" t="n">
        <v>6.2</v>
      </c>
    </row>
    <row spans="1:4" r="15">
      <c s="3" r="A15" t="s">
        <v>425</v>
      </c>
      <c s="9" r="B15" t="n">
        <v>-0.2</v>
      </c>
      <c s="9" r="C15" t="n">
        <v>0.2</v>
      </c>
      <c s="9" r="D15" t="n">
        <v>1.1</v>
      </c>
    </row>
    <row spans="1:4" r="16">
      <c s="3" r="A16" t="s">
        <v>426</v>
      </c>
      <c s="6" r="B16" t="n">
        <v>22</v>
      </c>
    </row>
    <row spans="1:4" r="17">
      <c s="3" r="A17" t="s">
        <v>14</v>
      </c>
      <c s="3" r="B17" t="s">
        <v>15</v>
      </c>
    </row>
    <row spans="1:4" r="18">
      <c s="3" r="A18" t="s">
        <v>427</v>
      </c>
    </row>
    <row spans="1:4" r="19">
      <c s="7" r="A19" t="s">
        <v>414</v>
      </c>
    </row>
    <row spans="1:4" r="20">
      <c s="3" r="A20" t="s">
        <v>428</v>
      </c>
      <c s="3" r="B20" t="s">
        <v>429</v>
      </c>
    </row>
    <row spans="1:4" r="21">
      <c s="3" r="A21" t="s">
        <v>430</v>
      </c>
      <c s="9" r="B21" t="n">
        <v>6.5</v>
      </c>
    </row>
    <row spans="1:4" r="22">
      <c s="3" r="A22" t="s">
        <v>431</v>
      </c>
      <c s="11" r="B22" t="n">
        <v>0.4</v>
      </c>
    </row>
    <row spans="1:4" r="23">
      <c s="3" r="A23" t="s">
        <v>432</v>
      </c>
    </row>
    <row spans="1:4" r="24">
      <c s="7" r="A24" t="s">
        <v>414</v>
      </c>
    </row>
    <row spans="1:4" r="25">
      <c s="3" r="A25" t="s">
        <v>428</v>
      </c>
      <c s="3" r="B25" t="s">
        <v>433</v>
      </c>
    </row>
    <row spans="1:4" r="26">
      <c s="3" r="A26" t="s">
        <v>430</v>
      </c>
      <c s="9" r="B26" t="n">
        <v>11.5</v>
      </c>
    </row>
    <row spans="1:4" r="27">
      <c s="3" r="A27" t="s">
        <v>431</v>
      </c>
      <c s="11" r="B27" t="n">
        <v>0.6</v>
      </c>
    </row>
    <row spans="1:4" r="28">
      <c s="3" r="A28" t="s">
        <v>147</v>
      </c>
    </row>
    <row spans="1:4" r="29">
      <c s="7" r="A29" t="s">
        <v>414</v>
      </c>
    </row>
    <row spans="1:4" r="30">
      <c s="3" r="A30" t="s">
        <v>109</v>
      </c>
      <c s="8" r="B30" t="n">
        <v>4.8</v>
      </c>
      <c s="8" r="C30" t="n">
        <v>13.8</v>
      </c>
      <c s="8" r="D30" t="n">
        <v>14.3</v>
      </c>
    </row>
    <row spans="1:4" r="31">
      <c s="3" r="A31" t="s">
        <v>434</v>
      </c>
    </row>
    <row spans="1:4" r="32">
      <c s="7" r="A32" t="s">
        <v>414</v>
      </c>
    </row>
    <row spans="1:4" r="33">
      <c s="3" r="A33" t="s">
        <v>435</v>
      </c>
      <c s="9" r="B33" t="n">
        <v>2.6</v>
      </c>
    </row>
    <row spans="1:4" r="34">
      <c s="3" r="A34" t="s">
        <v>436</v>
      </c>
    </row>
    <row spans="1:4" r="35">
      <c s="7" r="A35" t="s">
        <v>414</v>
      </c>
    </row>
    <row spans="1:4" r="36">
      <c s="3" r="A36" t="s">
        <v>426</v>
      </c>
      <c s="8" r="B36" t="n">
        <v>-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7</v>
      </c>
      <c s="2" r="B1" t="s">
        <v>1</v>
      </c>
    </row>
    <row spans="1:4" r="2">
      <c s="2" r="B2" t="s">
        <v>2</v>
      </c>
      <c s="2" r="C2" t="s">
        <v>29</v>
      </c>
      <c s="2" r="D2" t="s">
        <v>75</v>
      </c>
    </row>
    <row spans="1:4" r="3">
      <c s="7" r="A3" t="s">
        <v>438</v>
      </c>
    </row>
    <row spans="1:4" r="4">
      <c s="3" r="A4" t="s">
        <v>439</v>
      </c>
      <c s="8" r="B4" t="n">
        <v>7.7</v>
      </c>
      <c s="8" r="C4" t="n">
        <v>7.7</v>
      </c>
      <c s="8" r="D4" t="n">
        <v>8.1</v>
      </c>
    </row>
    <row spans="1:4" r="5">
      <c s="3" r="A5" t="s">
        <v>440</v>
      </c>
      <c s="9" r="B5" t="n">
        <v>40.3</v>
      </c>
      <c s="9" r="C5" t="n">
        <v>43.4</v>
      </c>
      <c s="9" r="D5" t="n">
        <v>42.7</v>
      </c>
    </row>
    <row spans="1:4" r="6">
      <c s="3" r="A6" t="s">
        <v>441</v>
      </c>
      <c s="9" r="B6" t="n">
        <v>-39.3</v>
      </c>
      <c s="9" r="C6" t="n">
        <v>-43.4</v>
      </c>
      <c s="9" r="D6" t="n">
        <v>-43.1</v>
      </c>
    </row>
    <row spans="1:4" r="7">
      <c s="3" r="A7" t="s">
        <v>442</v>
      </c>
      <c s="9" r="B7" t="n">
        <v>7.7</v>
      </c>
      <c s="9" r="C7" t="n">
        <v>7.7</v>
      </c>
      <c s="9" r="D7" t="n">
        <v>7.7</v>
      </c>
    </row>
    <row spans="1:4" r="8">
      <c s="3" r="A8" t="s">
        <v>443</v>
      </c>
      <c s="5" r="B8" t="n">
        <v>-1</v>
      </c>
      <c s="5" r="C8" t="n">
        <v>0</v>
      </c>
      <c s="5" r="D8" t="n">
        <v>0</v>
      </c>
    </row>
    <row spans="1:4" r="9">
      <c s="3" r="A9" t="s">
        <v>444</v>
      </c>
      <c s="9" r="B9" t="n">
        <v>7.7</v>
      </c>
      <c s="9" r="C9" t="n">
        <v>6.5</v>
      </c>
      <c s="9" r="D9" t="n">
        <v>6.2</v>
      </c>
    </row>
    <row spans="1:4" r="10">
      <c s="3" r="A10" t="s">
        <v>445</v>
      </c>
    </row>
    <row spans="1:4" r="11">
      <c s="7" r="A11" t="s">
        <v>438</v>
      </c>
    </row>
    <row spans="1:4" r="12">
      <c s="3" r="A12" t="s">
        <v>443</v>
      </c>
      <c s="6" r="B12" t="n">
        <v>0</v>
      </c>
      <c s="8" r="C12" t="n">
        <v>-1.2</v>
      </c>
      <c s="8" r="D12" t="n">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s="1" r="A1" t="s">
        <v>446</v>
      </c>
      <c s="2" r="B1" t="s">
        <v>1</v>
      </c>
    </row>
    <row spans="1:2" r="2">
      <c s="2" r="B2" t="s">
        <v>2</v>
      </c>
    </row>
    <row spans="1:2" r="3">
      <c s="7" r="A3" t="s">
        <v>447</v>
      </c>
    </row>
    <row spans="1:2" r="4">
      <c s="3" r="A4" t="s">
        <v>448</v>
      </c>
      <c s="3" r="B4" t="s">
        <v>449</v>
      </c>
    </row>
    <row spans="1:2" r="5">
      <c s="3" r="A5" t="s">
        <v>450</v>
      </c>
    </row>
    <row spans="1:2" r="6">
      <c s="7" r="A6" t="s">
        <v>447</v>
      </c>
    </row>
    <row spans="1:2" r="7">
      <c s="3" r="A7" t="s">
        <v>451</v>
      </c>
      <c s="3" r="B7" t="s">
        <v>452</v>
      </c>
    </row>
    <row spans="1:2" r="8">
      <c s="3" r="A8" t="s">
        <v>453</v>
      </c>
    </row>
    <row spans="1:2" r="9">
      <c s="7" r="A9" t="s">
        <v>447</v>
      </c>
    </row>
    <row spans="1:2" r="10">
      <c s="3" r="A10" t="s">
        <v>451</v>
      </c>
      <c s="3" r="B10" t="s">
        <v>454</v>
      </c>
    </row>
    <row spans="1:2" r="11">
      <c s="3" r="A11" t="s">
        <v>455</v>
      </c>
    </row>
    <row spans="1:2" r="12">
      <c s="7" r="A12" t="s">
        <v>447</v>
      </c>
    </row>
    <row spans="1:2" r="13">
      <c s="3" r="A13" t="s">
        <v>451</v>
      </c>
      <c s="3" r="B13" t="s">
        <v>456</v>
      </c>
    </row>
    <row spans="1:2" r="14">
      <c s="3" r="A14" t="s">
        <v>457</v>
      </c>
    </row>
    <row spans="1:2" r="15">
      <c s="7" r="A15" t="s">
        <v>447</v>
      </c>
    </row>
    <row spans="1:2" r="16">
      <c s="3" r="A16" t="s">
        <v>451</v>
      </c>
      <c s="3" r="B16" t="s">
        <v>458</v>
      </c>
    </row>
    <row spans="1:2" r="17">
      <c s="3" r="A17" t="s">
        <v>459</v>
      </c>
    </row>
    <row spans="1:2" r="18">
      <c s="7" r="A18" t="s">
        <v>447</v>
      </c>
    </row>
    <row spans="1:2" r="19">
      <c s="3" r="A19" t="s">
        <v>451</v>
      </c>
      <c s="3" r="B19" t="s">
        <v>460</v>
      </c>
    </row>
    <row spans="1:2" r="20">
      <c s="3" r="A20" t="s">
        <v>461</v>
      </c>
    </row>
    <row spans="1:2" r="21">
      <c s="7" r="A21" t="s">
        <v>447</v>
      </c>
    </row>
    <row spans="1:2" r="22">
      <c s="3" r="A22" t="s">
        <v>451</v>
      </c>
      <c s="3" r="B22"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3</v>
      </c>
      <c s="2" r="B1" t="s">
        <v>1</v>
      </c>
    </row>
    <row spans="1:4" r="2">
      <c s="2" r="B2" t="s">
        <v>2</v>
      </c>
      <c s="2" r="C2" t="s">
        <v>29</v>
      </c>
      <c s="2" r="D2" t="s">
        <v>75</v>
      </c>
    </row>
    <row spans="1:4" r="3">
      <c s="7" r="A3" t="s">
        <v>168</v>
      </c>
    </row>
    <row spans="1:4" r="4">
      <c s="3" r="A4" t="s">
        <v>464</v>
      </c>
      <c s="6" r="B4" t="n">
        <v>8</v>
      </c>
      <c s="8" r="C4" t="n">
        <v>1.1</v>
      </c>
      <c s="8" r="D4" t="n">
        <v>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5</v>
      </c>
      <c s="2" r="B1" t="s">
        <v>1</v>
      </c>
    </row>
    <row spans="1:4" r="2">
      <c s="2" r="B2" t="s">
        <v>2</v>
      </c>
      <c s="2" r="C2" t="s">
        <v>29</v>
      </c>
      <c s="2" r="D2" t="s">
        <v>75</v>
      </c>
    </row>
    <row spans="1:4" r="3">
      <c s="7" r="A3" t="s">
        <v>466</v>
      </c>
    </row>
    <row spans="1:4" r="4">
      <c s="3" r="A4" t="s">
        <v>80</v>
      </c>
      <c s="8" r="B4" t="n">
        <v>10.3</v>
      </c>
      <c s="8" r="C4" t="n">
        <v>2.8</v>
      </c>
      <c s="6" r="D4" t="n">
        <v>5</v>
      </c>
    </row>
    <row spans="1:4" r="5">
      <c s="3" r="A5" t="s">
        <v>467</v>
      </c>
    </row>
    <row spans="1:4" r="6">
      <c s="7" r="A6" t="s">
        <v>466</v>
      </c>
    </row>
    <row spans="1:4" r="7">
      <c s="3" r="A7" t="s">
        <v>468</v>
      </c>
      <c s="9" r="B7" t="n">
        <v>10.5</v>
      </c>
    </row>
    <row spans="1:4" r="8">
      <c s="3" r="A8" t="s">
        <v>469</v>
      </c>
      <c s="9" r="B8" t="n">
        <v>0.1</v>
      </c>
    </row>
    <row spans="1:4" r="9">
      <c s="3" r="A9" t="s">
        <v>470</v>
      </c>
      <c s="9" r="B9" t="n">
        <v>2.5</v>
      </c>
    </row>
    <row spans="1:4" r="10">
      <c s="3" r="A10" t="s">
        <v>471</v>
      </c>
    </row>
    <row spans="1:4" r="11">
      <c s="7" r="A11" t="s">
        <v>466</v>
      </c>
    </row>
    <row spans="1:4" r="12">
      <c s="3" r="A12" t="s">
        <v>80</v>
      </c>
      <c s="9" r="B12" t="n">
        <v>3.4</v>
      </c>
    </row>
    <row spans="1:4" r="13">
      <c s="3" r="A13" t="s">
        <v>472</v>
      </c>
    </row>
    <row spans="1:4" r="14">
      <c s="7" r="A14" t="s">
        <v>466</v>
      </c>
    </row>
    <row spans="1:4" r="15">
      <c s="3" r="A15" t="s">
        <v>80</v>
      </c>
      <c s="9" r="B15" t="n">
        <v>6.6</v>
      </c>
    </row>
    <row spans="1:4" r="16">
      <c s="3" r="A16" t="s">
        <v>473</v>
      </c>
    </row>
    <row spans="1:4" r="17">
      <c s="7" r="A17" t="s">
        <v>466</v>
      </c>
    </row>
    <row spans="1:4" r="18">
      <c s="3" r="A18" t="s">
        <v>80</v>
      </c>
      <c s="9" r="B18" t="n">
        <v>1.1</v>
      </c>
    </row>
    <row spans="1:4" r="19">
      <c s="3" r="A19" t="s">
        <v>474</v>
      </c>
    </row>
    <row spans="1:4" r="20">
      <c s="7" r="A20" t="s">
        <v>466</v>
      </c>
    </row>
    <row spans="1:4" r="21">
      <c s="3" r="A21" t="s">
        <v>80</v>
      </c>
      <c s="9" r="B21" t="n">
        <v>0.5</v>
      </c>
    </row>
    <row spans="1:4" r="22">
      <c s="3" r="A22" t="s">
        <v>475</v>
      </c>
    </row>
    <row spans="1:4" r="23">
      <c s="7" r="A23" t="s">
        <v>466</v>
      </c>
    </row>
    <row spans="1:4" r="24">
      <c s="3" r="A24" t="s">
        <v>80</v>
      </c>
      <c s="9" r="B24" t="n">
        <v>1.8</v>
      </c>
    </row>
    <row spans="1:4" r="25">
      <c s="3" r="A25" t="s">
        <v>476</v>
      </c>
    </row>
    <row spans="1:4" r="26">
      <c s="7" r="A26" t="s">
        <v>466</v>
      </c>
    </row>
    <row spans="1:4" r="27">
      <c s="3" r="A27" t="s">
        <v>468</v>
      </c>
      <c s="9" r="C27" t="n">
        <v>8.6</v>
      </c>
    </row>
    <row spans="1:4" r="28">
      <c s="3" r="A28" t="s">
        <v>469</v>
      </c>
      <c s="9" r="C28" t="n">
        <v>5.8</v>
      </c>
    </row>
    <row spans="1:4" r="29">
      <c s="3" r="A29" t="s">
        <v>470</v>
      </c>
      <c s="9" r="B29" t="n">
        <v>1.9</v>
      </c>
      <c s="9" r="C29" t="n">
        <v>2.7</v>
      </c>
    </row>
    <row spans="1:4" r="30">
      <c s="3" r="A30" t="s">
        <v>477</v>
      </c>
    </row>
    <row spans="1:4" r="31">
      <c s="7" r="A31" t="s">
        <v>466</v>
      </c>
    </row>
    <row spans="1:4" r="32">
      <c s="3" r="A32" t="s">
        <v>80</v>
      </c>
      <c s="9" r="C32" t="n">
        <v>6.1</v>
      </c>
    </row>
    <row spans="1:4" r="33">
      <c s="3" r="A33" t="s">
        <v>478</v>
      </c>
    </row>
    <row spans="1:4" r="34">
      <c s="7" r="A34" t="s">
        <v>466</v>
      </c>
    </row>
    <row spans="1:4" r="35">
      <c s="3" r="A35" t="s">
        <v>80</v>
      </c>
      <c s="9" r="C35" t="n">
        <v>1.9</v>
      </c>
    </row>
    <row spans="1:4" r="36">
      <c s="3" r="A36" t="s">
        <v>479</v>
      </c>
    </row>
    <row spans="1:4" r="37">
      <c s="7" r="A37" t="s">
        <v>466</v>
      </c>
    </row>
    <row spans="1:4" r="38">
      <c s="3" r="A38" t="s">
        <v>80</v>
      </c>
      <c s="9" r="C38" t="n">
        <v>0.7</v>
      </c>
    </row>
    <row spans="1:4" r="39">
      <c s="3" r="A39" t="s">
        <v>480</v>
      </c>
    </row>
    <row spans="1:4" r="40">
      <c s="7" r="A40" t="s">
        <v>466</v>
      </c>
    </row>
    <row spans="1:4" r="41">
      <c s="3" r="A41" t="s">
        <v>80</v>
      </c>
      <c s="5" r="C41" t="n">
        <v>5</v>
      </c>
    </row>
    <row spans="1:4" r="42">
      <c s="3" r="A42" t="s">
        <v>481</v>
      </c>
    </row>
    <row spans="1:4" r="43">
      <c s="7" r="A43" t="s">
        <v>466</v>
      </c>
    </row>
    <row spans="1:4" r="44">
      <c s="3" r="A44" t="s">
        <v>80</v>
      </c>
      <c s="9" r="C44" t="n">
        <v>1.1</v>
      </c>
    </row>
    <row spans="1:4" r="45">
      <c s="3" r="A45" t="s">
        <v>482</v>
      </c>
    </row>
    <row spans="1:4" r="46">
      <c s="7" r="A46" t="s">
        <v>466</v>
      </c>
    </row>
    <row spans="1:4" r="47">
      <c s="3" r="A47" t="s">
        <v>80</v>
      </c>
      <c s="9" r="C47" t="n">
        <v>0.4</v>
      </c>
    </row>
    <row spans="1:4" r="48">
      <c s="3" r="A48" t="s">
        <v>483</v>
      </c>
    </row>
    <row spans="1:4" r="49">
      <c s="7" r="A49" t="s">
        <v>466</v>
      </c>
    </row>
    <row spans="1:4" r="50">
      <c s="3" r="A50" t="s">
        <v>468</v>
      </c>
      <c s="9" r="D50" t="n">
        <v>10.7</v>
      </c>
    </row>
    <row spans="1:4" r="51">
      <c s="3" r="A51" t="s">
        <v>469</v>
      </c>
      <c s="9" r="D51" t="n">
        <v>5.7</v>
      </c>
    </row>
    <row spans="1:4" r="52">
      <c s="3" r="A52" t="s">
        <v>470</v>
      </c>
      <c s="8" r="B52" t="n">
        <v>1.2</v>
      </c>
      <c s="8" r="C52" t="n">
        <v>2.7</v>
      </c>
      <c s="5" r="D52" t="n">
        <v>4</v>
      </c>
    </row>
    <row spans="1:4" r="53">
      <c s="3" r="A53" t="s">
        <v>484</v>
      </c>
    </row>
    <row spans="1:4" r="54">
      <c s="7" r="A54" t="s">
        <v>466</v>
      </c>
    </row>
    <row spans="1:4" r="55">
      <c s="3" r="A55" t="s">
        <v>80</v>
      </c>
      <c s="9" r="D55" t="n">
        <v>8.6</v>
      </c>
    </row>
    <row spans="1:4" r="56">
      <c s="3" r="A56" t="s">
        <v>485</v>
      </c>
    </row>
    <row spans="1:4" r="57">
      <c s="7" r="A57" t="s">
        <v>466</v>
      </c>
    </row>
    <row spans="1:4" r="58">
      <c s="3" r="A58" t="s">
        <v>80</v>
      </c>
      <c s="9" r="D58" t="n">
        <v>4.5</v>
      </c>
    </row>
    <row spans="1:4" r="59">
      <c s="3" r="A59" t="s">
        <v>486</v>
      </c>
    </row>
    <row spans="1:4" r="60">
      <c s="7" r="A60" t="s">
        <v>466</v>
      </c>
    </row>
    <row spans="1:4" r="61">
      <c s="3" r="A61" t="s">
        <v>80</v>
      </c>
      <c s="9" r="D61" t="n">
        <v>2.5</v>
      </c>
    </row>
    <row spans="1:4" r="62">
      <c s="3" r="A62" t="s">
        <v>487</v>
      </c>
    </row>
    <row spans="1:4" r="63">
      <c s="7" r="A63" t="s">
        <v>466</v>
      </c>
    </row>
    <row spans="1:4" r="64">
      <c s="3" r="A64" t="s">
        <v>80</v>
      </c>
      <c s="8" r="D64" t="n">
        <v>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88</v>
      </c>
      <c s="2" r="B1" t="s">
        <v>2</v>
      </c>
      <c s="2" r="C1" t="s">
        <v>29</v>
      </c>
    </row>
    <row spans="1:3" r="2">
      <c s="7" r="A2" t="s">
        <v>176</v>
      </c>
    </row>
    <row spans="1:3" r="3">
      <c s="3" r="A3" t="s">
        <v>489</v>
      </c>
      <c s="8" r="B3" t="n">
        <v>146.4</v>
      </c>
      <c s="8" r="C3" t="n">
        <v>217.3</v>
      </c>
    </row>
    <row spans="1:3" r="4">
      <c s="3" r="A4" t="s">
        <v>490</v>
      </c>
      <c s="9" r="B4" t="n">
        <v>176.8</v>
      </c>
      <c s="9" r="C4" t="n">
        <v>228.2</v>
      </c>
    </row>
    <row spans="1:3" r="5">
      <c s="3" r="A5" t="s">
        <v>491</v>
      </c>
      <c s="9" r="B5" t="n">
        <v>131.4</v>
      </c>
      <c s="9" r="C5" t="n">
        <v>155.9</v>
      </c>
    </row>
    <row spans="1:3" r="6">
      <c s="3" r="A6" t="s">
        <v>492</v>
      </c>
      <c s="9" r="B6" t="n">
        <v>25.7</v>
      </c>
      <c s="9" r="C6" t="n">
        <v>26.5</v>
      </c>
    </row>
    <row spans="1:3" r="7">
      <c s="3" r="A7" t="s">
        <v>493</v>
      </c>
      <c s="9" r="B7" t="n">
        <v>480.3</v>
      </c>
      <c s="9" r="C7" t="n">
        <v>627.9</v>
      </c>
    </row>
    <row spans="1:3" r="8">
      <c s="3" r="A8" t="s">
        <v>494</v>
      </c>
      <c s="5" r="B8" t="n">
        <v>0</v>
      </c>
      <c s="9" r="C8" t="n">
        <v>225.2</v>
      </c>
    </row>
    <row spans="1:3" r="9">
      <c s="3" r="A9" t="s">
        <v>495</v>
      </c>
      <c s="8" r="B9" t="n">
        <v>480.3</v>
      </c>
      <c s="8" r="C9" t="n">
        <v>85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6</v>
      </c>
      <c s="2" r="B1" t="s">
        <v>2</v>
      </c>
      <c s="2" r="C1" t="s">
        <v>29</v>
      </c>
    </row>
    <row spans="1:3" r="2">
      <c s="7" r="A2" t="s">
        <v>179</v>
      </c>
    </row>
    <row spans="1:3" r="3">
      <c s="3" r="A3" t="s">
        <v>497</v>
      </c>
      <c s="8" r="B3" t="n">
        <v>83.40000000000001</v>
      </c>
      <c s="8" r="C3" t="n">
        <v>85.2</v>
      </c>
    </row>
    <row spans="1:3" r="4">
      <c s="3" r="A4" t="s">
        <v>498</v>
      </c>
      <c s="5" r="B4" t="n">
        <v>205</v>
      </c>
      <c s="9" r="C4" t="n">
        <v>204.4</v>
      </c>
    </row>
    <row spans="1:3" r="5">
      <c s="3" r="A5" t="s">
        <v>499</v>
      </c>
      <c s="9" r="B5" t="n">
        <v>832.6</v>
      </c>
      <c s="9" r="C5" t="n">
        <v>841.1</v>
      </c>
    </row>
    <row spans="1:3" r="6">
      <c s="3" r="A6" t="s">
        <v>500</v>
      </c>
      <c s="9" r="B6" t="n">
        <v>87.59999999999999</v>
      </c>
      <c s="9" r="C6" t="n">
        <v>83.59999999999999</v>
      </c>
    </row>
    <row spans="1:3" r="7">
      <c s="3" r="A7" t="s">
        <v>501</v>
      </c>
      <c s="9" r="B7" t="n">
        <v>347.5</v>
      </c>
      <c s="9" r="C7" t="n">
        <v>71.5</v>
      </c>
    </row>
    <row spans="1:3" r="8">
      <c s="3" r="A8" t="s">
        <v>502</v>
      </c>
      <c s="9" r="B8" t="n">
        <v>1556.1</v>
      </c>
      <c s="9" r="C8" t="n">
        <v>1285.8</v>
      </c>
    </row>
    <row spans="1:3" r="9">
      <c s="3" r="A9" t="s">
        <v>503</v>
      </c>
      <c s="9" r="B9" t="n">
        <v>-417.4</v>
      </c>
      <c s="9" r="C9" t="n">
        <v>-342.9</v>
      </c>
    </row>
    <row spans="1:3" r="10">
      <c s="3" r="A10" t="s">
        <v>504</v>
      </c>
      <c s="9" r="B10" t="n">
        <v>1138.7</v>
      </c>
      <c s="9" r="C10" t="n">
        <v>942.9</v>
      </c>
    </row>
    <row spans="1:3" r="11">
      <c s="3" r="A11" t="s">
        <v>37</v>
      </c>
      <c s="5" r="B11" t="n">
        <v>0</v>
      </c>
      <c s="9" r="C11" t="n">
        <v>251.6</v>
      </c>
    </row>
    <row spans="1:3" r="12">
      <c s="3" r="A12" t="s">
        <v>505</v>
      </c>
      <c s="8" r="B12" t="n">
        <v>1138.7</v>
      </c>
      <c s="8" r="C12" t="n">
        <v>119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6</v>
      </c>
      <c s="2" r="B1" t="s">
        <v>1</v>
      </c>
    </row>
    <row spans="1:3" r="2">
      <c s="2" r="B2" t="s">
        <v>2</v>
      </c>
      <c s="2" r="C2" t="s">
        <v>29</v>
      </c>
    </row>
    <row spans="1:3" r="3">
      <c s="7" r="A3" t="s">
        <v>447</v>
      </c>
    </row>
    <row spans="1:3" r="4">
      <c s="3" r="A4" t="s">
        <v>507</v>
      </c>
      <c s="8" r="B4" t="n">
        <v>7.1</v>
      </c>
      <c s="8" r="C4" t="n">
        <v>12.2</v>
      </c>
    </row>
    <row spans="1:3" r="5">
      <c s="3" r="A5" t="s">
        <v>508</v>
      </c>
      <c s="5" r="B5" t="n">
        <v>-3</v>
      </c>
      <c s="9" r="C5" t="n">
        <v>-4.9</v>
      </c>
    </row>
    <row spans="1:3" r="6">
      <c s="3" r="A6" t="s">
        <v>45</v>
      </c>
      <c s="9" r="B6" t="n">
        <v>233.8</v>
      </c>
      <c s="9" r="C6" t="n">
        <v>183.3</v>
      </c>
    </row>
    <row spans="1:3" r="7">
      <c s="3" r="A7" t="s">
        <v>509</v>
      </c>
    </row>
    <row spans="1:3" r="8">
      <c s="7" r="A8" t="s">
        <v>447</v>
      </c>
    </row>
    <row spans="1:3" r="9">
      <c s="3" r="A9" t="s">
        <v>510</v>
      </c>
      <c s="9" r="B9" t="n">
        <v>31.4</v>
      </c>
      <c s="9" r="C9" t="n">
        <v>27.6</v>
      </c>
    </row>
    <row spans="1:3" r="10">
      <c s="3" r="A10" t="s">
        <v>511</v>
      </c>
    </row>
    <row spans="1:3" r="11">
      <c s="7" r="A11" t="s">
        <v>447</v>
      </c>
    </row>
    <row spans="1:3" r="12">
      <c s="3" r="A12" t="s">
        <v>510</v>
      </c>
      <c s="9" r="B12" t="n">
        <v>78.90000000000001</v>
      </c>
      <c s="9" r="C12" t="n">
        <v>30.8</v>
      </c>
    </row>
    <row spans="1:3" r="13">
      <c s="3" r="A13" t="s">
        <v>45</v>
      </c>
      <c s="8" r="B13" t="n">
        <v>78.90000000000001</v>
      </c>
      <c s="8" r="C13" t="n">
        <v>3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2</v>
      </c>
      <c s="2" r="B1" t="s">
        <v>1</v>
      </c>
    </row>
    <row spans="1:4" r="2">
      <c s="2" r="B2" t="s">
        <v>2</v>
      </c>
      <c s="2" r="C2" t="s">
        <v>29</v>
      </c>
      <c s="2" r="D2" t="s">
        <v>75</v>
      </c>
    </row>
    <row spans="1:4" r="3">
      <c s="7" r="A3" t="s">
        <v>179</v>
      </c>
    </row>
    <row spans="1:4" r="4">
      <c s="3" r="A4" t="s">
        <v>513</v>
      </c>
      <c s="8" r="B4" t="n">
        <v>17.7</v>
      </c>
      <c s="8" r="C4" t="n">
        <v>18.2</v>
      </c>
      <c s="8" r="D4" t="n">
        <v>18.9</v>
      </c>
    </row>
    <row spans="1:4" r="5">
      <c s="3" r="A5" t="s">
        <v>514</v>
      </c>
      <c s="9" r="B5" t="n">
        <v>102.2</v>
      </c>
      <c s="9" r="C5" t="n">
        <v>102.6</v>
      </c>
      <c s="9" r="D5" t="n">
        <v>77.8</v>
      </c>
    </row>
    <row spans="1:4" r="6">
      <c s="3" r="A6" t="s">
        <v>515</v>
      </c>
      <c s="5" r="B6" t="n">
        <v>0</v>
      </c>
      <c s="9" r="C6" t="n">
        <v>34.4</v>
      </c>
      <c s="9" r="D6" t="n">
        <v>30.7</v>
      </c>
    </row>
    <row spans="1:4" r="7">
      <c s="3" r="A7" t="s">
        <v>516</v>
      </c>
      <c s="9" r="B7" t="n">
        <v>89.40000000000001</v>
      </c>
      <c s="9" r="C7" t="n">
        <v>85.5</v>
      </c>
      <c s="9" r="D7" t="n">
        <v>71.5</v>
      </c>
    </row>
    <row spans="1:4" r="8">
      <c s="3" r="A8" t="s">
        <v>517</v>
      </c>
      <c s="8" r="B8" t="n">
        <v>8.1</v>
      </c>
      <c s="8" r="C8" t="n">
        <v>53.9</v>
      </c>
      <c s="8" r="D8" t="n">
        <v>4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v>
      </c>
      <c s="2" r="B1" t="s">
        <v>1</v>
      </c>
    </row>
    <row spans="1:4" r="2">
      <c s="2" r="B2" t="s">
        <v>2</v>
      </c>
      <c s="2" r="C2" t="s">
        <v>29</v>
      </c>
      <c s="2" r="D2" t="s">
        <v>75</v>
      </c>
    </row>
    <row spans="1:4" r="3">
      <c s="7" r="A3" t="s">
        <v>105</v>
      </c>
    </row>
    <row spans="1:4" r="4">
      <c s="3" r="A4" t="s">
        <v>90</v>
      </c>
      <c s="8" r="B4" t="n">
        <v>48.8</v>
      </c>
      <c s="6" r="C4" t="n">
        <v>88</v>
      </c>
      <c s="8" r="D4" t="n">
        <v>-36.1</v>
      </c>
    </row>
    <row spans="1:4" r="5">
      <c s="7" r="A5" t="s">
        <v>106</v>
      </c>
    </row>
    <row spans="1:4" r="6">
      <c s="3" r="A6" t="s">
        <v>107</v>
      </c>
      <c s="9" r="B6" t="n">
        <v>123.8</v>
      </c>
      <c s="9" r="C6" t="n">
        <v>157.6</v>
      </c>
      <c s="9" r="D6" t="n">
        <v>129.5</v>
      </c>
    </row>
    <row spans="1:4" r="7">
      <c s="3" r="A7" t="s">
        <v>108</v>
      </c>
      <c s="9" r="B7" t="n">
        <v>34.5</v>
      </c>
      <c s="5" r="C7" t="n">
        <v>-132</v>
      </c>
      <c s="9" r="D7" t="n">
        <v>-13.7</v>
      </c>
    </row>
    <row spans="1:4" r="8">
      <c s="3" r="A8" t="s">
        <v>109</v>
      </c>
      <c s="9" r="B8" t="n">
        <v>4.8</v>
      </c>
      <c s="9" r="C8" t="n">
        <v>13.8</v>
      </c>
      <c s="9" r="D8" t="n">
        <v>14.3</v>
      </c>
    </row>
    <row spans="1:4" r="9">
      <c s="3" r="A9" t="s">
        <v>110</v>
      </c>
      <c s="9" r="B9" t="n">
        <v>28.1</v>
      </c>
      <c s="9" r="C9" t="n">
        <v>-6.5</v>
      </c>
      <c s="9" r="D9" t="n">
        <v>-0.7</v>
      </c>
    </row>
    <row spans="1:4" r="10">
      <c s="3" r="A10" t="s">
        <v>111</v>
      </c>
      <c s="9" r="B10" t="n">
        <v>6.6</v>
      </c>
      <c s="9" r="C10" t="n">
        <v>7.4</v>
      </c>
      <c s="9" r="D10" t="n">
        <v>7.7</v>
      </c>
    </row>
    <row spans="1:4" r="11">
      <c s="3" r="A11" t="s">
        <v>112</v>
      </c>
      <c s="9" r="B11" t="n">
        <v>-191.7</v>
      </c>
      <c s="5" r="C11" t="n">
        <v>0</v>
      </c>
      <c s="5" r="D11" t="n">
        <v>0</v>
      </c>
    </row>
    <row spans="1:4" r="12">
      <c s="3" r="A12" t="s">
        <v>113</v>
      </c>
      <c s="9" r="B12" t="n">
        <v>-8.199999999999999</v>
      </c>
      <c s="9" r="C12" t="n">
        <v>1.7</v>
      </c>
      <c s="9" r="D12" t="n">
        <v>1.5</v>
      </c>
    </row>
    <row spans="1:4" r="13">
      <c s="7" r="A13" t="s">
        <v>114</v>
      </c>
    </row>
    <row spans="1:4" r="14">
      <c s="3" r="A14" t="s">
        <v>115</v>
      </c>
      <c s="9" r="B14" t="n">
        <v>-31.3</v>
      </c>
      <c s="9" r="C14" t="n">
        <v>-34.1</v>
      </c>
      <c s="5" r="D14" t="n">
        <v>16</v>
      </c>
    </row>
    <row spans="1:4" r="15">
      <c s="3" r="A15" t="s">
        <v>116</v>
      </c>
      <c s="5" r="B15" t="n">
        <v>128</v>
      </c>
      <c s="9" r="C15" t="n">
        <v>-171.5</v>
      </c>
      <c s="9" r="D15" t="n">
        <v>15.7</v>
      </c>
    </row>
    <row spans="1:4" r="16">
      <c s="3" r="A16" t="s">
        <v>117</v>
      </c>
      <c s="9" r="B16" t="n">
        <v>3.8</v>
      </c>
      <c s="9" r="C16" t="n">
        <v>-14.2</v>
      </c>
      <c s="9" r="D16" t="n">
        <v>-20.5</v>
      </c>
    </row>
    <row spans="1:4" r="17">
      <c s="3" r="A17" t="s">
        <v>118</v>
      </c>
      <c s="9" r="B17" t="n">
        <v>-18.6</v>
      </c>
      <c s="9" r="C17" t="n">
        <v>78.59999999999999</v>
      </c>
      <c s="9" r="D17" t="n">
        <v>-31.3</v>
      </c>
    </row>
    <row spans="1:4" r="18">
      <c s="3" r="A18" t="s">
        <v>119</v>
      </c>
      <c s="9" r="B18" t="n">
        <v>-9.1</v>
      </c>
      <c s="9" r="C18" t="n">
        <v>11.2</v>
      </c>
      <c s="9" r="D18" t="n">
        <v>-50.5</v>
      </c>
    </row>
    <row spans="1:4" r="19">
      <c s="3" r="A19" t="s">
        <v>120</v>
      </c>
      <c s="9" r="B19" t="n">
        <v>119.5</v>
      </c>
      <c s="5" r="C19" t="n">
        <v>0</v>
      </c>
      <c s="9" r="D19" t="n">
        <v>31.9</v>
      </c>
    </row>
    <row spans="1:4" r="20">
      <c s="7" r="A20" t="s">
        <v>121</v>
      </c>
    </row>
    <row spans="1:4" r="21">
      <c s="3" r="A21" t="s">
        <v>122</v>
      </c>
      <c s="5" r="B21" t="n">
        <v>0</v>
      </c>
      <c s="9" r="C21" t="n">
        <v>-107.4</v>
      </c>
      <c s="5" r="D21" t="n">
        <v>0</v>
      </c>
    </row>
    <row spans="1:4" r="22">
      <c s="3" r="A22" t="s">
        <v>123</v>
      </c>
      <c s="9" r="B22" t="n">
        <v>-313.6</v>
      </c>
      <c s="9" r="C22" t="n">
        <v>-164.8</v>
      </c>
      <c s="9" r="D22" t="n">
        <v>-238.3</v>
      </c>
    </row>
    <row spans="1:4" r="23">
      <c s="3" r="A23" t="s">
        <v>124</v>
      </c>
      <c s="9" r="B23" t="n">
        <v>587.4</v>
      </c>
      <c s="5" r="C23" t="n">
        <v>0</v>
      </c>
      <c s="5" r="D23" t="n">
        <v>0</v>
      </c>
    </row>
    <row spans="1:4" r="24">
      <c s="3" r="A24" t="s">
        <v>113</v>
      </c>
      <c s="9" r="B24" t="n">
        <v>-0.1</v>
      </c>
      <c s="9" r="C24" t="n">
        <v>6.9</v>
      </c>
      <c s="9" r="D24" t="n">
        <v>2.9</v>
      </c>
    </row>
    <row spans="1:4" r="25">
      <c s="3" r="A25" t="s">
        <v>125</v>
      </c>
      <c s="9" r="B25" t="n">
        <v>273.7</v>
      </c>
      <c s="9" r="C25" t="n">
        <v>-265.3</v>
      </c>
      <c s="9" r="D25" t="n">
        <v>-235.4</v>
      </c>
    </row>
    <row spans="1:4" r="26">
      <c s="7" r="A26" t="s">
        <v>126</v>
      </c>
    </row>
    <row spans="1:4" r="27">
      <c s="3" r="A27" t="s">
        <v>127</v>
      </c>
      <c s="9" r="B27" t="n">
        <v>159.5</v>
      </c>
      <c s="9" r="C27" t="n">
        <v>458.4</v>
      </c>
      <c s="9" r="D27" t="n">
        <v>34.5</v>
      </c>
    </row>
    <row spans="1:4" r="28">
      <c s="3" r="A28" t="s">
        <v>128</v>
      </c>
      <c s="9" r="B28" t="n">
        <v>-380.8</v>
      </c>
      <c s="5" r="C28" t="n">
        <v>-210</v>
      </c>
      <c s="9" r="D28" t="n">
        <v>-34.5</v>
      </c>
    </row>
    <row spans="1:4" r="29">
      <c s="3" r="A29" t="s">
        <v>129</v>
      </c>
      <c s="5" r="B29" t="n">
        <v>-125</v>
      </c>
      <c s="5" r="C29" t="n">
        <v>0</v>
      </c>
      <c s="5" r="D29" t="n">
        <v>0</v>
      </c>
    </row>
    <row spans="1:4" r="30">
      <c s="3" r="A30" t="s">
        <v>130</v>
      </c>
      <c s="9" r="B30" t="n">
        <v>-6.4</v>
      </c>
      <c s="9" r="C30" t="n">
        <v>-0.3</v>
      </c>
      <c s="5" r="D30" t="n">
        <v>-5</v>
      </c>
    </row>
    <row spans="1:4" r="31">
      <c s="3" r="A31" t="s">
        <v>131</v>
      </c>
      <c s="9" r="B31" t="n">
        <v>-4.6</v>
      </c>
      <c s="5" r="C31" t="n">
        <v>0</v>
      </c>
      <c s="5" r="D31" t="n">
        <v>0</v>
      </c>
    </row>
    <row spans="1:4" r="32">
      <c s="3" r="A32" t="s">
        <v>132</v>
      </c>
      <c s="5" r="B32" t="n">
        <v>0</v>
      </c>
      <c s="5" r="C32" t="n">
        <v>0</v>
      </c>
      <c s="9" r="D32" t="n">
        <v>-8.9</v>
      </c>
    </row>
    <row spans="1:4" r="33">
      <c s="3" r="A33" t="s">
        <v>133</v>
      </c>
      <c s="5" r="B33" t="n">
        <v>0</v>
      </c>
      <c s="5" r="C33" t="n">
        <v>0</v>
      </c>
      <c s="5" r="D33" t="n">
        <v>-313</v>
      </c>
    </row>
    <row spans="1:4" r="34">
      <c s="3" r="A34" t="s">
        <v>113</v>
      </c>
      <c s="9" r="B34" t="n">
        <v>-2.6</v>
      </c>
      <c s="5" r="C34" t="n">
        <v>-2</v>
      </c>
      <c s="9" r="D34" t="n">
        <v>-4.7</v>
      </c>
    </row>
    <row spans="1:4" r="35">
      <c s="3" r="A35" t="s">
        <v>134</v>
      </c>
      <c s="9" r="B35" t="n">
        <v>-359.9</v>
      </c>
      <c s="9" r="C35" t="n">
        <v>246.1</v>
      </c>
      <c s="9" r="D35" t="n">
        <v>-331.6</v>
      </c>
    </row>
    <row spans="1:4" r="36">
      <c s="3" r="A36" t="s">
        <v>135</v>
      </c>
      <c s="9" r="B36" t="n">
        <v>-7.1</v>
      </c>
      <c s="9" r="C36" t="n">
        <v>-4.9</v>
      </c>
      <c s="9" r="D36" t="n">
        <v>2.3</v>
      </c>
    </row>
    <row spans="1:4" r="37">
      <c s="3" r="A37" t="s">
        <v>136</v>
      </c>
      <c s="9" r="B37" t="n">
        <v>26.2</v>
      </c>
      <c s="9" r="C37" t="n">
        <v>-24.1</v>
      </c>
      <c s="9" r="D37" t="n">
        <v>-532.8</v>
      </c>
    </row>
    <row spans="1:4" r="38">
      <c s="3" r="A38" t="s">
        <v>137</v>
      </c>
      <c s="5" r="B38" t="n">
        <v>36</v>
      </c>
      <c s="9" r="C38" t="n">
        <v>60.1</v>
      </c>
      <c s="9" r="D38" t="n">
        <v>592.9</v>
      </c>
    </row>
    <row spans="1:4" r="39">
      <c s="3" r="A39" t="s">
        <v>138</v>
      </c>
      <c s="9" r="B39" t="n">
        <v>62.2</v>
      </c>
      <c s="5" r="C39" t="n">
        <v>36</v>
      </c>
      <c s="9" r="D39" t="n">
        <v>60.1</v>
      </c>
    </row>
    <row spans="1:4" r="40">
      <c s="3" r="A40" t="s">
        <v>139</v>
      </c>
      <c s="5" r="B40" t="n">
        <v>0</v>
      </c>
      <c s="9" r="C40" t="n">
        <v>-7.4</v>
      </c>
      <c s="9" r="D40" t="n">
        <v>-8.800000000000001</v>
      </c>
    </row>
    <row spans="1:4" r="41">
      <c s="3" r="A41" t="s">
        <v>31</v>
      </c>
      <c s="8" r="B41" t="n">
        <v>62.2</v>
      </c>
      <c s="8" r="C41" t="n">
        <v>28.6</v>
      </c>
      <c s="8" r="D41" t="n">
        <v>5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8</v>
      </c>
      <c s="2" r="B1" t="s">
        <v>1</v>
      </c>
    </row>
    <row spans="1:3" r="2">
      <c s="2" r="B2" t="s">
        <v>2</v>
      </c>
      <c s="2" r="C2" t="s">
        <v>29</v>
      </c>
    </row>
    <row spans="1:3" r="3">
      <c s="7" r="A3" t="s">
        <v>519</v>
      </c>
    </row>
    <row spans="1:3" r="4">
      <c s="3" r="A4" t="s">
        <v>520</v>
      </c>
      <c s="8" r="B4" t="n">
        <v>50.1</v>
      </c>
      <c s="8" r="C4" t="n">
        <v>53.7</v>
      </c>
    </row>
    <row spans="1:3" r="5">
      <c s="3" r="A5" t="s">
        <v>521</v>
      </c>
      <c s="9" r="B5" t="n">
        <v>-11.2</v>
      </c>
      <c s="9" r="C5" t="n">
        <v>-9.699999999999999</v>
      </c>
    </row>
    <row spans="1:3" r="6">
      <c s="3" r="A6" t="s">
        <v>522</v>
      </c>
      <c s="8" r="B6" t="n">
        <v>38.9</v>
      </c>
      <c s="5" r="C6" t="n">
        <v>44</v>
      </c>
    </row>
    <row spans="1:3" r="7">
      <c s="3" r="A7" t="s">
        <v>523</v>
      </c>
      <c s="3" r="B7" t="s">
        <v>524</v>
      </c>
    </row>
    <row spans="1:3" r="8">
      <c s="3" r="A8" t="s">
        <v>525</v>
      </c>
    </row>
    <row spans="1:3" r="9">
      <c s="7" r="A9" t="s">
        <v>519</v>
      </c>
    </row>
    <row spans="1:3" r="10">
      <c s="3" r="A10" t="s">
        <v>526</v>
      </c>
      <c s="8" r="B10" t="n">
        <v>15.9</v>
      </c>
      <c s="9" r="C10" t="n">
        <v>16.8</v>
      </c>
    </row>
    <row spans="1:3" r="11">
      <c s="3" r="A11" t="s">
        <v>527</v>
      </c>
      <c s="5" r="B11" t="n">
        <v>0</v>
      </c>
      <c s="5" r="C11" t="n">
        <v>0</v>
      </c>
    </row>
    <row spans="1:3" r="12">
      <c s="3" r="A12" t="s">
        <v>528</v>
      </c>
      <c s="8" r="B12" t="n">
        <v>15.9</v>
      </c>
      <c s="9" r="C12" t="n">
        <v>16.8</v>
      </c>
    </row>
    <row spans="1:3" r="13">
      <c s="3" r="A13" t="s">
        <v>529</v>
      </c>
      <c s="3" r="B13" t="s">
        <v>530</v>
      </c>
    </row>
    <row spans="1:3" r="14">
      <c s="3" r="A14" t="s">
        <v>531</v>
      </c>
    </row>
    <row spans="1:3" r="15">
      <c s="7" r="A15" t="s">
        <v>519</v>
      </c>
    </row>
    <row spans="1:3" r="16">
      <c s="3" r="A16" t="s">
        <v>532</v>
      </c>
      <c s="8" r="B16" t="n">
        <v>5.9</v>
      </c>
      <c s="9" r="C16" t="n">
        <v>5.9</v>
      </c>
    </row>
    <row spans="1:3" r="17">
      <c s="3" r="A17" t="s">
        <v>533</v>
      </c>
      <c s="9" r="B17" t="n">
        <v>-1.3</v>
      </c>
      <c s="9" r="C17" t="n">
        <v>-1.1</v>
      </c>
    </row>
    <row spans="1:3" r="18">
      <c s="3" r="A18" t="s">
        <v>534</v>
      </c>
      <c s="8" r="B18" t="n">
        <v>4.6</v>
      </c>
      <c s="9" r="C18" t="n">
        <v>4.8</v>
      </c>
    </row>
    <row spans="1:3" r="19">
      <c s="3" r="A19" t="s">
        <v>523</v>
      </c>
      <c s="3" r="B19" t="s">
        <v>458</v>
      </c>
    </row>
    <row spans="1:3" r="20">
      <c s="3" r="A20" t="s">
        <v>535</v>
      </c>
    </row>
    <row spans="1:3" r="21">
      <c s="7" r="A21" t="s">
        <v>519</v>
      </c>
    </row>
    <row spans="1:3" r="22">
      <c s="3" r="A22" t="s">
        <v>532</v>
      </c>
      <c s="8" r="B22" t="n">
        <v>28.3</v>
      </c>
      <c s="5" r="C22" t="n">
        <v>31</v>
      </c>
    </row>
    <row spans="1:3" r="23">
      <c s="3" r="A23" t="s">
        <v>533</v>
      </c>
      <c s="9" r="B23" t="n">
        <v>-9.9</v>
      </c>
      <c s="9" r="C23" t="n">
        <v>-8.6</v>
      </c>
    </row>
    <row spans="1:3" r="24">
      <c s="3" r="A24" t="s">
        <v>534</v>
      </c>
      <c s="8" r="B24" t="n">
        <v>18.4</v>
      </c>
      <c s="8" r="C24" t="n">
        <v>22.4</v>
      </c>
    </row>
    <row spans="1:3" r="25">
      <c s="3" r="A25" t="s">
        <v>523</v>
      </c>
      <c s="3" r="B25"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7</v>
      </c>
      <c s="2" r="B1" t="s">
        <v>1</v>
      </c>
    </row>
    <row spans="1:4" r="2">
      <c s="2" r="B2" t="s">
        <v>2</v>
      </c>
      <c s="2" r="C2" t="s">
        <v>29</v>
      </c>
      <c s="2" r="D2" t="s">
        <v>75</v>
      </c>
    </row>
    <row spans="1:4" r="3">
      <c s="7" r="A3" t="s">
        <v>183</v>
      </c>
    </row>
    <row spans="1:4" r="4">
      <c s="3" r="A4" t="s">
        <v>538</v>
      </c>
      <c s="8" r="B4" t="n">
        <v>3.9</v>
      </c>
      <c s="8" r="C4" t="n">
        <v>2.4</v>
      </c>
      <c s="8" r="D4" t="n">
        <v>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39</v>
      </c>
      <c s="2" r="B1" t="s">
        <v>141</v>
      </c>
    </row>
    <row spans="1:2" r="2">
      <c s="7" r="A2" t="s">
        <v>183</v>
      </c>
    </row>
    <row spans="1:2" r="3">
      <c s="5" r="A3" t="n">
        <v>2016</v>
      </c>
      <c s="8" r="B3" t="n">
        <v>2.1</v>
      </c>
    </row>
    <row spans="1:2" r="4">
      <c s="5" r="A4" t="n">
        <v>2017</v>
      </c>
      <c s="9" r="B4" t="n">
        <v>2.1</v>
      </c>
    </row>
    <row spans="1:2" r="5">
      <c s="5" r="A5" t="n">
        <v>2018</v>
      </c>
      <c s="9" r="B5" t="n">
        <v>2.1</v>
      </c>
    </row>
    <row spans="1:2" r="6">
      <c s="5" r="A6" t="n">
        <v>2019</v>
      </c>
      <c s="9" r="B6" t="n">
        <v>2.1</v>
      </c>
    </row>
    <row spans="1:2" r="7">
      <c s="5" r="A7" t="n">
        <v>2020</v>
      </c>
      <c s="9" r="B7" t="n">
        <v>2.1</v>
      </c>
    </row>
    <row spans="1:2" r="8">
      <c s="3" r="A8" t="s">
        <v>145</v>
      </c>
      <c s="8" r="B8" t="n">
        <v>1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v>
      </c>
      <c s="2" r="C1" t="s">
        <v>29</v>
      </c>
    </row>
    <row spans="1:3" r="2">
      <c s="3" r="A2" t="s">
        <v>508</v>
      </c>
      <c s="6" r="B2" t="n">
        <v>3</v>
      </c>
      <c s="8" r="C2" t="n">
        <v>4.9</v>
      </c>
    </row>
    <row spans="1:3" r="3">
      <c s="3" r="A3" t="s">
        <v>45</v>
      </c>
      <c s="9" r="B3" t="n">
        <v>233.8</v>
      </c>
      <c s="9" r="C3" t="n">
        <v>183.3</v>
      </c>
    </row>
    <row spans="1:3" r="4">
      <c s="3" r="A4" t="s">
        <v>541</v>
      </c>
      <c s="9" r="B4" t="n">
        <v>26.9</v>
      </c>
      <c s="9" r="C4" t="n">
        <v>25.5</v>
      </c>
    </row>
    <row spans="1:3" r="5">
      <c s="3" r="A5" t="s">
        <v>542</v>
      </c>
      <c s="5" r="B5" t="n">
        <v>20</v>
      </c>
      <c s="5" r="C5" t="n">
        <v>0</v>
      </c>
    </row>
    <row spans="1:3" r="6">
      <c s="3" r="A6" t="s">
        <v>543</v>
      </c>
      <c s="9" r="B6" t="n">
        <v>11.5</v>
      </c>
      <c s="9" r="C6" t="n">
        <v>13.7</v>
      </c>
    </row>
    <row spans="1:3" r="7">
      <c s="3" r="A7" t="s">
        <v>544</v>
      </c>
      <c s="9" r="B7" t="n">
        <v>9.199999999999999</v>
      </c>
      <c s="5" r="C7" t="n">
        <v>10</v>
      </c>
    </row>
    <row spans="1:3" r="8">
      <c s="3" r="A8" t="s">
        <v>545</v>
      </c>
      <c s="9" r="B8" t="n">
        <v>67.59999999999999</v>
      </c>
      <c s="9" r="C8" t="n">
        <v>49.2</v>
      </c>
    </row>
    <row spans="1:3" r="9">
      <c s="3" r="A9" t="s">
        <v>511</v>
      </c>
    </row>
    <row spans="1:3" r="10">
      <c s="3" r="A10" t="s">
        <v>45</v>
      </c>
      <c s="9" r="B10" t="n">
        <v>78.90000000000001</v>
      </c>
      <c s="9" r="C10" t="n">
        <v>30.8</v>
      </c>
    </row>
    <row spans="1:3" r="11">
      <c s="3" r="A11" t="s">
        <v>546</v>
      </c>
    </row>
    <row spans="1:3" r="12">
      <c s="3" r="A12" t="s">
        <v>45</v>
      </c>
      <c s="9" r="B12" t="n">
        <v>56.5</v>
      </c>
      <c s="5" r="C12" t="n">
        <v>60</v>
      </c>
    </row>
    <row spans="1:3" r="13">
      <c s="3" r="A13" t="s">
        <v>547</v>
      </c>
    </row>
    <row spans="1:3" r="14">
      <c s="3" r="A14" t="s">
        <v>45</v>
      </c>
      <c s="9" r="B14" t="n">
        <v>19.9</v>
      </c>
      <c s="9" r="C14" t="n">
        <v>22.1</v>
      </c>
    </row>
    <row spans="1:3" r="15">
      <c s="3" r="A15" t="s">
        <v>548</v>
      </c>
    </row>
    <row spans="1:3" r="16">
      <c s="3" r="A16" t="s">
        <v>45</v>
      </c>
      <c s="9" r="B16" t="n">
        <v>21.8</v>
      </c>
      <c s="9" r="C16" t="n">
        <v>10.7</v>
      </c>
    </row>
    <row spans="1:3" r="17">
      <c s="3" r="A17" t="s">
        <v>549</v>
      </c>
    </row>
    <row spans="1:3" r="18">
      <c s="3" r="A18" t="s">
        <v>45</v>
      </c>
      <c s="9" r="B18" t="n">
        <v>17.5</v>
      </c>
      <c s="9" r="C18" t="n">
        <v>3.9</v>
      </c>
    </row>
    <row spans="1:3" r="19">
      <c s="3" r="A19" t="s">
        <v>550</v>
      </c>
    </row>
    <row spans="1:3" r="20">
      <c s="3" r="A20" t="s">
        <v>45</v>
      </c>
      <c s="9" r="B20" t="n">
        <v>5.7</v>
      </c>
      <c s="9" r="C20" t="n">
        <v>16.8</v>
      </c>
    </row>
    <row spans="1:3" r="21">
      <c s="3" r="A21" t="s">
        <v>551</v>
      </c>
    </row>
    <row spans="1:3" r="22">
      <c s="3" r="A22" t="s">
        <v>45</v>
      </c>
      <c s="8" r="B22" t="n">
        <v>33.5</v>
      </c>
      <c s="6" r="C22" t="n">
        <v>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2</v>
      </c>
      <c s="2" r="B1" t="s">
        <v>1</v>
      </c>
    </row>
    <row spans="1:4" r="2">
      <c s="2" r="B2" t="s">
        <v>2</v>
      </c>
      <c s="2" r="C2" t="s">
        <v>29</v>
      </c>
      <c s="2" r="D2" t="s">
        <v>75</v>
      </c>
    </row>
    <row spans="1:4" r="3">
      <c s="7" r="A3" t="s">
        <v>553</v>
      </c>
    </row>
    <row spans="1:4" r="4">
      <c s="3" r="A4" t="s">
        <v>554</v>
      </c>
      <c s="6" r="B4" t="n">
        <v>13</v>
      </c>
      <c s="8" r="C4" t="n">
        <v>12.4</v>
      </c>
      <c s="8" r="D4" t="n">
        <v>14.6</v>
      </c>
    </row>
    <row spans="1:4" r="5">
      <c s="3" r="A5" t="s">
        <v>555</v>
      </c>
      <c s="9" r="B5" t="n">
        <v>0.1</v>
      </c>
      <c s="5" r="C5" t="n">
        <v>1</v>
      </c>
      <c s="9" r="D5" t="n">
        <v>0.2</v>
      </c>
    </row>
    <row spans="1:4" r="6">
      <c s="3" r="A6" t="s">
        <v>556</v>
      </c>
      <c s="9" r="B6" t="n">
        <v>0.1</v>
      </c>
      <c s="9" r="C6" t="n">
        <v>0.3</v>
      </c>
      <c s="9" r="D6" t="n">
        <v>0.5</v>
      </c>
    </row>
    <row spans="1:4" r="7">
      <c s="3" r="A7" t="s">
        <v>557</v>
      </c>
      <c s="9" r="B7" t="n">
        <v>-0.6</v>
      </c>
      <c s="9" r="C7" t="n">
        <v>-0.6</v>
      </c>
      <c s="9" r="D7" t="n">
        <v>-2.9</v>
      </c>
    </row>
    <row spans="1:4" r="8">
      <c s="3" r="A8" t="s">
        <v>558</v>
      </c>
      <c s="9" r="B8" t="n">
        <v>-7.9</v>
      </c>
      <c s="5" r="C8" t="n">
        <v>0</v>
      </c>
      <c s="5" r="D8" t="n">
        <v>0</v>
      </c>
    </row>
    <row spans="1:4" r="9">
      <c s="3" r="A9" t="s">
        <v>559</v>
      </c>
      <c s="9" r="B9" t="n">
        <v>-0.1</v>
      </c>
      <c s="9" r="C9" t="n">
        <v>-0.1</v>
      </c>
      <c s="5" r="D9" t="n">
        <v>0</v>
      </c>
    </row>
    <row spans="1:4" r="10">
      <c s="3" r="A10" t="s">
        <v>560</v>
      </c>
      <c s="9" r="B10" t="n">
        <v>4.6</v>
      </c>
      <c s="5" r="C10" t="n">
        <v>13</v>
      </c>
      <c s="9" r="D10" t="n">
        <v>12.4</v>
      </c>
    </row>
    <row spans="1:4" r="11">
      <c s="3" r="A11" t="s">
        <v>561</v>
      </c>
      <c s="5" r="B11" t="n">
        <v>0</v>
      </c>
      <c s="9" r="C11" t="n">
        <v>-8.4</v>
      </c>
      <c s="9" r="D11" t="n">
        <v>-8.300000000000001</v>
      </c>
    </row>
    <row spans="1:4" r="12">
      <c s="3" r="A12" t="s">
        <v>444</v>
      </c>
      <c s="8" r="B12" t="n">
        <v>4.6</v>
      </c>
      <c s="8" r="C12" t="n">
        <v>4.6</v>
      </c>
      <c s="8" r="D12" t="n">
        <v>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s="1" r="A1" t="s">
        <v>562</v>
      </c>
      <c s="2" r="B1" t="s">
        <v>2</v>
      </c>
      <c s="2" r="C1" t="s">
        <v>563</v>
      </c>
      <c s="2" r="D1" t="s">
        <v>29</v>
      </c>
      <c s="2" r="E1" t="s">
        <v>564</v>
      </c>
      <c s="2" r="F1" t="s">
        <v>565</v>
      </c>
      <c s="2" r="G1" t="s">
        <v>566</v>
      </c>
    </row>
    <row spans="1:7" r="2">
      <c s="7" r="A2" t="s">
        <v>567</v>
      </c>
    </row>
    <row spans="1:7" r="3">
      <c s="3" r="A3" t="s">
        <v>568</v>
      </c>
      <c s="8" r="B3" t="n">
        <v>5.1</v>
      </c>
      <c s="8" r="D3" t="n">
        <v>5.2</v>
      </c>
    </row>
    <row spans="1:7" r="4">
      <c s="3" r="A4" t="s">
        <v>49</v>
      </c>
      <c s="9" r="B4" t="n">
        <v>1120.9</v>
      </c>
      <c s="9" r="D4" t="n">
        <v>1478.2</v>
      </c>
    </row>
    <row spans="1:7" r="5">
      <c s="3" r="A5" t="s">
        <v>569</v>
      </c>
      <c s="9" r="B5" t="n">
        <v>8.699999999999999</v>
      </c>
      <c s="9" r="D5" t="n">
        <v>3.3</v>
      </c>
    </row>
    <row spans="1:7" r="6">
      <c s="3" r="A6" t="s">
        <v>570</v>
      </c>
      <c s="9" r="B6" t="n">
        <v>1112.2</v>
      </c>
      <c s="9" r="D6" t="n">
        <v>1474.9</v>
      </c>
    </row>
    <row spans="1:7" r="7">
      <c s="3" r="A7" t="s">
        <v>571</v>
      </c>
    </row>
    <row spans="1:7" r="8">
      <c s="7" r="A8" t="s">
        <v>567</v>
      </c>
    </row>
    <row spans="1:7" r="9">
      <c s="3" r="A9" t="s">
        <v>572</v>
      </c>
      <c s="9" r="B9" t="n">
        <v>2.6</v>
      </c>
      <c s="9" r="D9" t="n">
        <v>4.5</v>
      </c>
    </row>
    <row spans="1:7" r="10">
      <c s="3" r="A10" t="s">
        <v>142</v>
      </c>
    </row>
    <row spans="1:7" r="11">
      <c s="7" r="A11" t="s">
        <v>567</v>
      </c>
    </row>
    <row spans="1:7" r="12">
      <c s="3" r="A12" t="s">
        <v>572</v>
      </c>
      <c s="9" r="B12" t="n">
        <v>4.7</v>
      </c>
      <c s="9" r="D12" t="n">
        <v>6.4</v>
      </c>
    </row>
    <row spans="1:7" r="13">
      <c s="3" r="A13" t="s">
        <v>573</v>
      </c>
    </row>
    <row spans="1:7" r="14">
      <c s="7" r="A14" t="s">
        <v>567</v>
      </c>
    </row>
    <row spans="1:7" r="15">
      <c s="3" r="A15" t="s">
        <v>572</v>
      </c>
      <c s="9" r="B15" t="n">
        <v>0.5</v>
      </c>
      <c s="9" r="D15" t="n">
        <v>0.6</v>
      </c>
    </row>
    <row spans="1:7" r="16">
      <c s="3" r="A16" t="s">
        <v>574</v>
      </c>
    </row>
    <row spans="1:7" r="17">
      <c s="7" r="A17" t="s">
        <v>567</v>
      </c>
    </row>
    <row spans="1:7" r="18">
      <c s="3" r="A18" t="s">
        <v>572</v>
      </c>
      <c s="9" r="B18" t="n">
        <v>0.7</v>
      </c>
      <c s="9" r="D18" t="n">
        <v>0.9</v>
      </c>
    </row>
    <row spans="1:7" r="19">
      <c s="3" r="A19" t="s">
        <v>575</v>
      </c>
    </row>
    <row spans="1:7" r="20">
      <c s="7" r="A20" t="s">
        <v>567</v>
      </c>
    </row>
    <row spans="1:7" r="21">
      <c s="3" r="A21" t="s">
        <v>576</v>
      </c>
      <c s="5" r="B21" t="n">
        <v>0</v>
      </c>
      <c s="5" r="D21" t="n">
        <v>224</v>
      </c>
    </row>
    <row spans="1:7" r="22">
      <c s="3" r="A22" t="s">
        <v>577</v>
      </c>
    </row>
    <row spans="1:7" r="23">
      <c s="7" r="A23" t="s">
        <v>567</v>
      </c>
    </row>
    <row spans="1:7" r="24">
      <c s="3" r="A24" t="s">
        <v>578</v>
      </c>
      <c s="6" r="C24" t="n">
        <v>10</v>
      </c>
    </row>
    <row spans="1:7" r="25">
      <c s="3" r="A25" t="s">
        <v>579</v>
      </c>
    </row>
    <row spans="1:7" r="26">
      <c s="7" r="A26" t="s">
        <v>567</v>
      </c>
    </row>
    <row spans="1:7" r="27">
      <c s="3" r="A27" t="s">
        <v>578</v>
      </c>
      <c s="9" r="B27" t="n">
        <v>432.3</v>
      </c>
      <c s="9" r="D27" t="n">
        <v>495.5</v>
      </c>
    </row>
    <row spans="1:7" r="28">
      <c s="3" r="A28" t="s">
        <v>570</v>
      </c>
      <c s="8" r="B28" t="n">
        <v>434.9</v>
      </c>
    </row>
    <row spans="1:7" r="29">
      <c s="3" r="A29" t="s">
        <v>580</v>
      </c>
      <c s="3" r="B29" t="s">
        <v>581</v>
      </c>
      <c s="3" r="F29" t="s">
        <v>581</v>
      </c>
    </row>
    <row spans="1:7" r="30">
      <c s="3" r="A30" t="s">
        <v>582</v>
      </c>
    </row>
    <row spans="1:7" r="31">
      <c s="7" r="A31" t="s">
        <v>567</v>
      </c>
    </row>
    <row spans="1:7" r="32">
      <c s="3" r="A32" t="s">
        <v>578</v>
      </c>
      <c s="8" r="B32" t="n">
        <v>435.4</v>
      </c>
      <c s="9" r="D32" t="n">
        <v>493.6</v>
      </c>
    </row>
    <row spans="1:7" r="33">
      <c s="3" r="A33" t="s">
        <v>570</v>
      </c>
      <c s="8" r="B33" t="n">
        <v>440.1</v>
      </c>
    </row>
    <row spans="1:7" r="34">
      <c s="3" r="A34" t="s">
        <v>580</v>
      </c>
      <c s="3" r="B34" t="s">
        <v>583</v>
      </c>
      <c s="3" r="E34" t="s">
        <v>583</v>
      </c>
    </row>
    <row spans="1:7" r="35">
      <c s="3" r="A35" t="s">
        <v>584</v>
      </c>
    </row>
    <row spans="1:7" r="36">
      <c s="7" r="A36" t="s">
        <v>567</v>
      </c>
    </row>
    <row spans="1:7" r="37">
      <c s="3" r="A37" t="s">
        <v>585</v>
      </c>
      <c s="8" r="B37" t="n">
        <v>44.3</v>
      </c>
      <c s="9" r="D37" t="n">
        <v>44.2</v>
      </c>
    </row>
    <row spans="1:7" r="38">
      <c s="3" r="A38" t="s">
        <v>580</v>
      </c>
      <c s="3" r="G38" t="s">
        <v>586</v>
      </c>
    </row>
    <row spans="1:7" r="39">
      <c s="3" r="A39" t="s">
        <v>587</v>
      </c>
    </row>
    <row spans="1:7" r="40">
      <c s="7" r="A40" t="s">
        <v>567</v>
      </c>
    </row>
    <row spans="1:7" r="41">
      <c s="3" r="A41" t="s">
        <v>588</v>
      </c>
      <c s="9" r="B41" t="n">
        <v>178.3</v>
      </c>
      <c s="9" r="D41" t="n">
        <v>191.5</v>
      </c>
    </row>
    <row spans="1:7" r="42">
      <c s="3" r="A42" t="s">
        <v>589</v>
      </c>
    </row>
    <row spans="1:7" r="43">
      <c s="7" r="A43" t="s">
        <v>567</v>
      </c>
    </row>
    <row spans="1:7" r="44">
      <c s="3" r="A44" t="s">
        <v>576</v>
      </c>
      <c s="8" r="B44" t="n">
        <v>25.5</v>
      </c>
      <c s="8" r="D44" t="n">
        <v>2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21"/>
  </cols>
  <sheetData>
    <row spans="1:2" r="1">
      <c s="1" r="A1" t="s">
        <v>590</v>
      </c>
      <c s="2" r="B1" t="s">
        <v>141</v>
      </c>
    </row>
    <row spans="1:2" r="2">
      <c s="7" r="A2" t="s">
        <v>591</v>
      </c>
    </row>
    <row spans="1:2" r="3">
      <c s="5" r="A3" t="n">
        <v>2016</v>
      </c>
      <c s="8" r="B3" t="n">
        <v>6.6</v>
      </c>
    </row>
    <row spans="1:2" r="4">
      <c s="5" r="A4" t="n">
        <v>2017</v>
      </c>
      <c s="9" r="B4" t="n">
        <v>39.1</v>
      </c>
    </row>
    <row spans="1:2" r="5">
      <c s="5" r="A5" t="n">
        <v>2018</v>
      </c>
      <c s="9" r="B5" t="n">
        <v>463.4</v>
      </c>
    </row>
    <row spans="1:2" r="6">
      <c s="5" r="A6" t="n">
        <v>2019</v>
      </c>
      <c s="9" r="B6" t="n">
        <v>36.9</v>
      </c>
    </row>
    <row spans="1:2" r="7">
      <c s="5" r="A7" t="n">
        <v>2020</v>
      </c>
      <c s="9" r="B7" t="n">
        <v>521.7</v>
      </c>
    </row>
    <row spans="1:2" r="8">
      <c s="12" r="A8" t="n">
        <v>2020</v>
      </c>
      <c s="9" r="B8" t="n">
        <v>56.7</v>
      </c>
    </row>
    <row spans="1:2" r="9">
      <c s="3" r="A9" t="s">
        <v>145</v>
      </c>
      <c s="9" r="B9" t="n">
        <v>1124.4</v>
      </c>
    </row>
    <row spans="1:2" r="10">
      <c s="7" r="A10" t="s">
        <v>592</v>
      </c>
    </row>
    <row spans="1:2" r="11">
      <c s="5" r="A11" t="n">
        <v>2016</v>
      </c>
      <c s="5" r="B11" t="n">
        <v>2</v>
      </c>
    </row>
    <row spans="1:2" r="12">
      <c s="5" r="A12" t="n">
        <v>2017</v>
      </c>
      <c s="9" r="B12" t="n">
        <v>1.3</v>
      </c>
    </row>
    <row spans="1:2" r="13">
      <c s="5" r="A13" t="n">
        <v>2018</v>
      </c>
      <c s="5" r="B13" t="n">
        <v>1</v>
      </c>
    </row>
    <row spans="1:2" r="14">
      <c s="5" r="A14" t="n">
        <v>2019</v>
      </c>
      <c s="9" r="B14" t="n">
        <v>0.6</v>
      </c>
    </row>
    <row spans="1:2" r="15">
      <c s="5" r="A15" t="n">
        <v>2020</v>
      </c>
      <c s="9" r="B15" t="n">
        <v>0.2</v>
      </c>
    </row>
    <row spans="1:2" r="16">
      <c s="12" r="A16" t="n">
        <v>2020</v>
      </c>
      <c s="5" r="B16" t="n">
        <v>0</v>
      </c>
    </row>
    <row spans="1:2" r="17">
      <c s="3" r="A17" t="s">
        <v>145</v>
      </c>
      <c s="8" r="B17" t="n">
        <v>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31"/>
    <col customWidth="1" max="10" min="10" width="21"/>
    <col customWidth="1" max="11" min="11" width="21"/>
    <col customWidth="1" max="12" min="12" width="21"/>
    <col customWidth="1" max="13" min="13" width="21"/>
    <col customWidth="1" max="14" min="14" width="21"/>
  </cols>
  <sheetData>
    <row spans="1:14" r="1">
      <c s="1" r="A1" t="s">
        <v>593</v>
      </c>
      <c s="2" r="B1" t="s">
        <v>594</v>
      </c>
      <c s="2" r="C1" t="s">
        <v>595</v>
      </c>
      <c s="2" r="D1" t="s">
        <v>141</v>
      </c>
      <c s="2" r="E1" t="s">
        <v>596</v>
      </c>
      <c s="2" r="F1" t="s">
        <v>412</v>
      </c>
      <c s="2" r="G1" t="s">
        <v>413</v>
      </c>
      <c s="2" r="H1" t="s">
        <v>597</v>
      </c>
      <c s="2" r="I1" t="s">
        <v>598</v>
      </c>
      <c s="2" r="J1" t="s">
        <v>596</v>
      </c>
      <c s="2" r="K1" t="s">
        <v>599</v>
      </c>
      <c s="2" r="L1" t="s">
        <v>600</v>
      </c>
      <c s="2" r="M1" t="s">
        <v>601</v>
      </c>
      <c s="2" r="N1" t="s">
        <v>602</v>
      </c>
    </row>
    <row spans="1:14" r="2">
      <c s="7" r="A2" t="s">
        <v>567</v>
      </c>
    </row>
    <row spans="1:14" r="3">
      <c s="3" r="A3" t="s">
        <v>133</v>
      </c>
      <c s="6" r="D3" t="n">
        <v>0</v>
      </c>
      <c s="6" r="F3" t="n">
        <v>0</v>
      </c>
      <c s="6" r="G3" t="n">
        <v>-313000000</v>
      </c>
    </row>
    <row spans="1:14" r="4">
      <c s="3" r="A4" t="s">
        <v>603</v>
      </c>
      <c s="5" r="D4" t="n">
        <v>125000000</v>
      </c>
      <c s="5" r="F4" t="n">
        <v>0</v>
      </c>
      <c s="6" r="G4" t="n">
        <v>0</v>
      </c>
    </row>
    <row spans="1:14" r="5">
      <c s="3" r="A5" t="s">
        <v>49</v>
      </c>
      <c s="5" r="D5" t="n">
        <v>1112200000</v>
      </c>
      <c s="6" r="F5" t="n">
        <v>1474900000</v>
      </c>
    </row>
    <row spans="1:14" r="6">
      <c s="3" r="A6" t="s">
        <v>604</v>
      </c>
    </row>
    <row spans="1:14" r="7">
      <c s="7" r="A7" t="s">
        <v>567</v>
      </c>
    </row>
    <row spans="1:14" r="8">
      <c s="3" r="A8" t="s">
        <v>605</v>
      </c>
      <c s="5" r="D8" t="n">
        <v>393100000</v>
      </c>
    </row>
    <row spans="1:14" r="9">
      <c s="3" r="A9" t="s">
        <v>606</v>
      </c>
      <c s="5" r="D9" t="n">
        <v>19900000</v>
      </c>
    </row>
    <row spans="1:14" r="10">
      <c s="3" r="A10" t="s">
        <v>607</v>
      </c>
      <c s="6" r="D10" t="n">
        <v>373200000</v>
      </c>
    </row>
    <row spans="1:14" r="11">
      <c s="3" r="A11" t="s">
        <v>577</v>
      </c>
    </row>
    <row spans="1:14" r="12">
      <c s="7" r="A12" t="s">
        <v>567</v>
      </c>
    </row>
    <row spans="1:14" r="13">
      <c s="3" r="A13" t="s">
        <v>603</v>
      </c>
      <c s="6" r="B13" t="n">
        <v>125000000</v>
      </c>
    </row>
    <row spans="1:14" r="14">
      <c s="3" r="A14" t="s">
        <v>579</v>
      </c>
    </row>
    <row spans="1:14" r="15">
      <c s="7" r="A15" t="s">
        <v>567</v>
      </c>
    </row>
    <row spans="1:14" r="16">
      <c s="3" r="A16" t="s">
        <v>608</v>
      </c>
      <c s="6" r="M16" t="n">
        <v>500000000</v>
      </c>
    </row>
    <row spans="1:14" r="17">
      <c s="3" r="A17" t="s">
        <v>580</v>
      </c>
      <c s="3" r="D17" t="s">
        <v>581</v>
      </c>
      <c s="3" r="J17" t="s">
        <v>581</v>
      </c>
      <c s="3" r="M17" t="s">
        <v>581</v>
      </c>
    </row>
    <row spans="1:14" r="18">
      <c s="3" r="A18" t="s">
        <v>609</v>
      </c>
      <c s="3" r="H18" t="s">
        <v>610</v>
      </c>
    </row>
    <row spans="1:14" r="19">
      <c s="3" r="A19" t="s">
        <v>611</v>
      </c>
      <c s="3" r="H19" t="s">
        <v>612</v>
      </c>
    </row>
    <row spans="1:14" r="20">
      <c s="3" r="A20" t="s">
        <v>613</v>
      </c>
      <c s="3" r="H20" t="s">
        <v>612</v>
      </c>
    </row>
    <row spans="1:14" r="21">
      <c s="3" r="A21" t="s">
        <v>614</v>
      </c>
      <c s="3" r="H21" t="s">
        <v>615</v>
      </c>
    </row>
    <row spans="1:14" r="22">
      <c s="3" r="A22" t="s">
        <v>603</v>
      </c>
      <c s="5" r="B22" t="n">
        <v>65100000</v>
      </c>
    </row>
    <row spans="1:14" r="23">
      <c s="3" r="A23" t="s">
        <v>49</v>
      </c>
      <c s="6" r="D23" t="n">
        <v>434900000</v>
      </c>
    </row>
    <row spans="1:14" r="24">
      <c s="3" r="A24" t="s">
        <v>582</v>
      </c>
    </row>
    <row spans="1:14" r="25">
      <c s="7" r="A25" t="s">
        <v>567</v>
      </c>
    </row>
    <row spans="1:14" r="26">
      <c s="3" r="A26" t="s">
        <v>608</v>
      </c>
      <c s="6" r="L26" t="n">
        <v>500000000</v>
      </c>
    </row>
    <row spans="1:14" r="27">
      <c s="3" r="A27" t="s">
        <v>580</v>
      </c>
      <c s="3" r="D27" t="s">
        <v>583</v>
      </c>
      <c s="3" r="J27" t="s">
        <v>583</v>
      </c>
      <c s="3" r="L27" t="s">
        <v>583</v>
      </c>
    </row>
    <row spans="1:14" r="28">
      <c s="3" r="A28" t="s">
        <v>609</v>
      </c>
      <c s="3" r="F28" t="s">
        <v>616</v>
      </c>
    </row>
    <row spans="1:14" r="29">
      <c s="3" r="A29" t="s">
        <v>611</v>
      </c>
      <c s="3" r="F29" t="s">
        <v>612</v>
      </c>
    </row>
    <row spans="1:14" r="30">
      <c s="3" r="A30" t="s">
        <v>614</v>
      </c>
      <c s="3" r="F30" t="s">
        <v>615</v>
      </c>
    </row>
    <row spans="1:14" r="31">
      <c s="3" r="A31" t="s">
        <v>603</v>
      </c>
      <c s="6" r="B31" t="n">
        <v>59900000</v>
      </c>
    </row>
    <row spans="1:14" r="32">
      <c s="3" r="A32" t="s">
        <v>49</v>
      </c>
      <c s="6" r="D32" t="n">
        <v>440100000</v>
      </c>
    </row>
    <row spans="1:14" r="33">
      <c s="3" r="A33" t="s">
        <v>584</v>
      </c>
    </row>
    <row spans="1:14" r="34">
      <c s="7" r="A34" t="s">
        <v>567</v>
      </c>
    </row>
    <row spans="1:14" r="35">
      <c s="3" r="A35" t="s">
        <v>608</v>
      </c>
      <c s="6" r="N35" t="n">
        <v>45000000</v>
      </c>
    </row>
    <row spans="1:14" r="36">
      <c s="3" r="A36" t="s">
        <v>580</v>
      </c>
      <c s="3" r="N36" t="s">
        <v>586</v>
      </c>
    </row>
    <row spans="1:14" r="37">
      <c s="3" r="A37" t="s">
        <v>617</v>
      </c>
      <c s="11" r="I37" t="n">
        <v>59.63</v>
      </c>
    </row>
    <row spans="1:14" r="38">
      <c s="3" r="A38" t="s">
        <v>618</v>
      </c>
      <c s="6" r="I38" t="n">
        <v>1000</v>
      </c>
    </row>
    <row spans="1:14" r="39">
      <c s="3" r="A39" t="s">
        <v>619</v>
      </c>
    </row>
    <row spans="1:14" r="40">
      <c s="7" r="A40" t="s">
        <v>567</v>
      </c>
    </row>
    <row spans="1:14" r="41">
      <c s="3" r="A41" t="s">
        <v>620</v>
      </c>
      <c s="3" r="F41" t="s">
        <v>621</v>
      </c>
    </row>
    <row spans="1:14" r="42">
      <c s="3" r="A42" t="s">
        <v>575</v>
      </c>
    </row>
    <row spans="1:14" r="43">
      <c s="7" r="A43" t="s">
        <v>567</v>
      </c>
    </row>
    <row spans="1:14" r="44">
      <c s="3" r="A44" t="s">
        <v>576</v>
      </c>
      <c s="5" r="D44" t="n">
        <v>0</v>
      </c>
      <c s="6" r="F44" t="n">
        <v>224000000</v>
      </c>
    </row>
    <row spans="1:14" r="45">
      <c s="3" r="A45" t="s">
        <v>589</v>
      </c>
    </row>
    <row spans="1:14" r="46">
      <c s="7" r="A46" t="s">
        <v>567</v>
      </c>
    </row>
    <row spans="1:14" r="47">
      <c s="3" r="A47" t="s">
        <v>576</v>
      </c>
      <c s="5" r="D47" t="n">
        <v>25500000</v>
      </c>
      <c s="6" r="F47" t="n">
        <v>24200000</v>
      </c>
    </row>
    <row spans="1:14" r="48">
      <c s="3" r="A48" t="s">
        <v>622</v>
      </c>
    </row>
    <row spans="1:14" r="49">
      <c s="7" r="A49" t="s">
        <v>567</v>
      </c>
    </row>
    <row spans="1:14" r="50">
      <c s="3" r="A50" t="s">
        <v>623</v>
      </c>
      <c s="3" r="H50" t="s">
        <v>624</v>
      </c>
    </row>
    <row spans="1:14" r="51">
      <c s="3" r="A51" t="s">
        <v>625</v>
      </c>
    </row>
    <row spans="1:14" r="52">
      <c s="7" r="A52" t="s">
        <v>567</v>
      </c>
    </row>
    <row spans="1:14" r="53">
      <c s="3" r="A53" t="s">
        <v>623</v>
      </c>
      <c s="3" r="F53" t="s">
        <v>624</v>
      </c>
    </row>
    <row spans="1:14" r="54">
      <c s="3" r="A54" t="s">
        <v>626</v>
      </c>
    </row>
    <row spans="1:14" r="55">
      <c s="7" r="A55" t="s">
        <v>567</v>
      </c>
    </row>
    <row spans="1:14" r="56">
      <c s="3" r="A56" t="s">
        <v>623</v>
      </c>
      <c s="3" r="H56" t="s">
        <v>627</v>
      </c>
    </row>
    <row spans="1:14" r="57">
      <c s="3" r="A57" t="s">
        <v>628</v>
      </c>
    </row>
    <row spans="1:14" r="58">
      <c s="7" r="A58" t="s">
        <v>567</v>
      </c>
    </row>
    <row spans="1:14" r="59">
      <c s="3" r="A59" t="s">
        <v>623</v>
      </c>
      <c s="3" r="F59" t="s">
        <v>627</v>
      </c>
    </row>
    <row spans="1:14" r="60">
      <c s="3" r="A60" t="s">
        <v>629</v>
      </c>
    </row>
    <row spans="1:14" r="61">
      <c s="7" r="A61" t="s">
        <v>567</v>
      </c>
    </row>
    <row spans="1:14" r="62">
      <c s="3" r="A62" t="s">
        <v>630</v>
      </c>
      <c s="5" r="D62" t="n">
        <v>30600000</v>
      </c>
    </row>
    <row spans="1:14" r="63">
      <c s="3" r="A63" t="s">
        <v>631</v>
      </c>
    </row>
    <row spans="1:14" r="64">
      <c s="7" r="A64" t="s">
        <v>567</v>
      </c>
    </row>
    <row spans="1:14" r="65">
      <c s="3" r="A65" t="s">
        <v>630</v>
      </c>
      <c s="5" r="D65" t="n">
        <v>148400000</v>
      </c>
      <c s="13" r="J65" t="n">
        <v>963600000</v>
      </c>
    </row>
    <row spans="1:14" r="66">
      <c s="3" r="A66" t="s">
        <v>632</v>
      </c>
    </row>
    <row spans="1:14" r="67">
      <c s="7" r="A67" t="s">
        <v>567</v>
      </c>
    </row>
    <row spans="1:14" r="68">
      <c s="3" r="A68" t="s">
        <v>630</v>
      </c>
      <c s="6" r="D68" t="n">
        <v>63100000</v>
      </c>
    </row>
    <row spans="1:14" r="69">
      <c s="3" r="A69" t="s">
        <v>633</v>
      </c>
    </row>
    <row spans="1:14" r="70">
      <c s="7" r="A70" t="s">
        <v>567</v>
      </c>
    </row>
    <row spans="1:14" r="71">
      <c s="3" r="A71" t="s">
        <v>634</v>
      </c>
      <c s="13" r="J71" t="n">
        <v>410000000</v>
      </c>
    </row>
    <row spans="1:14" r="72">
      <c s="3" r="A72" t="s">
        <v>635</v>
      </c>
      <c s="14" r="E72" t="n">
        <v>29.9</v>
      </c>
    </row>
    <row spans="1:14" r="73">
      <c s="3" r="A73" t="s">
        <v>636</v>
      </c>
    </row>
    <row spans="1:14" r="74">
      <c s="7" r="A74" t="s">
        <v>567</v>
      </c>
    </row>
    <row spans="1:14" r="75">
      <c s="3" r="A75" t="s">
        <v>635</v>
      </c>
      <c s="9" r="E75" t="n">
        <v>29.9</v>
      </c>
    </row>
    <row spans="1:14" r="76">
      <c s="3" r="A76" t="s">
        <v>637</v>
      </c>
    </row>
    <row spans="1:14" r="77">
      <c s="7" r="A77" t="s">
        <v>567</v>
      </c>
    </row>
    <row spans="1:14" r="78">
      <c s="3" r="A78" t="s">
        <v>635</v>
      </c>
      <c s="14" r="E78" t="n">
        <v>209.5</v>
      </c>
    </row>
    <row spans="1:14" r="79">
      <c s="3" r="A79" t="s">
        <v>638</v>
      </c>
    </row>
    <row spans="1:14" r="80">
      <c s="7" r="A80" t="s">
        <v>567</v>
      </c>
    </row>
    <row spans="1:14" r="81">
      <c s="3" r="A81" t="s">
        <v>639</v>
      </c>
      <c s="3" r="D81" t="s">
        <v>640</v>
      </c>
      <c s="3" r="E81" t="s">
        <v>640</v>
      </c>
    </row>
    <row spans="1:14" r="82">
      <c s="3" r="A82" t="s">
        <v>641</v>
      </c>
    </row>
    <row spans="1:14" r="83">
      <c s="7" r="A83" t="s">
        <v>567</v>
      </c>
    </row>
    <row spans="1:14" r="84">
      <c s="3" r="A84" t="s">
        <v>576</v>
      </c>
      <c s="6" r="D84" t="n">
        <v>25600000</v>
      </c>
    </row>
    <row spans="1:14" r="85">
      <c s="3" r="A85" t="s">
        <v>642</v>
      </c>
    </row>
    <row spans="1:14" r="86">
      <c s="7" r="A86" t="s">
        <v>567</v>
      </c>
    </row>
    <row spans="1:14" r="87">
      <c s="3" r="A87" t="s">
        <v>630</v>
      </c>
      <c s="6" r="C87" t="n">
        <v>45000000</v>
      </c>
    </row>
    <row spans="1:14" r="88">
      <c s="3" r="A88" t="s">
        <v>643</v>
      </c>
    </row>
    <row spans="1:14" r="89">
      <c s="7" r="A89" t="s">
        <v>567</v>
      </c>
    </row>
    <row spans="1:14" r="90">
      <c s="3" r="A90" t="s">
        <v>630</v>
      </c>
      <c s="5" r="C90" t="n">
        <v>600000000</v>
      </c>
    </row>
    <row spans="1:14" r="91">
      <c s="3" r="A91" t="s">
        <v>644</v>
      </c>
      <c s="6" r="C91" t="n">
        <v>300000000</v>
      </c>
    </row>
    <row spans="1:14" r="92">
      <c s="3" r="A92" t="s">
        <v>607</v>
      </c>
      <c s="6" r="K92" t="n">
        <v>100000000</v>
      </c>
    </row>
    <row spans="1:14" r="93">
      <c s="3" r="A93" t="s">
        <v>645</v>
      </c>
      <c s="3" r="C93" t="s">
        <v>612</v>
      </c>
    </row>
    <row spans="1:14" r="94">
      <c s="3" r="A94" t="s">
        <v>646</v>
      </c>
      <c s="3" r="C94" t="s">
        <v>612</v>
      </c>
    </row>
    <row spans="1:14" r="95">
      <c s="3" r="A95" t="s">
        <v>647</v>
      </c>
      <c s="6" r="C95" t="n">
        <v>40000000</v>
      </c>
    </row>
    <row spans="1:14" r="96">
      <c s="3" r="A96" t="s">
        <v>648</v>
      </c>
      <c s="3" r="C96" t="s">
        <v>649</v>
      </c>
    </row>
    <row spans="1:14" r="97">
      <c s="3" r="A97" t="s">
        <v>650</v>
      </c>
    </row>
    <row spans="1:14" r="98">
      <c s="7" r="A98" t="s">
        <v>567</v>
      </c>
    </row>
    <row spans="1:14" r="99">
      <c s="3" r="A99" t="s">
        <v>651</v>
      </c>
      <c s="3" r="C99" t="s">
        <v>652</v>
      </c>
    </row>
    <row spans="1:14" r="100">
      <c s="3" r="A100" t="s">
        <v>653</v>
      </c>
      <c s="5" r="C100" t="n">
        <v>1</v>
      </c>
    </row>
    <row spans="1:14" r="101">
      <c s="3" r="A101" t="s">
        <v>654</v>
      </c>
    </row>
    <row spans="1:14" r="102">
      <c s="7" r="A102" t="s">
        <v>567</v>
      </c>
    </row>
    <row spans="1:14" r="103">
      <c s="3" r="A103" t="s">
        <v>651</v>
      </c>
      <c s="3" r="C103" t="s">
        <v>655</v>
      </c>
    </row>
    <row spans="1:14" r="104">
      <c s="3" r="A104" t="s">
        <v>656</v>
      </c>
    </row>
    <row spans="1:14" r="105">
      <c s="7" r="A105" t="s">
        <v>567</v>
      </c>
    </row>
    <row spans="1:14" r="106">
      <c s="3" r="A106" t="s">
        <v>630</v>
      </c>
      <c s="6" r="C106" t="n">
        <v>600000000</v>
      </c>
    </row>
    <row spans="1:14" r="107">
      <c s="3" r="A107" t="s">
        <v>657</v>
      </c>
    </row>
    <row spans="1:14" r="108">
      <c s="7" r="A108" t="s">
        <v>567</v>
      </c>
    </row>
    <row spans="1:14" r="109">
      <c s="3" r="A109" t="s">
        <v>630</v>
      </c>
      <c s="5" r="C109" t="n">
        <v>300000000</v>
      </c>
    </row>
    <row spans="1:14" r="110">
      <c s="3" r="A110" t="s">
        <v>658</v>
      </c>
    </row>
    <row spans="1:14" r="111">
      <c s="7" r="A111" t="s">
        <v>567</v>
      </c>
    </row>
    <row spans="1:14" r="112">
      <c s="3" r="A112" t="s">
        <v>630</v>
      </c>
      <c s="6" r="C112" t="n">
        <v>125000000</v>
      </c>
    </row>
    <row spans="1:14" r="113">
      <c s="3" r="A113" t="s">
        <v>659</v>
      </c>
    </row>
    <row spans="1:14" r="114">
      <c s="7" r="A114" t="s">
        <v>567</v>
      </c>
    </row>
    <row spans="1:14" r="115">
      <c s="3" r="A115" t="s">
        <v>639</v>
      </c>
      <c s="3" r="C115" t="s">
        <v>660</v>
      </c>
    </row>
    <row spans="1:14" r="116">
      <c s="3" r="A116" t="s">
        <v>661</v>
      </c>
    </row>
    <row spans="1:14" r="117">
      <c s="7" r="A117" t="s">
        <v>567</v>
      </c>
    </row>
    <row spans="1:14" r="118">
      <c s="3" r="A118" t="s">
        <v>639</v>
      </c>
      <c s="3" r="C118" t="s">
        <v>662</v>
      </c>
    </row>
    <row spans="1:14" r="119">
      <c s="3" r="A119" t="s">
        <v>663</v>
      </c>
    </row>
    <row spans="1:14" r="120">
      <c s="7" r="A120" t="s">
        <v>567</v>
      </c>
    </row>
    <row spans="1:14" r="121">
      <c s="3" r="A121" t="s">
        <v>639</v>
      </c>
      <c s="3" r="C121" t="s">
        <v>664</v>
      </c>
    </row>
    <row spans="1:14" r="122">
      <c s="3" r="A122" t="s">
        <v>665</v>
      </c>
    </row>
    <row spans="1:14" r="123">
      <c s="7" r="A123" t="s">
        <v>567</v>
      </c>
    </row>
    <row spans="1:14" r="124">
      <c s="3" r="A124" t="s">
        <v>639</v>
      </c>
      <c s="3" r="C124" t="s">
        <v>666</v>
      </c>
    </row>
    <row spans="1:14" r="125">
      <c s="3" r="A125" t="s">
        <v>667</v>
      </c>
    </row>
    <row spans="1:14" r="126">
      <c s="7" r="A126" t="s">
        <v>567</v>
      </c>
    </row>
    <row spans="1:14" r="127">
      <c s="3" r="A127" t="s">
        <v>639</v>
      </c>
      <c s="3" r="C127" t="s">
        <v>660</v>
      </c>
    </row>
    <row spans="1:14" r="128">
      <c s="3" r="A128" t="s">
        <v>668</v>
      </c>
    </row>
    <row spans="1:14" r="129">
      <c s="7" r="A129" t="s">
        <v>567</v>
      </c>
    </row>
    <row spans="1:14" r="130">
      <c s="3" r="A130" t="s">
        <v>639</v>
      </c>
      <c s="3" r="C130" t="s">
        <v>662</v>
      </c>
    </row>
    <row spans="1:14" r="131">
      <c s="3" r="A131" t="s">
        <v>669</v>
      </c>
    </row>
    <row spans="1:14" r="132">
      <c s="7" r="A132" t="s">
        <v>567</v>
      </c>
    </row>
    <row spans="1:14" r="133">
      <c s="3" r="A133" t="s">
        <v>639</v>
      </c>
      <c s="3" r="C133" t="s">
        <v>660</v>
      </c>
    </row>
    <row spans="1:14" r="134">
      <c s="3" r="A134" t="s">
        <v>670</v>
      </c>
    </row>
    <row spans="1:14" r="135">
      <c s="7" r="A135" t="s">
        <v>567</v>
      </c>
    </row>
    <row spans="1:14" r="136">
      <c s="3" r="A136" t="s">
        <v>639</v>
      </c>
      <c s="3" r="C136" t="s">
        <v>662</v>
      </c>
    </row>
    <row spans="1:14" r="137">
      <c s="3" r="A137" t="s">
        <v>671</v>
      </c>
    </row>
    <row spans="1:14" r="138">
      <c s="7" r="A138" t="s">
        <v>567</v>
      </c>
    </row>
    <row spans="1:14" r="139">
      <c s="3" r="A139" t="s">
        <v>672</v>
      </c>
      <c s="6" r="D139" t="n">
        <v>-1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3</v>
      </c>
      <c s="2" r="B1" t="s">
        <v>1</v>
      </c>
    </row>
    <row spans="1:4" r="2">
      <c s="2" r="B2" t="s">
        <v>2</v>
      </c>
      <c s="2" r="C2" t="s">
        <v>29</v>
      </c>
      <c s="2" r="D2" t="s">
        <v>75</v>
      </c>
    </row>
    <row spans="1:4" r="3">
      <c s="3" r="A3" t="s">
        <v>674</v>
      </c>
    </row>
    <row spans="1:4" r="4">
      <c s="7" r="A4" t="s">
        <v>675</v>
      </c>
    </row>
    <row spans="1:4" r="5">
      <c s="3" r="A5" t="s">
        <v>676</v>
      </c>
      <c s="6" r="B5" t="n">
        <v>5</v>
      </c>
      <c s="8" r="C5" t="n">
        <v>5.3</v>
      </c>
      <c s="8" r="D5" t="n">
        <v>4.3</v>
      </c>
    </row>
    <row spans="1:4" r="6">
      <c s="3" r="A6" t="s">
        <v>677</v>
      </c>
    </row>
    <row spans="1:4" r="7">
      <c s="7" r="A7" t="s">
        <v>675</v>
      </c>
    </row>
    <row spans="1:4" r="8">
      <c s="3" r="A8" t="s">
        <v>676</v>
      </c>
      <c s="8" r="B8" t="n">
        <v>1.5</v>
      </c>
      <c s="8" r="C8" t="n">
        <v>1.4</v>
      </c>
      <c s="8" r="D8" t="n">
        <v>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8</v>
      </c>
      <c s="2" r="B1" t="s">
        <v>1</v>
      </c>
    </row>
    <row spans="1:4" r="2">
      <c s="2" r="B2" t="s">
        <v>2</v>
      </c>
      <c s="2" r="C2" t="s">
        <v>29</v>
      </c>
      <c s="2" r="D2" t="s">
        <v>75</v>
      </c>
    </row>
    <row spans="1:4" r="3">
      <c s="7" r="A3" t="s">
        <v>679</v>
      </c>
    </row>
    <row spans="1:4" r="4">
      <c s="3" r="A4" t="s">
        <v>680</v>
      </c>
      <c s="8" r="B4" t="n">
        <v>5.7</v>
      </c>
      <c s="8" r="C4" t="n">
        <v>-0.9</v>
      </c>
      <c s="6" r="D4" t="n">
        <v>4</v>
      </c>
    </row>
    <row spans="1:4" r="5">
      <c s="3" r="A5" t="s">
        <v>681</v>
      </c>
    </row>
    <row spans="1:4" r="6">
      <c s="7" r="A6" t="s">
        <v>679</v>
      </c>
    </row>
    <row spans="1:4" r="7">
      <c s="3" r="A7" t="s">
        <v>682</v>
      </c>
      <c s="9" r="B7" t="n">
        <v>3.8</v>
      </c>
      <c s="9" r="C7" t="n">
        <v>3.1</v>
      </c>
      <c s="9" r="D7" t="n">
        <v>3.7</v>
      </c>
    </row>
    <row spans="1:4" r="8">
      <c s="3" r="A8" t="s">
        <v>683</v>
      </c>
      <c s="9" r="B8" t="n">
        <v>7.1</v>
      </c>
      <c s="9" r="C8" t="n">
        <v>7.3</v>
      </c>
      <c s="9" r="D8" t="n">
        <v>6.6</v>
      </c>
    </row>
    <row spans="1:4" r="9">
      <c s="3" r="A9" t="s">
        <v>680</v>
      </c>
      <c s="9" r="B9" t="n">
        <v>1.9</v>
      </c>
      <c s="5" r="C9" t="n">
        <v>0</v>
      </c>
      <c s="9" r="D9" t="n">
        <v>1.5</v>
      </c>
    </row>
    <row spans="1:4" r="10">
      <c s="3" r="A10" t="s">
        <v>684</v>
      </c>
      <c s="9" r="B10" t="n">
        <v>0.2</v>
      </c>
      <c s="5" r="C10" t="n">
        <v>0</v>
      </c>
      <c s="9" r="D10" t="n">
        <v>0.1</v>
      </c>
    </row>
    <row spans="1:4" r="11">
      <c s="3" r="A11" t="s">
        <v>685</v>
      </c>
      <c s="9" r="B11" t="n">
        <v>-10.8</v>
      </c>
      <c s="9" r="C11" t="n">
        <v>-10.5</v>
      </c>
      <c s="9" r="D11" t="n">
        <v>-9.5</v>
      </c>
    </row>
    <row spans="1:4" r="12">
      <c s="3" r="A12" t="s">
        <v>686</v>
      </c>
      <c s="5" r="B12" t="n">
        <v>0</v>
      </c>
      <c s="5" r="C12" t="n">
        <v>0</v>
      </c>
      <c s="9" r="D12" t="n">
        <v>0.2</v>
      </c>
    </row>
    <row spans="1:4" r="13">
      <c s="3" r="A13" t="s">
        <v>687</v>
      </c>
      <c s="9" r="B13" t="n">
        <v>-2.2</v>
      </c>
      <c s="9" r="C13" t="n">
        <v>0.1</v>
      </c>
      <c s="9" r="D13" t="n">
        <v>-2.6</v>
      </c>
    </row>
    <row spans="1:4" r="14">
      <c s="3" r="A14" t="s">
        <v>688</v>
      </c>
    </row>
    <row spans="1:4" r="15">
      <c s="7" r="A15" t="s">
        <v>679</v>
      </c>
    </row>
    <row spans="1:4" r="16">
      <c s="3" r="A16" t="s">
        <v>682</v>
      </c>
      <c s="9" r="B16" t="n">
        <v>2.9</v>
      </c>
      <c s="9" r="C16" t="n">
        <v>3.8</v>
      </c>
      <c s="5" r="D16" t="n">
        <v>5</v>
      </c>
    </row>
    <row spans="1:4" r="17">
      <c s="3" r="A17" t="s">
        <v>683</v>
      </c>
      <c s="9" r="B17" t="n">
        <v>2.8</v>
      </c>
      <c s="9" r="C17" t="n">
        <v>7.5</v>
      </c>
      <c s="9" r="D17" t="n">
        <v>7.3</v>
      </c>
    </row>
    <row spans="1:4" r="18">
      <c s="3" r="A18" t="s">
        <v>680</v>
      </c>
      <c s="5" r="B18" t="n">
        <v>3</v>
      </c>
      <c s="9" r="C18" t="n">
        <v>1.3</v>
      </c>
      <c s="9" r="D18" t="n">
        <v>1.7</v>
      </c>
    </row>
    <row spans="1:4" r="19">
      <c s="3" r="A19" t="s">
        <v>685</v>
      </c>
      <c s="5" r="B19" t="n">
        <v>0</v>
      </c>
      <c s="9" r="C19" t="n">
        <v>-0.2</v>
      </c>
      <c s="9" r="D19" t="n">
        <v>-0.2</v>
      </c>
    </row>
    <row spans="1:4" r="20">
      <c s="3" r="A20" t="s">
        <v>687</v>
      </c>
      <c s="9" r="B20" t="n">
        <v>-8.699999999999999</v>
      </c>
      <c s="9" r="C20" t="n">
        <v>-12.4</v>
      </c>
      <c s="9" r="D20" t="n">
        <v>-13.8</v>
      </c>
    </row>
    <row spans="1:4" r="21">
      <c s="3" r="A21" t="s">
        <v>689</v>
      </c>
    </row>
    <row spans="1:4" r="22">
      <c s="7" r="A22" t="s">
        <v>679</v>
      </c>
    </row>
    <row spans="1:4" r="23">
      <c s="3" r="A23" t="s">
        <v>682</v>
      </c>
      <c s="9" r="B23" t="n">
        <v>0.2</v>
      </c>
      <c s="9" r="C23" t="n">
        <v>0.1</v>
      </c>
      <c s="9" r="D23" t="n">
        <v>0.2</v>
      </c>
    </row>
    <row spans="1:4" r="24">
      <c s="3" r="A24" t="s">
        <v>683</v>
      </c>
      <c s="9" r="B24" t="n">
        <v>1.7</v>
      </c>
      <c s="9" r="C24" t="n">
        <v>1.8</v>
      </c>
      <c s="9" r="D24" t="n">
        <v>1.8</v>
      </c>
    </row>
    <row spans="1:4" r="25">
      <c s="3" r="A25" t="s">
        <v>680</v>
      </c>
      <c s="9" r="B25" t="n">
        <v>0.5</v>
      </c>
      <c s="9" r="C25" t="n">
        <v>-0.4</v>
      </c>
      <c s="9" r="D25" t="n">
        <v>0.4</v>
      </c>
    </row>
    <row spans="1:4" r="26">
      <c s="3" r="A26" t="s">
        <v>687</v>
      </c>
      <c s="9" r="B26" t="n">
        <v>-2.4</v>
      </c>
      <c s="9" r="C26" t="n">
        <v>-1.5</v>
      </c>
      <c s="9" r="D26" t="n">
        <v>-2.4</v>
      </c>
    </row>
    <row spans="1:4" r="27">
      <c s="3" r="A27" t="s">
        <v>690</v>
      </c>
    </row>
    <row spans="1:4" r="28">
      <c s="7" r="A28" t="s">
        <v>679</v>
      </c>
    </row>
    <row spans="1:4" r="29">
      <c s="3" r="A29" t="s">
        <v>687</v>
      </c>
      <c s="9" r="B29" t="n">
        <v>-1.2</v>
      </c>
      <c s="9" r="C29" t="n">
        <v>-5.9</v>
      </c>
      <c s="9" r="D29" t="n">
        <v>-6.5</v>
      </c>
    </row>
    <row spans="1:4" r="30">
      <c s="3" r="A30" t="s">
        <v>691</v>
      </c>
    </row>
    <row spans="1:4" r="31">
      <c s="7" r="A31" t="s">
        <v>679</v>
      </c>
    </row>
    <row spans="1:4" r="32">
      <c s="3" r="A32" t="s">
        <v>687</v>
      </c>
      <c s="8" r="B32" t="n">
        <v>-7.5</v>
      </c>
      <c s="8" r="C32" t="n">
        <v>-6.5</v>
      </c>
      <c s="8" r="D32" t="n">
        <v>-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140</v>
      </c>
      <c s="2" r="B1" t="s">
        <v>1</v>
      </c>
    </row>
    <row spans="1:2" r="2">
      <c s="2" r="B2" t="s">
        <v>141</v>
      </c>
    </row>
    <row spans="1:2" r="3">
      <c s="3" r="A3" t="s">
        <v>142</v>
      </c>
    </row>
    <row spans="1:2" r="4">
      <c s="3" r="A4" t="s">
        <v>143</v>
      </c>
      <c s="8" r="B4" t="n">
        <v>8.6999999999999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2</v>
      </c>
      <c s="2" r="B1" t="s">
        <v>1</v>
      </c>
    </row>
    <row spans="1:4" r="2">
      <c s="2" r="B2" t="s">
        <v>2</v>
      </c>
      <c s="2" r="C2" t="s">
        <v>29</v>
      </c>
      <c s="2" r="D2" t="s">
        <v>75</v>
      </c>
    </row>
    <row spans="1:4" r="3">
      <c s="7" r="A3" t="s">
        <v>693</v>
      </c>
    </row>
    <row spans="1:4" r="4">
      <c s="3" r="A4" t="s">
        <v>694</v>
      </c>
      <c s="8" r="B4" t="n">
        <v>140.4</v>
      </c>
    </row>
    <row spans="1:4" r="5">
      <c s="3" r="A5" t="s">
        <v>695</v>
      </c>
      <c s="9" r="B5" t="n">
        <v>131.8</v>
      </c>
      <c s="8" r="C5" t="n">
        <v>140.4</v>
      </c>
    </row>
    <row spans="1:4" r="6">
      <c s="3" r="A6" t="s">
        <v>681</v>
      </c>
    </row>
    <row spans="1:4" r="7">
      <c s="7" r="A7" t="s">
        <v>696</v>
      </c>
    </row>
    <row spans="1:4" r="8">
      <c s="3" r="A8" t="s">
        <v>697</v>
      </c>
      <c s="9" r="B8" t="n">
        <v>192.5</v>
      </c>
      <c s="9" r="C8" t="n">
        <v>163.7</v>
      </c>
    </row>
    <row spans="1:4" r="9">
      <c s="3" r="A9" t="s">
        <v>682</v>
      </c>
      <c s="9" r="B9" t="n">
        <v>3.8</v>
      </c>
      <c s="9" r="C9" t="n">
        <v>3.1</v>
      </c>
      <c s="8" r="D9" t="n">
        <v>3.7</v>
      </c>
    </row>
    <row spans="1:4" r="10">
      <c s="3" r="A10" t="s">
        <v>683</v>
      </c>
      <c s="9" r="B10" t="n">
        <v>7.1</v>
      </c>
      <c s="9" r="C10" t="n">
        <v>7.3</v>
      </c>
      <c s="9" r="D10" t="n">
        <v>6.6</v>
      </c>
    </row>
    <row spans="1:4" r="11">
      <c s="3" r="A11" t="s">
        <v>698</v>
      </c>
      <c s="9" r="B11" t="n">
        <v>-10.5</v>
      </c>
      <c s="9" r="C11" t="n">
        <v>28.2</v>
      </c>
    </row>
    <row spans="1:4" r="12">
      <c s="3" r="A12" t="s">
        <v>699</v>
      </c>
      <c s="9" r="B12" t="n">
        <v>-1.6</v>
      </c>
      <c s="9" r="C12" t="n">
        <v>-1.2</v>
      </c>
    </row>
    <row spans="1:4" r="13">
      <c s="3" r="A13" t="s">
        <v>700</v>
      </c>
      <c s="5" r="B13" t="n">
        <v>-10</v>
      </c>
      <c s="9" r="C13" t="n">
        <v>-10.1</v>
      </c>
    </row>
    <row spans="1:4" r="14">
      <c s="3" r="A14" t="s">
        <v>558</v>
      </c>
      <c s="5" r="B14" t="n">
        <v>0</v>
      </c>
      <c s="5" r="C14" t="n">
        <v>0</v>
      </c>
    </row>
    <row spans="1:4" r="15">
      <c s="3" r="A15" t="s">
        <v>701</v>
      </c>
      <c s="5" r="B15" t="n">
        <v>0</v>
      </c>
      <c s="9" r="C15" t="n">
        <v>1.5</v>
      </c>
    </row>
    <row spans="1:4" r="16">
      <c s="3" r="A16" t="s">
        <v>702</v>
      </c>
      <c s="9" r="B16" t="n">
        <v>181.3</v>
      </c>
      <c s="9" r="C16" t="n">
        <v>192.5</v>
      </c>
      <c s="9" r="D16" t="n">
        <v>163.7</v>
      </c>
    </row>
    <row spans="1:4" r="17">
      <c s="7" r="A17" t="s">
        <v>693</v>
      </c>
    </row>
    <row spans="1:4" r="18">
      <c s="3" r="A18" t="s">
        <v>694</v>
      </c>
      <c s="9" r="B18" t="n">
        <v>135.2</v>
      </c>
      <c s="5" r="C18" t="n">
        <v>130</v>
      </c>
    </row>
    <row spans="1:4" r="19">
      <c s="3" r="A19" t="s">
        <v>703</v>
      </c>
      <c s="9" r="B19" t="n">
        <v>7.1</v>
      </c>
      <c s="9" r="C19" t="n">
        <v>9.9</v>
      </c>
    </row>
    <row spans="1:4" r="20">
      <c s="3" r="A20" t="s">
        <v>704</v>
      </c>
      <c s="5" r="B20" t="n">
        <v>0</v>
      </c>
      <c s="9" r="C20" t="n">
        <v>6.6</v>
      </c>
    </row>
    <row spans="1:4" r="21">
      <c s="3" r="A21" t="s">
        <v>699</v>
      </c>
      <c s="9" r="B21" t="n">
        <v>-1.6</v>
      </c>
      <c s="9" r="C21" t="n">
        <v>-1.2</v>
      </c>
    </row>
    <row spans="1:4" r="22">
      <c s="3" r="A22" t="s">
        <v>700</v>
      </c>
      <c s="5" r="B22" t="n">
        <v>-10</v>
      </c>
      <c s="9" r="C22" t="n">
        <v>-10.1</v>
      </c>
    </row>
    <row spans="1:4" r="23">
      <c s="3" r="A23" t="s">
        <v>558</v>
      </c>
      <c s="5" r="B23" t="n">
        <v>0</v>
      </c>
      <c s="5" r="C23" t="n">
        <v>0</v>
      </c>
    </row>
    <row spans="1:4" r="24">
      <c s="3" r="A24" t="s">
        <v>701</v>
      </c>
      <c s="5" r="B24" t="n">
        <v>0</v>
      </c>
      <c s="5" r="C24" t="n">
        <v>0</v>
      </c>
    </row>
    <row spans="1:4" r="25">
      <c s="3" r="A25" t="s">
        <v>695</v>
      </c>
      <c s="9" r="B25" t="n">
        <v>130.7</v>
      </c>
      <c s="9" r="C25" t="n">
        <v>135.2</v>
      </c>
      <c s="5" r="D25" t="n">
        <v>130</v>
      </c>
    </row>
    <row spans="1:4" r="26">
      <c s="3" r="A26" t="s">
        <v>705</v>
      </c>
      <c s="9" r="B26" t="n">
        <v>-50.6</v>
      </c>
      <c s="9" r="C26" t="n">
        <v>-57.3</v>
      </c>
    </row>
    <row spans="1:4" r="27">
      <c s="3" r="A27" t="s">
        <v>688</v>
      </c>
    </row>
    <row spans="1:4" r="28">
      <c s="7" r="A28" t="s">
        <v>696</v>
      </c>
    </row>
    <row spans="1:4" r="29">
      <c s="3" r="A29" t="s">
        <v>697</v>
      </c>
      <c s="9" r="B29" t="n">
        <v>249.5</v>
      </c>
      <c s="9" r="C29" t="n">
        <v>205.8</v>
      </c>
    </row>
    <row spans="1:4" r="30">
      <c s="3" r="A30" t="s">
        <v>682</v>
      </c>
      <c s="9" r="B30" t="n">
        <v>2.9</v>
      </c>
      <c s="9" r="C30" t="n">
        <v>3.8</v>
      </c>
      <c s="5" r="D30" t="n">
        <v>5</v>
      </c>
    </row>
    <row spans="1:4" r="31">
      <c s="3" r="A31" t="s">
        <v>683</v>
      </c>
      <c s="9" r="B31" t="n">
        <v>2.8</v>
      </c>
      <c s="9" r="C31" t="n">
        <v>7.5</v>
      </c>
      <c s="9" r="D31" t="n">
        <v>7.3</v>
      </c>
    </row>
    <row spans="1:4" r="32">
      <c s="3" r="A32" t="s">
        <v>698</v>
      </c>
      <c s="5" r="B32" t="n">
        <v>-11</v>
      </c>
      <c s="9" r="C32" t="n">
        <v>69.8</v>
      </c>
    </row>
    <row spans="1:4" r="33">
      <c s="3" r="A33" t="s">
        <v>699</v>
      </c>
      <c s="5" r="B33" t="n">
        <v>0</v>
      </c>
      <c s="5" r="C33" t="n">
        <v>0</v>
      </c>
    </row>
    <row spans="1:4" r="34">
      <c s="3" r="A34" t="s">
        <v>700</v>
      </c>
      <c s="9" r="B34" t="n">
        <v>-3.4</v>
      </c>
      <c s="9" r="C34" t="n">
        <v>-6.8</v>
      </c>
    </row>
    <row spans="1:4" r="35">
      <c s="3" r="A35" t="s">
        <v>558</v>
      </c>
      <c s="9" r="B35" t="n">
        <v>-118.7</v>
      </c>
      <c s="5" r="C35" t="n">
        <v>0</v>
      </c>
    </row>
    <row spans="1:4" r="36">
      <c s="3" r="A36" t="s">
        <v>701</v>
      </c>
      <c s="9" r="B36" t="n">
        <v>-19.3</v>
      </c>
      <c s="9" r="C36" t="n">
        <v>-30.6</v>
      </c>
    </row>
    <row spans="1:4" r="37">
      <c s="3" r="A37" t="s">
        <v>702</v>
      </c>
      <c s="9" r="B37" t="n">
        <v>102.8</v>
      </c>
      <c s="9" r="C37" t="n">
        <v>249.5</v>
      </c>
      <c s="9" r="D37" t="n">
        <v>205.8</v>
      </c>
    </row>
    <row spans="1:4" r="38">
      <c s="7" r="A38" t="s">
        <v>693</v>
      </c>
    </row>
    <row spans="1:4" r="39">
      <c s="3" r="A39" t="s">
        <v>694</v>
      </c>
      <c s="9" r="B39" t="n">
        <v>5.2</v>
      </c>
      <c s="9" r="C39" t="n">
        <v>5.2</v>
      </c>
    </row>
    <row spans="1:4" r="40">
      <c s="3" r="A40" t="s">
        <v>703</v>
      </c>
      <c s="9" r="B40" t="n">
        <v>3.4</v>
      </c>
      <c s="9" r="C40" t="n">
        <v>7.6</v>
      </c>
    </row>
    <row spans="1:4" r="41">
      <c s="3" r="A41" t="s">
        <v>704</v>
      </c>
      <c s="5" r="B41" t="n">
        <v>0</v>
      </c>
      <c s="9" r="C41" t="n">
        <v>-0.1</v>
      </c>
    </row>
    <row spans="1:4" r="42">
      <c s="3" r="A42" t="s">
        <v>699</v>
      </c>
      <c s="5" r="B42" t="n">
        <v>0</v>
      </c>
      <c s="5" r="C42" t="n">
        <v>0</v>
      </c>
    </row>
    <row spans="1:4" r="43">
      <c s="3" r="A43" t="s">
        <v>700</v>
      </c>
      <c s="9" r="B43" t="n">
        <v>-3.4</v>
      </c>
      <c s="9" r="C43" t="n">
        <v>-6.8</v>
      </c>
    </row>
    <row spans="1:4" r="44">
      <c s="3" r="A44" t="s">
        <v>558</v>
      </c>
      <c s="5" r="B44" t="n">
        <v>-4</v>
      </c>
      <c s="5" r="C44" t="n">
        <v>0</v>
      </c>
    </row>
    <row spans="1:4" r="45">
      <c s="3" r="A45" t="s">
        <v>701</v>
      </c>
      <c s="9" r="B45" t="n">
        <v>-0.3</v>
      </c>
      <c s="9" r="C45" t="n">
        <v>-0.7</v>
      </c>
    </row>
    <row spans="1:4" r="46">
      <c s="3" r="A46" t="s">
        <v>695</v>
      </c>
      <c s="9" r="B46" t="n">
        <v>0.9</v>
      </c>
      <c s="9" r="C46" t="n">
        <v>5.2</v>
      </c>
      <c s="9" r="D46" t="n">
        <v>5.2</v>
      </c>
    </row>
    <row spans="1:4" r="47">
      <c s="3" r="A47" t="s">
        <v>705</v>
      </c>
      <c s="9" r="B47" t="n">
        <v>-101.9</v>
      </c>
      <c s="9" r="C47" t="n">
        <v>-244.3</v>
      </c>
    </row>
    <row spans="1:4" r="48">
      <c s="3" r="A48" t="s">
        <v>689</v>
      </c>
    </row>
    <row spans="1:4" r="49">
      <c s="7" r="A49" t="s">
        <v>696</v>
      </c>
    </row>
    <row spans="1:4" r="50">
      <c s="3" r="A50" t="s">
        <v>697</v>
      </c>
      <c s="9" r="B50" t="n">
        <v>50.4</v>
      </c>
      <c s="5" r="C50" t="n">
        <v>45</v>
      </c>
    </row>
    <row spans="1:4" r="51">
      <c s="3" r="A51" t="s">
        <v>682</v>
      </c>
      <c s="9" r="B51" t="n">
        <v>0.2</v>
      </c>
      <c s="9" r="C51" t="n">
        <v>0.1</v>
      </c>
      <c s="9" r="D51" t="n">
        <v>0.2</v>
      </c>
    </row>
    <row spans="1:4" r="52">
      <c s="3" r="A52" t="s">
        <v>683</v>
      </c>
      <c s="9" r="B52" t="n">
        <v>1.7</v>
      </c>
      <c s="9" r="C52" t="n">
        <v>1.8</v>
      </c>
      <c s="9" r="D52" t="n">
        <v>1.8</v>
      </c>
    </row>
    <row spans="1:4" r="53">
      <c s="3" r="A53" t="s">
        <v>698</v>
      </c>
      <c s="5" r="B53" t="n">
        <v>-5</v>
      </c>
      <c s="5" r="C53" t="n">
        <v>7</v>
      </c>
    </row>
    <row spans="1:4" r="54">
      <c s="3" r="A54" t="s">
        <v>700</v>
      </c>
      <c s="9" r="B54" t="n">
        <v>-5.5</v>
      </c>
      <c s="9" r="C54" t="n">
        <v>-4.8</v>
      </c>
    </row>
    <row spans="1:4" r="55">
      <c s="3" r="A55" t="s">
        <v>701</v>
      </c>
      <c s="9" r="B55" t="n">
        <v>-0.3</v>
      </c>
      <c s="9" r="C55" t="n">
        <v>0.2</v>
      </c>
    </row>
    <row spans="1:4" r="56">
      <c s="3" r="A56" t="s">
        <v>702</v>
      </c>
      <c s="9" r="B56" t="n">
        <v>42.5</v>
      </c>
      <c s="9" r="C56" t="n">
        <v>50.4</v>
      </c>
      <c s="5" r="D56" t="n">
        <v>45</v>
      </c>
    </row>
    <row spans="1:4" r="57">
      <c s="7" r="A57" t="s">
        <v>693</v>
      </c>
    </row>
    <row spans="1:4" r="58">
      <c s="3" r="A58" t="s">
        <v>694</v>
      </c>
      <c s="5" r="B58" t="n">
        <v>0</v>
      </c>
      <c s="5" r="C58" t="n">
        <v>0</v>
      </c>
    </row>
    <row spans="1:4" r="59">
      <c s="3" r="A59" t="s">
        <v>703</v>
      </c>
      <c s="9" r="B59" t="n">
        <v>4.5</v>
      </c>
      <c s="9" r="C59" t="n">
        <v>3.7</v>
      </c>
    </row>
    <row spans="1:4" r="60">
      <c s="3" r="A60" t="s">
        <v>706</v>
      </c>
      <c s="9" r="B60" t="n">
        <v>0.8</v>
      </c>
      <c s="9" r="C60" t="n">
        <v>0.8</v>
      </c>
    </row>
    <row spans="1:4" r="61">
      <c s="3" r="A61" t="s">
        <v>707</v>
      </c>
      <c s="9" r="B61" t="n">
        <v>0.2</v>
      </c>
      <c s="9" r="C61" t="n">
        <v>0.3</v>
      </c>
    </row>
    <row spans="1:4" r="62">
      <c s="3" r="A62" t="s">
        <v>700</v>
      </c>
      <c s="9" r="B62" t="n">
        <v>-5.5</v>
      </c>
      <c s="9" r="C62" t="n">
        <v>-4.8</v>
      </c>
    </row>
    <row spans="1:4" r="63">
      <c s="3" r="A63" t="s">
        <v>695</v>
      </c>
      <c s="5" r="B63" t="n">
        <v>0</v>
      </c>
      <c s="5" r="C63" t="n">
        <v>0</v>
      </c>
      <c s="6" r="D63" t="n">
        <v>0</v>
      </c>
    </row>
    <row spans="1:4" r="64">
      <c s="3" r="A64" t="s">
        <v>705</v>
      </c>
      <c s="8" r="B64" t="n">
        <v>-42.5</v>
      </c>
      <c s="8" r="C64" t="n">
        <v>-5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8</v>
      </c>
      <c s="2" r="B1" t="s">
        <v>1</v>
      </c>
    </row>
    <row spans="1:3" r="2">
      <c s="2" r="B2" t="s">
        <v>2</v>
      </c>
      <c s="2" r="C2" t="s">
        <v>29</v>
      </c>
    </row>
    <row spans="1:3" r="3">
      <c s="7" r="A3" t="s">
        <v>679</v>
      </c>
    </row>
    <row spans="1:3" r="4">
      <c s="3" r="A4" t="s">
        <v>709</v>
      </c>
      <c s="8" r="B4" t="n">
        <v>-149.1</v>
      </c>
      <c s="8" r="C4" t="n">
        <v>-178.7</v>
      </c>
    </row>
    <row spans="1:3" r="5">
      <c s="3" r="A5" t="s">
        <v>681</v>
      </c>
    </row>
    <row spans="1:3" r="6">
      <c s="7" r="A6" t="s">
        <v>679</v>
      </c>
    </row>
    <row spans="1:3" r="7">
      <c s="3" r="A7" t="s">
        <v>705</v>
      </c>
      <c s="9" r="B7" t="n">
        <v>-50.6</v>
      </c>
      <c s="9" r="C7" t="n">
        <v>-57.3</v>
      </c>
    </row>
    <row spans="1:3" r="8">
      <c s="3" r="A8" t="s">
        <v>710</v>
      </c>
      <c s="9" r="B8" t="n">
        <v>36.8</v>
      </c>
      <c s="9" r="C8" t="n">
        <v>38.6</v>
      </c>
    </row>
    <row spans="1:3" r="9">
      <c s="3" r="A9" t="s">
        <v>711</v>
      </c>
      <c s="5" r="B9" t="n">
        <v>2</v>
      </c>
      <c s="9" r="C9" t="n">
        <v>2.2</v>
      </c>
    </row>
    <row spans="1:3" r="10">
      <c s="3" r="A10" t="s">
        <v>712</v>
      </c>
      <c s="9" r="B10" t="n">
        <v>38.8</v>
      </c>
      <c s="9" r="C10" t="n">
        <v>40.8</v>
      </c>
    </row>
    <row spans="1:3" r="11">
      <c s="3" r="A11" t="s">
        <v>713</v>
      </c>
      <c s="9" r="B11" t="n">
        <v>-1.9</v>
      </c>
    </row>
    <row spans="1:3" r="12">
      <c s="3" r="A12" t="s">
        <v>714</v>
      </c>
      <c s="9" r="B12" t="n">
        <v>-0.2</v>
      </c>
    </row>
    <row spans="1:3" r="13">
      <c s="3" r="A13" t="s">
        <v>715</v>
      </c>
      <c s="9" r="B13" t="n">
        <v>-2.1</v>
      </c>
    </row>
    <row spans="1:3" r="14">
      <c s="3" r="A14" t="s">
        <v>716</v>
      </c>
      <c s="9" r="B14" t="n">
        <v>181.3</v>
      </c>
      <c s="9" r="C14" t="n">
        <v>192.5</v>
      </c>
    </row>
    <row spans="1:3" r="15">
      <c s="3" r="A15" t="s">
        <v>717</v>
      </c>
      <c s="9" r="B15" t="n">
        <v>181.3</v>
      </c>
      <c s="9" r="C15" t="n">
        <v>192.5</v>
      </c>
    </row>
    <row spans="1:3" r="16">
      <c s="3" r="A16" t="s">
        <v>718</v>
      </c>
      <c s="9" r="B16" t="n">
        <v>130.7</v>
      </c>
      <c s="9" r="C16" t="n">
        <v>135.2</v>
      </c>
    </row>
    <row spans="1:3" r="17">
      <c s="3" r="A17" t="s">
        <v>718</v>
      </c>
      <c s="9" r="B17" t="n">
        <v>130.7</v>
      </c>
      <c s="9" r="C17" t="n">
        <v>135.2</v>
      </c>
    </row>
    <row spans="1:3" r="18">
      <c s="3" r="A18" t="s">
        <v>719</v>
      </c>
      <c s="9" r="B18" t="n">
        <v>181.3</v>
      </c>
      <c s="9" r="C18" t="n">
        <v>192.5</v>
      </c>
    </row>
    <row spans="1:3" r="19">
      <c s="3" r="A19" t="s">
        <v>720</v>
      </c>
      <c s="5" r="B19" t="n">
        <v>7</v>
      </c>
    </row>
    <row spans="1:3" r="20">
      <c s="3" r="A20" t="s">
        <v>688</v>
      </c>
    </row>
    <row spans="1:3" r="21">
      <c s="7" r="A21" t="s">
        <v>679</v>
      </c>
    </row>
    <row spans="1:3" r="22">
      <c s="3" r="A22" t="s">
        <v>705</v>
      </c>
      <c s="9" r="B22" t="n">
        <v>-101.9</v>
      </c>
      <c s="9" r="C22" t="n">
        <v>-244.3</v>
      </c>
    </row>
    <row spans="1:3" r="23">
      <c s="3" r="A23" t="s">
        <v>710</v>
      </c>
      <c s="9" r="B23" t="n">
        <v>30.5</v>
      </c>
      <c s="9" r="C23" t="n">
        <v>95.90000000000001</v>
      </c>
    </row>
    <row spans="1:3" r="24">
      <c s="3" r="A24" t="s">
        <v>711</v>
      </c>
      <c s="5" r="B24" t="n">
        <v>0</v>
      </c>
      <c s="5" r="C24" t="n">
        <v>0</v>
      </c>
    </row>
    <row spans="1:3" r="25">
      <c s="3" r="A25" t="s">
        <v>712</v>
      </c>
      <c s="9" r="B25" t="n">
        <v>30.5</v>
      </c>
      <c s="9" r="C25" t="n">
        <v>95.90000000000001</v>
      </c>
    </row>
    <row spans="1:3" r="26">
      <c s="3" r="A26" t="s">
        <v>713</v>
      </c>
      <c s="9" r="B26" t="n">
        <v>-1.6</v>
      </c>
    </row>
    <row spans="1:3" r="27">
      <c s="3" r="A27" t="s">
        <v>714</v>
      </c>
      <c s="5" r="B27" t="n">
        <v>0</v>
      </c>
    </row>
    <row spans="1:3" r="28">
      <c s="3" r="A28" t="s">
        <v>715</v>
      </c>
      <c s="9" r="B28" t="n">
        <v>-1.6</v>
      </c>
    </row>
    <row spans="1:3" r="29">
      <c s="3" r="A29" t="s">
        <v>716</v>
      </c>
      <c s="9" r="B29" t="n">
        <v>100.7</v>
      </c>
      <c s="9" r="C29" t="n">
        <v>239.4</v>
      </c>
    </row>
    <row spans="1:3" r="30">
      <c s="3" r="A30" t="s">
        <v>717</v>
      </c>
      <c s="9" r="B30" t="n">
        <v>102.9</v>
      </c>
      <c s="9" r="C30" t="n">
        <v>249.5</v>
      </c>
    </row>
    <row spans="1:3" r="31">
      <c s="3" r="A31" t="s">
        <v>718</v>
      </c>
      <c s="5" r="B31" t="n">
        <v>1</v>
      </c>
      <c s="9" r="C31" t="n">
        <v>5.2</v>
      </c>
    </row>
    <row spans="1:3" r="32">
      <c s="3" r="A32" t="s">
        <v>718</v>
      </c>
      <c s="9" r="B32" t="n">
        <v>0.7</v>
      </c>
      <c s="9" r="C32" t="n">
        <v>5.2</v>
      </c>
    </row>
    <row spans="1:3" r="33">
      <c s="3" r="A33" t="s">
        <v>719</v>
      </c>
      <c s="9" r="B33" t="n">
        <v>100.4</v>
      </c>
      <c s="9" r="C33" t="n">
        <v>239.3</v>
      </c>
    </row>
    <row spans="1:3" r="34">
      <c s="3" r="A34" t="s">
        <v>720</v>
      </c>
      <c s="9" r="B34" t="n">
        <v>3.3</v>
      </c>
    </row>
    <row spans="1:3" r="35">
      <c s="3" r="A35" t="s">
        <v>689</v>
      </c>
    </row>
    <row spans="1:3" r="36">
      <c s="7" r="A36" t="s">
        <v>679</v>
      </c>
    </row>
    <row spans="1:3" r="37">
      <c s="3" r="A37" t="s">
        <v>705</v>
      </c>
      <c s="9" r="B37" t="n">
        <v>-42.5</v>
      </c>
      <c s="9" r="C37" t="n">
        <v>-50.4</v>
      </c>
    </row>
    <row spans="1:3" r="38">
      <c s="3" r="A38" t="s">
        <v>710</v>
      </c>
      <c s="9" r="B38" t="n">
        <v>0.5</v>
      </c>
      <c s="5" r="C38" t="n">
        <v>6</v>
      </c>
    </row>
    <row spans="1:3" r="39">
      <c s="3" r="A39" t="s">
        <v>711</v>
      </c>
      <c s="5" r="B39" t="n">
        <v>0</v>
      </c>
      <c s="9" r="C39" t="n">
        <v>0.2</v>
      </c>
    </row>
    <row spans="1:3" r="40">
      <c s="3" r="A40" t="s">
        <v>712</v>
      </c>
      <c s="9" r="B40" t="n">
        <v>0.5</v>
      </c>
      <c s="9" r="C40" t="n">
        <v>6.2</v>
      </c>
    </row>
    <row spans="1:3" r="41">
      <c s="3" r="A41" t="s">
        <v>715</v>
      </c>
      <c s="9" r="B41" t="n">
        <v>-0.1</v>
      </c>
    </row>
    <row spans="1:3" r="42">
      <c s="3" r="A42" t="s">
        <v>721</v>
      </c>
    </row>
    <row spans="1:3" r="43">
      <c s="7" r="A43" t="s">
        <v>679</v>
      </c>
    </row>
    <row spans="1:3" r="44">
      <c s="3" r="A44" t="s">
        <v>722</v>
      </c>
      <c s="5" r="B44" t="n">
        <v>0</v>
      </c>
      <c s="5" r="C44" t="n">
        <v>0</v>
      </c>
    </row>
    <row spans="1:3" r="45">
      <c s="3" r="A45" t="s">
        <v>723</v>
      </c>
    </row>
    <row spans="1:3" r="46">
      <c s="7" r="A46" t="s">
        <v>679</v>
      </c>
    </row>
    <row spans="1:3" r="47">
      <c s="3" r="A47" t="s">
        <v>722</v>
      </c>
      <c s="9" r="B47" t="n">
        <v>-3.3</v>
      </c>
      <c s="9" r="C47" t="n">
        <v>-3.5</v>
      </c>
    </row>
    <row spans="1:3" r="48">
      <c s="3" r="A48" t="s">
        <v>724</v>
      </c>
    </row>
    <row spans="1:3" r="49">
      <c s="7" r="A49" t="s">
        <v>679</v>
      </c>
    </row>
    <row spans="1:3" r="50">
      <c s="3" r="A50" t="s">
        <v>722</v>
      </c>
      <c s="9" r="B50" t="n">
        <v>-3.7</v>
      </c>
      <c s="5" r="C50" t="n">
        <v>-4</v>
      </c>
    </row>
    <row spans="1:3" r="51">
      <c s="3" r="A51" t="s">
        <v>725</v>
      </c>
    </row>
    <row spans="1:3" r="52">
      <c s="7" r="A52" t="s">
        <v>679</v>
      </c>
    </row>
    <row spans="1:3" r="53">
      <c s="3" r="A53" t="s">
        <v>709</v>
      </c>
      <c s="9" r="B53" t="n">
        <v>-50.6</v>
      </c>
      <c s="9" r="C53" t="n">
        <v>-57.3</v>
      </c>
    </row>
    <row spans="1:3" r="54">
      <c s="3" r="A54" t="s">
        <v>726</v>
      </c>
    </row>
    <row spans="1:3" r="55">
      <c s="7" r="A55" t="s">
        <v>679</v>
      </c>
    </row>
    <row spans="1:3" r="56">
      <c s="3" r="A56" t="s">
        <v>709</v>
      </c>
      <c s="9" r="B56" t="n">
        <v>-98.59999999999999</v>
      </c>
      <c s="9" r="C56" t="n">
        <v>-121.4</v>
      </c>
    </row>
    <row spans="1:3" r="57">
      <c s="3" r="A57" t="s">
        <v>727</v>
      </c>
    </row>
    <row spans="1:3" r="58">
      <c s="7" r="A58" t="s">
        <v>679</v>
      </c>
    </row>
    <row spans="1:3" r="59">
      <c s="3" r="A59" t="s">
        <v>709</v>
      </c>
      <c s="9" r="B59" t="n">
        <v>-38.8</v>
      </c>
      <c s="9" r="C59" t="n">
        <v>-46.4</v>
      </c>
    </row>
    <row spans="1:3" r="60">
      <c s="3" r="A60" t="s">
        <v>728</v>
      </c>
    </row>
    <row spans="1:3" r="61">
      <c s="7" r="A61" t="s">
        <v>679</v>
      </c>
    </row>
    <row spans="1:3" r="62">
      <c s="3" r="A62" t="s">
        <v>705</v>
      </c>
      <c s="9" r="B62" t="n">
        <v>-42.5</v>
      </c>
      <c s="9" r="C62" t="n">
        <v>-50.4</v>
      </c>
    </row>
    <row spans="1:3" r="63">
      <c s="3" r="A63" t="s">
        <v>729</v>
      </c>
    </row>
    <row spans="1:3" r="64">
      <c s="7" r="A64" t="s">
        <v>679</v>
      </c>
    </row>
    <row spans="1:3" r="65">
      <c s="3" r="A65" t="s">
        <v>722</v>
      </c>
      <c s="5" r="B65" t="n">
        <v>0</v>
      </c>
      <c s="5" r="C65" t="n">
        <v>0</v>
      </c>
    </row>
    <row spans="1:3" r="66">
      <c s="3" r="A66" t="s">
        <v>730</v>
      </c>
    </row>
    <row spans="1:3" r="67">
      <c s="7" r="A67" t="s">
        <v>679</v>
      </c>
    </row>
    <row spans="1:3" r="68">
      <c s="3" r="A68" t="s">
        <v>722</v>
      </c>
      <c s="5" r="B68" t="n">
        <v>0</v>
      </c>
      <c s="9" r="C68" t="n">
        <v>-1.9</v>
      </c>
    </row>
    <row spans="1:3" r="69">
      <c s="3" r="A69" t="s">
        <v>731</v>
      </c>
    </row>
    <row spans="1:3" r="70">
      <c s="7" r="A70" t="s">
        <v>679</v>
      </c>
    </row>
    <row spans="1:3" r="71">
      <c s="3" r="A71" t="s">
        <v>709</v>
      </c>
      <c s="5" r="B71" t="n">
        <v>0</v>
      </c>
      <c s="5" r="C71" t="n">
        <v>0</v>
      </c>
    </row>
    <row spans="1:3" r="72">
      <c s="3" r="A72" t="s">
        <v>732</v>
      </c>
    </row>
    <row spans="1:3" r="73">
      <c s="7" r="A73" t="s">
        <v>679</v>
      </c>
    </row>
    <row spans="1:3" r="74">
      <c s="3" r="A74" t="s">
        <v>709</v>
      </c>
      <c s="6" r="B74" t="n">
        <v>0</v>
      </c>
      <c s="8" r="C74" t="n">
        <v>-11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733</v>
      </c>
      <c s="2" r="B1" t="s">
        <v>1</v>
      </c>
    </row>
    <row spans="1:2" r="2">
      <c s="2" r="B2" t="s">
        <v>141</v>
      </c>
    </row>
    <row spans="1:2" r="3">
      <c s="3" r="A3" t="s">
        <v>681</v>
      </c>
    </row>
    <row spans="1:2" r="4">
      <c s="7" r="A4" t="s">
        <v>679</v>
      </c>
    </row>
    <row spans="1:2" r="5">
      <c s="3" r="A5" t="s">
        <v>734</v>
      </c>
      <c s="8" r="B5" t="n">
        <v>1.5</v>
      </c>
    </row>
    <row spans="1:2" r="6">
      <c s="3" r="A6" t="s">
        <v>688</v>
      </c>
    </row>
    <row spans="1:2" r="7">
      <c s="7" r="A7" t="s">
        <v>679</v>
      </c>
    </row>
    <row spans="1:2" r="8">
      <c s="3" r="A8" t="s">
        <v>734</v>
      </c>
      <c s="8" r="B8" t="n">
        <v>0.6</v>
      </c>
    </row>
    <row spans="1:2" r="9">
      <c s="3" r="A9" t="s">
        <v>735</v>
      </c>
    </row>
    <row spans="1:2" r="10">
      <c s="7" r="A10" t="s">
        <v>679</v>
      </c>
    </row>
    <row spans="1:2" r="11">
      <c s="3" r="A11" t="s">
        <v>736</v>
      </c>
      <c s="3" r="B11" t="s">
        <v>737</v>
      </c>
    </row>
    <row spans="1:2" r="12">
      <c s="3" r="A12" t="s">
        <v>738</v>
      </c>
    </row>
    <row spans="1:2" r="13">
      <c s="7" r="A13" t="s">
        <v>679</v>
      </c>
    </row>
    <row spans="1:2" r="14">
      <c s="3" r="A14" t="s">
        <v>736</v>
      </c>
      <c s="3" r="B14" t="s">
        <v>739</v>
      </c>
    </row>
    <row spans="1:2" r="15">
      <c s="3" r="A15" t="s">
        <v>740</v>
      </c>
    </row>
    <row spans="1:2" r="16">
      <c s="7" r="A16" t="s">
        <v>679</v>
      </c>
    </row>
    <row spans="1:2" r="17">
      <c s="3" r="A17" t="s">
        <v>736</v>
      </c>
      <c s="3" r="B17" t="s">
        <v>741</v>
      </c>
    </row>
    <row spans="1:2" r="18">
      <c s="3" r="A18" t="s">
        <v>742</v>
      </c>
    </row>
    <row spans="1:2" r="19">
      <c s="7" r="A19" t="s">
        <v>679</v>
      </c>
    </row>
    <row spans="1:2" r="20">
      <c s="3" r="A20" t="s">
        <v>736</v>
      </c>
      <c s="3" r="B20" t="s">
        <v>7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29</v>
      </c>
      <c s="2" r="D2" t="s">
        <v>75</v>
      </c>
    </row>
    <row spans="1:4" r="3">
      <c s="3" r="A3" t="s">
        <v>681</v>
      </c>
    </row>
    <row spans="1:4" r="4">
      <c s="7" r="A4" t="s">
        <v>679</v>
      </c>
    </row>
    <row spans="1:4" r="5">
      <c s="3" r="A5" t="s">
        <v>745</v>
      </c>
      <c s="3" r="B5" t="s">
        <v>746</v>
      </c>
      <c s="3" r="C5" t="s">
        <v>747</v>
      </c>
      <c s="3" r="D5" t="s">
        <v>741</v>
      </c>
    </row>
    <row spans="1:4" r="6">
      <c s="3" r="A6" t="s">
        <v>745</v>
      </c>
      <c s="3" r="B6" t="s">
        <v>747</v>
      </c>
      <c s="3" r="C6" t="s">
        <v>741</v>
      </c>
      <c s="3" r="D6" t="s">
        <v>748</v>
      </c>
    </row>
    <row spans="1:4" r="7">
      <c s="3" r="A7" t="s">
        <v>745</v>
      </c>
      <c s="3" r="B7" t="s">
        <v>749</v>
      </c>
      <c s="3" r="C7" t="s">
        <v>749</v>
      </c>
      <c s="3" r="D7" t="s">
        <v>750</v>
      </c>
    </row>
    <row spans="1:4" r="8">
      <c s="3" r="A8" t="s">
        <v>688</v>
      </c>
    </row>
    <row spans="1:4" r="9">
      <c s="7" r="A9" t="s">
        <v>679</v>
      </c>
    </row>
    <row spans="1:4" r="10">
      <c s="3" r="A10" t="s">
        <v>745</v>
      </c>
      <c s="3" r="B10" t="s">
        <v>751</v>
      </c>
      <c s="3" r="C10" t="s">
        <v>752</v>
      </c>
      <c s="3" r="D10" t="s">
        <v>753</v>
      </c>
    </row>
    <row spans="1:4" r="11">
      <c s="3" r="A11" t="s">
        <v>754</v>
      </c>
      <c s="3" r="B11" t="s">
        <v>755</v>
      </c>
      <c s="3" r="C11" t="s">
        <v>755</v>
      </c>
      <c s="3" r="D11" t="s">
        <v>755</v>
      </c>
    </row>
    <row spans="1:4" r="12">
      <c s="3" r="A12" t="s">
        <v>745</v>
      </c>
      <c s="3" r="B12" t="s">
        <v>752</v>
      </c>
      <c s="3" r="C12" t="s">
        <v>753</v>
      </c>
      <c s="3" r="D12" t="s">
        <v>756</v>
      </c>
    </row>
    <row spans="1:4" r="13">
      <c s="3" r="A13" t="s">
        <v>745</v>
      </c>
      <c s="3" r="B13" t="s">
        <v>743</v>
      </c>
      <c s="3" r="C13" t="s">
        <v>737</v>
      </c>
      <c s="3" r="D13" t="s">
        <v>757</v>
      </c>
    </row>
    <row spans="1:4" r="14">
      <c s="3" r="A14" t="s">
        <v>758</v>
      </c>
      <c s="3" r="B14" t="s">
        <v>755</v>
      </c>
      <c s="3" r="C14" t="s">
        <v>755</v>
      </c>
      <c s="3" r="D14" t="s">
        <v>755</v>
      </c>
    </row>
    <row spans="1:4" r="15">
      <c s="3" r="A15" t="s">
        <v>689</v>
      </c>
    </row>
    <row spans="1:4" r="16">
      <c s="7" r="A16" t="s">
        <v>679</v>
      </c>
    </row>
    <row spans="1:4" r="17">
      <c s="3" r="A17" t="s">
        <v>745</v>
      </c>
      <c s="3" r="B17" t="s">
        <v>759</v>
      </c>
      <c s="3" r="C17" t="s">
        <v>748</v>
      </c>
      <c s="3" r="D17" t="s">
        <v>746</v>
      </c>
    </row>
    <row spans="1:4" r="18">
      <c s="3" r="A18" t="s">
        <v>745</v>
      </c>
      <c s="3" r="B18" t="s">
        <v>748</v>
      </c>
      <c s="3" r="C18" t="s">
        <v>746</v>
      </c>
      <c s="3" r="D18" t="s">
        <v>760</v>
      </c>
    </row>
    <row spans="1:4" r="19">
      <c s="3" r="A19" t="s">
        <v>761</v>
      </c>
      <c s="8" r="B19" t="n">
        <v>0.4</v>
      </c>
    </row>
    <row spans="1:4" r="20">
      <c s="3" r="A20" t="s">
        <v>735</v>
      </c>
    </row>
    <row spans="1:4" r="21">
      <c s="7" r="A21" t="s">
        <v>679</v>
      </c>
    </row>
    <row spans="1:4" r="22">
      <c s="3" r="A22" t="s">
        <v>762</v>
      </c>
      <c s="3" r="B22" t="s">
        <v>743</v>
      </c>
    </row>
    <row spans="1:4" r="23">
      <c s="3" r="A23" t="s">
        <v>740</v>
      </c>
    </row>
    <row spans="1:4" r="24">
      <c s="7" r="A24" t="s">
        <v>679</v>
      </c>
    </row>
    <row spans="1:4" r="25">
      <c s="3" r="A25" t="s">
        <v>762</v>
      </c>
      <c s="3" r="B25" t="s">
        <v>7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764</v>
      </c>
      <c s="2" r="B1" t="s">
        <v>2</v>
      </c>
      <c s="2" r="C1" t="s">
        <v>29</v>
      </c>
      <c s="2" r="D1" t="s">
        <v>75</v>
      </c>
    </row>
    <row spans="1:4" r="2">
      <c s="7" r="A2" t="s">
        <v>679</v>
      </c>
    </row>
    <row spans="1:4" r="3">
      <c s="3" r="A3" t="s">
        <v>765</v>
      </c>
      <c s="3" r="B3" t="s">
        <v>612</v>
      </c>
      <c s="3" r="C3" t="s">
        <v>612</v>
      </c>
    </row>
    <row spans="1:4" r="4">
      <c s="3" r="A4" t="s">
        <v>766</v>
      </c>
      <c s="3" r="D4" t="s">
        <v>612</v>
      </c>
    </row>
    <row spans="1:4" r="5">
      <c s="3" r="A5" t="s">
        <v>767</v>
      </c>
    </row>
    <row spans="1:4" r="6">
      <c s="7" r="A6" t="s">
        <v>679</v>
      </c>
    </row>
    <row spans="1:4" r="7">
      <c s="3" r="A7" t="s">
        <v>765</v>
      </c>
      <c s="3" r="B7" t="s">
        <v>666</v>
      </c>
      <c s="3" r="C7" t="s">
        <v>666</v>
      </c>
    </row>
    <row spans="1:4" r="8">
      <c s="3" r="A8" t="s">
        <v>766</v>
      </c>
      <c s="3" r="D8" t="s">
        <v>768</v>
      </c>
    </row>
    <row spans="1:4" r="9">
      <c s="3" r="A9" t="s">
        <v>769</v>
      </c>
    </row>
    <row spans="1:4" r="10">
      <c s="7" r="A10" t="s">
        <v>679</v>
      </c>
    </row>
    <row spans="1:4" r="11">
      <c s="3" r="A11" t="s">
        <v>765</v>
      </c>
      <c s="3" r="B11" t="s">
        <v>770</v>
      </c>
      <c s="3" r="C11" t="s">
        <v>770</v>
      </c>
    </row>
    <row spans="1:4" r="12">
      <c s="3" r="A12" t="s">
        <v>766</v>
      </c>
      <c s="3" r="D12" t="s">
        <v>771</v>
      </c>
    </row>
    <row spans="1:4" r="13">
      <c s="3" r="A13" t="s">
        <v>772</v>
      </c>
    </row>
    <row spans="1:4" r="14">
      <c s="7" r="A14" t="s">
        <v>679</v>
      </c>
    </row>
    <row spans="1:4" r="15">
      <c s="3" r="A15" t="s">
        <v>765</v>
      </c>
      <c s="3" r="B15" t="s">
        <v>773</v>
      </c>
      <c s="3" r="C15" t="s">
        <v>774</v>
      </c>
    </row>
    <row spans="1:4" r="16">
      <c s="3" r="A16" t="s">
        <v>766</v>
      </c>
      <c s="3" r="D16" t="s">
        <v>775</v>
      </c>
    </row>
    <row spans="1:4" r="17">
      <c s="3" r="A17" t="s">
        <v>776</v>
      </c>
    </row>
    <row spans="1:4" r="18">
      <c s="7" r="A18" t="s">
        <v>679</v>
      </c>
    </row>
    <row spans="1:4" r="19">
      <c s="3" r="A19" t="s">
        <v>765</v>
      </c>
      <c s="3" r="B19" t="s">
        <v>777</v>
      </c>
      <c s="3" r="C19" t="s">
        <v>778</v>
      </c>
    </row>
    <row spans="1:4" r="20">
      <c s="3" r="A20" t="s">
        <v>766</v>
      </c>
      <c s="3" r="D20" t="s">
        <v>779</v>
      </c>
    </row>
    <row spans="1:4" r="21">
      <c s="3" r="A21" t="s">
        <v>780</v>
      </c>
    </row>
    <row spans="1:4" r="22">
      <c s="7" r="A22" t="s">
        <v>679</v>
      </c>
    </row>
    <row spans="1:4" r="23">
      <c s="3" r="A23" t="s">
        <v>765</v>
      </c>
      <c s="3" r="B23" t="s">
        <v>666</v>
      </c>
      <c s="3" r="C23" t="s">
        <v>759</v>
      </c>
    </row>
    <row spans="1:4" r="24">
      <c s="3" r="A24" t="s">
        <v>766</v>
      </c>
      <c s="3" r="D24" t="s">
        <v>7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1</v>
      </c>
      <c s="2" r="B1" t="s">
        <v>2</v>
      </c>
      <c s="2" r="C1" t="s">
        <v>29</v>
      </c>
    </row>
    <row spans="1:3" r="2">
      <c s="7" r="A2" t="s">
        <v>679</v>
      </c>
    </row>
    <row spans="1:3" r="3">
      <c s="3" r="A3" t="s">
        <v>782</v>
      </c>
      <c s="8" r="B3" t="n">
        <v>131.8</v>
      </c>
      <c s="8" r="C3" t="n">
        <v>140.4</v>
      </c>
    </row>
    <row spans="1:3" r="4">
      <c s="3" r="A4" t="s">
        <v>783</v>
      </c>
    </row>
    <row spans="1:3" r="5">
      <c s="7" r="A5" t="s">
        <v>679</v>
      </c>
    </row>
    <row spans="1:3" r="6">
      <c s="3" r="A6" t="s">
        <v>782</v>
      </c>
      <c s="9" r="B6" t="n">
        <v>37.7</v>
      </c>
      <c s="9" r="C6" t="n">
        <v>47.4</v>
      </c>
    </row>
    <row spans="1:3" r="7">
      <c s="3" r="A7" t="s">
        <v>784</v>
      </c>
    </row>
    <row spans="1:3" r="8">
      <c s="7" r="A8" t="s">
        <v>679</v>
      </c>
    </row>
    <row spans="1:3" r="9">
      <c s="3" r="A9" t="s">
        <v>782</v>
      </c>
      <c s="9" r="B9" t="n">
        <v>94.09999999999999</v>
      </c>
      <c s="5" r="C9" t="n">
        <v>93</v>
      </c>
    </row>
    <row spans="1:3" r="10">
      <c s="3" r="A10" t="s">
        <v>785</v>
      </c>
    </row>
    <row spans="1:3" r="11">
      <c s="7" r="A11" t="s">
        <v>679</v>
      </c>
    </row>
    <row spans="1:3" r="12">
      <c s="3" r="A12" t="s">
        <v>782</v>
      </c>
      <c s="5" r="B12" t="n">
        <v>0</v>
      </c>
      <c s="5" r="C12" t="n">
        <v>0</v>
      </c>
    </row>
    <row spans="1:3" r="13">
      <c s="3" r="A13" t="s">
        <v>786</v>
      </c>
    </row>
    <row spans="1:3" r="14">
      <c s="7" r="A14" t="s">
        <v>679</v>
      </c>
    </row>
    <row spans="1:3" r="15">
      <c s="3" r="A15" t="s">
        <v>782</v>
      </c>
      <c s="9" r="B15" t="n">
        <v>1.3</v>
      </c>
      <c s="9" r="C15" t="n">
        <v>2.4</v>
      </c>
    </row>
    <row spans="1:3" r="16">
      <c s="3" r="A16" t="s">
        <v>787</v>
      </c>
    </row>
    <row spans="1:3" r="17">
      <c s="7" r="A17" t="s">
        <v>679</v>
      </c>
    </row>
    <row spans="1:3" r="18">
      <c s="3" r="A18" t="s">
        <v>782</v>
      </c>
      <c s="9" r="B18" t="n">
        <v>1.3</v>
      </c>
      <c s="9" r="C18" t="n">
        <v>2.4</v>
      </c>
    </row>
    <row spans="1:3" r="19">
      <c s="3" r="A19" t="s">
        <v>788</v>
      </c>
    </row>
    <row spans="1:3" r="20">
      <c s="7" r="A20" t="s">
        <v>679</v>
      </c>
    </row>
    <row spans="1:3" r="21">
      <c s="3" r="A21" t="s">
        <v>782</v>
      </c>
      <c s="5" r="B21" t="n">
        <v>0</v>
      </c>
      <c s="5" r="C21" t="n">
        <v>0</v>
      </c>
    </row>
    <row spans="1:3" r="22">
      <c s="3" r="A22" t="s">
        <v>789</v>
      </c>
    </row>
    <row spans="1:3" r="23">
      <c s="7" r="A23" t="s">
        <v>679</v>
      </c>
    </row>
    <row spans="1:3" r="24">
      <c s="3" r="A24" t="s">
        <v>782</v>
      </c>
      <c s="5" r="B24" t="n">
        <v>0</v>
      </c>
      <c s="5" r="C24" t="n">
        <v>0</v>
      </c>
    </row>
    <row spans="1:3" r="25">
      <c s="3" r="A25" t="s">
        <v>769</v>
      </c>
    </row>
    <row spans="1:3" r="26">
      <c s="7" r="A26" t="s">
        <v>679</v>
      </c>
    </row>
    <row spans="1:3" r="27">
      <c s="3" r="A27" t="s">
        <v>782</v>
      </c>
      <c s="9" r="B27" t="n">
        <v>17.3</v>
      </c>
      <c s="9" r="C27" t="n">
        <v>18.7</v>
      </c>
    </row>
    <row spans="1:3" r="28">
      <c s="3" r="A28" t="s">
        <v>790</v>
      </c>
    </row>
    <row spans="1:3" r="29">
      <c s="7" r="A29" t="s">
        <v>679</v>
      </c>
    </row>
    <row spans="1:3" r="30">
      <c s="3" r="A30" t="s">
        <v>782</v>
      </c>
      <c s="9" r="B30" t="n">
        <v>17.3</v>
      </c>
      <c s="9" r="C30" t="n">
        <v>18.7</v>
      </c>
    </row>
    <row spans="1:3" r="31">
      <c s="3" r="A31" t="s">
        <v>791</v>
      </c>
    </row>
    <row spans="1:3" r="32">
      <c s="7" r="A32" t="s">
        <v>679</v>
      </c>
    </row>
    <row spans="1:3" r="33">
      <c s="3" r="A33" t="s">
        <v>782</v>
      </c>
      <c s="5" r="B33" t="n">
        <v>0</v>
      </c>
      <c s="5" r="C33" t="n">
        <v>0</v>
      </c>
    </row>
    <row spans="1:3" r="34">
      <c s="3" r="A34" t="s">
        <v>792</v>
      </c>
    </row>
    <row spans="1:3" r="35">
      <c s="7" r="A35" t="s">
        <v>679</v>
      </c>
    </row>
    <row spans="1:3" r="36">
      <c s="3" r="A36" t="s">
        <v>782</v>
      </c>
      <c s="5" r="B36" t="n">
        <v>0</v>
      </c>
      <c s="5" r="C36" t="n">
        <v>0</v>
      </c>
    </row>
    <row spans="1:3" r="37">
      <c s="3" r="A37" t="s">
        <v>793</v>
      </c>
    </row>
    <row spans="1:3" r="38">
      <c s="7" r="A38" t="s">
        <v>679</v>
      </c>
    </row>
    <row spans="1:3" r="39">
      <c s="3" r="A39" t="s">
        <v>782</v>
      </c>
      <c s="9" r="B39" t="n">
        <v>7.1</v>
      </c>
      <c s="9" r="C39" t="n">
        <v>13.4</v>
      </c>
    </row>
    <row spans="1:3" r="40">
      <c s="3" r="A40" t="s">
        <v>794</v>
      </c>
    </row>
    <row spans="1:3" r="41">
      <c s="7" r="A41" t="s">
        <v>679</v>
      </c>
    </row>
    <row spans="1:3" r="42">
      <c s="3" r="A42" t="s">
        <v>782</v>
      </c>
      <c s="9" r="B42" t="n">
        <v>7.1</v>
      </c>
      <c s="9" r="C42" t="n">
        <v>13.4</v>
      </c>
    </row>
    <row spans="1:3" r="43">
      <c s="3" r="A43" t="s">
        <v>795</v>
      </c>
    </row>
    <row spans="1:3" r="44">
      <c s="7" r="A44" t="s">
        <v>679</v>
      </c>
    </row>
    <row spans="1:3" r="45">
      <c s="3" r="A45" t="s">
        <v>782</v>
      </c>
      <c s="5" r="B45" t="n">
        <v>0</v>
      </c>
      <c s="5" r="C45" t="n">
        <v>0</v>
      </c>
    </row>
    <row spans="1:3" r="46">
      <c s="3" r="A46" t="s">
        <v>796</v>
      </c>
    </row>
    <row spans="1:3" r="47">
      <c s="7" r="A47" t="s">
        <v>679</v>
      </c>
    </row>
    <row spans="1:3" r="48">
      <c s="3" r="A48" t="s">
        <v>782</v>
      </c>
      <c s="5" r="B48" t="n">
        <v>0</v>
      </c>
      <c s="5" r="C48" t="n">
        <v>0</v>
      </c>
    </row>
    <row spans="1:3" r="49">
      <c s="3" r="A49" t="s">
        <v>797</v>
      </c>
    </row>
    <row spans="1:3" r="50">
      <c s="7" r="A50" t="s">
        <v>679</v>
      </c>
    </row>
    <row spans="1:3" r="51">
      <c s="3" r="A51" t="s">
        <v>782</v>
      </c>
      <c s="5" r="B51" t="n">
        <v>12</v>
      </c>
      <c s="9" r="C51" t="n">
        <v>12.9</v>
      </c>
    </row>
    <row spans="1:3" r="52">
      <c s="3" r="A52" t="s">
        <v>798</v>
      </c>
    </row>
    <row spans="1:3" r="53">
      <c s="7" r="A53" t="s">
        <v>679</v>
      </c>
    </row>
    <row spans="1:3" r="54">
      <c s="3" r="A54" t="s">
        <v>782</v>
      </c>
      <c s="5" r="B54" t="n">
        <v>12</v>
      </c>
      <c s="9" r="C54" t="n">
        <v>12.9</v>
      </c>
    </row>
    <row spans="1:3" r="55">
      <c s="3" r="A55" t="s">
        <v>799</v>
      </c>
    </row>
    <row spans="1:3" r="56">
      <c s="7" r="A56" t="s">
        <v>679</v>
      </c>
    </row>
    <row spans="1:3" r="57">
      <c s="3" r="A57" t="s">
        <v>782</v>
      </c>
      <c s="5" r="B57" t="n">
        <v>0</v>
      </c>
      <c s="5" r="C57" t="n">
        <v>0</v>
      </c>
    </row>
    <row spans="1:3" r="58">
      <c s="3" r="A58" t="s">
        <v>800</v>
      </c>
    </row>
    <row spans="1:3" r="59">
      <c s="7" r="A59" t="s">
        <v>679</v>
      </c>
    </row>
    <row spans="1:3" r="60">
      <c s="3" r="A60" t="s">
        <v>782</v>
      </c>
      <c s="5" r="B60" t="n">
        <v>0</v>
      </c>
      <c s="5" r="C60" t="n">
        <v>0</v>
      </c>
    </row>
    <row spans="1:3" r="61">
      <c s="3" r="A61" t="s">
        <v>801</v>
      </c>
    </row>
    <row spans="1:3" r="62">
      <c s="7" r="A62" t="s">
        <v>679</v>
      </c>
    </row>
    <row spans="1:3" r="63">
      <c s="3" r="A63" t="s">
        <v>782</v>
      </c>
      <c s="9" r="B63" t="n">
        <v>19.9</v>
      </c>
      <c s="9" r="C63" t="n">
        <v>19.9</v>
      </c>
    </row>
    <row spans="1:3" r="64">
      <c s="3" r="A64" t="s">
        <v>802</v>
      </c>
    </row>
    <row spans="1:3" r="65">
      <c s="7" r="A65" t="s">
        <v>679</v>
      </c>
    </row>
    <row spans="1:3" r="66">
      <c s="3" r="A66" t="s">
        <v>782</v>
      </c>
      <c s="5" r="B66" t="n">
        <v>0</v>
      </c>
      <c s="5" r="C66" t="n">
        <v>0</v>
      </c>
    </row>
    <row spans="1:3" r="67">
      <c s="3" r="A67" t="s">
        <v>803</v>
      </c>
    </row>
    <row spans="1:3" r="68">
      <c s="7" r="A68" t="s">
        <v>679</v>
      </c>
    </row>
    <row spans="1:3" r="69">
      <c s="3" r="A69" t="s">
        <v>782</v>
      </c>
      <c s="9" r="B69" t="n">
        <v>19.9</v>
      </c>
      <c s="9" r="C69" t="n">
        <v>19.9</v>
      </c>
    </row>
    <row spans="1:3" r="70">
      <c s="3" r="A70" t="s">
        <v>804</v>
      </c>
    </row>
    <row spans="1:3" r="71">
      <c s="7" r="A71" t="s">
        <v>679</v>
      </c>
    </row>
    <row spans="1:3" r="72">
      <c s="3" r="A72" t="s">
        <v>782</v>
      </c>
      <c s="5" r="B72" t="n">
        <v>0</v>
      </c>
      <c s="5" r="C72" t="n">
        <v>0</v>
      </c>
    </row>
    <row spans="1:3" r="73">
      <c s="3" r="A73" t="s">
        <v>805</v>
      </c>
    </row>
    <row spans="1:3" r="74">
      <c s="7" r="A74" t="s">
        <v>679</v>
      </c>
    </row>
    <row spans="1:3" r="75">
      <c s="3" r="A75" t="s">
        <v>782</v>
      </c>
      <c s="9" r="B75" t="n">
        <v>17.9</v>
      </c>
      <c s="9" r="C75" t="n">
        <v>15.3</v>
      </c>
    </row>
    <row spans="1:3" r="76">
      <c s="3" r="A76" t="s">
        <v>806</v>
      </c>
    </row>
    <row spans="1:3" r="77">
      <c s="7" r="A77" t="s">
        <v>679</v>
      </c>
    </row>
    <row spans="1:3" r="78">
      <c s="3" r="A78" t="s">
        <v>782</v>
      </c>
      <c s="5" r="B78" t="n">
        <v>0</v>
      </c>
      <c s="5" r="C78" t="n">
        <v>0</v>
      </c>
    </row>
    <row spans="1:3" r="79">
      <c s="3" r="A79" t="s">
        <v>807</v>
      </c>
    </row>
    <row spans="1:3" r="80">
      <c s="7" r="A80" t="s">
        <v>679</v>
      </c>
    </row>
    <row spans="1:3" r="81">
      <c s="3" r="A81" t="s">
        <v>782</v>
      </c>
      <c s="9" r="B81" t="n">
        <v>17.9</v>
      </c>
      <c s="9" r="C81" t="n">
        <v>15.3</v>
      </c>
    </row>
    <row spans="1:3" r="82">
      <c s="3" r="A82" t="s">
        <v>808</v>
      </c>
    </row>
    <row spans="1:3" r="83">
      <c s="7" r="A83" t="s">
        <v>679</v>
      </c>
    </row>
    <row spans="1:3" r="84">
      <c s="3" r="A84" t="s">
        <v>782</v>
      </c>
      <c s="5" r="B84" t="n">
        <v>0</v>
      </c>
      <c s="5" r="C84" t="n">
        <v>0</v>
      </c>
    </row>
    <row spans="1:3" r="85">
      <c s="3" r="A85" t="s">
        <v>809</v>
      </c>
    </row>
    <row spans="1:3" r="86">
      <c s="7" r="A86" t="s">
        <v>679</v>
      </c>
    </row>
    <row spans="1:3" r="87">
      <c s="3" r="A87" t="s">
        <v>782</v>
      </c>
      <c s="9" r="B87" t="n">
        <v>13.1</v>
      </c>
      <c s="9" r="C87" t="n">
        <v>14.4</v>
      </c>
    </row>
    <row spans="1:3" r="88">
      <c s="3" r="A88" t="s">
        <v>810</v>
      </c>
    </row>
    <row spans="1:3" r="89">
      <c s="7" r="A89" t="s">
        <v>679</v>
      </c>
    </row>
    <row spans="1:3" r="90">
      <c s="3" r="A90" t="s">
        <v>782</v>
      </c>
      <c s="5" r="B90" t="n">
        <v>0</v>
      </c>
      <c s="5" r="C90" t="n">
        <v>0</v>
      </c>
    </row>
    <row spans="1:3" r="91">
      <c s="3" r="A91" t="s">
        <v>811</v>
      </c>
    </row>
    <row spans="1:3" r="92">
      <c s="7" r="A92" t="s">
        <v>679</v>
      </c>
    </row>
    <row spans="1:3" r="93">
      <c s="3" r="A93" t="s">
        <v>782</v>
      </c>
      <c s="9" r="B93" t="n">
        <v>13.1</v>
      </c>
      <c s="9" r="C93" t="n">
        <v>14.4</v>
      </c>
    </row>
    <row spans="1:3" r="94">
      <c s="3" r="A94" t="s">
        <v>812</v>
      </c>
    </row>
    <row spans="1:3" r="95">
      <c s="7" r="A95" t="s">
        <v>679</v>
      </c>
    </row>
    <row spans="1:3" r="96">
      <c s="3" r="A96" t="s">
        <v>782</v>
      </c>
      <c s="5" r="B96" t="n">
        <v>0</v>
      </c>
      <c s="5" r="C96" t="n">
        <v>0</v>
      </c>
    </row>
    <row spans="1:3" r="97">
      <c s="3" r="A97" t="s">
        <v>813</v>
      </c>
    </row>
    <row spans="1:3" r="98">
      <c s="7" r="A98" t="s">
        <v>679</v>
      </c>
    </row>
    <row spans="1:3" r="99">
      <c s="3" r="A99" t="s">
        <v>782</v>
      </c>
      <c s="9" r="B99" t="n">
        <v>30.1</v>
      </c>
      <c s="9" r="C99" t="n">
        <v>30.4</v>
      </c>
    </row>
    <row spans="1:3" r="100">
      <c s="3" r="A100" t="s">
        <v>814</v>
      </c>
    </row>
    <row spans="1:3" r="101">
      <c s="7" r="A101" t="s">
        <v>679</v>
      </c>
    </row>
    <row spans="1:3" r="102">
      <c s="3" r="A102" t="s">
        <v>782</v>
      </c>
      <c s="5" r="B102" t="n">
        <v>0</v>
      </c>
      <c s="5" r="C102" t="n">
        <v>0</v>
      </c>
    </row>
    <row spans="1:3" r="103">
      <c s="3" r="A103" t="s">
        <v>815</v>
      </c>
    </row>
    <row spans="1:3" r="104">
      <c s="7" r="A104" t="s">
        <v>679</v>
      </c>
    </row>
    <row spans="1:3" r="105">
      <c s="3" r="A105" t="s">
        <v>782</v>
      </c>
      <c s="9" r="B105" t="n">
        <v>30.1</v>
      </c>
      <c s="9" r="C105" t="n">
        <v>30.4</v>
      </c>
    </row>
    <row spans="1:3" r="106">
      <c s="3" r="A106" t="s">
        <v>816</v>
      </c>
    </row>
    <row spans="1:3" r="107">
      <c s="7" r="A107" t="s">
        <v>679</v>
      </c>
    </row>
    <row spans="1:3" r="108">
      <c s="3" r="A108" t="s">
        <v>782</v>
      </c>
      <c s="5" r="B108" t="n">
        <v>0</v>
      </c>
      <c s="5" r="C108" t="n">
        <v>0</v>
      </c>
    </row>
    <row spans="1:3" r="109">
      <c s="3" r="A109" t="s">
        <v>817</v>
      </c>
    </row>
    <row spans="1:3" r="110">
      <c s="7" r="A110" t="s">
        <v>679</v>
      </c>
    </row>
    <row spans="1:3" r="111">
      <c s="3" r="A111" t="s">
        <v>782</v>
      </c>
      <c s="9" r="B111" t="n">
        <v>11.9</v>
      </c>
      <c s="9" r="C111" t="n">
        <v>7.8</v>
      </c>
    </row>
    <row spans="1:3" r="112">
      <c s="3" r="A112" t="s">
        <v>818</v>
      </c>
    </row>
    <row spans="1:3" r="113">
      <c s="7" r="A113" t="s">
        <v>679</v>
      </c>
    </row>
    <row spans="1:3" r="114">
      <c s="3" r="A114" t="s">
        <v>782</v>
      </c>
      <c s="5" r="B114" t="n">
        <v>0</v>
      </c>
      <c s="5" r="C114" t="n">
        <v>0</v>
      </c>
    </row>
    <row spans="1:3" r="115">
      <c s="3" r="A115" t="s">
        <v>819</v>
      </c>
    </row>
    <row spans="1:3" r="116">
      <c s="7" r="A116" t="s">
        <v>679</v>
      </c>
    </row>
    <row spans="1:3" r="117">
      <c s="3" r="A117" t="s">
        <v>782</v>
      </c>
      <c s="9" r="B117" t="n">
        <v>11.9</v>
      </c>
      <c s="9" r="C117" t="n">
        <v>7.8</v>
      </c>
    </row>
    <row spans="1:3" r="118">
      <c s="3" r="A118" t="s">
        <v>820</v>
      </c>
    </row>
    <row spans="1:3" r="119">
      <c s="7" r="A119" t="s">
        <v>679</v>
      </c>
    </row>
    <row spans="1:3" r="120">
      <c s="3" r="A120" t="s">
        <v>782</v>
      </c>
      <c s="5" r="B120" t="n">
        <v>0</v>
      </c>
      <c s="5" r="C120" t="n">
        <v>0</v>
      </c>
    </row>
    <row spans="1:3" r="121">
      <c s="3" r="A121" t="s">
        <v>821</v>
      </c>
    </row>
    <row spans="1:3" r="122">
      <c s="7" r="A122" t="s">
        <v>679</v>
      </c>
    </row>
    <row spans="1:3" r="123">
      <c s="3" r="A123" t="s">
        <v>782</v>
      </c>
      <c s="9" r="B123" t="n">
        <v>1.2</v>
      </c>
      <c s="9" r="C123" t="n">
        <v>5.2</v>
      </c>
    </row>
    <row spans="1:3" r="124">
      <c s="3" r="A124" t="s">
        <v>822</v>
      </c>
    </row>
    <row spans="1:3" r="125">
      <c s="7" r="A125" t="s">
        <v>679</v>
      </c>
    </row>
    <row spans="1:3" r="126">
      <c s="3" r="A126" t="s">
        <v>782</v>
      </c>
      <c s="5" r="B126" t="n">
        <v>0</v>
      </c>
      <c s="5" r="C126" t="n">
        <v>0</v>
      </c>
    </row>
    <row spans="1:3" r="127">
      <c s="3" r="A127" t="s">
        <v>823</v>
      </c>
    </row>
    <row spans="1:3" r="128">
      <c s="7" r="A128" t="s">
        <v>679</v>
      </c>
    </row>
    <row spans="1:3" r="129">
      <c s="3" r="A129" t="s">
        <v>782</v>
      </c>
      <c s="9" r="B129" t="n">
        <v>1.2</v>
      </c>
      <c s="9" r="C129" t="n">
        <v>5.2</v>
      </c>
    </row>
    <row spans="1:3" r="130">
      <c s="3" r="A130" t="s">
        <v>824</v>
      </c>
    </row>
    <row spans="1:3" r="131">
      <c s="7" r="A131" t="s">
        <v>679</v>
      </c>
    </row>
    <row spans="1:3" r="132">
      <c s="3" r="A132" t="s">
        <v>782</v>
      </c>
      <c s="6" r="B132" t="n">
        <v>0</v>
      </c>
      <c s="6" r="C132"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825</v>
      </c>
      <c s="2" r="B1" t="s">
        <v>141</v>
      </c>
    </row>
    <row spans="1:2" r="2">
      <c s="3" r="A2" t="s">
        <v>681</v>
      </c>
    </row>
    <row spans="1:2" r="3">
      <c s="7" r="A3" t="s">
        <v>679</v>
      </c>
    </row>
    <row spans="1:2" r="4">
      <c s="5" r="A4" t="n">
        <v>2016</v>
      </c>
      <c s="8" r="B4" t="n">
        <v>10.6</v>
      </c>
    </row>
    <row spans="1:2" r="5">
      <c s="5" r="A5" t="n">
        <v>2017</v>
      </c>
      <c s="9" r="B5" t="n">
        <v>11.1</v>
      </c>
    </row>
    <row spans="1:2" r="6">
      <c s="5" r="A6" t="n">
        <v>2018</v>
      </c>
      <c s="5" r="B6" t="n">
        <v>11</v>
      </c>
    </row>
    <row spans="1:2" r="7">
      <c s="5" r="A7" t="n">
        <v>2019</v>
      </c>
      <c s="9" r="B7" t="n">
        <v>11.4</v>
      </c>
    </row>
    <row spans="1:2" r="8">
      <c s="5" r="A8" t="n">
        <v>2020</v>
      </c>
      <c s="9" r="B8" t="n">
        <v>11.6</v>
      </c>
    </row>
    <row spans="1:2" r="9">
      <c s="3" r="A9" t="s">
        <v>826</v>
      </c>
      <c s="9" r="B9" t="n">
        <v>57.2</v>
      </c>
    </row>
    <row spans="1:2" r="10">
      <c s="3" r="A10" t="s">
        <v>688</v>
      </c>
    </row>
    <row spans="1:2" r="11">
      <c s="7" r="A11" t="s">
        <v>679</v>
      </c>
    </row>
    <row spans="1:2" r="12">
      <c s="5" r="A12" t="n">
        <v>2016</v>
      </c>
      <c s="9" r="B12" t="n">
        <v>3.3</v>
      </c>
    </row>
    <row spans="1:2" r="13">
      <c s="5" r="A13" t="n">
        <v>2017</v>
      </c>
      <c s="9" r="B13" t="n">
        <v>3.4</v>
      </c>
    </row>
    <row spans="1:2" r="14">
      <c s="5" r="A14" t="n">
        <v>2018</v>
      </c>
      <c s="9" r="B14" t="n">
        <v>4.2</v>
      </c>
    </row>
    <row spans="1:2" r="15">
      <c s="5" r="A15" t="n">
        <v>2019</v>
      </c>
      <c s="9" r="B15" t="n">
        <v>3.9</v>
      </c>
    </row>
    <row spans="1:2" r="16">
      <c s="5" r="A16" t="n">
        <v>2020</v>
      </c>
      <c s="9" r="B16" t="n">
        <v>3.5</v>
      </c>
    </row>
    <row spans="1:2" r="17">
      <c s="3" r="A17" t="s">
        <v>826</v>
      </c>
      <c s="9" r="B17" t="n">
        <v>19.4</v>
      </c>
    </row>
    <row spans="1:2" r="18">
      <c s="3" r="A18" t="s">
        <v>827</v>
      </c>
    </row>
    <row spans="1:2" r="19">
      <c s="7" r="A19" t="s">
        <v>679</v>
      </c>
    </row>
    <row spans="1:2" r="20">
      <c s="5" r="A20" t="n">
        <v>2016</v>
      </c>
      <c s="5" r="B20" t="n">
        <v>4</v>
      </c>
    </row>
    <row spans="1:2" r="21">
      <c s="5" r="A21" t="n">
        <v>2017</v>
      </c>
      <c s="9" r="B21" t="n">
        <v>3.9</v>
      </c>
    </row>
    <row spans="1:2" r="22">
      <c s="5" r="A22" t="n">
        <v>2018</v>
      </c>
      <c s="9" r="B22" t="n">
        <v>3.8</v>
      </c>
    </row>
    <row spans="1:2" r="23">
      <c s="5" r="A23" t="n">
        <v>2019</v>
      </c>
      <c s="9" r="B23" t="n">
        <v>3.6</v>
      </c>
    </row>
    <row spans="1:2" r="24">
      <c s="5" r="A24" t="n">
        <v>2020</v>
      </c>
      <c s="9" r="B24" t="n">
        <v>3.3</v>
      </c>
    </row>
    <row spans="1:2" r="25">
      <c s="3" r="A25" t="s">
        <v>826</v>
      </c>
      <c s="9" r="B25" t="n">
        <v>14.1</v>
      </c>
    </row>
    <row spans="1:2" r="26">
      <c s="3" r="A26" t="s">
        <v>828</v>
      </c>
    </row>
    <row spans="1:2" r="27">
      <c s="7" r="A27" t="s">
        <v>679</v>
      </c>
    </row>
    <row spans="1:2" r="28">
      <c s="5" r="A28" t="n">
        <v>2016</v>
      </c>
      <c s="9" r="B28" t="n">
        <v>3.7</v>
      </c>
    </row>
    <row spans="1:2" r="29">
      <c s="5" r="A29" t="n">
        <v>2017</v>
      </c>
      <c s="9" r="B29" t="n">
        <v>3.6</v>
      </c>
    </row>
    <row spans="1:2" r="30">
      <c s="5" r="A30" t="n">
        <v>2018</v>
      </c>
      <c s="9" r="B30" t="n">
        <v>3.5</v>
      </c>
    </row>
    <row spans="1:2" r="31">
      <c s="5" r="A31" t="n">
        <v>2019</v>
      </c>
      <c s="9" r="B31" t="n">
        <v>3.3</v>
      </c>
    </row>
    <row spans="1:2" r="32">
      <c s="5" r="A32" t="n">
        <v>2020</v>
      </c>
      <c s="9" r="B32" t="n">
        <v>3.3</v>
      </c>
    </row>
    <row spans="1:2" r="33">
      <c s="3" r="A33" t="s">
        <v>826</v>
      </c>
      <c s="8" r="B33" t="n">
        <v>1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9</v>
      </c>
      <c s="2" r="B1" t="s">
        <v>1</v>
      </c>
    </row>
    <row spans="1:4" r="2">
      <c s="2" r="B2" t="s">
        <v>2</v>
      </c>
      <c s="2" r="C2" t="s">
        <v>29</v>
      </c>
      <c s="2" r="D2" t="s">
        <v>75</v>
      </c>
    </row>
    <row spans="1:4" r="3">
      <c s="7" r="A3" t="s">
        <v>679</v>
      </c>
    </row>
    <row spans="1:4" r="4">
      <c s="3" r="A4" t="s">
        <v>745</v>
      </c>
      <c s="3" r="B4" t="s">
        <v>748</v>
      </c>
      <c s="3" r="C4" t="s">
        <v>746</v>
      </c>
      <c s="3" r="D4" t="s">
        <v>760</v>
      </c>
    </row>
    <row spans="1:4" r="5">
      <c s="3" r="A5" t="s">
        <v>830</v>
      </c>
      <c s="3" r="B5" t="s">
        <v>759</v>
      </c>
      <c s="3" r="C5" t="s">
        <v>748</v>
      </c>
      <c s="3" r="D5" t="s">
        <v>746</v>
      </c>
    </row>
    <row spans="1:4" r="6">
      <c s="3" r="A6" t="s">
        <v>831</v>
      </c>
      <c s="3" r="B6" t="s">
        <v>832</v>
      </c>
      <c s="3" r="C6" t="s">
        <v>833</v>
      </c>
      <c s="3" r="D6" t="s">
        <v>833</v>
      </c>
    </row>
    <row spans="1:4" r="7">
      <c s="3" r="A7" t="s">
        <v>834</v>
      </c>
      <c s="3" r="B7" t="s">
        <v>835</v>
      </c>
      <c s="3" r="C7" t="s">
        <v>835</v>
      </c>
    </row>
    <row spans="1:4" r="8">
      <c s="3" r="A8" t="s">
        <v>836</v>
      </c>
      <c s="5" r="B8" t="n">
        <v>2027</v>
      </c>
      <c s="5" r="C8" t="n">
        <v>2027</v>
      </c>
      <c s="5" r="D8" t="n">
        <v>2027</v>
      </c>
    </row>
    <row spans="1:4" r="9">
      <c s="3" r="A9" t="s">
        <v>837</v>
      </c>
      <c s="8" r="B9" t="n">
        <v>0.1</v>
      </c>
    </row>
    <row spans="1:4" r="10">
      <c s="3" r="A10" t="s">
        <v>838</v>
      </c>
      <c s="9" r="B10" t="n">
        <v>-0.1</v>
      </c>
    </row>
    <row spans="1:4" r="11">
      <c s="3" r="A11" t="s">
        <v>839</v>
      </c>
      <c s="9" r="B11" t="n">
        <v>2.1</v>
      </c>
    </row>
    <row spans="1:4" r="12">
      <c s="3" r="A12" t="s">
        <v>840</v>
      </c>
      <c s="8" r="B12"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1</v>
      </c>
      <c s="2" r="B1" t="s">
        <v>2</v>
      </c>
      <c s="2" r="C1" t="s">
        <v>29</v>
      </c>
    </row>
    <row spans="1:3" r="2">
      <c s="7" r="A2" t="s">
        <v>842</v>
      </c>
    </row>
    <row spans="1:3" r="3">
      <c s="3" r="A3" t="s">
        <v>843</v>
      </c>
      <c s="8" r="B3" t="n">
        <v>7.7</v>
      </c>
      <c s="8" r="C3" t="n">
        <v>11.9</v>
      </c>
    </row>
    <row spans="1:3" r="4">
      <c s="3" r="A4" t="s">
        <v>844</v>
      </c>
    </row>
    <row spans="1:3" r="5">
      <c s="7" r="A5" t="s">
        <v>842</v>
      </c>
    </row>
    <row spans="1:3" r="6">
      <c s="3" r="A6" t="s">
        <v>843</v>
      </c>
      <c s="8" r="B6" t="n">
        <v>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5</v>
      </c>
      <c s="2" r="B1" t="s">
        <v>1</v>
      </c>
    </row>
    <row spans="1:4" r="2">
      <c s="2" r="B2" t="s">
        <v>2</v>
      </c>
      <c s="2" r="C2" t="s">
        <v>29</v>
      </c>
      <c s="2" r="D2" t="s">
        <v>75</v>
      </c>
    </row>
    <row spans="1:4" r="3">
      <c s="7" r="A3" t="s">
        <v>846</v>
      </c>
    </row>
    <row spans="1:4" r="4">
      <c s="3" r="A4" t="s">
        <v>847</v>
      </c>
      <c s="3" r="B4" t="s">
        <v>462</v>
      </c>
    </row>
    <row spans="1:4" r="5">
      <c s="3" r="A5" t="s">
        <v>848</v>
      </c>
      <c s="3" r="B5" t="s">
        <v>849</v>
      </c>
    </row>
    <row spans="1:4" r="6">
      <c s="3" r="A6" t="s">
        <v>850</v>
      </c>
      <c s="8" r="B6" t="n">
        <v>4.8</v>
      </c>
      <c s="8" r="C6" t="n">
        <v>13.8</v>
      </c>
      <c s="8" r="D6" t="n">
        <v>14.3</v>
      </c>
    </row>
    <row spans="1:4" r="7">
      <c s="3" r="A7" t="s">
        <v>851</v>
      </c>
      <c s="6" r="D7" t="n">
        <v>10</v>
      </c>
    </row>
    <row spans="1:4" r="8">
      <c s="3" r="A8" t="s">
        <v>133</v>
      </c>
      <c s="6" r="B8" t="n">
        <v>0</v>
      </c>
      <c s="5" r="C8" t="n">
        <v>0</v>
      </c>
      <c s="6" r="D8" t="n">
        <v>313</v>
      </c>
    </row>
    <row spans="1:4" r="9">
      <c s="3" r="A9" t="s">
        <v>852</v>
      </c>
      <c s="10" r="B9" t="n">
        <v>16.78</v>
      </c>
    </row>
    <row spans="1:4" r="10">
      <c s="3" r="A10" t="s">
        <v>853</v>
      </c>
      <c s="10" r="B10" t="n">
        <v>47.58</v>
      </c>
    </row>
    <row spans="1:4" r="11">
      <c s="3" r="A11" t="s">
        <v>854</v>
      </c>
      <c s="8" r="B11" t="n">
        <v>7.7</v>
      </c>
    </row>
    <row spans="1:4" r="12">
      <c s="3" r="A12" t="s">
        <v>855</v>
      </c>
      <c s="3" r="B12" t="s">
        <v>856</v>
      </c>
    </row>
    <row spans="1:4" r="13">
      <c s="3" r="A13" t="s">
        <v>857</v>
      </c>
      <c s="8" r="B13" t="n">
        <v>3.1</v>
      </c>
      <c s="8" r="C13" t="n">
        <v>2.9</v>
      </c>
      <c s="8" r="D13" t="n">
        <v>2.8</v>
      </c>
    </row>
    <row spans="1:4" r="14">
      <c s="3" r="A14" t="s">
        <v>858</v>
      </c>
      <c s="10" r="B14" t="n">
        <v>10.54</v>
      </c>
      <c s="10" r="C14" t="n">
        <v>14.29</v>
      </c>
      <c s="10" r="D14" t="n">
        <v>10.68</v>
      </c>
    </row>
    <row spans="1:4" r="15">
      <c s="3" r="A15" t="s">
        <v>859</v>
      </c>
    </row>
    <row spans="1:4" r="16">
      <c s="7" r="A16" t="s">
        <v>846</v>
      </c>
    </row>
    <row spans="1:4" r="17">
      <c s="3" r="A17" t="s">
        <v>860</v>
      </c>
      <c s="10" r="B17" t="n">
        <v>23.7</v>
      </c>
    </row>
    <row spans="1:4" r="18">
      <c s="3" r="A18" t="s">
        <v>858</v>
      </c>
      <c s="10" r="C18" t="n">
        <v>27.17</v>
      </c>
      <c s="10" r="D18" t="n">
        <v>34.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16"/>
    <col customWidth="1" max="8" min="8" width="33"/>
    <col customWidth="1" max="9" min="9" width="37"/>
    <col customWidth="1" max="10" min="10" width="44"/>
  </cols>
  <sheetData>
    <row spans="1:10" r="1">
      <c s="1" r="A1" t="s">
        <v>144</v>
      </c>
      <c s="2" r="B1" t="s">
        <v>145</v>
      </c>
      <c s="2" r="C1" t="s">
        <v>146</v>
      </c>
      <c s="2" r="D1" t="s">
        <v>147</v>
      </c>
      <c s="2" r="E1" t="s">
        <v>148</v>
      </c>
      <c s="2" r="F1" t="s">
        <v>149</v>
      </c>
      <c s="2" r="G1" t="s">
        <v>150</v>
      </c>
      <c s="2" r="H1" t="s">
        <v>151</v>
      </c>
      <c s="2" r="I1" t="s">
        <v>152</v>
      </c>
      <c s="2" r="J1" t="s">
        <v>153</v>
      </c>
    </row>
    <row spans="1:10" r="2">
      <c s="3" r="A2" t="s">
        <v>154</v>
      </c>
      <c s="8" r="C2" t="n">
        <v>0.3</v>
      </c>
      <c s="8" r="D2" t="n">
        <v>573.9</v>
      </c>
      <c s="8" r="E2" t="n">
        <v>122.1</v>
      </c>
      <c s="8" r="F2" t="n">
        <v>-62.4</v>
      </c>
      <c s="8" r="G2" t="n">
        <v>633.9</v>
      </c>
      <c s="8" r="H2" t="n">
        <v>0.2</v>
      </c>
      <c s="8" r="I2" t="n">
        <v>634.1</v>
      </c>
      <c s="8" r="J2" t="n">
        <v>5.7</v>
      </c>
    </row>
    <row spans="1:10" r="3">
      <c s="7" r="A3" t="s">
        <v>155</v>
      </c>
    </row>
    <row spans="1:10" r="4">
      <c s="3" r="A4" t="s">
        <v>92</v>
      </c>
      <c s="8" r="B4" t="n">
        <v>-37.1</v>
      </c>
      <c s="5" r="C4" t="n">
        <v>0</v>
      </c>
      <c s="5" r="D4" t="n">
        <v>0</v>
      </c>
      <c s="9" r="E4" t="n">
        <v>-37.1</v>
      </c>
      <c s="5" r="F4" t="n">
        <v>0</v>
      </c>
      <c s="9" r="G4" t="n">
        <v>-37.1</v>
      </c>
      <c s="5" r="H4" t="n">
        <v>1</v>
      </c>
      <c s="9" r="I4" t="n">
        <v>-36.1</v>
      </c>
      <c s="5" r="J4" t="n">
        <v>0</v>
      </c>
    </row>
    <row spans="1:10" r="5">
      <c s="3" r="A5" t="s">
        <v>100</v>
      </c>
      <c s="5" r="C5" t="n">
        <v>0</v>
      </c>
      <c s="5" r="D5" t="n">
        <v>0</v>
      </c>
      <c s="5" r="E5" t="n">
        <v>0</v>
      </c>
      <c s="9" r="F5" t="n">
        <v>76.2</v>
      </c>
      <c s="9" r="G5" t="n">
        <v>76.2</v>
      </c>
      <c s="5" r="H5" t="n">
        <v>0</v>
      </c>
      <c s="9" r="I5" t="n">
        <v>76.2</v>
      </c>
      <c s="5" r="J5" t="n">
        <v>0</v>
      </c>
    </row>
    <row spans="1:10" r="6">
      <c s="3" r="A6" t="s">
        <v>156</v>
      </c>
      <c s="5" r="C6" t="n">
        <v>0</v>
      </c>
      <c s="5" r="D6" t="n">
        <v>0</v>
      </c>
      <c s="5" r="E6" t="n">
        <v>0</v>
      </c>
      <c s="5" r="F6" t="n">
        <v>0</v>
      </c>
      <c s="5" r="G6" t="n">
        <v>0</v>
      </c>
      <c s="9" r="H6" t="n">
        <v>-0.9</v>
      </c>
      <c s="9" r="I6" t="n">
        <v>-0.9</v>
      </c>
      <c s="5" r="J6" t="n">
        <v>0</v>
      </c>
    </row>
    <row spans="1:10" r="7">
      <c s="3" r="A7" t="s">
        <v>157</v>
      </c>
      <c s="5" r="C7" t="n">
        <v>0</v>
      </c>
      <c s="9" r="D7" t="n">
        <v>10.9</v>
      </c>
      <c s="5" r="E7" t="n">
        <v>0</v>
      </c>
      <c s="5" r="F7" t="n">
        <v>0</v>
      </c>
      <c s="9" r="G7" t="n">
        <v>10.9</v>
      </c>
      <c s="5" r="H7" t="n">
        <v>0</v>
      </c>
      <c s="9" r="I7" t="n">
        <v>10.9</v>
      </c>
      <c s="5" r="J7" t="n">
        <v>0</v>
      </c>
    </row>
    <row spans="1:10" r="8">
      <c s="3" r="A8" t="s">
        <v>158</v>
      </c>
      <c s="5" r="C8" t="n">
        <v>0</v>
      </c>
      <c s="9" r="D8" t="n">
        <v>-2.4</v>
      </c>
      <c s="5" r="E8" t="n">
        <v>0</v>
      </c>
      <c s="5" r="F8" t="n">
        <v>0</v>
      </c>
      <c s="9" r="G8" t="n">
        <v>-2.4</v>
      </c>
      <c s="5" r="H8" t="n">
        <v>0</v>
      </c>
      <c s="9" r="I8" t="n">
        <v>-2.4</v>
      </c>
      <c s="5" r="J8" t="n">
        <v>0</v>
      </c>
    </row>
    <row spans="1:10" r="9">
      <c s="3" r="A9" t="s">
        <v>133</v>
      </c>
      <c s="5" r="C9" t="n">
        <v>0</v>
      </c>
      <c s="9" r="D9" t="n">
        <v>-180.9</v>
      </c>
      <c s="9" r="E9" t="n">
        <v>-132.1</v>
      </c>
      <c s="5" r="F9" t="n">
        <v>0</v>
      </c>
      <c s="5" r="G9" t="n">
        <v>-313</v>
      </c>
      <c s="5" r="H9" t="n">
        <v>0</v>
      </c>
      <c s="5" r="I9" t="n">
        <v>-313</v>
      </c>
      <c s="9" r="J9" t="n">
        <v>-0.4</v>
      </c>
    </row>
    <row spans="1:10" r="10">
      <c s="3" r="A10" t="s">
        <v>113</v>
      </c>
      <c s="5" r="C10" t="n">
        <v>0</v>
      </c>
      <c s="9" r="D10" t="n">
        <v>0.4</v>
      </c>
      <c s="9" r="E10" t="n">
        <v>-0.5</v>
      </c>
      <c s="5" r="F10" t="n">
        <v>0</v>
      </c>
      <c s="9" r="G10" t="n">
        <v>-0.1</v>
      </c>
      <c s="5" r="H10" t="n">
        <v>0</v>
      </c>
      <c s="9" r="I10" t="n">
        <v>-0.1</v>
      </c>
      <c s="9" r="J10" t="n">
        <v>0.4</v>
      </c>
    </row>
    <row spans="1:10" r="11">
      <c s="3" r="A11" t="s">
        <v>159</v>
      </c>
      <c s="9" r="C11" t="n">
        <v>0.3</v>
      </c>
      <c s="9" r="D11" t="n">
        <v>401.9</v>
      </c>
      <c s="9" r="E11" t="n">
        <v>-47.6</v>
      </c>
      <c s="9" r="F11" t="n">
        <v>13.8</v>
      </c>
      <c s="9" r="G11" t="n">
        <v>368.4</v>
      </c>
      <c s="9" r="H11" t="n">
        <v>0.3</v>
      </c>
      <c s="9" r="I11" t="n">
        <v>368.7</v>
      </c>
      <c s="9" r="J11" t="n">
        <v>5.7</v>
      </c>
    </row>
    <row spans="1:10" r="12">
      <c s="7" r="A12" t="s">
        <v>155</v>
      </c>
    </row>
    <row spans="1:10" r="13">
      <c s="3" r="A13" t="s">
        <v>92</v>
      </c>
      <c s="9" r="B13" t="n">
        <v>87.09999999999999</v>
      </c>
      <c s="5" r="C13" t="n">
        <v>0</v>
      </c>
      <c s="5" r="D13" t="n">
        <v>0</v>
      </c>
      <c s="9" r="E13" t="n">
        <v>87.09999999999999</v>
      </c>
      <c s="5" r="F13" t="n">
        <v>0</v>
      </c>
      <c s="9" r="G13" t="n">
        <v>87.09999999999999</v>
      </c>
      <c s="9" r="H13" t="n">
        <v>0.9</v>
      </c>
      <c s="5" r="I13" t="n">
        <v>88</v>
      </c>
      <c s="5" r="J13" t="n">
        <v>0</v>
      </c>
    </row>
    <row spans="1:10" r="14">
      <c s="3" r="A14" t="s">
        <v>100</v>
      </c>
      <c s="5" r="C14" t="n">
        <v>0</v>
      </c>
      <c s="5" r="D14" t="n">
        <v>0</v>
      </c>
      <c s="5" r="E14" t="n">
        <v>0</v>
      </c>
      <c s="9" r="F14" t="n">
        <v>-174.7</v>
      </c>
      <c s="9" r="G14" t="n">
        <v>-174.7</v>
      </c>
      <c s="5" r="H14" t="n">
        <v>0</v>
      </c>
      <c s="9" r="I14" t="n">
        <v>-174.7</v>
      </c>
      <c s="5" r="J14" t="n">
        <v>0</v>
      </c>
    </row>
    <row spans="1:10" r="15">
      <c s="3" r="A15" t="s">
        <v>156</v>
      </c>
      <c s="5" r="C15" t="n">
        <v>0</v>
      </c>
      <c s="5" r="D15" t="n">
        <v>0</v>
      </c>
      <c s="5" r="E15" t="n">
        <v>0</v>
      </c>
      <c s="5" r="F15" t="n">
        <v>0</v>
      </c>
      <c s="5" r="G15" t="n">
        <v>0</v>
      </c>
      <c s="9" r="H15" t="n">
        <v>-0.6</v>
      </c>
      <c s="9" r="I15" t="n">
        <v>-0.6</v>
      </c>
      <c s="5" r="J15" t="n">
        <v>0</v>
      </c>
    </row>
    <row spans="1:10" r="16">
      <c s="3" r="A16" t="s">
        <v>157</v>
      </c>
      <c s="5" r="C16" t="n">
        <v>0</v>
      </c>
      <c s="9" r="D16" t="n">
        <v>12.3</v>
      </c>
      <c s="5" r="E16" t="n">
        <v>0</v>
      </c>
      <c s="5" r="F16" t="n">
        <v>0</v>
      </c>
      <c s="9" r="G16" t="n">
        <v>12.3</v>
      </c>
      <c s="5" r="H16" t="n">
        <v>0</v>
      </c>
      <c s="9" r="I16" t="n">
        <v>12.3</v>
      </c>
      <c s="5" r="J16" t="n">
        <v>0</v>
      </c>
    </row>
    <row spans="1:10" r="17">
      <c s="3" r="A17" t="s">
        <v>113</v>
      </c>
      <c s="5" r="C17" t="n">
        <v>0</v>
      </c>
      <c s="9" r="D17" t="n">
        <v>-0.1</v>
      </c>
      <c s="9" r="E17" t="n">
        <v>-0.4</v>
      </c>
      <c s="5" r="F17" t="n">
        <v>0</v>
      </c>
      <c s="9" r="G17" t="n">
        <v>-0.5</v>
      </c>
      <c s="9" r="H17" t="n">
        <v>0.1</v>
      </c>
      <c s="9" r="I17" t="n">
        <v>-0.4</v>
      </c>
      <c s="5" r="J17" t="n">
        <v>0</v>
      </c>
    </row>
    <row spans="1:10" r="18">
      <c s="3" r="A18" t="s">
        <v>160</v>
      </c>
      <c s="9" r="B18" t="n">
        <v>293.3</v>
      </c>
      <c s="9" r="C18" t="n">
        <v>0.3</v>
      </c>
      <c s="9" r="D18" t="n">
        <v>414.1</v>
      </c>
      <c s="9" r="E18" t="n">
        <v>39.1</v>
      </c>
      <c s="9" r="F18" t="n">
        <v>-160.9</v>
      </c>
      <c s="9" r="G18" t="n">
        <v>292.6</v>
      </c>
      <c s="9" r="H18" t="n">
        <v>0.7</v>
      </c>
      <c s="9" r="I18" t="n">
        <v>293.3</v>
      </c>
      <c s="9" r="J18" t="n">
        <v>5.7</v>
      </c>
    </row>
    <row spans="1:10" r="19">
      <c s="7" r="A19" t="s">
        <v>155</v>
      </c>
    </row>
    <row spans="1:10" r="20">
      <c s="3" r="A20" t="s">
        <v>92</v>
      </c>
      <c s="9" r="B20" t="n">
        <v>48.7</v>
      </c>
      <c s="5" r="C20" t="n">
        <v>0</v>
      </c>
      <c s="5" r="D20" t="n">
        <v>0</v>
      </c>
      <c s="5" r="F20" t="n">
        <v>0</v>
      </c>
      <c s="9" r="G20" t="n">
        <v>48.7</v>
      </c>
      <c s="9" r="H20" t="n">
        <v>0.1</v>
      </c>
      <c s="9" r="I20" t="n">
        <v>48.8</v>
      </c>
      <c s="5" r="J20" t="n">
        <v>0</v>
      </c>
    </row>
    <row spans="1:10" r="21">
      <c s="3" r="A21" t="s">
        <v>100</v>
      </c>
      <c s="5" r="C21" t="n">
        <v>0</v>
      </c>
      <c s="5" r="D21" t="n">
        <v>0</v>
      </c>
      <c s="5" r="E21" t="n">
        <v>0</v>
      </c>
      <c s="9" r="F21" t="n">
        <v>-21.8</v>
      </c>
      <c s="9" r="G21" t="n">
        <v>-21.8</v>
      </c>
      <c s="5" r="H21" t="n">
        <v>0</v>
      </c>
      <c s="9" r="I21" t="n">
        <v>-21.8</v>
      </c>
      <c s="5" r="J21" t="n">
        <v>0</v>
      </c>
    </row>
    <row spans="1:10" r="22">
      <c s="3" r="A22" t="s">
        <v>157</v>
      </c>
      <c s="5" r="C22" t="n">
        <v>0</v>
      </c>
      <c s="9" r="D22" t="n">
        <v>2.6</v>
      </c>
      <c s="5" r="E22" t="n">
        <v>0</v>
      </c>
      <c s="5" r="F22" t="n">
        <v>0</v>
      </c>
      <c s="9" r="G22" t="n">
        <v>2.6</v>
      </c>
      <c s="5" r="H22" t="n">
        <v>0</v>
      </c>
      <c s="9" r="I22" t="n">
        <v>2.6</v>
      </c>
      <c s="5" r="J22" t="n">
        <v>0</v>
      </c>
    </row>
    <row spans="1:10" r="23">
      <c s="3" r="A23" t="s">
        <v>161</v>
      </c>
      <c s="5" r="C23" t="n">
        <v>0</v>
      </c>
      <c s="9" r="D23" t="n">
        <v>5.6</v>
      </c>
      <c s="5" r="E23" t="n">
        <v>0</v>
      </c>
      <c s="5" r="F23" t="n">
        <v>0</v>
      </c>
      <c s="9" r="G23" t="n">
        <v>5.6</v>
      </c>
      <c s="5" r="H23" t="n">
        <v>0</v>
      </c>
      <c s="9" r="I23" t="n">
        <v>5.6</v>
      </c>
      <c s="9" r="J23" t="n">
        <v>-5.6</v>
      </c>
    </row>
    <row spans="1:10" r="24">
      <c s="3" r="A24" t="s">
        <v>113</v>
      </c>
      <c s="5" r="C24" t="n">
        <v>0</v>
      </c>
      <c s="9" r="D24" t="n">
        <v>-0.4</v>
      </c>
      <c s="9" r="E24" t="n">
        <v>-0.1</v>
      </c>
      <c s="5" r="F24" t="n">
        <v>0</v>
      </c>
      <c s="9" r="G24" t="n">
        <v>-0.5</v>
      </c>
      <c s="9" r="H24" t="n">
        <v>-0.8</v>
      </c>
      <c s="9" r="I24" t="n">
        <v>-1.3</v>
      </c>
      <c s="9" r="J24" t="n">
        <v>-0.1</v>
      </c>
    </row>
    <row spans="1:10" r="25">
      <c s="3" r="A25" t="s">
        <v>162</v>
      </c>
      <c s="8" r="B25" t="n">
        <v>327.2</v>
      </c>
      <c s="8" r="C25" t="n">
        <v>0.3</v>
      </c>
      <c s="8" r="D25" t="n">
        <v>421.9</v>
      </c>
      <c s="8" r="E25" t="n">
        <v>87.7</v>
      </c>
      <c s="8" r="F25" t="n">
        <v>-182.7</v>
      </c>
      <c s="8" r="G25" t="n">
        <v>327.2</v>
      </c>
      <c s="6" r="H25" t="n">
        <v>0</v>
      </c>
      <c s="8" r="I25" t="n">
        <v>327.2</v>
      </c>
      <c s="6" r="J25"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861</v>
      </c>
      <c s="2" r="B1" t="s">
        <v>1</v>
      </c>
    </row>
    <row spans="1:4" r="2">
      <c s="2" r="B2" t="s">
        <v>2</v>
      </c>
      <c s="2" r="C2" t="s">
        <v>29</v>
      </c>
      <c s="2" r="D2" t="s">
        <v>75</v>
      </c>
    </row>
    <row spans="1:4" r="3">
      <c s="7" r="A3" t="s">
        <v>846</v>
      </c>
    </row>
    <row spans="1:4" r="4">
      <c s="3" r="A4" t="s">
        <v>862</v>
      </c>
      <c s="5" r="B4" t="n">
        <v>4075285</v>
      </c>
    </row>
    <row spans="1:4" r="5">
      <c s="3" r="A5" t="s">
        <v>863</v>
      </c>
      <c s="10" r="B5" t="n">
        <v>24.84</v>
      </c>
    </row>
    <row spans="1:4" r="6">
      <c s="3" r="A6" t="s">
        <v>864</v>
      </c>
      <c s="10" r="B6" t="n">
        <v>10.4</v>
      </c>
    </row>
    <row spans="1:4" r="7">
      <c s="3" r="A7" t="s">
        <v>865</v>
      </c>
      <c s="5" r="B7" t="n">
        <v>304000</v>
      </c>
    </row>
    <row spans="1:4" r="8">
      <c s="3" r="A8" t="s">
        <v>866</v>
      </c>
      <c s="10" r="B8" t="n">
        <v>23.7</v>
      </c>
    </row>
    <row spans="1:4" r="9">
      <c s="3" r="A9" t="s">
        <v>858</v>
      </c>
      <c s="10" r="B9" t="n">
        <v>10.54</v>
      </c>
      <c s="10" r="C9" t="n">
        <v>14.29</v>
      </c>
      <c s="10" r="D9" t="n">
        <v>10.68</v>
      </c>
    </row>
    <row spans="1:4" r="10">
      <c s="3" r="A10" t="s">
        <v>867</v>
      </c>
      <c s="5" r="B10" t="n">
        <v>-635089</v>
      </c>
    </row>
    <row spans="1:4" r="11">
      <c s="3" r="A11" t="s">
        <v>868</v>
      </c>
      <c s="10" r="B11" t="n">
        <v>16.78</v>
      </c>
    </row>
    <row spans="1:4" r="12">
      <c s="3" r="A12" t="s">
        <v>869</v>
      </c>
      <c s="10" r="B12" t="n">
        <v>8.609999999999999</v>
      </c>
    </row>
    <row spans="1:4" r="13">
      <c s="3" r="A13" t="s">
        <v>870</v>
      </c>
      <c s="5" r="B13" t="n">
        <v>-1363580</v>
      </c>
    </row>
    <row spans="1:4" r="14">
      <c s="3" r="A14" t="s">
        <v>871</v>
      </c>
      <c s="10" r="B14" t="n">
        <v>30.05</v>
      </c>
    </row>
    <row spans="1:4" r="15">
      <c s="3" r="A15" t="s">
        <v>872</v>
      </c>
      <c s="10" r="B15" t="n">
        <v>11.41</v>
      </c>
    </row>
    <row spans="1:4" r="16">
      <c s="3" r="A16" t="s">
        <v>873</v>
      </c>
      <c s="5" r="B16" t="n">
        <v>2380616</v>
      </c>
      <c s="5" r="C16" t="n">
        <v>4075285</v>
      </c>
    </row>
    <row spans="1:4" r="17">
      <c s="3" r="A17" t="s">
        <v>874</v>
      </c>
      <c s="10" r="B17" t="n">
        <v>23.87</v>
      </c>
      <c s="10" r="C17" t="n">
        <v>24.84</v>
      </c>
    </row>
    <row spans="1:4" r="18">
      <c s="3" r="A18" t="s">
        <v>875</v>
      </c>
      <c s="3" r="B18" t="s">
        <v>876</v>
      </c>
    </row>
    <row spans="1:4" r="19">
      <c s="3" r="A19" t="s">
        <v>877</v>
      </c>
      <c s="10" r="B19" t="n">
        <v>10.31</v>
      </c>
      <c s="10" r="C19" t="n">
        <v>10.4</v>
      </c>
    </row>
    <row spans="1:4" r="20">
      <c s="3" r="A20" t="s">
        <v>878</v>
      </c>
      <c s="5" r="B20" t="n">
        <v>2328131</v>
      </c>
    </row>
    <row spans="1:4" r="21">
      <c s="3" r="A21" t="s">
        <v>879</v>
      </c>
      <c s="10" r="B21" t="n">
        <v>23.81</v>
      </c>
    </row>
    <row spans="1:4" r="22">
      <c s="3" r="A22" t="s">
        <v>880</v>
      </c>
      <c s="3" r="B22" t="s">
        <v>881</v>
      </c>
    </row>
    <row spans="1:4" r="23">
      <c s="3" r="A23" t="s">
        <v>882</v>
      </c>
      <c s="10" r="B23" t="n">
        <v>10.24</v>
      </c>
    </row>
    <row spans="1:4" r="24">
      <c s="3" r="A24" t="s">
        <v>883</v>
      </c>
      <c s="5" r="B24" t="n">
        <v>1773862</v>
      </c>
    </row>
    <row spans="1:4" r="25">
      <c s="3" r="A25" t="s">
        <v>884</v>
      </c>
      <c s="10" r="B25" t="n">
        <v>23.27</v>
      </c>
    </row>
    <row spans="1:4" r="26">
      <c s="3" r="A26" t="s">
        <v>885</v>
      </c>
      <c s="3" r="B26" t="s">
        <v>886</v>
      </c>
    </row>
    <row spans="1:4" r="27">
      <c s="3" r="A27" t="s">
        <v>887</v>
      </c>
      <c s="10" r="B27" t="n">
        <v>9.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r="A1" t="s">
        <v>888</v>
      </c>
      <c s="2" r="B1" t="s">
        <v>1</v>
      </c>
    </row>
    <row spans="1:4" r="2">
      <c s="2" r="B2" t="s">
        <v>2</v>
      </c>
      <c s="2" r="C2" t="s">
        <v>29</v>
      </c>
      <c s="2" r="D2" t="s">
        <v>75</v>
      </c>
    </row>
    <row spans="1:4" r="3">
      <c s="7" r="A3" t="s">
        <v>889</v>
      </c>
    </row>
    <row spans="1:4" r="4">
      <c s="3" r="A4" t="s">
        <v>890</v>
      </c>
      <c s="3" r="B4" t="s">
        <v>891</v>
      </c>
      <c s="3" r="C4" t="s">
        <v>891</v>
      </c>
      <c s="3" r="D4" t="s">
        <v>892</v>
      </c>
    </row>
    <row spans="1:4" r="5">
      <c s="3" r="A5" t="s">
        <v>858</v>
      </c>
      <c s="10" r="B5" t="n">
        <v>10.54</v>
      </c>
      <c s="10" r="C5" t="n">
        <v>14.29</v>
      </c>
      <c s="10" r="D5" t="n">
        <v>10.68</v>
      </c>
    </row>
    <row spans="1:4" r="6">
      <c s="3" r="A6" t="s">
        <v>893</v>
      </c>
      <c s="3" r="C6" t="s">
        <v>662</v>
      </c>
    </row>
    <row spans="1:4" r="7">
      <c s="3" r="A7" t="s">
        <v>894</v>
      </c>
      <c s="3" r="B7" t="s">
        <v>660</v>
      </c>
      <c s="3" r="D7" t="s">
        <v>895</v>
      </c>
    </row>
    <row spans="1:4" r="8">
      <c s="3" r="A8" t="s">
        <v>894</v>
      </c>
      <c s="3" r="C8" t="s">
        <v>896</v>
      </c>
      <c s="3" r="D8" t="s">
        <v>897</v>
      </c>
    </row>
    <row spans="1:4" r="9">
      <c s="3" r="A9" t="s">
        <v>898</v>
      </c>
      <c s="3" r="B9" t="s">
        <v>899</v>
      </c>
      <c s="3" r="D9" t="s">
        <v>899</v>
      </c>
    </row>
    <row spans="1:4" r="10">
      <c s="3" r="A10" t="s">
        <v>900</v>
      </c>
      <c s="3" r="B10" t="s">
        <v>901</v>
      </c>
    </row>
    <row spans="1:4" r="11">
      <c s="3" r="A11" t="s">
        <v>902</v>
      </c>
      <c s="3" r="B11" t="s">
        <v>768</v>
      </c>
      <c s="3" r="C11" t="s">
        <v>768</v>
      </c>
      <c s="3" r="D11" t="s">
        <v>768</v>
      </c>
    </row>
    <row spans="1:4" r="12">
      <c s="3" r="A12" t="s">
        <v>903</v>
      </c>
      <c s="8" r="B12" t="n">
        <v>4.4</v>
      </c>
      <c s="8" r="C12" t="n">
        <v>0.1</v>
      </c>
      <c s="6" r="D12" t="n">
        <v>5</v>
      </c>
    </row>
    <row spans="1:4" r="13">
      <c s="3" r="A13" t="s">
        <v>904</v>
      </c>
      <c s="3" r="B13" t="s">
        <v>4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905</v>
      </c>
      <c s="2" r="B1" t="s">
        <v>1</v>
      </c>
    </row>
    <row spans="1:2" r="2">
      <c s="2" r="B2" t="s">
        <v>906</v>
      </c>
    </row>
    <row spans="1:2" r="3">
      <c s="7" r="A3" t="s">
        <v>846</v>
      </c>
    </row>
    <row spans="1:2" r="4">
      <c s="3" r="A4" t="s">
        <v>907</v>
      </c>
      <c s="5" r="B4" t="n">
        <v>418915</v>
      </c>
    </row>
    <row spans="1:2" r="5">
      <c s="3" r="A5" t="s">
        <v>908</v>
      </c>
      <c s="10" r="B5" t="n">
        <v>29.09</v>
      </c>
    </row>
    <row spans="1:2" r="6">
      <c s="3" r="A6" t="s">
        <v>909</v>
      </c>
      <c s="5" r="B6" t="n">
        <v>99476</v>
      </c>
    </row>
    <row spans="1:2" r="7">
      <c s="3" r="A7" t="s">
        <v>910</v>
      </c>
      <c s="10" r="B7" t="n">
        <v>23.7</v>
      </c>
    </row>
    <row spans="1:2" r="8">
      <c s="3" r="A8" t="s">
        <v>911</v>
      </c>
      <c s="5" r="B8" t="n">
        <v>-107903</v>
      </c>
    </row>
    <row spans="1:2" r="9">
      <c s="3" r="A9" t="s">
        <v>912</v>
      </c>
      <c s="10" r="B9" t="n">
        <v>28.53</v>
      </c>
    </row>
    <row spans="1:2" r="10">
      <c s="3" r="A10" t="s">
        <v>913</v>
      </c>
      <c s="5" r="B10" t="n">
        <v>-160346</v>
      </c>
    </row>
    <row spans="1:2" r="11">
      <c s="3" r="A11" t="s">
        <v>914</v>
      </c>
      <c s="10" r="B11" t="n">
        <v>30.99</v>
      </c>
    </row>
    <row spans="1:2" r="12">
      <c s="3" r="A12" t="s">
        <v>915</v>
      </c>
      <c s="5" r="B12" t="n">
        <v>250142</v>
      </c>
    </row>
    <row spans="1:2" r="13">
      <c s="3" r="A13" t="s">
        <v>916</v>
      </c>
      <c s="10" r="B13" t="n">
        <v>25.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8"/>
    <col customWidth="1" max="3" min="3" width="25"/>
    <col customWidth="1" max="4" min="4" width="28"/>
    <col customWidth="1" max="5" min="5" width="25"/>
    <col customWidth="1" max="6" min="6" width="14"/>
    <col customWidth="1" max="7" min="7" width="14"/>
  </cols>
  <sheetData>
    <row spans="1:7" r="1">
      <c s="1" r="A1" t="s">
        <v>917</v>
      </c>
      <c s="2" r="B1" t="s">
        <v>1</v>
      </c>
    </row>
    <row spans="1:7" r="2">
      <c s="2" r="B2" t="s">
        <v>918</v>
      </c>
      <c s="2" r="C2" t="s">
        <v>919</v>
      </c>
      <c s="2" r="D2" t="s">
        <v>920</v>
      </c>
      <c s="2" r="E2" t="s">
        <v>921</v>
      </c>
      <c s="2" r="F2" t="s">
        <v>564</v>
      </c>
      <c s="2" r="G2" t="s">
        <v>565</v>
      </c>
    </row>
    <row spans="1:7" r="3">
      <c s="7" r="A3" t="s">
        <v>922</v>
      </c>
    </row>
    <row spans="1:7" r="4">
      <c s="3" r="A4" t="s">
        <v>923</v>
      </c>
      <c s="8" r="B4" t="n">
        <v>5.2</v>
      </c>
      <c s="6" r="C4" t="n">
        <v>0</v>
      </c>
    </row>
    <row spans="1:7" r="5">
      <c s="3" r="A5" t="s">
        <v>924</v>
      </c>
    </row>
    <row spans="1:7" r="6">
      <c s="7" r="A6" t="s">
        <v>922</v>
      </c>
    </row>
    <row spans="1:7" r="7">
      <c s="3" r="A7" t="s">
        <v>925</v>
      </c>
      <c s="3" r="B7" t="s">
        <v>926</v>
      </c>
    </row>
    <row spans="1:7" r="8">
      <c s="3" r="A8" t="s">
        <v>927</v>
      </c>
      <c s="9" r="B8" t="n">
        <v>0.2</v>
      </c>
      <c s="9" r="C8" t="n">
        <v>0.2</v>
      </c>
      <c s="9" r="D8" t="n">
        <v>0.2</v>
      </c>
      <c s="9" r="E8" t="n">
        <v>0.2</v>
      </c>
    </row>
    <row spans="1:7" r="9">
      <c s="3" r="A9" t="s">
        <v>928</v>
      </c>
      <c s="9" r="C9" t="n">
        <v>0.2</v>
      </c>
      <c s="9" r="E9" t="n">
        <v>0.2</v>
      </c>
    </row>
    <row spans="1:7" r="10">
      <c s="3" r="A10" t="s">
        <v>929</v>
      </c>
    </row>
    <row spans="1:7" r="11">
      <c s="7" r="A11" t="s">
        <v>922</v>
      </c>
    </row>
    <row spans="1:7" r="12">
      <c s="3" r="A12" t="s">
        <v>930</v>
      </c>
      <c s="9" r="B12" t="n">
        <v>4.2</v>
      </c>
      <c s="9" r="C12" t="n">
        <v>3.5</v>
      </c>
      <c s="9" r="D12" t="n">
        <v>4.2</v>
      </c>
      <c s="9" r="E12" t="n">
        <v>3.5</v>
      </c>
    </row>
    <row spans="1:7" r="13">
      <c s="3" r="A13" t="s">
        <v>931</v>
      </c>
      <c s="5" r="B13" t="n">
        <v>0</v>
      </c>
      <c s="5" r="D13" t="n">
        <v>0</v>
      </c>
    </row>
    <row spans="1:7" r="14">
      <c s="3" r="A14" t="s">
        <v>932</v>
      </c>
    </row>
    <row spans="1:7" r="15">
      <c s="7" r="A15" t="s">
        <v>922</v>
      </c>
    </row>
    <row spans="1:7" r="16">
      <c s="3" r="A16" t="s">
        <v>933</v>
      </c>
      <c s="6" r="C16" t="n">
        <v>0</v>
      </c>
      <c s="15" r="D16" t="n">
        <v>18900000</v>
      </c>
      <c s="15" r="E16" t="n">
        <v>0</v>
      </c>
    </row>
    <row spans="1:7" r="17">
      <c s="3" r="A17" t="s">
        <v>573</v>
      </c>
    </row>
    <row spans="1:7" r="18">
      <c s="7" r="A18" t="s">
        <v>922</v>
      </c>
    </row>
    <row spans="1:7" r="19">
      <c s="3" r="A19" t="s">
        <v>934</v>
      </c>
      <c s="3" r="B19" t="s">
        <v>899</v>
      </c>
      <c s="3" r="C19" t="s">
        <v>935</v>
      </c>
    </row>
    <row spans="1:7" r="20">
      <c s="3" r="A20" t="s">
        <v>936</v>
      </c>
      <c s="3" r="B20" t="s">
        <v>901</v>
      </c>
      <c s="3" r="C20" t="s">
        <v>896</v>
      </c>
    </row>
    <row spans="1:7" r="21">
      <c s="3" r="A21" t="s">
        <v>937</v>
      </c>
    </row>
    <row spans="1:7" r="22">
      <c s="7" r="A22" t="s">
        <v>922</v>
      </c>
    </row>
    <row spans="1:7" r="23">
      <c s="3" r="A23" t="s">
        <v>938</v>
      </c>
      <c s="3" r="B23" t="s">
        <v>939</v>
      </c>
    </row>
    <row spans="1:7" r="24">
      <c s="3" r="A24" t="s">
        <v>579</v>
      </c>
    </row>
    <row spans="1:7" r="25">
      <c s="7" r="A25" t="s">
        <v>922</v>
      </c>
    </row>
    <row spans="1:7" r="26">
      <c s="3" r="A26" t="s">
        <v>580</v>
      </c>
      <c s="3" r="B26" t="s">
        <v>581</v>
      </c>
      <c s="3" r="D26" t="s">
        <v>581</v>
      </c>
      <c s="3" r="G26" t="s">
        <v>581</v>
      </c>
    </row>
    <row spans="1:7" r="27">
      <c s="3" r="A27" t="s">
        <v>582</v>
      </c>
    </row>
    <row spans="1:7" r="28">
      <c s="7" r="A28" t="s">
        <v>922</v>
      </c>
    </row>
    <row spans="1:7" r="29">
      <c s="3" r="A29" t="s">
        <v>580</v>
      </c>
      <c s="3" r="B29" t="s">
        <v>583</v>
      </c>
      <c s="3" r="D29" t="s">
        <v>583</v>
      </c>
      <c s="3" r="F29" t="s">
        <v>5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0</v>
      </c>
      <c s="2" r="B1" t="s">
        <v>2</v>
      </c>
      <c s="2" r="C1" t="s">
        <v>29</v>
      </c>
    </row>
    <row spans="1:3" r="2">
      <c s="7" r="A2" t="s">
        <v>922</v>
      </c>
    </row>
    <row spans="1:3" r="3">
      <c s="3" r="A3" t="s">
        <v>941</v>
      </c>
      <c s="8" r="B3" t="n">
        <v>5.5</v>
      </c>
      <c s="8" r="C3" t="n">
        <v>28.6</v>
      </c>
    </row>
    <row spans="1:3" r="4">
      <c s="3" r="A4" t="s">
        <v>942</v>
      </c>
      <c s="9" r="B4" t="n">
        <v>-29.5</v>
      </c>
      <c s="9" r="C4" t="n">
        <v>-24.8</v>
      </c>
    </row>
    <row spans="1:3" r="5">
      <c s="3" r="A5" t="s">
        <v>943</v>
      </c>
      <c s="9" r="B5" t="n">
        <v>-5.4</v>
      </c>
      <c s="9" r="C5" t="n">
        <v>-19.6</v>
      </c>
    </row>
    <row spans="1:3" r="6">
      <c s="3" r="A6" t="s">
        <v>944</v>
      </c>
      <c s="9" r="B6" t="n">
        <v>5.4</v>
      </c>
      <c s="9" r="C6" t="n">
        <v>19.6</v>
      </c>
    </row>
    <row spans="1:3" r="7">
      <c s="3" r="A7" t="s">
        <v>945</v>
      </c>
      <c s="9" r="B7" t="n">
        <v>0.1</v>
      </c>
      <c s="5" r="C7" t="n">
        <v>9</v>
      </c>
    </row>
    <row spans="1:3" r="8">
      <c s="3" r="A8" t="s">
        <v>946</v>
      </c>
      <c s="9" r="B8" t="n">
        <v>-18.9</v>
      </c>
      <c s="9" r="C8" t="n">
        <v>-5.2</v>
      </c>
    </row>
    <row spans="1:3" r="9">
      <c s="3" r="A9" t="s">
        <v>947</v>
      </c>
      <c s="5" r="B9" t="n">
        <v>0</v>
      </c>
      <c s="5" r="C9" t="n">
        <v>0</v>
      </c>
    </row>
    <row spans="1:3" r="10">
      <c s="3" r="A10" t="s">
        <v>948</v>
      </c>
      <c s="9" r="B10" t="n">
        <v>5.2</v>
      </c>
      <c s="5" r="C10" t="n">
        <v>0</v>
      </c>
    </row>
    <row spans="1:3" r="11">
      <c s="3" r="A11" t="s">
        <v>924</v>
      </c>
    </row>
    <row spans="1:3" r="12">
      <c s="7" r="A12" t="s">
        <v>922</v>
      </c>
    </row>
    <row spans="1:3" r="13">
      <c s="3" r="A13" t="s">
        <v>941</v>
      </c>
      <c s="9" r="B13" t="n">
        <v>5.4</v>
      </c>
      <c s="9" r="C13" t="n">
        <v>28.6</v>
      </c>
    </row>
    <row spans="1:3" r="14">
      <c s="3" r="A14" t="s">
        <v>942</v>
      </c>
      <c s="9" r="B14" t="n">
        <v>-28.4</v>
      </c>
      <c s="9" r="C14" t="n">
        <v>-21.4</v>
      </c>
    </row>
    <row spans="1:3" r="15">
      <c s="3" r="A15" t="s">
        <v>929</v>
      </c>
    </row>
    <row spans="1:3" r="16">
      <c s="7" r="A16" t="s">
        <v>922</v>
      </c>
    </row>
    <row spans="1:3" r="17">
      <c s="3" r="A17" t="s">
        <v>941</v>
      </c>
      <c s="9" r="B17" t="n">
        <v>0.1</v>
      </c>
      <c s="5" r="C17" t="n">
        <v>0</v>
      </c>
    </row>
    <row spans="1:3" r="18">
      <c s="3" r="A18" t="s">
        <v>942</v>
      </c>
      <c s="9" r="B18" t="n">
        <v>-0.3</v>
      </c>
      <c s="9" r="C18" t="n">
        <v>-3.4</v>
      </c>
    </row>
    <row spans="1:3" r="19">
      <c s="3" r="A19" t="s">
        <v>932</v>
      </c>
    </row>
    <row spans="1:3" r="20">
      <c s="7" r="A20" t="s">
        <v>922</v>
      </c>
    </row>
    <row spans="1:3" r="21">
      <c s="3" r="A21" t="s">
        <v>941</v>
      </c>
      <c s="5" r="B21" t="n">
        <v>0</v>
      </c>
      <c s="5" r="C21" t="n">
        <v>0</v>
      </c>
    </row>
    <row spans="1:3" r="22">
      <c s="3" r="A22" t="s">
        <v>942</v>
      </c>
      <c s="8" r="B22" t="n">
        <v>-0.8</v>
      </c>
      <c s="6" r="C22"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9</v>
      </c>
      <c s="2" r="B1" t="s">
        <v>2</v>
      </c>
      <c s="2" r="C1" t="s">
        <v>29</v>
      </c>
    </row>
    <row spans="1:3" r="2">
      <c s="7" r="A2" t="s">
        <v>950</v>
      </c>
    </row>
    <row spans="1:3" r="3">
      <c s="3" r="A3" t="s">
        <v>34</v>
      </c>
      <c s="8" r="B3" t="n">
        <v>28.7</v>
      </c>
      <c s="8" r="C3" t="n">
        <v>44.9</v>
      </c>
    </row>
    <row spans="1:3" r="4">
      <c s="3" r="A4" t="s">
        <v>40</v>
      </c>
      <c s="9" r="B4" t="n">
        <v>85.5</v>
      </c>
      <c s="9" r="C4" t="n">
        <v>72.40000000000001</v>
      </c>
    </row>
    <row spans="1:3" r="5">
      <c s="3" r="A5" t="s">
        <v>945</v>
      </c>
      <c s="9" r="B5" t="n">
        <v>0.1</v>
      </c>
      <c s="5" r="C5" t="n">
        <v>9</v>
      </c>
    </row>
    <row spans="1:3" r="6">
      <c s="3" r="A6" t="s">
        <v>45</v>
      </c>
      <c s="9" r="B6" t="n">
        <v>233.8</v>
      </c>
      <c s="9" r="C6" t="n">
        <v>183.3</v>
      </c>
    </row>
    <row spans="1:3" r="7">
      <c s="3" r="A7" t="s">
        <v>52</v>
      </c>
      <c s="9" r="B7" t="n">
        <v>67.59999999999999</v>
      </c>
      <c s="9" r="C7" t="n">
        <v>49.2</v>
      </c>
    </row>
    <row spans="1:3" r="8">
      <c s="3" r="A8" t="s">
        <v>946</v>
      </c>
      <c s="9" r="B8" t="n">
        <v>18.9</v>
      </c>
      <c s="9" r="C8" t="n">
        <v>5.2</v>
      </c>
    </row>
    <row spans="1:3" r="9">
      <c s="3" r="A9" t="s">
        <v>924</v>
      </c>
    </row>
    <row spans="1:3" r="10">
      <c s="7" r="A10" t="s">
        <v>950</v>
      </c>
    </row>
    <row spans="1:3" r="11">
      <c s="3" r="A11" t="s">
        <v>34</v>
      </c>
      <c s="5" r="B11" t="n">
        <v>0</v>
      </c>
      <c s="9" r="C11" t="n">
        <v>8.699999999999999</v>
      </c>
    </row>
    <row spans="1:3" r="12">
      <c s="3" r="A12" t="s">
        <v>40</v>
      </c>
      <c s="9" r="B12" t="n">
        <v>0.1</v>
      </c>
      <c s="9" r="C12" t="n">
        <v>0.3</v>
      </c>
    </row>
    <row spans="1:3" r="13">
      <c s="3" r="A13" t="s">
        <v>45</v>
      </c>
      <c s="9" r="B13" t="n">
        <v>16.6</v>
      </c>
      <c s="9" r="C13" t="n">
        <v>0.5</v>
      </c>
    </row>
    <row spans="1:3" r="14">
      <c s="3" r="A14" t="s">
        <v>52</v>
      </c>
      <c s="9" r="B14" t="n">
        <v>1.3</v>
      </c>
      <c s="9" r="C14" t="n">
        <v>1.3</v>
      </c>
    </row>
    <row spans="1:3" r="15">
      <c s="3" r="A15" t="s">
        <v>929</v>
      </c>
    </row>
    <row spans="1:3" r="16">
      <c s="7" r="A16" t="s">
        <v>950</v>
      </c>
    </row>
    <row spans="1:3" r="17">
      <c s="3" r="A17" t="s">
        <v>45</v>
      </c>
      <c s="9" r="B17" t="n">
        <v>0.2</v>
      </c>
      <c s="9" r="C17" t="n">
        <v>3.4</v>
      </c>
    </row>
    <row spans="1:3" r="18">
      <c s="3" r="A18" t="s">
        <v>932</v>
      </c>
    </row>
    <row spans="1:3" r="19">
      <c s="7" r="A19" t="s">
        <v>950</v>
      </c>
    </row>
    <row spans="1:3" r="20">
      <c s="3" r="A20" t="s">
        <v>45</v>
      </c>
      <c s="9" r="B20" t="n">
        <v>0.7</v>
      </c>
      <c s="5" r="C20" t="n">
        <v>0</v>
      </c>
    </row>
    <row spans="1:3" r="21">
      <c s="3" r="A21" t="s">
        <v>52</v>
      </c>
      <c s="8" r="B21" t="n">
        <v>0.1</v>
      </c>
      <c s="6" r="C21"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1</v>
      </c>
      <c s="2" r="B1" t="s">
        <v>1</v>
      </c>
    </row>
    <row spans="1:4" r="2">
      <c s="2" r="B2" t="s">
        <v>2</v>
      </c>
      <c s="2" r="C2" t="s">
        <v>29</v>
      </c>
      <c s="2" r="D2" t="s">
        <v>75</v>
      </c>
    </row>
    <row spans="1:4" r="3">
      <c s="7" r="A3" t="s">
        <v>952</v>
      </c>
    </row>
    <row spans="1:4" r="4">
      <c s="3" r="A4" t="s">
        <v>953</v>
      </c>
      <c s="8" r="B4" t="n">
        <v>-22.1</v>
      </c>
      <c s="8" r="C4" t="n">
        <v>16.5</v>
      </c>
      <c s="8" r="D4" t="n">
        <v>-25.7</v>
      </c>
    </row>
    <row spans="1:4" r="5">
      <c s="3" r="A5" t="s">
        <v>924</v>
      </c>
    </row>
    <row spans="1:4" r="6">
      <c s="7" r="A6" t="s">
        <v>952</v>
      </c>
    </row>
    <row spans="1:4" r="7">
      <c s="3" r="A7" t="s">
        <v>953</v>
      </c>
      <c s="5" r="B7" t="n">
        <v>-26</v>
      </c>
      <c s="9" r="C7" t="n">
        <v>17.6</v>
      </c>
      <c s="9" r="D7" t="n">
        <v>-26.3</v>
      </c>
    </row>
    <row spans="1:4" r="8">
      <c s="3" r="A8" t="s">
        <v>954</v>
      </c>
    </row>
    <row spans="1:4" r="9">
      <c s="7" r="A9" t="s">
        <v>952</v>
      </c>
    </row>
    <row spans="1:4" r="10">
      <c s="3" r="A10" t="s">
        <v>953</v>
      </c>
      <c s="9" r="B10" t="n">
        <v>3.5</v>
      </c>
      <c s="9" r="C10" t="n">
        <v>-1.1</v>
      </c>
      <c s="9" r="D10" t="n">
        <v>0.6</v>
      </c>
    </row>
    <row spans="1:4" r="11">
      <c s="3" r="A11" t="s">
        <v>932</v>
      </c>
    </row>
    <row spans="1:4" r="12">
      <c s="7" r="A12" t="s">
        <v>952</v>
      </c>
    </row>
    <row spans="1:4" r="13">
      <c s="3" r="A13" t="s">
        <v>953</v>
      </c>
      <c s="9" r="B13" t="n">
        <v>0.4</v>
      </c>
      <c s="5" r="C13" t="n">
        <v>0</v>
      </c>
      <c s="5" r="D13" t="n">
        <v>0</v>
      </c>
    </row>
    <row spans="1:4" r="14">
      <c s="3" r="A14" t="s">
        <v>445</v>
      </c>
    </row>
    <row spans="1:4" r="15">
      <c s="7" r="A15" t="s">
        <v>952</v>
      </c>
    </row>
    <row spans="1:4" r="16">
      <c s="3" r="A16" t="s">
        <v>953</v>
      </c>
      <c s="9" r="B16" t="n">
        <v>1.1</v>
      </c>
      <c s="9" r="C16" t="n">
        <v>0.3</v>
      </c>
      <c s="9" r="D16" t="n">
        <v>3.7</v>
      </c>
    </row>
    <row spans="1:4" r="17">
      <c s="3" r="A17" t="s">
        <v>955</v>
      </c>
    </row>
    <row spans="1:4" r="18">
      <c s="7" r="A18" t="s">
        <v>952</v>
      </c>
    </row>
    <row spans="1:4" r="19">
      <c s="3" r="A19" t="s">
        <v>953</v>
      </c>
      <c s="8" r="B19" t="n">
        <v>-23.2</v>
      </c>
      <c s="8" r="C19" t="n">
        <v>16.2</v>
      </c>
      <c s="8" r="D19" t="n">
        <v>-2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6</v>
      </c>
      <c s="2" r="B1" t="s">
        <v>2</v>
      </c>
      <c s="2" r="C1" t="s">
        <v>29</v>
      </c>
    </row>
    <row spans="1:3" r="2">
      <c s="3" r="A2" t="s">
        <v>957</v>
      </c>
    </row>
    <row spans="1:3" r="3">
      <c s="7" r="A3" t="s">
        <v>889</v>
      </c>
    </row>
    <row spans="1:3" r="4">
      <c s="3" r="A4" t="s">
        <v>958</v>
      </c>
      <c s="8" r="B4" t="n">
        <v>62.2</v>
      </c>
      <c s="8" r="C4" t="n">
        <v>28.6</v>
      </c>
    </row>
    <row spans="1:3" r="5">
      <c s="3" r="A5" t="s">
        <v>959</v>
      </c>
    </row>
    <row spans="1:3" r="6">
      <c s="7" r="A6" t="s">
        <v>889</v>
      </c>
    </row>
    <row spans="1:3" r="7">
      <c s="3" r="A7" t="s">
        <v>960</v>
      </c>
      <c s="9" r="B7" t="n">
        <v>432.3</v>
      </c>
      <c s="9" r="C7" t="n">
        <v>495.5</v>
      </c>
    </row>
    <row spans="1:3" r="8">
      <c s="3" r="A8" t="s">
        <v>961</v>
      </c>
    </row>
    <row spans="1:3" r="9">
      <c s="7" r="A9" t="s">
        <v>889</v>
      </c>
    </row>
    <row spans="1:3" r="10">
      <c s="3" r="A10" t="s">
        <v>960</v>
      </c>
      <c s="9" r="B10" t="n">
        <v>435.4</v>
      </c>
      <c s="9" r="C10" t="n">
        <v>493.6</v>
      </c>
    </row>
    <row spans="1:3" r="11">
      <c s="3" r="A11" t="s">
        <v>962</v>
      </c>
    </row>
    <row spans="1:3" r="12">
      <c s="7" r="A12" t="s">
        <v>889</v>
      </c>
    </row>
    <row spans="1:3" r="13">
      <c s="3" r="A13" t="s">
        <v>963</v>
      </c>
      <c s="5" r="B13" t="n">
        <v>0</v>
      </c>
      <c s="5" r="C13" t="n">
        <v>224</v>
      </c>
    </row>
    <row spans="1:3" r="14">
      <c s="3" r="A14" t="s">
        <v>964</v>
      </c>
    </row>
    <row spans="1:3" r="15">
      <c s="7" r="A15" t="s">
        <v>889</v>
      </c>
    </row>
    <row spans="1:3" r="16">
      <c s="3" r="A16" t="s">
        <v>965</v>
      </c>
      <c s="9" r="B16" t="n">
        <v>25.1</v>
      </c>
      <c s="5" r="C16" t="n">
        <v>0</v>
      </c>
    </row>
    <row spans="1:3" r="17">
      <c s="3" r="A17" t="s">
        <v>966</v>
      </c>
      <c s="9" r="B17" t="n">
        <v>44.3</v>
      </c>
      <c s="9" r="C17" t="n">
        <v>44.2</v>
      </c>
    </row>
    <row spans="1:3" r="18">
      <c s="3" r="A18" t="s">
        <v>967</v>
      </c>
    </row>
    <row spans="1:3" r="19">
      <c s="7" r="A19" t="s">
        <v>889</v>
      </c>
    </row>
    <row spans="1:3" r="20">
      <c s="3" r="A20" t="s">
        <v>968</v>
      </c>
      <c s="9" r="B20" t="n">
        <v>178.3</v>
      </c>
      <c s="9" r="C20" t="n">
        <v>191.5</v>
      </c>
    </row>
    <row spans="1:3" r="21">
      <c s="3" r="A21" t="s">
        <v>969</v>
      </c>
    </row>
    <row spans="1:3" r="22">
      <c s="7" r="A22" t="s">
        <v>889</v>
      </c>
    </row>
    <row spans="1:3" r="23">
      <c s="3" r="A23" t="s">
        <v>963</v>
      </c>
      <c s="9" r="B23" t="n">
        <v>25.5</v>
      </c>
      <c s="9" r="C23" t="n">
        <v>24.2</v>
      </c>
    </row>
    <row spans="1:3" r="24">
      <c s="3" r="A24" t="s">
        <v>970</v>
      </c>
    </row>
    <row spans="1:3" r="25">
      <c s="7" r="A25" t="s">
        <v>889</v>
      </c>
    </row>
    <row spans="1:3" r="26">
      <c s="3" r="A26" t="s">
        <v>958</v>
      </c>
      <c s="9" r="B26" t="n">
        <v>62.2</v>
      </c>
      <c s="9" r="C26" t="n">
        <v>28.6</v>
      </c>
    </row>
    <row spans="1:3" r="27">
      <c s="3" r="A27" t="s">
        <v>971</v>
      </c>
    </row>
    <row spans="1:3" r="28">
      <c s="7" r="A28" t="s">
        <v>889</v>
      </c>
    </row>
    <row spans="1:3" r="29">
      <c s="3" r="A29" t="s">
        <v>960</v>
      </c>
      <c s="9" r="B29" t="n">
        <v>362.1</v>
      </c>
      <c s="5" r="C29" t="n">
        <v>508</v>
      </c>
    </row>
    <row spans="1:3" r="30">
      <c s="3" r="A30" t="s">
        <v>972</v>
      </c>
    </row>
    <row spans="1:3" r="31">
      <c s="7" r="A31" t="s">
        <v>889</v>
      </c>
    </row>
    <row spans="1:3" r="32">
      <c s="3" r="A32" t="s">
        <v>960</v>
      </c>
      <c s="9" r="B32" t="n">
        <v>336.7</v>
      </c>
      <c s="9" r="C32" t="n">
        <v>497.5</v>
      </c>
    </row>
    <row spans="1:3" r="33">
      <c s="3" r="A33" t="s">
        <v>973</v>
      </c>
    </row>
    <row spans="1:3" r="34">
      <c s="7" r="A34" t="s">
        <v>889</v>
      </c>
    </row>
    <row spans="1:3" r="35">
      <c s="3" r="A35" t="s">
        <v>963</v>
      </c>
      <c s="5" r="B35" t="n">
        <v>0</v>
      </c>
      <c s="5" r="C35" t="n">
        <v>224</v>
      </c>
    </row>
    <row spans="1:3" r="36">
      <c s="3" r="A36" t="s">
        <v>974</v>
      </c>
    </row>
    <row spans="1:3" r="37">
      <c s="7" r="A37" t="s">
        <v>889</v>
      </c>
    </row>
    <row spans="1:3" r="38">
      <c s="3" r="A38" t="s">
        <v>965</v>
      </c>
      <c s="9" r="B38" t="n">
        <v>25.1</v>
      </c>
      <c s="5" r="C38" t="n">
        <v>0</v>
      </c>
    </row>
    <row spans="1:3" r="39">
      <c s="3" r="A39" t="s">
        <v>966</v>
      </c>
      <c s="9" r="B39" t="n">
        <v>63.3</v>
      </c>
      <c s="9" r="C39" t="n">
        <v>63.3</v>
      </c>
    </row>
    <row spans="1:3" r="40">
      <c s="3" r="A40" t="s">
        <v>975</v>
      </c>
    </row>
    <row spans="1:3" r="41">
      <c s="7" r="A41" t="s">
        <v>889</v>
      </c>
    </row>
    <row spans="1:3" r="42">
      <c s="3" r="A42" t="s">
        <v>968</v>
      </c>
      <c s="5" r="B42" t="n">
        <v>179</v>
      </c>
      <c s="9" r="C42" t="n">
        <v>192.4</v>
      </c>
    </row>
    <row spans="1:3" r="43">
      <c s="3" r="A43" t="s">
        <v>976</v>
      </c>
    </row>
    <row spans="1:3" r="44">
      <c s="7" r="A44" t="s">
        <v>889</v>
      </c>
    </row>
    <row spans="1:3" r="45">
      <c s="3" r="A45" t="s">
        <v>963</v>
      </c>
      <c s="8" r="B45" t="n">
        <v>25.6</v>
      </c>
      <c s="8" r="C45" t="n">
        <v>24.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77</v>
      </c>
      <c s="2" r="B1" t="s">
        <v>1</v>
      </c>
    </row>
    <row spans="1:5" r="2">
      <c s="2" r="B2" t="s">
        <v>2</v>
      </c>
      <c s="2" r="C2" t="s">
        <v>29</v>
      </c>
      <c s="2" r="D2" t="s">
        <v>75</v>
      </c>
      <c s="2" r="E2" t="s">
        <v>978</v>
      </c>
    </row>
    <row spans="1:5" r="3">
      <c s="7" r="A3" t="s">
        <v>979</v>
      </c>
    </row>
    <row spans="1:5" r="4">
      <c s="3" r="A4" t="s">
        <v>980</v>
      </c>
      <c s="8" r="B4" t="n">
        <v>36.1</v>
      </c>
    </row>
    <row spans="1:5" r="5">
      <c s="3" r="A5" t="s">
        <v>981</v>
      </c>
      <c s="9" r="B5" t="n">
        <v>-146.3</v>
      </c>
    </row>
    <row spans="1:5" r="6">
      <c s="3" r="A6" t="s">
        <v>982</v>
      </c>
      <c s="9" r="B6" t="n">
        <v>218.5</v>
      </c>
      <c s="8" r="C6" t="n">
        <v>271.8</v>
      </c>
      <c s="8" r="D6" t="n">
        <v>533.9</v>
      </c>
      <c s="8" r="E6" t="n">
        <v>502.8</v>
      </c>
    </row>
    <row spans="1:5" r="7">
      <c s="3" r="A7" t="s">
        <v>983</v>
      </c>
      <c s="9" r="B7" t="n">
        <v>68.90000000000001</v>
      </c>
      <c s="5" r="C7" t="n">
        <v>109</v>
      </c>
    </row>
    <row spans="1:5" r="8">
      <c s="3" r="A8" t="s">
        <v>984</v>
      </c>
      <c s="5" r="B8" t="n">
        <v>135</v>
      </c>
      <c s="9" r="C8" t="n">
        <v>137.6</v>
      </c>
    </row>
    <row spans="1:5" r="9">
      <c s="3" r="A9" t="s">
        <v>985</v>
      </c>
      <c s="9" r="B9" t="n">
        <v>14.6</v>
      </c>
      <c s="9" r="C9" t="n">
        <v>15.7</v>
      </c>
    </row>
    <row spans="1:5" r="10">
      <c s="3" r="A10" t="s">
        <v>986</v>
      </c>
      <c s="9" r="B10" t="n">
        <v>4.5</v>
      </c>
    </row>
    <row spans="1:5" r="11">
      <c s="3" r="A11" t="s">
        <v>987</v>
      </c>
      <c s="9" r="B11" t="n">
        <v>29.9</v>
      </c>
    </row>
    <row spans="1:5" r="12">
      <c s="3" r="A12" t="s">
        <v>988</v>
      </c>
      <c s="9" r="B12" t="n">
        <v>164.4</v>
      </c>
    </row>
    <row spans="1:5" r="13">
      <c s="3" r="A13" t="s">
        <v>989</v>
      </c>
      <c s="9" r="B13" t="n">
        <v>17.3</v>
      </c>
    </row>
    <row spans="1:5" r="14">
      <c s="3" r="A14" t="s">
        <v>990</v>
      </c>
      <c s="5" r="B14" t="n">
        <v>6</v>
      </c>
      <c s="5" r="C14" t="n">
        <v>0</v>
      </c>
    </row>
    <row spans="1:5" r="15">
      <c s="3" r="A15" t="s">
        <v>991</v>
      </c>
      <c s="9" r="B15" t="n">
        <v>0.4</v>
      </c>
      <c s="9" r="C15" t="n">
        <v>0.3</v>
      </c>
    </row>
    <row spans="1:5" r="16">
      <c s="3" r="A16" t="s">
        <v>992</v>
      </c>
      <c s="9" r="B16" t="n">
        <v>0.1</v>
      </c>
      <c s="9" r="C16" t="n">
        <v>0.2</v>
      </c>
      <c s="8" r="D16" t="n">
        <v>0.3</v>
      </c>
    </row>
    <row spans="1:5" r="17">
      <c s="3" r="A17" t="s">
        <v>993</v>
      </c>
    </row>
    <row spans="1:5" r="18">
      <c s="7" r="A18" t="s">
        <v>979</v>
      </c>
    </row>
    <row spans="1:5" r="19">
      <c s="3" r="A19" t="s">
        <v>994</v>
      </c>
      <c s="9" r="B19" t="n">
        <v>448.2</v>
      </c>
    </row>
    <row spans="1:5" r="20">
      <c s="3" r="A20" t="s">
        <v>995</v>
      </c>
      <c s="9" r="B20" t="n">
        <v>278.8</v>
      </c>
    </row>
    <row spans="1:5" r="21">
      <c s="3" r="A21" t="s">
        <v>996</v>
      </c>
    </row>
    <row spans="1:5" r="22">
      <c s="7" r="A22" t="s">
        <v>979</v>
      </c>
    </row>
    <row spans="1:5" r="23">
      <c s="3" r="A23" t="s">
        <v>994</v>
      </c>
      <c s="9" r="B23" t="n">
        <v>150.1</v>
      </c>
    </row>
    <row spans="1:5" r="24">
      <c s="3" r="A24" t="s">
        <v>997</v>
      </c>
    </row>
    <row spans="1:5" r="25">
      <c s="7" r="A25" t="s">
        <v>979</v>
      </c>
    </row>
    <row spans="1:5" r="26">
      <c s="3" r="A26" t="s">
        <v>994</v>
      </c>
      <c s="9" r="B26" t="n">
        <v>0.2</v>
      </c>
      <c s="6" r="C26" t="n">
        <v>5</v>
      </c>
    </row>
    <row spans="1:5" r="27">
      <c s="3" r="A27" t="s">
        <v>998</v>
      </c>
      <c s="6" r="B27" t="n">
        <v>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9</v>
      </c>
      <c s="2" r="B1" t="s">
        <v>1</v>
      </c>
    </row>
    <row spans="1:4" r="2">
      <c s="2" r="B2" t="s">
        <v>2</v>
      </c>
      <c s="2" r="C2" t="s">
        <v>29</v>
      </c>
      <c s="2" r="D2" t="s">
        <v>75</v>
      </c>
    </row>
    <row spans="1:4" r="3">
      <c s="7" r="A3" t="s">
        <v>1000</v>
      </c>
    </row>
    <row spans="1:4" r="4">
      <c s="3" r="A4" t="s">
        <v>1001</v>
      </c>
      <c s="6" r="B4" t="n">
        <v>-95</v>
      </c>
      <c s="8" r="C4" t="n">
        <v>-75.7</v>
      </c>
      <c s="8" r="D4" t="n">
        <v>-77.2</v>
      </c>
    </row>
    <row spans="1:4" r="5">
      <c s="3" r="A5" t="s">
        <v>1002</v>
      </c>
      <c s="9" r="B5" t="n">
        <v>203.3</v>
      </c>
      <c s="9" r="C5" t="n">
        <v>36.2</v>
      </c>
      <c s="9" r="D5" t="n">
        <v>38.5</v>
      </c>
    </row>
    <row spans="1:4" r="6">
      <c s="3" r="A6" t="s">
        <v>1003</v>
      </c>
      <c s="9" r="B6" t="n">
        <v>108.3</v>
      </c>
      <c s="9" r="C6" t="n">
        <v>-39.5</v>
      </c>
      <c s="9" r="D6" t="n">
        <v>-38.7</v>
      </c>
    </row>
    <row spans="1:4" r="7">
      <c s="3" r="A7" t="s">
        <v>996</v>
      </c>
    </row>
    <row spans="1:4" r="8">
      <c s="7" r="A8" t="s">
        <v>1000</v>
      </c>
    </row>
    <row spans="1:4" r="9">
      <c s="3" r="A9" t="s">
        <v>1001</v>
      </c>
      <c s="9" r="B9" t="n">
        <v>-126.2</v>
      </c>
      <c s="9" r="C9" t="n">
        <v>-133.3</v>
      </c>
      <c s="9" r="D9" t="n">
        <v>-101.1</v>
      </c>
    </row>
    <row spans="1:4" r="10">
      <c s="3" r="A10" t="s">
        <v>993</v>
      </c>
    </row>
    <row spans="1:4" r="11">
      <c s="7" r="A11" t="s">
        <v>1000</v>
      </c>
    </row>
    <row spans="1:4" r="12">
      <c s="3" r="A12" t="s">
        <v>1001</v>
      </c>
      <c s="8" r="B12" t="n">
        <v>31.2</v>
      </c>
      <c s="8" r="C12" t="n">
        <v>57.6</v>
      </c>
      <c s="8" r="D12" t="n">
        <v>2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7" r="A3" t="s">
        <v>164</v>
      </c>
    </row>
    <row spans="1:2" r="4">
      <c s="3" r="A4" t="s">
        <v>165</v>
      </c>
      <c s="3" r="B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4</v>
      </c>
      <c s="2" r="B1" t="s">
        <v>1</v>
      </c>
    </row>
    <row spans="1:4" r="2">
      <c s="2" r="B2" t="s">
        <v>2</v>
      </c>
      <c s="2" r="C2" t="s">
        <v>29</v>
      </c>
      <c s="2" r="D2" t="s">
        <v>75</v>
      </c>
    </row>
    <row spans="1:4" r="3">
      <c s="7" r="A3" t="s">
        <v>979</v>
      </c>
    </row>
    <row spans="1:4" r="4">
      <c s="3" r="A4" t="s">
        <v>108</v>
      </c>
      <c s="8" r="B4" t="n">
        <v>34.5</v>
      </c>
      <c s="6" r="C4" t="n">
        <v>-132</v>
      </c>
      <c s="8" r="D4" t="n">
        <v>-13.7</v>
      </c>
    </row>
    <row spans="1:4" r="5">
      <c s="3" r="A5" t="s">
        <v>87</v>
      </c>
      <c s="9" r="B5" t="n">
        <v>-22.7</v>
      </c>
      <c s="9" r="C5" t="n">
        <v>-129.5</v>
      </c>
      <c s="9" r="D5" t="n">
        <v>-14.2</v>
      </c>
    </row>
    <row spans="1:4" r="6">
      <c s="3" r="A6" t="s">
        <v>1005</v>
      </c>
      <c s="9" r="B6" t="n">
        <v>59.5</v>
      </c>
      <c s="9" r="C6" t="n">
        <v>-127.5</v>
      </c>
      <c s="9" r="D6" t="n">
        <v>-2.6</v>
      </c>
    </row>
    <row spans="1:4" r="7">
      <c s="3" r="A7" t="s">
        <v>955</v>
      </c>
    </row>
    <row spans="1:4" r="8">
      <c s="7" r="A8" t="s">
        <v>979</v>
      </c>
    </row>
    <row spans="1:4" r="9">
      <c s="3" r="A9" t="s">
        <v>1006</v>
      </c>
      <c s="5" r="B9" t="n">
        <v>0</v>
      </c>
      <c s="9" r="C9" t="n">
        <v>-0.3</v>
      </c>
      <c s="9" r="D9" t="n">
        <v>-0.1</v>
      </c>
    </row>
    <row spans="1:4" r="10">
      <c s="3" r="A10" t="s">
        <v>1007</v>
      </c>
      <c s="9" r="B10" t="n">
        <v>0.1</v>
      </c>
      <c s="5" r="C10" t="n">
        <v>0</v>
      </c>
      <c s="9" r="D10" t="n">
        <v>-0.2</v>
      </c>
    </row>
    <row spans="1:4" r="11">
      <c s="3" r="A11" t="s">
        <v>1008</v>
      </c>
      <c s="9" r="B11" t="n">
        <v>21.5</v>
      </c>
      <c s="9" r="C11" t="n">
        <v>8.4</v>
      </c>
      <c s="9" r="D11" t="n">
        <v>11.1</v>
      </c>
    </row>
    <row spans="1:4" r="12">
      <c s="3" r="A12" t="s">
        <v>1009</v>
      </c>
      <c s="9" r="B12" t="n">
        <v>21.6</v>
      </c>
      <c s="9" r="C12" t="n">
        <v>8.1</v>
      </c>
      <c s="9" r="D12" t="n">
        <v>10.8</v>
      </c>
    </row>
    <row spans="1:4" r="13">
      <c s="3" r="A13" t="s">
        <v>1010</v>
      </c>
      <c s="9" r="B13" t="n">
        <v>-39.3</v>
      </c>
      <c s="5" r="C13" t="n">
        <v>-32</v>
      </c>
      <c s="9" r="D13" t="n">
        <v>-8.6</v>
      </c>
    </row>
    <row spans="1:4" r="14">
      <c s="3" r="A14" t="s">
        <v>1011</v>
      </c>
      <c s="9" r="B14" t="n">
        <v>-2.4</v>
      </c>
      <c s="5" r="C14" t="n">
        <v>-3</v>
      </c>
      <c s="9" r="D14" t="n">
        <v>-1.5</v>
      </c>
    </row>
    <row spans="1:4" r="15">
      <c s="3" r="A15" t="s">
        <v>1012</v>
      </c>
      <c s="9" r="B15" t="n">
        <v>-2.6</v>
      </c>
      <c s="9" r="C15" t="n">
        <v>-102.6</v>
      </c>
      <c s="9" r="D15" t="n">
        <v>-14.9</v>
      </c>
    </row>
    <row spans="1:4" r="16">
      <c s="3" r="A16" t="s">
        <v>108</v>
      </c>
      <c s="9" r="B16" t="n">
        <v>-44.3</v>
      </c>
      <c s="9" r="C16" t="n">
        <v>-137.6</v>
      </c>
      <c s="5" r="D16" t="n">
        <v>-25</v>
      </c>
    </row>
    <row spans="1:4" r="17">
      <c s="3" r="A17" t="s">
        <v>445</v>
      </c>
    </row>
    <row spans="1:4" r="18">
      <c s="7" r="A18" t="s">
        <v>979</v>
      </c>
    </row>
    <row spans="1:4" r="19">
      <c s="3" r="A19" t="s">
        <v>87</v>
      </c>
      <c s="8" r="B19" t="n">
        <v>82.2</v>
      </c>
      <c s="6" r="C19" t="n">
        <v>2</v>
      </c>
      <c s="8" r="D19" t="n">
        <v>1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3</v>
      </c>
      <c s="2" r="B1" t="s">
        <v>1</v>
      </c>
    </row>
    <row spans="1:4" r="2">
      <c s="2" r="B2" t="s">
        <v>2</v>
      </c>
      <c s="2" r="C2" t="s">
        <v>29</v>
      </c>
      <c s="2" r="D2" t="s">
        <v>75</v>
      </c>
    </row>
    <row spans="1:4" r="3">
      <c s="7" r="A3" t="s">
        <v>211</v>
      </c>
    </row>
    <row spans="1:4" r="4">
      <c s="3" r="A4" t="s">
        <v>1014</v>
      </c>
      <c s="8" r="B4" t="n">
        <v>-33.2</v>
      </c>
      <c s="8" r="C4" t="n">
        <v>-26.5</v>
      </c>
      <c s="6" r="D4" t="n">
        <v>-27</v>
      </c>
    </row>
    <row spans="1:4" r="5">
      <c s="3" r="A5" t="s">
        <v>1015</v>
      </c>
      <c s="9" r="B5" t="n">
        <v>39.2</v>
      </c>
      <c s="9" r="C5" t="n">
        <v>-24.3</v>
      </c>
      <c s="9" r="D5" t="n">
        <v>-15.6</v>
      </c>
    </row>
    <row spans="1:4" r="6">
      <c s="3" r="A6" t="s">
        <v>1016</v>
      </c>
      <c s="9" r="B6" t="n">
        <v>-0.4</v>
      </c>
      <c s="9" r="C6" t="n">
        <v>-0.7</v>
      </c>
      <c s="9" r="D6" t="n">
        <v>-5.4</v>
      </c>
    </row>
    <row spans="1:4" r="7">
      <c s="3" r="A7" t="s">
        <v>1017</v>
      </c>
      <c s="5" r="B7" t="n">
        <v>0</v>
      </c>
      <c s="9" r="C7" t="n">
        <v>0.9</v>
      </c>
      <c s="9" r="D7" t="n">
        <v>2.1</v>
      </c>
    </row>
    <row spans="1:4" r="8">
      <c s="3" r="A8" t="s">
        <v>1018</v>
      </c>
      <c s="5" r="B8" t="n">
        <v>6</v>
      </c>
      <c s="9" r="C8" t="n">
        <v>-1.3</v>
      </c>
      <c s="9" r="D8" t="n">
        <v>-3.8</v>
      </c>
    </row>
    <row spans="1:4" r="9">
      <c s="3" r="A9" t="s">
        <v>1019</v>
      </c>
      <c s="9" r="B9" t="n">
        <v>0.1</v>
      </c>
      <c s="9" r="C9" t="n">
        <v>0.1</v>
      </c>
      <c s="9" r="D9" t="n">
        <v>0.8</v>
      </c>
    </row>
    <row spans="1:4" r="10">
      <c s="3" r="A10" t="s">
        <v>1020</v>
      </c>
      <c s="9" r="B10" t="n">
        <v>-34.3</v>
      </c>
      <c s="9" r="C10" t="n">
        <v>-89.2</v>
      </c>
      <c s="9" r="D10" t="n">
        <v>33.9</v>
      </c>
    </row>
    <row spans="1:4" r="11">
      <c s="3" r="A11" t="s">
        <v>1021</v>
      </c>
      <c s="5" r="B11" t="n">
        <v>0</v>
      </c>
      <c s="9" r="C11" t="n">
        <v>11.2</v>
      </c>
      <c s="5" r="D11" t="n">
        <v>0</v>
      </c>
    </row>
    <row spans="1:4" r="12">
      <c s="3" r="A12" t="s">
        <v>1022</v>
      </c>
      <c s="9" r="B12" t="n">
        <v>-0.1</v>
      </c>
      <c s="9" r="C12" t="n">
        <v>0.3</v>
      </c>
      <c s="9" r="D12" t="n">
        <v>0.8</v>
      </c>
    </row>
    <row spans="1:4" r="13">
      <c s="3" r="A13" t="s">
        <v>87</v>
      </c>
      <c s="8" r="B13" t="n">
        <v>-22.7</v>
      </c>
      <c s="8" r="C13" t="n">
        <v>-129.5</v>
      </c>
      <c s="8" r="D13" t="n">
        <v>-1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23</v>
      </c>
      <c s="2" r="B1" t="s">
        <v>2</v>
      </c>
      <c s="2" r="C1" t="s">
        <v>29</v>
      </c>
      <c s="2" r="D1" t="s">
        <v>75</v>
      </c>
      <c s="2" r="E1" t="s">
        <v>978</v>
      </c>
    </row>
    <row spans="1:5" r="2">
      <c s="7" r="A2" t="s">
        <v>1024</v>
      </c>
    </row>
    <row spans="1:5" r="3">
      <c s="3" r="A3" t="s">
        <v>1025</v>
      </c>
      <c s="8" r="B3" t="n">
        <v>36.9</v>
      </c>
      <c s="8" r="C3" t="n">
        <v>38.6</v>
      </c>
    </row>
    <row spans="1:5" r="4">
      <c s="3" r="A4" t="s">
        <v>990</v>
      </c>
      <c s="5" r="B4" t="n">
        <v>6</v>
      </c>
      <c s="5" r="C4" t="n">
        <v>0</v>
      </c>
    </row>
    <row spans="1:5" r="5">
      <c s="3" r="A5" t="s">
        <v>113</v>
      </c>
      <c s="9" r="B5" t="n">
        <v>4.7</v>
      </c>
      <c s="9" r="C5" t="n">
        <v>13.1</v>
      </c>
    </row>
    <row spans="1:5" r="6">
      <c s="3" r="A6" t="s">
        <v>1026</v>
      </c>
      <c s="9" r="B6" t="n">
        <v>47.6</v>
      </c>
      <c s="9" r="C6" t="n">
        <v>51.7</v>
      </c>
    </row>
    <row spans="1:5" r="7">
      <c s="3" r="A7" t="s">
        <v>1027</v>
      </c>
      <c s="9" r="B7" t="n">
        <v>196.6</v>
      </c>
      <c s="9" r="C7" t="n">
        <v>280.3</v>
      </c>
    </row>
    <row spans="1:5" r="8">
      <c s="3" r="A8" t="s">
        <v>1025</v>
      </c>
      <c s="9" r="B8" t="n">
        <v>56.9</v>
      </c>
      <c s="9" r="C8" t="n">
        <v>61.9</v>
      </c>
    </row>
    <row spans="1:5" r="9">
      <c s="3" r="A9" t="s">
        <v>542</v>
      </c>
      <c s="9" r="B9" t="n">
        <v>7.8</v>
      </c>
      <c s="5" r="C9" t="n">
        <v>0</v>
      </c>
    </row>
    <row spans="1:5" r="10">
      <c s="3" r="A10" t="s">
        <v>50</v>
      </c>
      <c s="9" r="B10" t="n">
        <v>35.8</v>
      </c>
      <c s="9" r="C10" t="n">
        <v>45.2</v>
      </c>
    </row>
    <row spans="1:5" r="11">
      <c s="3" r="A11" t="s">
        <v>1028</v>
      </c>
      <c s="9" r="B11" t="n">
        <v>22.1</v>
      </c>
      <c s="9" r="C11" t="n">
        <v>24.5</v>
      </c>
    </row>
    <row spans="1:5" r="12">
      <c s="3" r="A12" t="s">
        <v>113</v>
      </c>
      <c s="5" r="B12" t="n">
        <v>57</v>
      </c>
      <c s="9" r="C12" t="n">
        <v>70.40000000000001</v>
      </c>
    </row>
    <row spans="1:5" r="13">
      <c s="3" r="A13" t="s">
        <v>1029</v>
      </c>
      <c s="9" r="B13" t="n">
        <v>376.2</v>
      </c>
      <c s="9" r="C13" t="n">
        <v>482.3</v>
      </c>
    </row>
    <row spans="1:5" r="14">
      <c s="3" r="A14" t="s">
        <v>1030</v>
      </c>
      <c s="9" r="B14" t="n">
        <v>-218.5</v>
      </c>
      <c s="9" r="C14" t="n">
        <v>-271.8</v>
      </c>
      <c s="8" r="D14" t="n">
        <v>-533.9</v>
      </c>
      <c s="8" r="E14" t="n">
        <v>-502.8</v>
      </c>
    </row>
    <row spans="1:5" r="15">
      <c s="3" r="A15" t="s">
        <v>1031</v>
      </c>
      <c s="9" r="B15" t="n">
        <v>157.7</v>
      </c>
      <c s="5" r="C15" t="n">
        <v>220</v>
      </c>
    </row>
    <row spans="1:5" r="16">
      <c s="3" r="A16" t="s">
        <v>1032</v>
      </c>
      <c s="9" r="B16" t="n">
        <v>110.1</v>
      </c>
      <c s="9" r="C16" t="n">
        <v>192.4</v>
      </c>
    </row>
    <row spans="1:5" r="17">
      <c s="3" r="A17" t="s">
        <v>955</v>
      </c>
    </row>
    <row spans="1:5" r="18">
      <c s="7" r="A18" t="s">
        <v>1024</v>
      </c>
    </row>
    <row spans="1:5" r="19">
      <c s="3" r="A19" t="s">
        <v>1030</v>
      </c>
      <c s="9" r="B19" t="n">
        <v>-218.5</v>
      </c>
      <c s="9" r="C19" t="n">
        <v>-262.3</v>
      </c>
      <c s="9" r="D19" t="n">
        <v>-515.2</v>
      </c>
    </row>
    <row spans="1:5" r="20">
      <c s="3" r="A20" t="s">
        <v>1032</v>
      </c>
      <c s="9" r="B20" t="n">
        <v>110.1</v>
      </c>
      <c s="9" r="C20" t="n">
        <v>168.3</v>
      </c>
    </row>
    <row spans="1:5" r="21">
      <c s="3" r="A21" t="s">
        <v>445</v>
      </c>
    </row>
    <row spans="1:5" r="22">
      <c s="7" r="A22" t="s">
        <v>1024</v>
      </c>
    </row>
    <row spans="1:5" r="23">
      <c s="3" r="A23" t="s">
        <v>1030</v>
      </c>
      <c s="5" r="B23" t="n">
        <v>0</v>
      </c>
      <c s="9" r="C23" t="n">
        <v>-9.5</v>
      </c>
      <c s="8" r="D23" t="n">
        <v>-18.7</v>
      </c>
    </row>
    <row spans="1:5" r="24">
      <c s="3" r="A24" t="s">
        <v>1032</v>
      </c>
      <c s="6" r="B24" t="n">
        <v>0</v>
      </c>
      <c s="8" r="C24" t="n">
        <v>2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3</v>
      </c>
      <c s="2" r="B1" t="s">
        <v>1</v>
      </c>
    </row>
    <row spans="1:4" r="2">
      <c s="2" r="B2" t="s">
        <v>2</v>
      </c>
      <c s="2" r="C2" t="s">
        <v>29</v>
      </c>
      <c s="2" r="D2" t="s">
        <v>75</v>
      </c>
    </row>
    <row spans="1:4" r="3">
      <c s="7" r="A3" t="s">
        <v>979</v>
      </c>
    </row>
    <row spans="1:4" r="4">
      <c s="3" r="A4" t="s">
        <v>1034</v>
      </c>
      <c s="8" r="B4" t="n">
        <v>271.8</v>
      </c>
      <c s="8" r="C4" t="n">
        <v>533.9</v>
      </c>
      <c s="8" r="D4" t="n">
        <v>502.8</v>
      </c>
    </row>
    <row spans="1:4" r="5">
      <c s="3" r="A5" t="s">
        <v>1035</v>
      </c>
      <c s="9" r="B5" t="n">
        <v>-40.6</v>
      </c>
      <c s="9" r="C5" t="n">
        <v>-234.4</v>
      </c>
      <c s="5" r="D5" t="n">
        <v>33</v>
      </c>
    </row>
    <row spans="1:4" r="6">
      <c s="3" r="A6" t="s">
        <v>1036</v>
      </c>
      <c s="9" r="B6" t="n">
        <v>-2.9</v>
      </c>
      <c s="9" r="C6" t="n">
        <v>15.6</v>
      </c>
      <c s="9" r="D6" t="n">
        <v>-15.3</v>
      </c>
    </row>
    <row spans="1:4" r="7">
      <c s="3" r="A7" t="s">
        <v>1037</v>
      </c>
      <c s="9" r="B7" t="n">
        <v>-9.800000000000001</v>
      </c>
      <c s="9" r="C7" t="n">
        <v>-43.3</v>
      </c>
      <c s="9" r="D7" t="n">
        <v>13.4</v>
      </c>
    </row>
    <row spans="1:4" r="8">
      <c s="3" r="A8" t="s">
        <v>1038</v>
      </c>
      <c s="9" r="B8" t="n">
        <v>218.5</v>
      </c>
      <c s="9" r="C8" t="n">
        <v>271.8</v>
      </c>
      <c s="9" r="D8" t="n">
        <v>533.9</v>
      </c>
    </row>
    <row spans="1:4" r="9">
      <c s="3" r="A9" t="s">
        <v>445</v>
      </c>
    </row>
    <row spans="1:4" r="10">
      <c s="7" r="A10" t="s">
        <v>979</v>
      </c>
    </row>
    <row spans="1:4" r="11">
      <c s="3" r="A11" t="s">
        <v>1034</v>
      </c>
      <c s="9" r="B11" t="n">
        <v>9.5</v>
      </c>
      <c s="9" r="C11" t="n">
        <v>18.7</v>
      </c>
    </row>
    <row spans="1:4" r="12">
      <c s="3" r="A12" t="s">
        <v>1038</v>
      </c>
      <c s="5" r="B12" t="n">
        <v>0</v>
      </c>
      <c s="9" r="C12" t="n">
        <v>9.5</v>
      </c>
      <c s="9" r="D12" t="n">
        <v>18.7</v>
      </c>
    </row>
    <row spans="1:4" r="13">
      <c s="3" r="A13" t="s">
        <v>955</v>
      </c>
    </row>
    <row spans="1:4" r="14">
      <c s="7" r="A14" t="s">
        <v>979</v>
      </c>
    </row>
    <row spans="1:4" r="15">
      <c s="3" r="A15" t="s">
        <v>1034</v>
      </c>
      <c s="9" r="B15" t="n">
        <v>262.3</v>
      </c>
      <c s="9" r="C15" t="n">
        <v>515.2</v>
      </c>
    </row>
    <row spans="1:4" r="16">
      <c s="3" r="A16" t="s">
        <v>1038</v>
      </c>
      <c s="8" r="B16" t="n">
        <v>218.5</v>
      </c>
      <c s="8" r="C16" t="n">
        <v>262.3</v>
      </c>
      <c s="8" r="D16" t="n">
        <v>51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039</v>
      </c>
      <c s="2" r="B1" t="s">
        <v>1</v>
      </c>
    </row>
    <row spans="1:4" r="2">
      <c s="2" r="B2" t="s">
        <v>2</v>
      </c>
      <c s="2" r="C2" t="s">
        <v>29</v>
      </c>
      <c s="2" r="D2" t="s">
        <v>75</v>
      </c>
    </row>
    <row spans="1:4" r="3">
      <c s="7" r="A3" t="s">
        <v>1040</v>
      </c>
    </row>
    <row spans="1:4" r="4">
      <c s="3" r="A4" t="s">
        <v>439</v>
      </c>
      <c s="8" r="B4" t="n">
        <v>2.7</v>
      </c>
      <c s="8" r="C4" t="n">
        <v>2.8</v>
      </c>
      <c s="8" r="D4" t="n">
        <v>18.5</v>
      </c>
    </row>
    <row spans="1:4" r="5">
      <c s="3" r="A5" t="s">
        <v>1041</v>
      </c>
      <c s="5" r="B5" t="n">
        <v>0</v>
      </c>
      <c s="9" r="C5" t="n">
        <v>0.5</v>
      </c>
      <c s="9" r="D5" t="n">
        <v>2.2</v>
      </c>
    </row>
    <row spans="1:4" r="6">
      <c s="3" r="A6" t="s">
        <v>1042</v>
      </c>
      <c s="9" r="B6" t="n">
        <v>-0.3</v>
      </c>
      <c s="9" r="C6" t="n">
        <v>-0.5</v>
      </c>
      <c s="9" r="D6" t="n">
        <v>-0.2</v>
      </c>
    </row>
    <row spans="1:4" r="7">
      <c s="3" r="A7" t="s">
        <v>1043</v>
      </c>
      <c s="5" r="B7" t="n">
        <v>0</v>
      </c>
      <c s="9" r="C7" t="n">
        <v>-0.1</v>
      </c>
      <c s="9" r="D7" t="n">
        <v>-17.7</v>
      </c>
    </row>
    <row spans="1:4" r="8">
      <c s="3" r="A8" t="s">
        <v>1044</v>
      </c>
      <c s="8" r="B8" t="n">
        <v>2.4</v>
      </c>
      <c s="8" r="C8" t="n">
        <v>2.7</v>
      </c>
      <c s="8" r="D8" t="n">
        <v>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spans="1:4" r="1">
      <c s="1" r="A1" t="s">
        <v>1045</v>
      </c>
      <c s="2" r="B1" t="s">
        <v>1</v>
      </c>
    </row>
    <row spans="1:4" r="2">
      <c s="2" r="B2" t="s">
        <v>1046</v>
      </c>
      <c s="2" r="C2" t="s">
        <v>412</v>
      </c>
      <c s="2" r="D2" t="s">
        <v>413</v>
      </c>
    </row>
    <row spans="1:4" r="3">
      <c s="7" r="A3" t="s">
        <v>1047</v>
      </c>
    </row>
    <row spans="1:4" r="4">
      <c s="3" r="A4" t="s">
        <v>1048</v>
      </c>
      <c s="8" r="B4" t="n">
        <v>10.3</v>
      </c>
      <c s="8" r="C4" t="n">
        <v>15.1</v>
      </c>
      <c s="8" r="D4" t="n">
        <v>14.9</v>
      </c>
    </row>
    <row spans="1:4" r="5">
      <c s="3" r="A5" t="s">
        <v>1049</v>
      </c>
      <c s="3" r="B5" t="s">
        <v>1050</v>
      </c>
    </row>
    <row spans="1:4" r="6">
      <c s="3" r="A6" t="s">
        <v>1051</v>
      </c>
      <c s="3" r="B6" t="s">
        <v>1052</v>
      </c>
    </row>
    <row spans="1:4" r="7">
      <c s="3" r="A7" t="s">
        <v>1053</v>
      </c>
      <c s="5" r="B7" t="n">
        <v>2</v>
      </c>
    </row>
    <row spans="1:4" r="8">
      <c s="3" r="A8" t="s">
        <v>1054</v>
      </c>
      <c s="5" r="B8" t="n">
        <v>4</v>
      </c>
    </row>
    <row spans="1:4" r="9">
      <c s="3" r="A9" t="s">
        <v>1055</v>
      </c>
      <c s="5" r="B9" t="n">
        <v>1</v>
      </c>
    </row>
    <row spans="1:4" r="10">
      <c s="3" r="A10" t="s">
        <v>1056</v>
      </c>
      <c s="5" r="B10" t="n">
        <v>7</v>
      </c>
    </row>
    <row spans="1:4" r="11">
      <c s="3" r="A11" t="s">
        <v>1057</v>
      </c>
      <c s="8" r="B11" t="n">
        <v>12.8</v>
      </c>
      <c s="5" r="C11" t="n">
        <v>15</v>
      </c>
    </row>
    <row spans="1:4" r="12">
      <c s="3" r="A12" t="s">
        <v>1058</v>
      </c>
      <c s="3" r="B12" t="s">
        <v>462</v>
      </c>
    </row>
    <row spans="1:4" r="13">
      <c s="3" r="A13" t="s">
        <v>445</v>
      </c>
    </row>
    <row spans="1:4" r="14">
      <c s="7" r="A14" t="s">
        <v>1047</v>
      </c>
    </row>
    <row spans="1:4" r="15">
      <c s="3" r="A15" t="s">
        <v>1048</v>
      </c>
      <c s="8" r="B15" t="n">
        <v>0.9</v>
      </c>
      <c s="8" r="C15" t="n">
        <v>6.1</v>
      </c>
      <c s="6" r="D15"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59</v>
      </c>
      <c s="2" r="B1" t="s">
        <v>141</v>
      </c>
    </row>
    <row spans="1:2" r="2">
      <c s="7" r="A2" t="s">
        <v>1060</v>
      </c>
    </row>
    <row spans="1:2" r="3">
      <c s="5" r="A3" t="n">
        <v>2016</v>
      </c>
      <c s="8" r="B3" t="n">
        <v>3.1</v>
      </c>
    </row>
    <row spans="1:2" r="4">
      <c s="5" r="A4" t="n">
        <v>2017</v>
      </c>
      <c s="5" r="B4" t="n">
        <v>2</v>
      </c>
    </row>
    <row spans="1:2" r="5">
      <c s="5" r="A5" t="n">
        <v>2018</v>
      </c>
      <c s="9" r="B5" t="n">
        <v>1.9</v>
      </c>
    </row>
    <row spans="1:2" r="6">
      <c s="5" r="A6" t="n">
        <v>2019</v>
      </c>
      <c s="9" r="B6" t="n">
        <v>1.6</v>
      </c>
    </row>
    <row spans="1:2" r="7">
      <c s="5" r="A7" t="n">
        <v>2020</v>
      </c>
      <c s="9" r="B7" t="n">
        <v>1.5</v>
      </c>
    </row>
    <row spans="1:2" r="8">
      <c s="3" r="A8" t="s">
        <v>1061</v>
      </c>
      <c s="8" r="B8" t="n">
        <v>5.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62</v>
      </c>
      <c s="2" r="B1" t="s">
        <v>141</v>
      </c>
    </row>
    <row spans="1:2" r="2">
      <c s="7" r="A2" t="s">
        <v>1063</v>
      </c>
    </row>
    <row spans="1:2" r="3">
      <c s="5" r="A3" t="n">
        <v>2016</v>
      </c>
      <c s="8" r="B3" t="n">
        <v>275.2</v>
      </c>
    </row>
    <row spans="1:2" r="4">
      <c s="5" r="A4" t="n">
        <v>2017</v>
      </c>
      <c s="9" r="B4" t="n">
        <v>163.1</v>
      </c>
    </row>
    <row spans="1:2" r="5">
      <c s="5" r="A5" t="n">
        <v>2018</v>
      </c>
      <c s="9" r="B5" t="n">
        <v>122.4</v>
      </c>
    </row>
    <row spans="1:2" r="6">
      <c s="5" r="A6" t="n">
        <v>2019</v>
      </c>
      <c s="9" r="B6" t="n">
        <v>12.9</v>
      </c>
    </row>
    <row spans="1:2" r="7">
      <c s="5" r="A7" t="n">
        <v>2020</v>
      </c>
      <c s="9" r="B7" t="n">
        <v>0.2</v>
      </c>
    </row>
    <row spans="1:2" r="8">
      <c s="3" r="A8" t="s">
        <v>1061</v>
      </c>
      <c s="6" r="B8"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4</v>
      </c>
      <c s="2" r="B1" t="s">
        <v>1</v>
      </c>
    </row>
    <row spans="1:4" r="2">
      <c s="2" r="B2" t="s">
        <v>2</v>
      </c>
      <c s="2" r="C2" t="s">
        <v>29</v>
      </c>
      <c s="2" r="D2" t="s">
        <v>75</v>
      </c>
    </row>
    <row spans="1:4" r="3">
      <c s="7" r="A3" t="s">
        <v>1065</v>
      </c>
    </row>
    <row spans="1:4" r="4">
      <c s="3" r="A4" t="s">
        <v>554</v>
      </c>
      <c s="8" r="B4" t="n">
        <v>46.7</v>
      </c>
      <c s="8" r="C4" t="n">
        <v>35.3</v>
      </c>
      <c s="8" r="D4" t="n">
        <v>34.2</v>
      </c>
    </row>
    <row spans="1:4" r="5">
      <c s="3" r="A5" t="s">
        <v>555</v>
      </c>
      <c s="5" r="B5" t="n">
        <v>4</v>
      </c>
      <c s="9" r="C5" t="n">
        <v>2.2</v>
      </c>
      <c s="9" r="D5" t="n">
        <v>1.1</v>
      </c>
    </row>
    <row spans="1:4" r="6">
      <c s="3" r="A6" t="s">
        <v>1066</v>
      </c>
      <c s="5" r="B6" t="n">
        <v>0</v>
      </c>
      <c s="5" r="C6" t="n">
        <v>12</v>
      </c>
      <c s="5" r="D6" t="n">
        <v>0</v>
      </c>
    </row>
    <row spans="1:4" r="7">
      <c s="3" r="A7" t="s">
        <v>1067</v>
      </c>
      <c s="9" r="B7" t="n">
        <v>-21.7</v>
      </c>
      <c s="5" r="C7" t="n">
        <v>0</v>
      </c>
      <c s="5" r="D7" t="n">
        <v>0</v>
      </c>
    </row>
    <row spans="1:4" r="8">
      <c s="3" r="A8" t="s">
        <v>557</v>
      </c>
      <c s="9" r="B8" t="n">
        <v>-2.3</v>
      </c>
      <c s="9" r="C8" t="n">
        <v>-1.9</v>
      </c>
      <c s="9" r="D8" t="n">
        <v>-1.7</v>
      </c>
    </row>
    <row spans="1:4" r="9">
      <c s="3" r="A9" t="s">
        <v>559</v>
      </c>
      <c s="9" r="B9" t="n">
        <v>-0.5</v>
      </c>
      <c s="9" r="C9" t="n">
        <v>-0.9</v>
      </c>
      <c s="9" r="D9" t="n">
        <v>1.7</v>
      </c>
    </row>
    <row spans="1:4" r="10">
      <c s="3" r="A10" t="s">
        <v>560</v>
      </c>
      <c s="9" r="B10" t="n">
        <v>26.2</v>
      </c>
      <c s="9" r="C10" t="n">
        <v>46.7</v>
      </c>
      <c s="9" r="D10" t="n">
        <v>35.3</v>
      </c>
    </row>
    <row spans="1:4" r="11">
      <c s="3" r="A11" t="s">
        <v>955</v>
      </c>
    </row>
    <row spans="1:4" r="12">
      <c s="7" r="A12" t="s">
        <v>1065</v>
      </c>
    </row>
    <row spans="1:4" r="13">
      <c s="3" r="A13" t="s">
        <v>554</v>
      </c>
      <c s="9" r="B13" t="n">
        <v>24.4</v>
      </c>
      <c s="5" r="C13" t="n">
        <v>14</v>
      </c>
    </row>
    <row spans="1:4" r="14">
      <c s="3" r="A14" t="s">
        <v>560</v>
      </c>
      <c s="9" r="B14" t="n">
        <v>26.2</v>
      </c>
      <c s="9" r="C14" t="n">
        <v>24.4</v>
      </c>
      <c s="5" r="D14" t="n">
        <v>14</v>
      </c>
    </row>
    <row spans="1:4" r="15">
      <c s="3" r="A15" t="s">
        <v>445</v>
      </c>
    </row>
    <row spans="1:4" r="16">
      <c s="7" r="A16" t="s">
        <v>1065</v>
      </c>
    </row>
    <row spans="1:4" r="17">
      <c s="3" r="A17" t="s">
        <v>554</v>
      </c>
      <c s="9" r="B17" t="n">
        <v>22.3</v>
      </c>
      <c s="9" r="C17" t="n">
        <v>21.3</v>
      </c>
    </row>
    <row spans="1:4" r="18">
      <c s="3" r="A18" t="s">
        <v>560</v>
      </c>
      <c s="6" r="B18" t="n">
        <v>0</v>
      </c>
      <c s="8" r="C18" t="n">
        <v>22.3</v>
      </c>
      <c s="8" r="D18" t="n">
        <v>2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31"/>
  </cols>
  <sheetData>
    <row spans="1:2" r="1">
      <c s="1" r="A1" t="s">
        <v>1068</v>
      </c>
      <c s="2" r="B1" t="s">
        <v>1</v>
      </c>
    </row>
    <row spans="1:2" r="2">
      <c s="2" r="B2" t="s">
        <v>1069</v>
      </c>
    </row>
    <row spans="1:2" r="3">
      <c s="7" r="A3" t="s">
        <v>219</v>
      </c>
    </row>
    <row spans="1:2" r="4">
      <c s="3" r="A4" t="s">
        <v>1070</v>
      </c>
      <c s="5" r="B4" t="n">
        <v>3</v>
      </c>
    </row>
    <row spans="1:2" r="5">
      <c s="3" r="A5" t="s">
        <v>1071</v>
      </c>
      <c s="5" r="B5" t="n">
        <v>9</v>
      </c>
    </row>
    <row spans="1:2" r="6">
      <c s="3" r="A6" t="s">
        <v>1072</v>
      </c>
      <c s="5" r="B6" t="n">
        <v>3</v>
      </c>
    </row>
    <row spans="1:2" r="7">
      <c s="3" r="A7" t="s">
        <v>1073</v>
      </c>
      <c s="5" r="B7" t="n">
        <v>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vt:lpstr>
      <vt:lpstr>Consolidated Balance Sheet (Par</vt:lpstr>
      <vt:lpstr>Consolidated Statements of Oper</vt:lpstr>
      <vt:lpstr>Consolidated Statements of Comp</vt:lpstr>
      <vt:lpstr>Consolidated Statements Of Cash</vt:lpstr>
      <vt:lpstr>Consolidated Statements Of Cas7</vt:lpstr>
      <vt:lpstr>Consolidated Statements of Stoc</vt:lpstr>
      <vt:lpstr>Basis Of Presentation (Notes)</vt:lpstr>
      <vt:lpstr>Summary of Significant Accounti</vt:lpstr>
      <vt:lpstr>Restructuring Charges (Notes)</vt:lpstr>
      <vt:lpstr>Inventories (Notes)</vt:lpstr>
      <vt:lpstr>Property, Plant and Equipment (</vt:lpstr>
      <vt:lpstr>Intangible Assets (Notes)</vt:lpstr>
      <vt:lpstr>Accrued and Other Long-Term Lia</vt:lpstr>
      <vt:lpstr>Asset Retirement Obligation (No</vt:lpstr>
      <vt:lpstr>Long-Term Debt (Notes)</vt:lpstr>
      <vt:lpstr>Employee Benefit Plans (Notes)</vt:lpstr>
      <vt:lpstr>Stock-Based Compensation (Notes</vt:lpstr>
      <vt:lpstr>Derivative And Other Financial </vt:lpstr>
      <vt:lpstr>Income Taxes (Notes)</vt:lpstr>
      <vt:lpstr>Commitments And Contingencies (</vt:lpstr>
      <vt:lpstr>Segment amd Geographic Informat</vt:lpstr>
      <vt:lpstr>Accumulated Other Comprehensive</vt:lpstr>
      <vt:lpstr>Business Combinations (Notes)</vt:lpstr>
      <vt:lpstr>Discontinued Operations (Notes)</vt:lpstr>
      <vt:lpstr>Supplemental Information (Notes</vt:lpstr>
      <vt:lpstr>Stockholders' Equity and Redeem</vt:lpstr>
      <vt:lpstr>Condensed Consolidating Financi</vt:lpstr>
      <vt:lpstr>Basis Of Presentation (Policies</vt:lpstr>
      <vt:lpstr>Summary of Significant Accoun31</vt:lpstr>
      <vt:lpstr>Summary of Significant Accoun32</vt:lpstr>
      <vt:lpstr>Inventories (Tables)</vt:lpstr>
      <vt:lpstr>Property, Plant and Equipment34</vt:lpstr>
      <vt:lpstr>Intangible Assets (Tables)</vt:lpstr>
      <vt:lpstr>Accrued and Other Long-Term L36</vt:lpstr>
      <vt:lpstr>Asset Retirement Obligation (Ta</vt:lpstr>
      <vt:lpstr>Long-Term Debt (Tables)</vt:lpstr>
      <vt:lpstr>Employee Benefit Plans  (Tables</vt:lpstr>
      <vt:lpstr>Stock-Based Compensation (Table</vt:lpstr>
      <vt:lpstr>Derivative And Other Financia41</vt:lpstr>
      <vt:lpstr>Income Taxes (Tables)</vt:lpstr>
      <vt:lpstr>Commitments And Contingencies43</vt:lpstr>
      <vt:lpstr>Segment amd Geographic Inform44</vt:lpstr>
      <vt:lpstr>Accumulated Other Comprehensi45</vt:lpstr>
      <vt:lpstr>Business Combinations (Tables)</vt:lpstr>
      <vt:lpstr>Discontinued Operations (Tables</vt:lpstr>
      <vt:lpstr>Supplemental Information (Table</vt:lpstr>
      <vt:lpstr>Stockholders' Equity and Rede49</vt:lpstr>
      <vt:lpstr>Condensed Consolidating Finan50</vt:lpstr>
      <vt:lpstr>Summary of Significant Accoun51</vt:lpstr>
      <vt:lpstr>Summary of Significant Accoun52</vt:lpstr>
      <vt:lpstr>Summary of Significant Accoun53</vt:lpstr>
      <vt:lpstr>Summary of Significant Accoun54</vt:lpstr>
      <vt:lpstr>Restructuring Charges (Details)</vt:lpstr>
      <vt:lpstr>Inventories (Details)</vt:lpstr>
      <vt:lpstr>Property, Plant and Equipment P</vt:lpstr>
      <vt:lpstr>Property, Plant and Equipment N</vt:lpstr>
      <vt:lpstr>Property, Plant and Equipment D</vt:lpstr>
      <vt:lpstr>Intangible Assets Schedule of I</vt:lpstr>
      <vt:lpstr>Intangible Assets Schedule of A</vt:lpstr>
      <vt:lpstr>Intangible Assets Schedule of F</vt:lpstr>
      <vt:lpstr>Accrued and Other Long-Term L63</vt:lpstr>
      <vt:lpstr>Asset Retirement Obligation (De</vt:lpstr>
      <vt:lpstr>Schedule of Debt (Details)</vt:lpstr>
      <vt:lpstr>Long-Term Debt Schedule of Matu</vt:lpstr>
      <vt:lpstr>Long-Term Debt Narratives (Deta</vt:lpstr>
      <vt:lpstr>Employee Benefit Plans Company </vt:lpstr>
      <vt:lpstr>Components of the Net Periodic </vt:lpstr>
      <vt:lpstr>Employee Benefit Plans Changes </vt:lpstr>
      <vt:lpstr>Employee Benefit Plans Defined </vt:lpstr>
      <vt:lpstr>Employee Benefit Plans Assumpti</vt:lpstr>
      <vt:lpstr>Employee Benefit Plans Assump73</vt:lpstr>
      <vt:lpstr>Employee Benefit Plans Plan Ass</vt:lpstr>
      <vt:lpstr>Employee Benefit Plans Fair Val</vt:lpstr>
      <vt:lpstr>Employee Benefit Plans Expected</vt:lpstr>
      <vt:lpstr>Employee Benefit Plans Effect o</vt:lpstr>
      <vt:lpstr>Employee Benefit Plans Unfunded</vt:lpstr>
      <vt:lpstr>Stock-Based Compensation Narrat</vt:lpstr>
      <vt:lpstr>Stock-Based Compensation Stock </vt:lpstr>
      <vt:lpstr>Stock-Based Compensation Fair V</vt:lpstr>
      <vt:lpstr>Stock-Based Compensation Restri</vt:lpstr>
      <vt:lpstr>Derivative And Other Financia83</vt:lpstr>
      <vt:lpstr>Derivative And Other Financia84</vt:lpstr>
      <vt:lpstr>Derivative And Other Financia85</vt:lpstr>
      <vt:lpstr>Schedule of Realized (Gains) an</vt:lpstr>
      <vt:lpstr>Schedule of Fair Value for Asse</vt:lpstr>
      <vt:lpstr>Income Taxes Narratives (Detail</vt:lpstr>
      <vt:lpstr>Income Taxes Schedule of Income</vt:lpstr>
      <vt:lpstr>Income Taxes Schedule of Provis</vt:lpstr>
      <vt:lpstr>Income Taxes Reconciliation of </vt:lpstr>
      <vt:lpstr>Income Taxes Schedule of Deferr</vt:lpstr>
      <vt:lpstr>Income Taxes Deferred Tax Asset</vt:lpstr>
      <vt:lpstr>Income Taxes Unrecognized Tax B</vt:lpstr>
      <vt:lpstr>Commitments And Contingencies N</vt:lpstr>
      <vt:lpstr>Commitments And Contingencies O</vt:lpstr>
      <vt:lpstr>Commitments And Contingencies P</vt:lpstr>
      <vt:lpstr>Commitments And Contingencies E</vt:lpstr>
      <vt:lpstr>Segment amd Geographic Inform99</vt:lpstr>
      <vt:lpstr>Segment amd Geographic Infor100</vt:lpstr>
      <vt:lpstr>Segment amd Geographic Infor101</vt:lpstr>
      <vt:lpstr>Segment amd Geographic Infor102</vt:lpstr>
      <vt:lpstr>Segment amd Geographic Infor103</vt:lpstr>
      <vt:lpstr>Accumulated Other Comprehens104</vt:lpstr>
      <vt:lpstr>Business Combinations Narrative</vt:lpstr>
      <vt:lpstr>Business Combinations Schedule </vt:lpstr>
      <vt:lpstr>Discontinued Operations Narrati</vt:lpstr>
      <vt:lpstr>Discontinued Operations Balance</vt:lpstr>
      <vt:lpstr>Discontinued Operations Stateme</vt:lpstr>
      <vt:lpstr>Discontinued Operations Stat110</vt:lpstr>
      <vt:lpstr>Supplemental Information (Detai</vt:lpstr>
      <vt:lpstr>Stockholders' Equity and Red112</vt:lpstr>
      <vt:lpstr>Stockholders' Equity and Red113</vt:lpstr>
      <vt:lpstr>Condensed Consolidating Fina114</vt:lpstr>
      <vt:lpstr>Condensed Consolidating Fina115</vt:lpstr>
      <vt:lpstr>Condensed Consolidating Fina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5:40:08Z</dcterms:created>
  <dcterms:modified xmlns:dcterms="http://purl.org/dc/terms/" xmlns:xsi="http://www.w3.org/2001/XMLSchema-instance" xsi:type="dcterms:W3CDTF">2016-03-09T15:40:08Z</dcterms:modified>
  <dc:title xmlns:dc="http://purl.org/dc/elements/1.1/">Untitled</dc:title>
  <dc:description xmlns:dc="http://purl.org/dc/elements/1.1/"/>
  <dc:subject xmlns:dc="http://purl.org/dc/elements/1.1/"/>
  <cp:keywords/>
  <cp:category/>
</cp:coreProperties>
</file>